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Comp" sheetId="6" r:id="rId6"/>
    <s:sheet name="Consolidated Statements of Cash" sheetId="7" r:id="rId7"/>
    <s:sheet name="Summary of Significant Accounti" sheetId="8" r:id="rId8"/>
    <s:sheet name="Acquisitions" sheetId="9" r:id="rId9"/>
    <s:sheet name="Consolidated Statement of Compr" sheetId="10" r:id="rId10"/>
    <s:sheet name="Investments In Fixed Maturity S" sheetId="11" r:id="rId11"/>
    <s:sheet name="Investments In Equity Securitie" sheetId="12" r:id="rId12"/>
    <s:sheet name="Arbitrage Trading Account" sheetId="13" r:id="rId13"/>
    <s:sheet name="Net Investment Income" sheetId="14" r:id="rId14"/>
    <s:sheet name="Investment Funds" sheetId="15" r:id="rId15"/>
    <s:sheet name="Real Estate (Notes)" sheetId="16" r:id="rId16"/>
    <s:sheet name="Loans Receivable" sheetId="17" r:id="rId17"/>
    <s:sheet name="Realized And Unrealized Investm" sheetId="18" r:id="rId18"/>
    <s:sheet name="Securities In An Unrealized Los" sheetId="19" r:id="rId19"/>
    <s:sheet name="Fair Value Measurements" sheetId="20" r:id="rId20"/>
    <s:sheet name="Reserves For Losses And Loss Ex" sheetId="21" r:id="rId21"/>
    <s:sheet name="Reinsurance" sheetId="22" r:id="rId22"/>
    <s:sheet name="Indebtedness" sheetId="23" r:id="rId23"/>
    <s:sheet name="Income Taxes" sheetId="24" r:id="rId24"/>
    <s:sheet name="Dividends From Subsidiaries And" sheetId="25" r:id="rId25"/>
    <s:sheet name="Common Stockholders' Equity" sheetId="26" r:id="rId26"/>
    <s:sheet name="Fair Value Of Financial Instrum" sheetId="27" r:id="rId27"/>
    <s:sheet name="Lease Obligations" sheetId="28" r:id="rId28"/>
    <s:sheet name="Commitments, Litigation And Con" sheetId="29" r:id="rId29"/>
    <s:sheet name="Stock Incentive Plan" sheetId="30" r:id="rId30"/>
    <s:sheet name="Compensation Plans" sheetId="31" r:id="rId31"/>
    <s:sheet name="Retirement Benefits" sheetId="32" r:id="rId32"/>
    <s:sheet name="Supplemental Financial Statemen" sheetId="33" r:id="rId33"/>
    <s:sheet name="Industry Segments" sheetId="34" r:id="rId34"/>
    <s:sheet name="Quarterly Financial Information" sheetId="35" r:id="rId35"/>
    <s:sheet name="Schedule II - Condensed Financi" sheetId="36" r:id="rId36"/>
    <s:sheet name="Schedule III - Supplementary In" sheetId="37" r:id="rId37"/>
    <s:sheet name="Schedule IV - Reinsurance" sheetId="38" r:id="rId38"/>
    <s:sheet name="Schedule V - Valuation and Qual" sheetId="39" r:id="rId39"/>
    <s:sheet name="Schedule VI - Supplementary Inf" sheetId="40" r:id="rId40"/>
    <s:sheet name="Summary of Significant Accoun41" sheetId="41" r:id="rId41"/>
    <s:sheet name="Acquisitions (Tables)" sheetId="42" r:id="rId42"/>
    <s:sheet name="Consolidated Statement of Com43" sheetId="43" r:id="rId43"/>
    <s:sheet name="Investments In Fixed Maturity44" sheetId="44" r:id="rId44"/>
    <s:sheet name="Investments In Equity Securit45" sheetId="45" r:id="rId45"/>
    <s:sheet name="Net Investment Income (Tables)" sheetId="46" r:id="rId46"/>
    <s:sheet name="Investment Funds (Tables)" sheetId="47" r:id="rId47"/>
    <s:sheet name="Real Estate (Tables)" sheetId="48" r:id="rId48"/>
    <s:sheet name="Loans Receivable (Tables)" sheetId="49" r:id="rId49"/>
    <s:sheet name="Realized And Unrealized Inves50" sheetId="50" r:id="rId50"/>
    <s:sheet name="Securities In An Unrealized L51" sheetId="51" r:id="rId51"/>
    <s:sheet name="Fair Value Measurements (Tables" sheetId="52" r:id="rId52"/>
    <s:sheet name="Reserves For Losses And Loss 53" sheetId="53" r:id="rId53"/>
    <s:sheet name="Reinsurance (Tables)" sheetId="54" r:id="rId54"/>
    <s:sheet name="Indebtedness (Tables)" sheetId="55" r:id="rId55"/>
    <s:sheet name="Income Taxes (Tables)" sheetId="56" r:id="rId56"/>
    <s:sheet name="Dividends From Subsidiaries A57" sheetId="57" r:id="rId57"/>
    <s:sheet name="Common Stockholders' Equity (Ta" sheetId="58" r:id="rId58"/>
    <s:sheet name="Fair Value of Financial Instr59" sheetId="59" r:id="rId59"/>
    <s:sheet name="Stock Incentive Plan (Tables)" sheetId="60" r:id="rId60"/>
    <s:sheet name="Compensation Plans (Tables)" sheetId="61" r:id="rId61"/>
    <s:sheet name="Supplemental Financial Statem62" sheetId="62" r:id="rId62"/>
    <s:sheet name="Industry Segments (Tables)" sheetId="63" r:id="rId63"/>
    <s:sheet name="Quarterly Financial Informati64" sheetId="64" r:id="rId64"/>
    <s:sheet name="Summary of Significant Accoun65" sheetId="65" r:id="rId65"/>
    <s:sheet name="Summary of Significant Accoun66" sheetId="66" r:id="rId66"/>
    <s:sheet name="Acquisitions (Details)" sheetId="67" r:id="rId67"/>
    <s:sheet name="Consolidated Statement of Com68" sheetId="68" r:id="rId68"/>
    <s:sheet name="Investments in Fixed Maturity69" sheetId="69" r:id="rId69"/>
    <s:sheet name="Investments in Fixed Maturity70" sheetId="70" r:id="rId70"/>
    <s:sheet name="Investments in Fixed Maturity71" sheetId="71" r:id="rId71"/>
    <s:sheet name="Investments in Equity Securit72" sheetId="72" r:id="rId72"/>
    <s:sheet name="Arbitrage Trading Account (Deta" sheetId="73" r:id="rId73"/>
    <s:sheet name="Net Investment Income (Net Inve" sheetId="74" r:id="rId74"/>
    <s:sheet name="Investment Funds (Schedule of I" sheetId="75" r:id="rId75"/>
    <s:sheet name="Real Estate (Details)" sheetId="76" r:id="rId76"/>
    <s:sheet name="Real Estate (Narrative) (Detail" sheetId="77" r:id="rId77"/>
    <s:sheet name="Loans Receivable (Details)" sheetId="78" r:id="rId78"/>
    <s:sheet name="Realized and Unrealized Inves79" sheetId="79" r:id="rId79"/>
    <s:sheet name="Realized and Unrealized Inves80" sheetId="80" r:id="rId80"/>
    <s:sheet name="Securities in an Unrealized L81" sheetId="81" r:id="rId81"/>
    <s:sheet name="Securities in an Unrealized L82" sheetId="82" r:id="rId82"/>
    <s:sheet name="Securities in an Unrealized L83" sheetId="83" r:id="rId83"/>
    <s:sheet name="Fair Value Measurements (Assets" sheetId="84" r:id="rId84"/>
    <s:sheet name="Fair Value Measurements (Summar" sheetId="85" r:id="rId85"/>
    <s:sheet name="Reserves For Losses And Loss 86" sheetId="86" r:id="rId86"/>
    <s:sheet name="Reserves For Losses And Loss 87" sheetId="87" r:id="rId87"/>
    <s:sheet name="Reinsurance (Reinsurance Financ" sheetId="88" r:id="rId88"/>
    <s:sheet name="Reinsurance (Schedule Of Ceded " sheetId="89" r:id="rId89"/>
    <s:sheet name="Indebtedness (Details)" sheetId="90" r:id="rId90"/>
    <s:sheet name="Income Taxes (Schedule of Compo" sheetId="91" r:id="rId91"/>
    <s:sheet name="Income Taxes (Schedule of Effec" sheetId="92" r:id="rId92"/>
    <s:sheet name="Income Taxes (Schedule of Defer" sheetId="93" r:id="rId93"/>
    <s:sheet name="Dividends From Subsidiaries A94" sheetId="94" r:id="rId94"/>
    <s:sheet name="Common Stockholders' Equity (We" sheetId="95" r:id="rId95"/>
    <s:sheet name="Common Stockholders' Equity (Sc" sheetId="96" r:id="rId96"/>
    <s:sheet name="Fair Value of Financial Instr97" sheetId="97" r:id="rId97"/>
    <s:sheet name="Lease Obligations (Details)" sheetId="98" r:id="rId98"/>
    <s:sheet name="Commitments, Litigation And C99" sheetId="99" r:id="rId99"/>
    <s:sheet name="Stock Incentive Plan (Schedule " sheetId="100" r:id="rId100"/>
    <s:sheet name="Stock Incentive Plan (Schedu101" sheetId="101" r:id="rId101"/>
    <s:sheet name="Stock Incentive Plan (Schedu102" sheetId="102" r:id="rId102"/>
    <s:sheet name="Compensation Plans (Details)" sheetId="103" r:id="rId103"/>
    <s:sheet name="Retirement Benefits (Schedule o" sheetId="104" r:id="rId104"/>
    <s:sheet name="Retirement Benefits Retirement " sheetId="105" r:id="rId105"/>
    <s:sheet name="Supplemental Financial State106" sheetId="106" r:id="rId106"/>
    <s:sheet name="Industry Segments (Financial In" sheetId="107" r:id="rId107"/>
    <s:sheet name="Industry Segments (Identifiable" sheetId="108" r:id="rId108"/>
    <s:sheet name="Industry Segments (Net Premiums" sheetId="109" r:id="rId109"/>
    <s:sheet name="Quarterly Financial Informat110" sheetId="110" r:id="rId110"/>
    <s:sheet name="Schedule II - Condensed Fina111" sheetId="111" r:id="rId111"/>
    <s:sheet name="Schedule II - Condensed Fina112" sheetId="112" r:id="rId112"/>
    <s:sheet name="Schedule II - Condensed Fina113" sheetId="113" r:id="rId113"/>
    <s:sheet name="Schedule III - Supplementary114" sheetId="114" r:id="rId114"/>
    <s:sheet name="Schedule IV - Reinsurance (Deta" sheetId="115" r:id="rId115"/>
    <s:sheet name="Schedule V - Valuation and Q116" sheetId="116" r:id="rId116"/>
    <s:sheet name="Schedule VI - Supplementary 117" sheetId="117" r:id="rId117"/>
    <s:sheet name="Uncategorized Items - wrb-20151" sheetId="118" r:id="rId118"/>
  </s:sheets>
  <s:definedNames/>
  <s:calcPr calcId="124519" calcMode="auto" fullCalcOnLoad="1"/>
</s:workbook>
</file>

<file path=xl/sharedStrings.xml><?xml version="1.0" encoding="utf-8"?>
<sst xmlns="http://schemas.openxmlformats.org/spreadsheetml/2006/main" uniqueCount="1076">
  <si>
    <t>Document and  Entity Information - USD ($)</t>
  </si>
  <si>
    <t>12 Months Ended</t>
  </si>
  <si>
    <t>Dec. 31, 2015</t>
  </si>
  <si>
    <t>Feb. 17, 2016</t>
  </si>
  <si>
    <t>Jun. 30, 2015</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REVENUES:</t>
  </si>
  <si>
    <t>Net premiums written</t>
  </si>
  <si>
    <t>Change in net unearned premiums</t>
  </si>
  <si>
    <t>Net premiums earned</t>
  </si>
  <si>
    <t>Net investment income</t>
  </si>
  <si>
    <t>Insurance service fees</t>
  </si>
  <si>
    <t>Net investment gains:</t>
  </si>
  <si>
    <t>Net realized gains on investment sales</t>
  </si>
  <si>
    <t>Other-than-temporary impairments</t>
  </si>
  <si>
    <t>Net investment gains</t>
  </si>
  <si>
    <t>Revenues from wholly-owned investees</t>
  </si>
  <si>
    <t>Other income</t>
  </si>
  <si>
    <t>Total revenues</t>
  </si>
  <si>
    <t>OPERATING COSTS AND EXPENSES:</t>
  </si>
  <si>
    <t>Losses and loss expenses</t>
  </si>
  <si>
    <t>Other operating costs and expenses</t>
  </si>
  <si>
    <t>Expenses from wholly-owned investees</t>
  </si>
  <si>
    <t>Interest expense</t>
  </si>
  <si>
    <t>Total operating costs and expenses</t>
  </si>
  <si>
    <t>Income before income taxes</t>
  </si>
  <si>
    <t>Income Tax expense</t>
  </si>
  <si>
    <t>Net income before noncontrolling interests</t>
  </si>
  <si>
    <t>Noncontrolling interests</t>
  </si>
  <si>
    <t>Net income to common stockholders</t>
  </si>
  <si>
    <t>NET INCOME PER SHARE:</t>
  </si>
  <si>
    <t>Basic (dollars per share)</t>
  </si>
  <si>
    <t>Diluted (dollars per share)</t>
  </si>
  <si>
    <t>Consolidated Balance Sheets - USD ($) $ in Thousands</t>
  </si>
  <si>
    <t>Investments:</t>
  </si>
  <si>
    <t>Fixed maturity securities</t>
  </si>
  <si>
    <t>Equity securities available for sale</t>
  </si>
  <si>
    <t>Arbitrage trading account</t>
  </si>
  <si>
    <t>Loans receivable</t>
  </si>
  <si>
    <t>Investment funds</t>
  </si>
  <si>
    <t>Total investments</t>
  </si>
  <si>
    <t>Cash and cash equivalents</t>
  </si>
  <si>
    <t>Premiums and fees receivable</t>
  </si>
  <si>
    <t>Due from reinsurers</t>
  </si>
  <si>
    <t>Accrued investment income</t>
  </si>
  <si>
    <t>Prepaid reinsurance premiums</t>
  </si>
  <si>
    <t>Deferred policy acquisition costs</t>
  </si>
  <si>
    <t>Property, furniture and equipment</t>
  </si>
  <si>
    <t>Goodwill</t>
  </si>
  <si>
    <t>Current federal and foreign income taxes</t>
  </si>
  <si>
    <t>Other assets</t>
  </si>
  <si>
    <t>Total assets</t>
  </si>
  <si>
    <t>Liabilities:</t>
  </si>
  <si>
    <t>Reserves for losses and loss expenses</t>
  </si>
  <si>
    <t>Unearned premiums</t>
  </si>
  <si>
    <t>Due to reinsurers</t>
  </si>
  <si>
    <t>Trading account securities sold but not yet purchased</t>
  </si>
  <si>
    <t>Deferred federal and foreign income taxes</t>
  </si>
  <si>
    <t>Other liabilities</t>
  </si>
  <si>
    <t>Subordinated debentures</t>
  </si>
  <si>
    <t>Senior notes and other debt</t>
  </si>
  <si>
    <t>Total liabilities</t>
  </si>
  <si>
    <t>Equity:</t>
  </si>
  <si>
    <t>Preferred stock, par value $.10 per share: Authorized 5,000,000 shares; issued and outstanding - none</t>
  </si>
  <si>
    <t>Common stock, par value $.20 per share: Authorized 500,000,000 shares, issued and outstanding, net of treasury shares, 132,233,167 and 136,017,732 shares, respectively</t>
  </si>
  <si>
    <t>Additional paid-in capital</t>
  </si>
  <si>
    <t>Retained earnings</t>
  </si>
  <si>
    <t>Accumulated other comprehensive income (loss)</t>
  </si>
  <si>
    <t>Treasury stock, at cost, 111,810,081 and 108,369,082 shares, respectively</t>
  </si>
  <si>
    <t>Total common stockholders’ equity</t>
  </si>
  <si>
    <t>Total equity</t>
  </si>
  <si>
    <t>Total liabilities and equity</t>
  </si>
  <si>
    <t>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Treasury stock, at cost (shares)</t>
  </si>
  <si>
    <t>Consolidated Statements of Stockholders' Equity - USD ($) $ in Thousands</t>
  </si>
  <si>
    <t>Total</t>
  </si>
  <si>
    <t>Common stocks</t>
  </si>
  <si>
    <t>Additional Paid In Capital</t>
  </si>
  <si>
    <t>Retained Earnings</t>
  </si>
  <si>
    <t>Accumulated Other Comprehensive Income</t>
  </si>
  <si>
    <t>Unrealized Investment gains (losses)</t>
  </si>
  <si>
    <t>Currency translation adjustments</t>
  </si>
  <si>
    <t>Net pension asset</t>
  </si>
  <si>
    <t>Treasury Stock</t>
  </si>
  <si>
    <t>Noncontrolling Interests</t>
  </si>
  <si>
    <t>Beginning of period at Dec. 31, 2012</t>
  </si>
  <si>
    <t>Increase (Decrease) in Stockholders' Equity [Roll Forward]</t>
  </si>
  <si>
    <t>Stock options exercised and restricted units issued including tax benefit</t>
  </si>
  <si>
    <t>Restricted stock units expensed</t>
  </si>
  <si>
    <t>Stock issued</t>
  </si>
  <si>
    <t>Net income (loss)</t>
  </si>
  <si>
    <t>Dividends</t>
  </si>
  <si>
    <t>Unrealized gains (losses) on securities not other-than-temporarily impaired</t>
  </si>
  <si>
    <t>Unrealized gains (losses) on other-than-temporarily impaired securities</t>
  </si>
  <si>
    <t>Net change in period</t>
  </si>
  <si>
    <t>Stock exercised/vested</t>
  </si>
  <si>
    <t>Stock repurchased</t>
  </si>
  <si>
    <t>Acquisition (sale) of noncontrolling interest</t>
  </si>
  <si>
    <t>Other comprehensive income, net of tax</t>
  </si>
  <si>
    <t>End of period at Dec. 31, 2013</t>
  </si>
  <si>
    <t>End of period at Dec. 31, 2014</t>
  </si>
  <si>
    <t>End of period at Dec. 31, 2015</t>
  </si>
  <si>
    <t>Consolidated Statements of Comprehensive Income - USD ($) $ in Thousands</t>
  </si>
  <si>
    <t>Statement of Comprehensive Income [Abstract]</t>
  </si>
  <si>
    <t>Other comprehensive income:</t>
  </si>
  <si>
    <t>Change in unrealized translation adjustments</t>
  </si>
  <si>
    <t>Change in unrealized investment gains (losses), net of taxes</t>
  </si>
  <si>
    <t>Change in unrecognized pension obligation, net of taxes</t>
  </si>
  <si>
    <t>Other comprehensive loss</t>
  </si>
  <si>
    <t>Comprehensive income</t>
  </si>
  <si>
    <t>Comprehensive income to the noncontrolling interest</t>
  </si>
  <si>
    <t>Comprehensive income to common shareholders</t>
  </si>
  <si>
    <t>Consolidated Statements of Cash Flows - USD ($) $ in Thousands</t>
  </si>
  <si>
    <t>CASH FROM OPERATING ACTIVITIES:</t>
  </si>
  <si>
    <t>Adjustments to reconcile net income to net cash from operating activities:</t>
  </si>
  <si>
    <t>Depreciation and amortization</t>
  </si>
  <si>
    <t>Stock incentive plans</t>
  </si>
  <si>
    <t>Change in:</t>
  </si>
  <si>
    <t>Reinsurance accounts</t>
  </si>
  <si>
    <t>Increase (Decrease) in Income Taxes</t>
  </si>
  <si>
    <t>Current Income Tax Expense (Benefit)</t>
  </si>
  <si>
    <t>Deferred income taxes</t>
  </si>
  <si>
    <t>Other</t>
  </si>
  <si>
    <t>Net cash from operating activities</t>
  </si>
  <si>
    <t>CASH FLOWS USED IN INVESTING ACTIVITIES:</t>
  </si>
  <si>
    <t>Proceeds from sale of fixed maturity securities</t>
  </si>
  <si>
    <t>Proceeds from sale of equity securities</t>
  </si>
  <si>
    <t>Distributions from (contributions to) investment funds</t>
  </si>
  <si>
    <t>Proceeds from maturities and prepayments of fixed maturity securities</t>
  </si>
  <si>
    <t>Purchase of fixed maturity securities</t>
  </si>
  <si>
    <t>Purchase of equity securities</t>
  </si>
  <si>
    <t>Real estate purchased</t>
  </si>
  <si>
    <t>Proceeds from Sale of Buildings</t>
  </si>
  <si>
    <t>Change in loans receivable</t>
  </si>
  <si>
    <t>Net additions to property, furniture and equipment</t>
  </si>
  <si>
    <t>Change in balances due from security brokers</t>
  </si>
  <si>
    <t>Proceeds from Divestiture of Businesses, Net of Cash Divested</t>
  </si>
  <si>
    <t>Payment for business purchased, net of cash acquired</t>
  </si>
  <si>
    <t>Net cash used in investing activities</t>
  </si>
  <si>
    <t>CASH FLOWS USED IN FINANCING ACTIVITIES:</t>
  </si>
  <si>
    <t>Net proceeds from issuance of debt</t>
  </si>
  <si>
    <t>Net proceeds from stock options exercised</t>
  </si>
  <si>
    <t>Repayment of senior notes and other debt</t>
  </si>
  <si>
    <t>Cash dividends to common stockholders</t>
  </si>
  <si>
    <t>Purchase of common treasury shares</t>
  </si>
  <si>
    <t>Net cash used in financing activities</t>
  </si>
  <si>
    <t>Net impact on cash due to change in foreign exchange rate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A) 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4 and 2013 financial statements to conform to the presentation of the 2015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expense reserves and premium estimates. Actual results could differ from those estimates. (B) 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net premiums written and premiums earned by $3 million , $9 million and $12 million in 2015 , 2014 and 2013 , respectively. Revenues from wholly-owned investees are derived from aircraft services provided to the general, commercial and military aviation markets. These services include (i) the distribution, manufacturing, repair and overhaul of aircraft parts and components, (ii) the sale of new and used aircraft, and (iii) avionics, fuel, maintenance, storage and charter services. Revenue is recognized upon the shipment of parts, the delivery of aircraft, the delivery of fuel, and upon completion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 Commissions for insurance brokerage are generally recognized when the underlying insurance policy is effective. (C) Cash and cash equivalents Cash equivalents consist of funds invested in money market accounts and investments with an effective maturity of three months or less when purchased. (D) 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classified as available for sale are carried at estimated fair value, with unrealized gains and losses, net of applicable income taxes, excluded from earnings and reported as a component of comprehensive income and a separate component of stockholders' equity. Equity and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For certain investment funds, the Company's share of the earnings or losses is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3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Since equity securities do not have a contractual cash flow or a maturity, the Company considers whether the price of an equity security is expected to recover within a reasonable period of time.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E) Per share data The Company presents both basic and diluted net income per share (“EPS”) amounts. Basic EPS is calculated by dividing net income by weighted average number of common shares outstanding during the year. Diluted EPS is based upon the weighted average number of common and common equivalent shares outstanding during the year and is calculated using the treasury stock method for stock incentive plans. Common equivalent shares are excluded from the computation in periods in which they have an anti-dilutive effect. Stock options for which the exercise price exceeds the average market price over the period have an anti-dilutive effect on EPS and, accordingly, are excluded from the calculation. (F) 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or each of their major lines of business. Future investment income is taken into account in measuring the recoverability of deferred policy acquisition costs. (G) 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4 of Notes to Consolidated Financial Statements.) (H) 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 (I) 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 Deposit liabilities for assumed reinsurance contracts were $54 million and $68 million at December 31, 2015 and 2014 , respectively. (J) 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K) 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translated at the weighted average exchange rate during the year. Assets and liabilities are translated at the rate of exchange in effect at the balance sheet date. (L) Property, furniture and equipment Property, furniture and equipment are carried at cost less accumulated depreciation. Depreciation is calculated using the estimated useful lives of the respective assets. Depreciation expense was $45 million , $44 million and $38 million for 2015 , 2014 and 2013 , respectively. (M) Comprehensive income Comprehensive income encompasses all changes in stockholders' equity (except those arising from transactions with stockholders) and includes net income, net unrealized holding gains or losses on available for sale securities, unrealized foreign currency translation adjustments and changes in unrecognized pension obligations. (N) Goodwill and other intangible assets Goodwill and other intangible assets are tested for impairment on an annual basis and at interim periods where circumstances require. The Company's impairment test as of December 31, 2015 indicated that there were no impairment losses related to goodwill and other intangible assets. Intangible assets of $94 million and $96 million are included in other assets as of December 31, 2015 and 2014 , respectively. (O) Stock option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 (P) Statements of cash flows Interest payments were $130 million , $120 million and $125 million in 2015 , 2014 and 2013, respectively. Income taxes paid were $165 million , $314 million and $186 million in 2015 , 2014 and 2013 , respectively. Other non-cash items include acquisitions, unrealized investment gains and losses and pension expense. (See Note 2, Note 11 and Note 25 of Notes to Consolidated Financial Statements.) (Q) Recent accounting pronouncements The accounting and reporting standards that became effective in 2015 were either not applicable to the Company or their adoption did not have a material impact on the Company. Accounting and reporting standards that are not yet effective: In May 2014, the Financial Accounting Standards Board (FASB) issued Accounting Standards Update (ASU) 2014-09, Revenue from Customers. ASU 2014-09 clarifies the principles for recognizing revenue. While insurance contracts are not within the scope of this updated guidance, the Company’s insurance service fee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adoption of this guidance is not expected to have a material effect on the Company’s financial condition or results of operations. In February 2015, the FASB issued ASU 2015-02, Consolidation. ASU 2015-02 makes targeted amendments to the current consolidation accounting guidance, in response to accounting complexity concerns. The guidance simplifies consolidation accounting by reducing the number of approaches to consolidation. The updated guidance is effective for annual and interim reporting periods beginning after December 15, 2015. The adoption of this guidance is not expected to have a material effect on the Company’s financial condition or results of operations, but will result in additional disclosures. In May 2015, the FASB issued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doption of this guidance will not impact our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OCI, but will instead be reported in net income. All other recently issued but not yet effective accounting and reporting standards are either not applicable to the Company or are not expected to have a material impact on the Company.</t>
  </si>
  <si>
    <t>Acquisitions</t>
  </si>
  <si>
    <t>Business Combinations [Abstract]</t>
  </si>
  <si>
    <t>Acquisitions / Dispositions In 2015, the Company acquired an aviation systems company for $8 million . In 2014, the Company acquired a specialty property and casualty insurance distribution company for $83 million . The fair values of the assets acquired and liabilities assumed have been estimated based on a valuation prepared by a third party. The estimated useful lives of the intangible assets acquired range from 7 years to 15 years, with approximately $10 million having an indefinite life. In 2014, the Company sold an aviation-related business for $ 16 million . The business had a net carrying value of $ 15 million , comprised of $7 million of goodwill, $6 million of other assets, $4 million of furniture and equipment and $2 million of liabilities. The following table summarizes the estimated fair value of net assets acquired and liabilities assumed for the business combination completed in 2014 : (In thousands) 2014 Cash and cash equivalents $ 17,457 Real estate, furniture and equipment 669 Goodwill and other intangibles assets 79,646 Premium and service fee receivable 24,432 Other assets 2,590 Total assets acquired 124,794 Deferred federal income tax (7,107 ) Debt — Other liabilities assumed (34,809 ) Net assets acquired $ 82,878</t>
  </si>
  <si>
    <t>Consolidated Statement of Comprehensive Income (Loss)</t>
  </si>
  <si>
    <t>Equity [Abstract]</t>
  </si>
  <si>
    <t>Consolidated Statement of Comprehensive Income (Loss) The following table presents the components of the changes in accumulated other comprehensive income (loss) (AOCI) as of and for the year ended December 31, 2015 : (In thousands) Unrealized investment gains (losses) Currency translation adjustments Net pension asset Accumulated other comprehensive income (loss) Changes in AOCI Beginning of period $ 306,199 $ (122,649 ) $ — $ 183,550 Other comprehensive income (loss) before reclassifications (119,994 ) (124,744 ) — (244,738 ) Amounts reclassified from AOCI (5,548 ) — — (5,548 ) Other comprehensive income (loss) (125,542 ) (124,744 ) — (250,286 ) Unrealized investment gain related to non-controlling interest 38 — — 38 Ending balance $ 180,695 $ (247,393 ) $ — $ (66,698 ) Amounts reclassified from AOCI Pre-tax $ (8,535 ) (1) $ — $ — $ (8,535 ) Tax effect 2,987 (2) — — 2,987 After-tax amounts reclassified $ (5,548 ) $ — $ — $ (5,548 ) Other comprehensive income (loss) Pre-tax $ (192,186 ) $ (124,744 ) $ — $ (316,930 ) Tax effect 66,644 — — 66,644 Other comprehensive income (loss) $ (125,542 ) $ (124,744 ) $ — $ (250,286 ) The following table presents the components of the changes in accumulated other comprehensive income (loss) (AOCI) as of and for the year ended December 31, 2014 : (In thousands) Unrealized investment gains (losses) Currency translation adjustments Net pension asset Accumulated other comprehensive income (loss) Changes in AOCI Beginning of period $ 256,566 $ (60,524 ) $ (6,651 ) $ 189,391 Other comprehensive income (loss) before reclassifications 98,294 (62,125 ) — 36,169 Amounts reclassified from AOCI (48,628 ) — 6,651 (41,977 ) Other comprehensive income (loss) 49,666 (62,125 ) 6,651 (5,808 ) Unrealized investment gain related to non-controlling interest (33 ) — — (33 ) Ending balance $ 306,199 $ (122,649 ) $ — $ 183,550 Amounts reclassified from AOCI Pre-tax $ (74,812 ) (1) $ — $ 10,232 (3) $ (64,580 ) Tax effect 26,184 (2) — (3,581 ) (2) 22,603 After-tax amounts reclassified $ (48,628 ) $ — $ 6,651 $ (41,977 ) Other comprehensive income (loss) Pre-tax $ 72,889 $ (62,125 ) $ 10,232 $ 20,996 Tax effect (23,223 ) — (3,581 ) (26,804 ) Other comprehensive income (loss) $ 49,666 $ (62,125 ) $ 6,651 $ (5,808 ) _______________ (1) Net investment gains in the consolidated statements of income. (2) Income tax expense in the consolidated statements of income. (3) Other operating costs and expenses in the consolidated statements of income.</t>
  </si>
  <si>
    <t>Investments In Fixed Maturity Securities</t>
  </si>
  <si>
    <t>Debt Securities</t>
  </si>
  <si>
    <t>Schedule of Marketable Securities [Line Items]</t>
  </si>
  <si>
    <t>Investments in Fixed Maturity Securities At December 31, 2015 and 2014 , investments in fixed maturity securities were as follows: (In thousands) Amortized Gross Unrealized Fair Carrying Gains Losses December 31, 2015 Held to maturity: State and municipal $ 77,129 $ 16,246 $ — $ 93,375 $ 77,129 Residential mortgage-backed 19,138 2,207 — 21,345 19,138 Corporate — — — — — Total held to maturity 96,267 18,453 — 114,720 96,267 Available for sale: U.S. government and government agency 645,092 27,660 (2,333 ) 670,419 670,419 State and municipal: Special revenue 2,510,816 102,909 (3,737 ) 2,609,988 2,609,988 State general obligation 583,456 28,068 (2,070 ) 609,454 609,454 Pre-refunded 439,772 32,056 (31 ) 471,797 471,797 Corporate backed 388,904 14,039 (402 ) 402,541 402,541 Local general obligation 342,158 24,270 (29 ) 366,399 366,399 Total state and municipal 4,265,106 201,342 (6,269 ) 4,460,179 4,460,179 Mortgage-backed securities: Residential (1) 1,126,382 18,935 (11,180 ) 1,134,137 1,134,137 Commercial 64,975 875 (128 ) 65,722 65,722 Total mortgage-backed securities 1,191,357 19,810 (11,308 ) 1,199,859 1,199,859 Asset-backed securities 1,706,694 12,892 (14,414 ) 1,705,172 1,705,172 Corporate: Industrial 1,976,393 75,168 (30,027 ) 2,021,534 2,021,534 Financial 1,153,096 31,744 (11,819 ) 1,173,021 1,173,021 Utilities 192,857 8,321 (2,527 ) 198,651 198,651 Other 81,607 245 (20 ) 81,832 81,832 Total corporate 3,403,953 115,478 (44,393 ) 3,475,038 3,475,038 Foreign 799,839 50,310 (12,689 ) 837,460 837,460 Total available for sale 12,012,041 427,492 (91,406 ) 12,348,127 12,348,127 Total investments in fixed maturity securities $ 12,108,308 $ 445,945 $ (91,406 ) $ 12,462,847 $ 12,444,394 (In thousands) Amortized Gross Unrealized Fair Carrying Gains Losses December 31, 2014 Held to maturity: State and municipal $ 72,901 $ 17,501 $ — $ 90,402 $ 72,901 Residential mortgage-backed 23,278 2,854 — 26,132 23,278 Corporate 4,998 291 — 5,289 4,998 Total held to maturity 101,177 20,646 — 121,823 101,177 Available for sale: U.S. government and government agency 773,192 33,353 (3,157 ) 803,388 803,388 State and municipal: Special revenue 2,264,210 111,841 (2,084 ) 2,373,967 2,373,967 State general obligation 674,022 37,615 (787 ) 710,850 710,850 Pre-refunded 504,778 35,619 (289 ) 540,108 540,108 Corporate backed 413,234 18,976 (855 ) 431,355 431,355 Local general obligation 281,622 25,099 (5 ) 306,716 306,716 Total state and municipal 4,137,866 229,150 (4,020 ) 4,362,996 4,362,996 Mortgage-backed securities: Residential (1) 1,201,924 27,124 (9,449 ) 1,219,599 1,219,599 Commercial 74,479 1,610 (52 ) 76,037 76,037 Total mortgage-backed securities 1,276,403 28,734 (9,501 ) 1,295,636 1,295,636 Asset-backed securities 2,019,032 18,868 (11,974 ) 2,025,926 2,025,926 Corporate: Industrial 1,606,724 117,206 (5,131 ) 1,718,799 1,718,799 Financial 1,140,801 38,080 (7,673 ) 1,171,208 1,171,208 Utilities 184,107 12,436 (1 ) 196,542 196,542 Other 86,294 1,370 (2 ) 87,662 87,662 Total corporate 3,017,926 169,092 (12,807 ) 3,174,211 3,174,211 Foreign 897,668 62,223 (18,065 ) 941,826 941,826 Total available for sale 12,122,087 541,420 (59,524 ) 12,603,983 12,603,983 Total investments in fixed maturity securities $ 12,223,264 $ 562,066 $ (59,524 ) $ 12,725,806 $ 12,705,160 (1) Gross unrealized losses for mortgage-backed securities include $1,269,491 and $1,095,671 , as of December 31, 2015 and 2014 , respectively, related to the non-credit portion of OTTI recognized in other comprehensive income. The amortized cost and fair value of fixed maturity securities at December 31, 2015 , by contractual maturity, are shown below. Actual maturities may differ from contractual maturities because certain issuers may have the right to call or prepay obligations. (In thousands) Amortized Cost Fair Value Due in one year or less $ 711,642 $ 717,075 Due after one year through five years 4,056,450 4,185,436 Due after five years through ten years 3,653,308 3,795,614 Due after ten years 2,476,413 2,543,518 Mortgage-backed securities 1,210,495 1,221,204 Total $ 12,108,308 $ 12,462,847 At December 31, 2015 and 2014 , there were no investments, other than investments in United States government and government agency securities, which exceeded 10% of common stockholders’ equity. At December 31, 2015 , investments with a carrying value of $1,201 million were on deposit in custodial or trust accounts, of which $963 million was on deposit with state insurance departments, $182 million was on deposit in support of the Company’s underwriting activities at Lloyd’s, $41 million was on deposit as security for reinsurance clients and $15 million was on deposit as security for letters of credit issued in support of the Company’s reinsurance operations.</t>
  </si>
  <si>
    <t>Investments In Equity Securities Available for Sale</t>
  </si>
  <si>
    <t>Schedule of Available-for-sale Securities [Line Items]</t>
  </si>
  <si>
    <t>Investments in Equity Securities</t>
  </si>
  <si>
    <t>Investments in Equity Securities Available for Sale At December 31, 2015 and 2014 , investments in equity securities available for sale were as follows: (In thousands) Cost Gross Unrealized Gains Gross Unrealized Losses Fair Value Carrying Value December 31, 2015 Common stocks $ 56,462 $ — $ (19,189 ) $ 37,273 $ 37,273 Preferred stocks 108,730 8,216 (3,353 ) 113,593 113,593 Total $ 165,192 $ 8,216 $ (22,542 ) $ 150,866 $ 150,866 December 31, 2014 Common stocks $ 69,870 $ 11,929 $ (5,453 ) $ 76,346 $ 76,346 Preferred stocks 90,425 8,385 (4,165 ) 94,645 94,645 Total $ 160,295 $ 20,314 $ (9,618 ) $ 170,991 $ 170,991</t>
  </si>
  <si>
    <t>Arbitrage Trading Account</t>
  </si>
  <si>
    <t>Trading Securities and Derivative Instruments [Abstract]</t>
  </si>
  <si>
    <t>Arbitrage Trading Account At December 31, 2015 and 2014 , the fair value and carrying value of the arbitrage trading account were $377 million and $451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December 31, 2015 , the fair value of long option contracts outstanding was $3 million (notional amount of $52 million ) and the fair value of short option contracts outstanding was $1 million (notional amount of $62 million ). Other than with respect to the use of these trading account securities, the Company does not make use of derivatives.</t>
  </si>
  <si>
    <t>Net Investment Income</t>
  </si>
  <si>
    <t>Net Investment Income [Abstract]</t>
  </si>
  <si>
    <t>Net Investment Income Net investment income consists of the following: (In thousands) 2015 2014 2013 Investment income earned on: Fixed maturity securities, including cash and cash equivalents and loans receivable $ 428,325 $ 439,489 $ 442,287 Equity securities available for sale 4,624 6,726 11,380 Investment funds 62,228 131,649 67,712 Arbitrage trading account 16,891 22,438 20,431 Real estate 11,294 10,228 12,498 Gross investment income 523,362 610,530 554,308 Investment expense (10,717 ) (9,645 ) (10,017 ) Net investment income $ 512,645 $ 600,885 $ 544,291</t>
  </si>
  <si>
    <t>Investment Funds</t>
  </si>
  <si>
    <t>Equity Method Investments and Joint Ventures [Abstract]</t>
  </si>
  <si>
    <t>Investment Funds Investment funds consist of the following: Carrying Value as of December 31, Income (Losses) (In thousands) 2015 2014 2015 2014 2013 Real estate $ 580,830 $ 466,703 $ 58,032 $ 26,233 $ 9,315 Energy 93,719 152,056 (37,373 ) 12,797 29,739 Hedged equity 70,580 282,335 (2,762 ) 10,760 7,655 Other funds 424,911 310,307 44,331 81,859 21,003 Total $ 1,170,040 $ 1,211,401 $ 62,228 $ 131,649 $ 67,712 Other funds include private equity investments carried on the equity method of accounting, which includes a publicly traded common stock investment in HealthEquity, Inc. (HQY). Our ownership interest in HQY as of December 31, 2015 is approximately 21% with a fair value of $300.1 million and a carrying value of $45.4 million .</t>
  </si>
  <si>
    <t>Real Estate (Notes)</t>
  </si>
  <si>
    <t>Real Estate [Abstract]</t>
  </si>
  <si>
    <t>Real Estate</t>
  </si>
  <si>
    <t>Real Estate Investment in real estate represents directly owned property held for investment, as follows: As of December 31, (In thousands) 2015 2014 Properties in operation $ 226,055 $ 196,980 Properties under development 710,312 534,632 Total $ 936,367 $ 731,612 In 2015, properties in operation included a long-term ground lease in Washington, D.C. and office buildings in West Palm Beach and Palm Beach, Florida. Properties in operation are net of accumulated depreciation and amortization of $9,073,000 and $1,609,000 as of December 31, 2015 and 2014 , respectively. Related depreciation expense was $7,425,000 and $4,808,000 for the years ended December 31, 2015 and 2014 , respectively. Future minimum rental income expected on operating leases relating to properties in operation is $13,141,756 in 2016 , $15,483,248 in 2017 , $14,623,307 in 2018 , $11,967,190 in 2019 , $9,584,128 in 2020 and $352,328,662 thereafter. Properties under development represent the following: an office building in London, a mixed-use project in Washington D.C. and an office complex in New York City.</t>
  </si>
  <si>
    <t>Loans Receivable</t>
  </si>
  <si>
    <t>Accounts, Notes, Loans and Financing Receivable, Gross, Allowance, and Net [Abstract]</t>
  </si>
  <si>
    <t>Loans Receivable Loans receivable are as follows: As of December 31, (In thousands) 2015 2014 Amortized cost: Real estate loans $ 200,499 $ 243,407 Commercial loans 72,604 78,605 Total $ 273,103 $ 322,012 Fair value: Real estate loans $ 201,641 $ 245,112 Commercial loans 74,106 80,107 Total $ 275,747 $ 325,219 Valuation allowance: Specific $ — $ 115 General 2,094 2,371 Total $ 2,094 $ 2,486 For the Year Ended December 31, 2015 2014 (Decrease) increase in valuation allowance $ (392 ) $ 398 Loans receivable in non-accrual status were $3.1 million and $14.2 million as of December 31, 2015 and 2014 , respectively, primarily resulting from the sale of such loans.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Arizona, Maryland, New York and Tennessee. These loans generally earn interest at floating LIBOR-based interest rates and have maturities (inclusive of extension options) through August 2025. The commercial loans are with small business owners who have secured the related financing with the assets of the business. These loans generally earn interest on a fixed basis and have varying maturities not exceeding 10 years. The Company utilizes a risk rating system to assign a risk to each of its real estate loans. The loan rating system takes into consideration credit quality indicators including loan to value ratios, which compare the outstanding loan amount to the estimated value of the property, the borrower’s financial condition and performance with respect to loan terms, the Company’s position in the capital structure, and the overall leverage in the capital structure. Based on this rating system, none of the real estate loans were considered to be impaired at December 31, 2015 , and accordingly, the Company determined that a specific valuation allowance was not required.</t>
  </si>
  <si>
    <t>Realized And Unrealized Investment Gains and Losses</t>
  </si>
  <si>
    <t>Realized and Unrealized Investment Gains (Losses) [Abstract]</t>
  </si>
  <si>
    <t>Realized and Unrealized Investment Gains and Losses</t>
  </si>
  <si>
    <t>Realized and Unrealized Investment Gains and Losses Realized and unrealized investment gains and losses are as follows: (In thousands) 2015 2014 2013 Realized investment gains and losses: Fixed maturity securities: Gains $ 23,755 $ 39,113 $ 48,860 Losses (4,065 ) (4,420 ) (14,670 ) Equity securities available for sale 9,639 38,296 70,235 Investment funds 93,529 96,204 10,976 Real estate — 85,659 — Other gains 2,775 — 12,185 Net realized gains on investments sales 125,633 254,852 127,586 Net other-than-temporary impairments: Other-than-temporary impairments (33,309 ) — (6,042 ) Net other-than-temporary impairments (33,309 ) — (6,042 ) Total net investment gains 92,324 254,852 121,544 Income tax expense (32,313 ) (89,198 ) (47,426 ) After-tax realized investment gain and losses $ 60,011 $ 165,654 $ 74,118 Change in unrealized gains and losses of available for sales securities: Fixed maturity securities $ (144,445 ) $ 155,765 $ (401,812 ) Previously impaired fixed maturity securities (174 ) 865 1,076 Equity securities available for sale (27,809 ) (69,016 ) 11,864 Investment funds (19,758 ) (14,725 ) (10,250 ) Total change in unrealized gains (192,186 ) 72,889 (399,122 ) Income tax benefit (expense) 66,644 (23,223 ) 138,058 Noncontrolling interests 38 (33 ) (28 ) After-tax change in unrealized investment gain and losses of available for sale securities $ (125,504 ) $ 49,633 $ (261,092 ) OTTI recognized in earnings were $33.3 million and $6 million for the years ended December 31, 2015 and December 31, 2013 , respectively. There were no OTTI for the year ended December 31, 2014 . For the year ended December 31, 2015 , OTTI related to equity securities were $24.3 million and related to fixed maturity securities were $9 million . For the year ended December 31, 2013 , OTTI related to equity securities. Realized and Unrealized Investment Gains and Losses Realized and unrealized investment gains and losses are as follows: (In thousands) 2015 2014 2013 Realized investment gains and losses: Fixed maturity securities: Gains $ 23,755 $ 39,113 $ 48,860 Losses (4,065 ) (4,420 ) (14,670 ) Equity securities available for sale 9,639 38,296 70,235 Investment funds 93,529 96,204 10,976 Real estate — 85,659 — Other gains 2,775 — 12,185 Net realized gains on investments sales 125,633 254,852 127,586 Net other-than-temporary impairments: Other-than-temporary impairments (33,309 ) — (6,042 ) Net other-than-temporary impairments (33,309 ) — (6,042 ) Total net investment gains 92,324 254,852 121,544 Income tax expense (32,313 ) (89,198 ) (47,426 ) After-tax realized investment gain and losses $ 60,011 $ 165,654 $ 74,118 Change in unrealized gains and losses of available for sales securities: Fixed maturity securities $ (144,445 ) $ 155,765 $ (401,812 ) Previously impaired fixed maturity securities (174 ) 865 1,076 Equity securities available for sale (27,809 ) (69,016 ) 11,864 Investment funds (19,758 ) (14,725 ) (10,250 ) Total change in unrealized gains (192,186 ) 72,889 (399,122 ) Income tax benefit (expense) 66,644 (23,223 ) 138,058 Noncontrolling interests 38 (33 ) (28 ) After-tax change in unrealized investment gain and losses of available for sale securities $ (125,504 ) $ 49,633 $ (261,092 )</t>
  </si>
  <si>
    <t>Securities In An Unrealized Loss Position</t>
  </si>
  <si>
    <t>Investments, Debt and Equity Securities [Abstract]</t>
  </si>
  <si>
    <t>Securities in an Unrealized Loss Position The following table summarizes all securities in an unrealized loss position at December 31, 2015 and 2014 by the length of time those securities have been continuously in an unrealized loss position. Less Than 12 Months 12 Months or Greater Total (In thousands) Fair Value Gross Unrealized Losses Fair Value Gross Unrealized Losses Fair Value Gross Unrealized Losses December 31, 2015 U.S. government and government agency $ 101,660 $ 487 $ 64,500 $ 1,846 $ 166,160 $ 2,333 State and municipal 501,952 4,404 106,681 1,865 608,633 6,269 Mortgage-backed securities 381,986 3,639 184,807 7,669 566,793 11,308 Asset-backed securities 1,091,078 7,703 190,467 6,711 1,281,545 14,414 Corporate 1,232,940 35,406 76,797 8,987 1,309,737 44,393 Foreign government 169,190 8,822 19,528 3,867 188,718 12,689 Fixed maturity securities 3,478,806 60,461 642,780 30,945 4,121,586 91,406 Common stocks 18,641 18,005 7,829 1,184 26,470 19,189 Preferred stocks — — 22,320 3,353 22,320 3,353 Equity securities available for sale 18,641 18,005 30,149 4,537 48,790 22,542 Total $ 3,497,447 $ 78,466 $ 672,929 $ 35,482 $ 4,170,376 $ 113,948 December 31, 2014 U.S. government and government agency $ 84,750 $ 522 $ 84,850 $ 2,635 $ 169,600 $ 3,157 State and municipal 158,594 631 150,284 3,389 308,878 4,020 Mortgage-backed securities 75,739 332 312,922 9,169 388,661 9,501 Asset-backed securities 1,186,097 6,217 30,818 5,757 1,216,915 11,974 Corporate 400,141 2,480 183,810 10,327 583,951 12,807 Foreign government 76,471 3,907 85,025 14,158 161,496 18,065 Fixed maturity securities 1,981,792 14,089 847,709 45,435 2,829,501 59,524 Common stocks 15,929 5,453 — — 15,929 5,453 Preferred stocks 27,126 1,139 22,648 3,026 49,774 4,165 Equity securities available for sale 43,055 6,592 22,648 3,026 65,703 9,618 Total $ 2,024,847 $ 20,681 $ 870,357 $ 48,461 $ 2,895,204 $ 69,142 Fixed Maturity Securities — A summary of the Company’s non-investment grade fixed maturity securities that were in an unrealized loss position at December 31, 2015 is presented in the table below: (Dollars in thousands) Number of Securities Aggregate Fair Value Gross Unrealized Loss Mortgage-backed securities 8 $ 23,370 $ 1,790 Asset-backed securities 7 19,535 264 Corporate 12 128,716 6,717 Foreign government 1 13,956 3,766 Total 28 $ 185,577 $ 12,537 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year ended December 31, 2015 , OTTI for fixed maturities recognized in earnings were $9.0 million , all of which was considered due to credit factors. There were no OTTI of fixed maturity securities for the year ended December 31, 2014 . The Company has evaluated its fixed maturity securities in an unrealized loss position and believes the unrealized losses are due primarily to temporary market and sector-related factors rather than to issuer-specific factors. None of these securities are delinquent or in default on financial covenants. Based on its assessment of these issuers, the Company expects them to continue to meet their contractual payment obligations as they become due and does not consider any of these securities to be OTTI. Preferred Stocks – At December 31, 2015 , there was one preferred stock in an unrealized loss position, with an aggregate fair value of $22.3 million and a gross unrealized loss of $3.4 million . The preferred stock is rated investment grade. Management believes the unrealized loss is due primarily to market and sector related factors and does not consider it to be OTTI. For the year ended December 31, 2015 , OTTI for preferred stocks were $13.4 million . There were no OTTI of preferred stocks for the year ended December 31, 2014 . Common Stocks – At December 31, 2015 , there were two common stocks in an unrealized loss position, with an aggregate fair value of $26.5 million and a gross unrealized loss of $19.2 million . Based on management's view on the underlying securities, the Company does not consider the common stocks to be OTTI. For the year ended December 31, 2015 , OTTI for common stocks were $10.9 million . There were no OTTI of common stocks for the year ended December 31, 2014 . Loans Receivable – The Company monitors the performance of its loans receivable, including current market conditions for each loan and the ability to collect principal and interest. For loans where the Company determines it is probable that the contractual terms will not be met, an analysis is performed and a valuation reserve is established, if necessary, with a charge to earnings. Loans receivable are reported net of a valuation reserve of $2 million and $3 million at December 31, 2015 and 2014 , respectively.</t>
  </si>
  <si>
    <t>Fair Value Measurements</t>
  </si>
  <si>
    <t>Fair Value Disclosures [Abstract]</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December 31, 2015 and 2014 by level: (In thousands) Total Level 1 Level 2 Level 3 December 31, 2015 Assets: Fixed maturity securities available for sale: U.S. government and government agency $ 670,419 $ — $ 670,419 $ — State and municipal 4,460,179 — 4,460,179 — Mortgage-backed securities 1,199,859 — 1,199,859 — Asset-backed securities 1,705,172 — 1,704,973 199 Corporate 3,475,038 — 3,474,884 154 Foreign government 837,460 — 837,460 — Total fixed maturity securities available for sale 12,348,127 — 12,347,774 353 Equity securities available for sale: Common stocks 37,273 29,444 — 7,829 Preferred stocks 113,593 — 109,969 3,624 Total equity securities available for sale 150,866 29,444 109,969 11,453 Arbitrage trading account 376,697 256,914 119,607 176 Total $ 12,875,690 $ 286,358 $ 12,577,350 $ 11,982 Liabilities: Trading account securities sold but not yet purchased $ 37,035 $ 35,559 $ 1,476 $ — December 31, 2014 Assets: Fixed maturity securities available for sale: U.S. government and government agency $ 803,388 $ — $ 803,388 $ — State and municipal 4,362,996 — 4,362,996 — Mortgage-backed securities 1,295,636 — 1,295,636 — Asset-backed securities 2,025,926 — 2,005,315 20,611 Corporate 3,174,211 — 3,174,057 154 Foreign government 941,826 — 941,826 — Total fixed maturity securities available for sale 12,603,983 — 12,583,218 20,765 Equity securities available for sale: Common stocks 76,346 65,605 — 10,741 Preferred stocks 94,645 — 90,932 3,713 Total equity securities available for sale 170,991 65,605 90,932 14,454 Arbitrage trading account 450,648 295,047 154,881 720 Total $ 13,225,622 $ 360,652 $ 12,829,031 $ 35,939 Liabilities: Trading account securities sold but not yet purchased $ 106,079 $ 106,074 $ 5 $ — There were no significant transfers between Levels 1 and 2 for the years ended December 31, 2015 and 2014 . The following tables summarize changes in Level 3 assets and liabilities for the years ended December 31, 2015 and 2014 : Gains (Losses) Included in: (In thousands) Beginning Balance Earnings (Losses) Other Comprehensive Income (Losses) Impairments Purchases Sales Paydowns/Maturities Transfers In / Out Ending Balance Year ended December 31, 2015 Assets: Fixed maturity securities available for sale: Asset-backed securities $ 20,611 $ 19 $ 191 $ — $ — $ — $ (1,820 ) $ (18,802 ) $ 199 Corporate 154 — — — — — — — 154 Total 20,765 19 191 — — — (1,820 ) (18,802 ) 353 Equity securities available for sale: Common stocks 10,741 — (273 ) (2,331 ) — (308 ) — — 7,829 Preferred stocks 3,713 (89 ) — — — — — — 3,624 Total 14,454 (89 ) (273 ) (2,331 ) — (308 ) — — 11,453 Arbitrage trading account 720 (799 ) — — 72,640 (71,921 ) — (464 ) 176 Total $ 35,939 $ (869 ) $ (82 ) $ (2,331 ) $ 72,640 $ (72,229 ) $ (1,820 ) $ (19,266 ) $ 11,982 Liabilities: Trading account securities sold but not yet purchased $ — $ — $ — $ — $ — $ — $ — $ — $ — Year ended December 31, 2014 Assets: Fixed maturity securities available for sale: Asset-backed securities $ 42,710 $ 47 $ (3,711 ) $ — $ 238 $ (15,244 ) $ (3,429 ) $ — $ 20,611 Corporate $ 154 $ — $ — $ — $ — $ — $ — $ — $ 154 Total 42,864 47 (3,711 ) — 238 (15,244 ) (3,429 ) — 20,765 Equity securities available for sale: Common stocks 1,238 — (911 ) — 11,343 (929 ) — — 10,741 Preferred stocks 3,752 (17 ) — — 3,430 (3,452 ) — — 3,713 Total 4,990 (17 ) (911 ) — 14,773 (4,381 ) — — 14,454 Arbitrage trading account 1,780 2,274 — — 4,942 (14,073 ) — 5,797 720 Total $ 49,634 $ 2,304 $ (4,622 ) $ — $ 19,953 $ (33,698 ) $ (3,429 ) $ 5,797 $ 35,939 Liabilities: Trading account securities sold but not yet purchased $ — $ (20 ) $ — $ — $ 31 $ (11 ) $ — $ — $ — During the year ended December 31, 2015 , five securities were transferred out of Level 3 as an observable price was available. During the year ended December 31, 2014 , two securities were transferred into Level 3 as quoted prices were no longer available. Fair Value of Financial Instruments The following table presents the carrying amounts and estimated fair values of the Company’s financial instruments as of December 31, 2015 and 2014 : 2015 2014 (In thousands) Carrying Value Fair Value Carrying Value Fair Value Assets: Fixed maturity securities $ 12,444,394 $ 12,462,847 $ 12,705,160 $ 12,725,806 Equity securities available for sale 150,866 150,866 170,991 170,991 Arbitrage trading account 376,697 376,697 450,648 450,648 Loans receivable 273,103 275,747 322,012 325,219 Cash and cash equivalents 763,631 763,631 674,441 674,441 Trading accounts receivable from brokers and clearing organizations 383,115 383,115 371,034 371,034 Due from broker 1,713 1,713 — — Liabilities: Due to broker — — 23,133 23,133 Trading account securities sold but not yet purchased 37,035 37,035 106,079 106,079 Subordinated debentures 340,320 355,880 340,060 332,640 Senior notes and other debt 1,844,621 2,029,572 2,115,527 2,344,292 The estimated fair values of the Company’s fixed maturity securities, equity securities available for sale and arbitrage trading account securities are based on various valuation techniques that rely on fair value measurements as described in Note 13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es And Loss Expenses</t>
  </si>
  <si>
    <t>Insurance [Abstract]</t>
  </si>
  <si>
    <t>Reserves for Losses and Loss Expenses The table below provides a reconciliation of the beginning and ending reserve balances: (In thousands) 2015 2014 2013 Net reserves at beginning of year $ 8,970,641 $ 8,683,797 $ 8,411,851 Net provision for losses and loss expenses: Claims occuring during the current year(1) 3,653,561 3,495,825 3,221,393 Decrease in estimates for claims occurring in prior years(2)(3) (46,713 ) (75,764 ) (78,810 ) Loss reserve discount accretion(4) 49,422 70,506 54,441 Total 3,656,270 3,490,567 3,197,024 Net payments for claims: Current year 914,637 898,944 822,787 Prior year 2,342,378 2,216,283 2,055,284 Total 3,257,015 3,115,227 2,878,071 Foreign currency translation (125,024 ) (88,496 ) (47,007 ) Net reserves at end of year 9,244,872 8,970,641 8,683,797 Ceded reserve at end of year 1,424,278 1,399,060 1,397,144 Gross reserves at end of year $ 10,669,150 $ 10,369,701 $ 10,080,941 _______________________________________ (1) Claims occurring during the current year are net of loss reserve discounts of $20,357,000 , $21,306,000 , and $22,680,000 in 2015 , 2014 and 2013 , respectively. (2) The decrease in estimates for claims occurring in prior years is net of loss reserve discount. On an undiscounted basis, the estimates for claims occurring in prior years decreased by $64,971,000 , $116,866,000 and $77,430,000 in 2015 , 2014 and 2013 , respectively. (3) For certain retrospectively rated insurance polices and reinsurance agreements, reserve development is offset by additional or return premiums. Favorable reserve development, net of additional and return premiums, was $63 million , $85 million and $98 million in 2015 , 2014 and 2013 , respectively. (4) In 2014, the Company entered into a commutation agreement that resulted in a reduction in prior year workers' compensation reserves of $ 30 million on an undiscounted basis and $12 million on a discounted basis. Favorable prior year development (net of additional and return premiums) was $63 million in 2015. Insurance-Domestic - Reserves for the Insurance-Domestic segment developed favorably by $47 million in 2015. The favorable development was primarily related to workers' compensation and other liability business, and was partially offset by unfavorable development for commercial automobile liability business. For workers' compensation, the favorable development was related to both primary and excess business and to many accident years, including those prior to 2006. In 2015, reported workers' compensation losses were below our expectations for many of our operating units. In addition, overall loss frequency and severity trends emerged better than the assumptions underlying our previous reserve estimates. The long term trend of declining workers' compensation claim frequency continued in 2015. The improvement is attributable to better workplace safety and to benign medical severity trends as we continue to invest in medical case management services and higher usage of preferred provider networks. For other liability business, favorable development was concentrated in accident years 2007 through 2013. The favorable development was primarily related to our excess and surplus lines casualty business that has benefited from a persistent improvement in claim frequency trends over the past several years. For commercial automobile business, adverse development was primarily related to large losses for long-haul trucking business and to accident years 2011 through 2014. The higher loss cost trends for the commercial automobile industry are attributable, in part, to the increase in miles driven as the economy has improved and fuel prices have declined over the past several years. Reinsurance-Global - Reserves for the Reinsurance-Global segment developed favorably by $11 million in 2015. The favorable development was primarily related to direct facultative reinsurance business and to accident years 2005 through 2013. Loss reserves developed favorably for umbrella business and for other liability coverage for contractors. Insurance-International - Reserves for the Insurance-International segment developed favorably by $5 million in 2015. The favorable development was related primarily to commercial property. The favorable commercial property development was attributable to accident years 2012 through 2014 and was driven by favorable frequency and severity trends on property business written in Lloyd's. The favorable property development was partially offset by unfavorable development for professional indemnity business in the U.K., primarily for accident years 2006 through 2013. Favorable prior year development (net of additional and return premiums) was $85 million in 2014. For the Insurance-Domestic segment, favorable development in 2014 of $ 92 million was driven primarily by other liability business for accident years 2006 through 2010, primarily related to our excess and surplus lines casualty business. Reported losses during these years continued to be below our initial expectations at the time the business was written, largely as a result of persistent improvement in claim frequency trends (i.e., number of reported claims per unit of exposure). As these accident years have matured, the weighting of actuarial methods has shifted from methods based on initial expected losses to methods based on actual reported losses. We believe the favorable claim frequency trends we have seen during this time period are due to changes in the mix of business written and to the general slowdown in the economy. Commercial automobile reported unfavorable development primarily as a result of large losses for long-haul trucking business in 2012 and 2013. For the Reinsurance-Global segment, favorable reserve development in 2014 of $16 million was driven primarily by assumed professional liability excess of loss and umbrella treaty business, as well as direct facultative business. This was partially offset by adverse development on brokerage facultative business caused by completed operations losses associated with construction projects in accident years prior to 2009. For the Insurance-International segment, adverse reserve development in 2014 of $23 million was driven primarily by unexpected large losses from accident years 2009-2012 in the professional indemnity line of business in the United Kingdom. Favorable prior year reserve development (net of additional and return premiums) was $98 million in 2013. Favorable development in 2013 was primarily attributable to accident years 2006 through 2012 and included favorable development of $39 million for other liability business, $32 million for reinsurance assumed liability business, $22 million for workers’ compensation, $18 million for commercial property and $24 million for other lines of business. The favorable development in 2013 was largely driven by loss cost trends, which were more favorable than originally anticipated. In particular, loss frequency trends have been more favorable than expected for excess &amp; surplus lines casualty business, workers' compensation and excess of loss professional and other liability business. The 2013 favorable development was partially offset by unfavorable development of $23 million for commercial automobile business and $14 million for products liability business. Commercial automobile development was driven by large losses for long-haul trucking business in 2011 and 2012. Product liability development stemmed from completed operations losses associated with construction projects in accident years prior to 2009. Environmental and Asbestos — To date, known environmental and asbestos claims have not had a material impact on the Company’s operations, because its subsidiaries generally did not insure large industrial companies that are subject to significant environmental or asbestos exposures prior to 1986 when an absolute exclusion was incorporated into standard policy language. The Company’s net reserves for losses and loss expenses relating to asbestos and environmental claims was $33 million at December 31, 2015 and $36 million at December 31, 2014 . The Company’s gross reserves for losses and loss expenses relating to asbestos and environmental claims were $51 million and $56 million at December 31, 2015 and 2014 , respectively. Net incurred losses and loss expenses for reported asbestos and environmental claims decreased approximately $2 million in 2015 and increased by approximately $4 million and $5 million in 2014 and 2013 , respectively. Net paid losses and loss expenses for asbestos and environmental claims were approximately $2 million in 2015 , $3 million in 2014 and $3 million in 2013 . The estimation of these liabilities is subject to significantly greater than normal variation and uncertainty because it is difficult to make an actuarial estimate of these liabilities due to the absence of a generally accepted actuarial methodology for these exposures and the potential effect of significant unresolved legal matters, including coverage issues, as well as the cost of litigating the legal issues. Additionally, the determination of ultimate damages and the final allocation of such damages to financially responsible parties are highly uncertain. Discounting — The Company discounts its liabilities for certain workers’ compensation reserves. The amount of workers’ compensation reserves that were discounted was $2,308 million and $2,187 million at December 31, 2015 and December 31, 2014 , respectively. The aggregate net discount for those reserves, after reflecting the effects of ceded reinsurance, was $699 million and $746 million at December 31, 2015 and December 31, 2014 , respectively. At December 31, 2015 , discount rates by year ranged from 2.0% to 6.5%, with a weighted average discount rate of 3.9%. Substantially all of discounted workers’ compensation reserves (98% of total discounted reserves at December 31, 2015 ) are excess workers’ compensation reserves. In order to properly match loss expenses with income earned on investment securities supporting the liabilities, reserves for excess workers’ compensation business are discounted using risk-free discount rates determined by reference to the U.S. Treasury yield curve. These rates are determined annually based on the weighted average rate for the period. Once established, no adjustments are made to the discount rate for that period, and any increases or decreases in loss reserves in subsequent years are discounted at the same rate, without regard to when any such adjustments are recognized. The expected loss and loss expense payout patterns subject to discounting are derived from the Company’s loss payout experience. The Company also discounts reserves for certain other long-duration workers’ compensation reserves (representing approximately 2% of total discounted reserves at December 31, 2015 ), including reserves for quota share reinsurance and reserves related to losses regarding occupational lung disease. These reserves are discounted at statutory rates permitted by the Department of Insurance of the State of Delaware.</t>
  </si>
  <si>
    <t>Reinsurance</t>
  </si>
  <si>
    <t>Reinsurance Disclosures [Abstract]</t>
  </si>
  <si>
    <t>Reinsurance The Company reinsures a portion of its insurance exposures in order to reduce its net liability on individual risks and catastrophe losses. Reinsurance coverage and retentions vary depending on the line of business, location of the risk and nature of loss. The Company’s reinsurance purchases include the following: property reinsurance treaties that reduce exposure to large individual property losses and catastrophe events; casualty reinsurance treaties that reduce its exposure to large individual casualty losses, workers’ compensation catastrophe losses and casualty losses involving multiple claimants or insureds; and facultative reinsurance that reduces exposure on individual policies or risks for losses that exceed treaty reinsurance capacity. Depending on the operating unit, the Company purchases specific additional reinsurance to supplement the above programs. The following is a summary of reinsurance financial information: (In thousands) 2015 2014 2013 Written premiums: Direct $ 6,412,533 $ 6,185,242 $ 5,626,172 Assumed 837,460 877,596 884,919 Ceded (1,060,478 ) (1,065,891 ) (1,010,918 ) Total net written premiums $ 6,189,515 $ 5,996,947 $ 5,500,173 Earned premiums: Direct $ 6,245,714 $ 5,889,021 $ 5,328,955 Assumed 845,735 886,063 857,119 Ceded (1,050,840 ) (1,030,666 ) (959,537 ) Total net earned premiums $ 6,040,609 $ 5,744,418 $ 5,226,537 Ceded losses and loss expenses incurred $ 501,999 $ 475,802 $ 556,108 Ceded commission earned $ 129,766 $ 160,215 $ 137,449 The Company reinsures a portion of its exposures principally to reduce its net liability on individual risks and to protect against catastrophic losses. Estimated amounts due from reinsurers are reported net of reserves for uncollectible reinsurance of $1,020,000 , $1,144,000 and $1,385,000 as of December 31, 2015 , 2014 and 2013 , respectively. The following table presents the amounts due from reinsurers as of December 31, 2015 : (In thousands) Allegany Group $ 138,163 Munich Re 121,661 Swiss Re 115,215 Lloyd’s of London 92,635 Axis Capital 69,840 Partner Re 65,793 Hannover Re Group 48,675 Everest Re 47,945 Berkshire Hathaway 47,309 Chubb Limited (1) 45,645 Arch Capital Group 23,273 Other reinsurers less than $20,000 213,169 Subtotal 1,029,323 Residual market pools 503,506 Total $ 1,532,829 (1) Includes the aggregate recoverables from Ace Group and Chubb Group.</t>
  </si>
  <si>
    <t>Indebtedness</t>
  </si>
  <si>
    <t>Senior Notes and Other Debt</t>
  </si>
  <si>
    <t>Debt Instrument [Line Items]</t>
  </si>
  <si>
    <t>Senior Notes And Other Debt</t>
  </si>
  <si>
    <t>Indebtedness Indebtedness consisted of the following as of December 31, 2015 (the difference between the face value and the carrying value is unamortized discount): (In thousands) Interest Rate Face Value 2015 Carrying Value 2014 Carrying Value Senior notes due on: May 15, 2015 5.6% $ — $ — $ 199,930 August 15, 2019 6.15% 150,000 149,484 149,342 September 15, 2019 7.375% 300,000 299,054 298,800 September 15, 2020 5.375% 300,000 298,411 298,074 January 1, 2022 8.7% 76,503 76,097 76,048 March 15, 2022 4.625% 350,000 347,417 346,999 February 15, 2037 6.25% 250,000 247,676 247,566 August 1, 2044 4.75% 350,000 344,730 344,545 Subsidiary debt (1) Various 81,752 81,752 154,223 Total senior notes and other debt $ 1,858,255 $ 1,844,621 $ 2,115,527 Subordinated debentures, due on April, 30, 2053 5.625% $ 350,000 $ 340,320 $ 340,060 _____________ (1) Subsidiary debt is due as follows: $43 million in 2016 , $37 million in 2017 and $2 million thereafter.</t>
  </si>
  <si>
    <t>Income Taxes</t>
  </si>
  <si>
    <t>Income Tax Disclosure [Abstract]</t>
  </si>
  <si>
    <t>Income Taxes Income tax expense consists of: (In thousands) Current Expense Deferred Expense Total December 31, 2015 Domestic $ 179,150 $ 31,145 $ 210,295 Foreign (2,318 ) 19,946 17,628 Total expense $ 176,832 $ 51,091 $ 227,923 December 31, 2014 Domestic $ 258,337 $ 28,029 $ 286,366 Foreign 12,969 3,258 16,227 Total expense $ 271,306 $ 31,287 $ 302,593 December 31, 2013 Domestic $ 116,802 $ 47,370 $ 164,172 Foreign 22,362 7,053 29,415 Total expense $ 139,164 $ 54,423 $ 193,587 Income before income taxes from domestic operations was $689 million , $910 million and $598 million for the years ended December 31, 2015 , 2014 and 2013 , respectively. Income before income taxes from foreign operations was $43 million , $42 million and $101 million for the years ended December 31, 2015 , 2014 and 2013 , respectively. A reconciliation of the income tax expense and the amounts computed by applying the Federal and foreign income tax rate of 35% to pre-tax income are as follows: (In thousands) 2015 2014 2013 Computed “expected” tax expense $ 256,210 $ 333,269 $ 244,611 Tax-exempt investment income (39,283 ) (38,757 ) (40,679 ) Change in valuation allowance 2,702 1,335 — Impact of foreign tax rates 4,447 6,239 (4,851 ) State and local taxes 940 2,375 2,906 Other, net 2,907 (1,868 ) (8,400 ) Total expense $ 227,923 $ 302,593 $ 193,587 At December 31, 2015 and 2014 , the tax effects of differences that give rise to significant portions of the deferred tax asset and deferred tax liability are as follows: (In thousands) 2015 2014 Deferred tax asset: Loss reserve discounting $ 100,806 $ 77,216 Unearned premiums 176,465 165,075 Other-than-temporary impairments 26,509 45,367 Restricted stock units 62,442 60,061 Other 89,761 101,131 Gross deferred tax asset 455,983 448,850 Less valuation allowance (4,037 ) (1,335 ) Deferred tax asset 451,946 447,515 Deferred tax liability: Amortization of intangibles 20,316 22,747 Deferred policy acquisition costs 162,344 152,001 Unrealized investment gains 115,499 175,111 Other 160,598 135,108 Deferred tax liability 458,757 484,967 Net deferred tax asset (liability) $ (6,811 ) $ (37,452 ) The Company had current tax receivables of $55,763,000 and $67,623,000 at December 31, 2015 and 2014 , respectively. At December 31, 2015 , the Company had foreign net operating loss carryforwards $6.1 million that expire beginning in 2031, and an additional $43.2 million that have no expiration date. At December 31, 2015 , the Company had a valuation allowance of $4.0 million , as compared to $1.3 million at December 31, 2014 . The Company has provided a valuation allowance against future tax benefits of certain foreign operations. The statute of limitations has closed for the Company’s tax returns through December 31, 2011 . The realization of the deferred tax asset is dependent upon the Company’s ability to generate sufficient taxable income in future periods. Based on historical results and the prospects for future current operations, management anticipates that it is more likely than not that future taxable income will be sufficient for the realization of this asset.</t>
  </si>
  <si>
    <t>Dividends From Subsidiaries And Statutory Financial Information</t>
  </si>
  <si>
    <t>Dividends From Subsidiaries And Statutory Financial Information (Unaudited)</t>
  </si>
  <si>
    <t>Dividends from Subsidiaries and Statutory Financial Information 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2016 , the maximum amount of dividends that can be paid by BIC without such approval is approximately $684 million . BIC’s combined net income and statutory capital and surplus, as determined in accordance with statutory accounting practices (SAP), are as follows: (In thousands) 2015 2014 2013 Net income $ 813,303 $ 757,010 $ 468,850 Statutory capital and surplus $ 5,296,435 $ 5,438,063 $ 4,908,010 The significant variances between SAP and GAAP are that for statutory purposes bonds are carried at amortized cost, acquisition costs are charged to income as incurred, deferred Federal income taxes are subject to limitations, excess and assumed workers’ compensation reserves are discounted at different discount rates and certain assets designated as “non-admitted assets” are charged against surplus. The Commissioner of Insurance of the State of Delaware has allowed BIC to discount non-tabular workers' compensation loss reserves, which is a permitted practice that differs from SAP. The effect of using this permitted practice was to increase BIC’s statutory capital and surplus by $294 million at December 31, 2015 . The National Association of Insurance Commissioners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t December 31, 2015 , BIC’s Total Adjusted Capital of $5.002 billion was 456% of its RBC Authorized Control Level. See Note 4, Investments in Fixed Maturity Securities, for a description of assets held on deposit as security.</t>
  </si>
  <si>
    <t>Common Stockholders' Equity</t>
  </si>
  <si>
    <t>Common Stockholders’ Equity The weighted average number of shares used in the computation of net income per share was as follows: 2015 2014 2013 Basic 124,040,313 127,873,708 135,304,752 Diluted 130,188,866 133,651,855 140,742,922 Treasury shares have been excluded from average outstanding shares from the date of acquisition. The difference in calculating basic and diluted net income per share is attributable entirely to the dilutive effect of stock-based compensation plans. Changes in shares of common stock outstanding, net of treasury shares, are presented below. Shares of common stock issued and outstanding do not include shares related to unissued restricted stock units and unexercised stock options. 2015 2014 2013 Balance, beginning of year 126,748,836 132,233,167 136,017,732 Shares issued 1,061,026 332,137 139,790 Shares repurchased (4,502,025 ) (5,816,468 ) (3,924,355) Balance, end of year 123,307,837 126,748,836 132,233,167 The amount of dividends paid is dependent upon factors such as the receipt of dividends from our subsidiaries, our results of operations, cash flow, financial condition and business needs, the capital and surplus requirements of our subsidiaries, and applicable insurance regulations that limit the amount of dividends that may be paid by our regulated insurance subsidiaries.</t>
  </si>
  <si>
    <t>Fair Value Of Financial Instruments</t>
  </si>
  <si>
    <t>Lease Obligations</t>
  </si>
  <si>
    <t>Leases [Abstract]</t>
  </si>
  <si>
    <t>Lease Obligations The Company and its subsidiaries use office space and equipment under leases expiring at various dates. These leases are considered operating leases for financial reporting purposes. Some of these leases have options to extend the length of the leases and contain clauses for cost of living, operating expense and real estate tax adjustments. Future minimum lease payments, without provision for sublease income, are: $ 42,470,000 in 2016 ; $ 39,443,000 in 2017 ; $ 35,286,000 in 2018 ; $ 30,941,000 in 2019 ; $28,584,000 in 2020 and $ 105,825,000 thereafter. Rental expense was $ 46,271,000 , $ 45,198,000 and $ 44,752,000 for 2015 , 2014 and 2013 , respectively.</t>
  </si>
  <si>
    <t>Commitments, Litigation And Contingent Liabilities</t>
  </si>
  <si>
    <t>Commitments and Contingencies Disclosure [Abstract]</t>
  </si>
  <si>
    <t>Commitments, 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At December 31, 2015 , the Company had commitments to invest up to $117 million and $485 million in certain investment funds and real estate construction projects, respectively.</t>
  </si>
  <si>
    <t>Stock Incentive Plan</t>
  </si>
  <si>
    <t>Disclosure of Compensation Related Costs, Share-based Payments [Abstract]</t>
  </si>
  <si>
    <t>Stock Incentive Plan The Company has not issued any stock options under its stock incentive plans since 2004, and there were no outstanding options at December 31, 2015 and December 31, 2014 . Pursuant to the stock incentive plan, the Company may issue restricted stock units (RSUs) to employees of the Company and its subsidiaries. The RSUs generally vest three to five years from the award date and are subject to other vesting and forfeiture provisions contained in the award agreement. The following table summarizes RSU information for the three years ended December 31, 2015 : 2015 2014 2013 RSUs granted and unvested at beginning of period: 5,330,445 4,491,520 4,701,120 Granted 997,522 1,154,950 108,400 Vested (1,938,000 ) (81,500 ) (146,250 ) Canceled (231,642 ) (234,525 ) (171,750 ) RSUs granted and unvested at end of period: 4,158,325 5,330,445 4,491,520 Upon vesting, shares of the Company’s common stock equal to the number of vested RSUs are issued or deferred to a later date, depending on the terms of the specific award agreement. As of December 31, 2015 , 4,275,474 RSUs had been deferred. RSUs that have not yet vested and vested RSUs that have been deferred are not considered to be issued and outstanding shares. The fair value of RSUs at the date of grant are recorded as unearned compensation, a component of stockholders’ equity, and expensed over the vesting period. Following is a summary of changes in unearned compensation for the three years ended December 31, 2015 : (In thousands) 2015 2014 2013 Unearned compensation at beginning of year $ 88,015 $ 73,205 $ 93,653 RSUs granted, net of cancellations 50,442 51,575 4,406 RSUs expensed (30,691 ) (27,966 ) (22,881 ) RSUs forfeitures (4,228 ) (8,799 ) (1,973 ) Unearned compensation at end of year $ 103,538 $ 88,015 $ 73,205</t>
  </si>
  <si>
    <t>Compensation Plans</t>
  </si>
  <si>
    <t>Compensation Related Costs [Abstract]</t>
  </si>
  <si>
    <t>Compensation Plans The Company and its subsidiaries have profit sharing plans in which substantially all employees participate. The plans provide for minimum annual contributions of 5% of eligible compensation; contributions above the minimum are discretionary and vary with each participating subsidiary’s profitability. Employees will become eligible to participate in the plan on the first day of the calendar quarter following the first full calendar quarter after the employee's date of hire provided the employee has completed 250 hours of service during the calendar quarter. The plans provide that 40% of the contributions vest immediately and that the remaining 60% vest at varying percentages based upon years of service. Profit sharing expense was $42 million , $38 million , and $34 million in 2015 , 2014 and 2013 , respectively. The Company has a long-term incentive compensation plan ("LTIP") that provides for incentive compensation to key executives based on the growth in the company's book value per share over a five year period. The following table summarizes the outstanding LTIP awards as of December 31, 2015 : Units Outstanding Maximum Value Inception to date earned through December 31, 2015 on outstanding units 2011 grant 172,850 $ 43,212,500 $ 34,331,000 2013 grant 204,500 51,125,000 23,804,000 2014 grant 216,750 21,675,000 6,559,000 2015 grant 213,250 21,325,000 3,205,000 The following table summarizes the LTIP expense for each of the three years ended December 31, 2015 : (In thousands) 2015 2014 2013 2011 grant $ 7,397 $ 9,855 $ 6,939 2013 grant 7,336 9,493 7,231 2014 grant 2,935 3,663 — 2015 grant 3,205 — — Total $ 20,873 $ 23,011 $ 14,170</t>
  </si>
  <si>
    <t>Retirement Benefits</t>
  </si>
  <si>
    <t>Compensation and Retirement Disclosure [Abstract]</t>
  </si>
  <si>
    <t>Retirement Benefits The Company and its executive chairman of the board entered into an unfunded supplemental benefit agreement (SBA) in 2004. On March 28, 2013, the Company agreed to terminate and distribute the retirement benefit of the SBA. As a result, the Company distributed retirement benefits of $0.3 million and $4.6 million in 2013 and 2014 , respectively. The final retirement benefit of $59.4 million , which was fully accrued at December 31, 2014, was distributed in 2015 . Net retirement benefit expense was $13,357,000 , $9,994,000 and none in 2013 , 2014 , and 2015 respectively.</t>
  </si>
  <si>
    <t>Supplemental Financial Statement Information</t>
  </si>
  <si>
    <t>Other Income and Expenses [Abstract]</t>
  </si>
  <si>
    <t>Supplemental Financial Statement Data</t>
  </si>
  <si>
    <t>Supplemental Financial Statement Data Other operating costs and expenses consist of the following: (In thousands) 2015 2014 2013 Amortization of deferred policy acquisition costs $ 1,102,492 $ 1,053,397 $ 991,070 Other underwriting expenses 903,006 843,133 780,058 Service company expenses 127,365 102,726 88,662 Net foreign currency losses (gains) 400 (27 ) (10,120 ) Other costs and expenses 156,487 158,227 151,014 Total $ 2,289,750 $ 2,157,456 $ 2,000,684</t>
  </si>
  <si>
    <t>Industry Segments</t>
  </si>
  <si>
    <t>Segment Reporting [Abstract]</t>
  </si>
  <si>
    <t>Industry Segments The Company’s reportable segments include the following three business segments, plus a corporate segment: • Insurance-Domestic - commercial insurance business, including excess and surplus lines and admitted lines, primarily throughout the United States; • Insurance-International - insurance business primarily in the United Kingdom, Continental Europe, South America, Canada, Scandinavia, Asia, and Australia; • Reinsurance-Global - reinsurance business on a facultative and treaty basis, primarily in the United States, United Kingdom, Continental Europe, Australia, the Asia-Pacific Region, and South Africa.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 Income (loss) before income taxes by segment includes allocated investment income. Identifiable assets by segment are those assets used in or allocated to the operation of each segment. Revenues (In thousands) Earned Premiums Investment Income Other Total Pre-Tax Income (Loss) Net Income (Loss) December 31, 2015: Insurance-Domestic $ 4,659,359 $ 358,935 $ 96,487 $ 5,114,781 $ 724,667 $ 495,082 Insurance-International 772,141 51,522 — 823,663 51,926 37,204 Reinsurance-Global 609,109 74,226 — 683,335 94,852 66,627 Corporate, other and eliminations(1) — 27,962 464,392 492,354 (231,739 ) (155,230 ) Net investment gains — — 92,324 92,324 92,324 60,011 Consolidated $ 6,040,609 $ 512,645 $ 653,203 $ 7,206,457 $ 732,030 $ 503,694 December 31, 2014: Insurance-Domestic $ 4,271,933 $ 428,632 $ 106,853 $ 4,807,418 $ 796,309 $ 539,461 Insurance-International 802,375 55,407 — 857,782 29,779 22,182 Reinsurance-Global 670,110 88,821 — 758,931 115,677 79,720 Corporate, other and eliminations(1) — 28,025 421,920 449,945 (244,421 ) (158,133 ) Net investment gains — — 254,852 254,852 254,852 165,654 Consolidated $ 5,744,418 $ 600,885 $ 783,625 $ 7,128,928 $ 952,196 $ 648,884 December 31, 2013: Insurance-Domestic $ 3,782,416 $ 404,280 $ 107,517 $ 4,294,213 $ 648,740 $ 449,981 Insurance-International 723,151 47,039 — 770,190 56,922 40,292 Reinsurance-Global 720,970 89,090 — 810,060 110,425 78,013 Corporate, other and eliminations(1) — 3,882 408,645 412,527 (238,743 ) (142,479 ) Net investment gains — — 121,544 121,544 121,544 74,118 Consolidated $ 5,226,537 $ 544,291 $ 637,706 $ 6,408,534 $ 698,888 $ 499,925 Identifiable Assets (In thousands) December 31, 2015 December 31, 2014 Insurance-Domestic $ 16,351,737 $ 16,065,409 Insurance-International 1,711,993 1,879,438 Reinsurance-Global 2,441,340 2,713,554 Corporate, other and eliminations(1) 1,225,897 1,058,290 Consolidated $ 21,730,967 $ 21,716,691 _______________________________________ (1) Corporate, other and eliminations represent corporate revenues and expenses and other items that are not allocated to business segments. Net premiums earned by major line of business are as follows: (In thousands) 2015 2014 2013 Insurance-Domestic Other liability $ 1,546,157 $ 1,449,425 $ 1,259,376 Workers' compensation 1,269,785 1,126,704 995,047 Short-tail lines 925,468 875,898 774,809 Commercial automobile 548,450 526,344 486,759 Professional liability 369,499 293,562 266,425 Total Insurance-Domestic 4,659,359 4,271,933 3,782,416 Insurance-International Other liability 103,974 92,411 65,528 Workers' compensation 93,728 71,997 84,637 Short-tail lines 373,415 415,123 336,814 Commercial automobile 125,628 116,369 130,020 Professional liability 75,396 106,475 106,152 Total Insurance-International 772,141 802,375 723,151 Reinsurance-Global Casualty 421,811 487,264 507,790 Property 187,298 182,846 213,180 Total Reinsurance-Global 609,109 670,110 720,970 Total $ 6,040,609 $ 5,744,418 $ 5,226,537</t>
  </si>
  <si>
    <t>Quarterly Financial Information (Unaudited)</t>
  </si>
  <si>
    <t>Quarterly Financial Information Disclosure [Abstract]</t>
  </si>
  <si>
    <t>Quarterly Financial Information (Unaudited) The following is a summary of quarterly financial data: (In thousands. except per share data) 2015 Three months ended March 31 June 30 September 30 December 31 Revenues $ 1,744,679 $ 1,789,765 $ 1,860,957 $ 1,811,056 Net income 118,307 123,035 152,607 109,745 Net income per share(1) Basic 0.94 0.99 1.24 0.89 Diluted 0.89 0.95 1.18 0.85 2014 Three months ended March 31 June 30 September 30 December 31 Revenues $ 1,706,906 $ 1,796,989 $ 1,840,605 $ 1,784,428 Net income 169,673 179,961 188,539 110,711 Net income per share(1) Basic 1.31 1.41 1.48 0.87 Diluted 1.25 1.35 1.42 0.83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Schedule II - Condensed Financial Information of Registrant</t>
  </si>
  <si>
    <t>Condensed Financial Information of Parent Company Only Disclosure [Abstract]</t>
  </si>
  <si>
    <t>Schedule II W. R. Berkley Corporation Condensed Financial Information of Registrant Balance Sheets (Parent Company) December 31, (In thousands) 2015 2014 Assets: Cash and cash equivalents $ 195,658 $ 90,693 Fixed maturity securities available for sale at fair value (cost $201,256 and $272,283 at December 31, 2015 and 2014, respectively) 201,738 273,773 Equity securities available for sale, at fair value (cost $3,430 in 2015 and $3,738 in 2014) 3,430 3,738 Investment in subsidiaries 6,454,065 6,693,731 Deferred Federal income taxes 37,135 — Current Federal income taxes 51,512 62,882 Property, furniture and equipment at cost, less accumulated depreciation 13,150 9,852 Other assets 6,153 6,978 Total assets $ 6,962,841 $ 7,141,647 Liabilities and stockholders’ equity Liabilities: Due to subsidiaries $ 143,669 $ 87,540 Other liabilities 115,737 162,648 Deferred Federal income taxes — 149 Subordinated debentures 340,320 340,060 Senior notes 1,762,869 1,961,305 Total liabilities 2,362,595 2,551,702 Stockholders’ equity: Preferred stock — — Common stock 47,024 47,024 Additional paid-in capital 1,005,455 991,512 Retained earnings (including accumulated undistributed net income of subsidiaries of $4,746,934 and $4,700,821 at December 31, 2015 and 2014, respectively) 6,178,070 5,732,410 Accumulated other comprehensive income (loss) (66,698 ) 183,550 Treasury stock, at cost (2,563,605 ) (2,364,551 ) Total stockholders’ equity 4,600,246 4,589,945 Total liabilities and stockholders’ equity $ 6,962,841 $ 7,141,647 ________________ See accompanying Report of Independent Registered Public Accounting Firm and note to condensed financial statements. Schedule II, Continued W. R. Berkley Corporation Condensed Financial Information of Registrant, Continued Statements of Income (Parent Company) Years Ended December 31, (In thousands) 2015 2014 2013 Management fees and investment income including dividends from subsidiaries of $642,421, $503,483, and $269,626 for the years ended December 31, 2015, 2014 and 2013, respectively $ 655,318 $ 515,775 $ 277,223 Net investment gains 696 5,487 24,550 Other income 348 450 223 Total revenues 656,362 521,712 301,996 Operating costs and expense 143,391 148,288 122,562 Interest expense 128,248 125,352 120,066 Income before federal income taxes 384,723 248,072 59,368 Federal income taxes: Federal income taxes provided by subsidiaries on a separate return basis 272,180 366,721 225,845 Federal income tax expense on a consolidated return basis (199,322 ) (273,310 ) (154,928 ) Net expense 72,858 93,411 70,917 Income before undistributed equity in net income of subsidiaries 457,581 341,483 130,285 Equity in undistributed net income of subsidiaries 46,113 307,401 369,640 Net income $ 503,694 $ 648,884 $ 499,925 ________________ See accompanying Report of Independent Registered Public Accounting Firm and note to condensed financial statements. Schedule II, Continued W. R. Berkley Corporation Condensed Financial Information of Registrant, Continued Statements of Cash Flows (Parent Company) Years Ended December 31, (In thousands) 2015 2014 2013 Cash flows from (used in) from operating activities: Net income $ 503,694 $ 648,884 $ 499,925 Adjustments to reconcile net income to net cash from operating activities: Net investment gains (696 ) (5,487 ) (24,550 ) Depreciation and amortization 2,693 2,916 10,397 Equity in undistributed earnings of subsidiaries (46,113 ) (307,401 ) (369,640 ) Tax payments received from subsidiaries 311,482 462,809 77,305 Federal income taxes provided by subsidiaries on a separate return basis (272,180 ) (366,721 ) (225,845 ) Stock incentive plans 29,725 28,068 23,784 Change in: Federal income taxes 51,772 (15,239 ) 21,866 Other assets 301 (364 ) (821 ) Other liabilities (92,752 ) (39,780 ) (15,470 ) Accrued investment income 524 (820 ) 967 Net cash from (used in) operating activities 488,450 406,865 (2,082 ) Cash from (used in) investing activities: Proceeds from sales of fixed maturity securities 380,986 289,683 230,854 Proceeds from maturities and prepayments of fixed maturity securities 123,639 103,646 68,918 Proceeds from sales of equity securities 308 7,356 23,395 Cost of purchases of fixed maturity securities (432,645 ) (605,768 ) (79,132 ) Cost of purchases of equity securities — — (4,668 ) Cost of acquired companies — (82,879 ) — Investments in and advances to subsidiaries, net 30,338 34,191 (58,454 ) Change in balance due to security broker — (2,151 ) 6,918 Net additions to real estate, furniture &amp; equipment (4,425 ) (1,615 ) (1,896 ) Net cash from (used in) investing activities 98,201 (257,537 ) 185,935 Cash from (used in) financing activities: Net proceeds from issuance of senior notes — 344,472 339,627 Net proceeds from stock options exercised — — 53 Repayment of senior notes (200,000 ) — (450,000 ) Purchase of common treasury shares (223,652 ) (238,933 ) (166,473 ) Cash dividends to common stockholders (58,034 ) (181,489 ) (52,717 ) Net cash from (used in) financing activities (481,686 ) (75,950 ) (329,510 ) Net increase (decrease) in cash and cash equivalents 104,965 73,378 (145,657 ) Cash and cash equivalents at beginning of year 90,693 17,315 162,972 Cash and cash equivalents at end of year $ 195,658 $ 90,693 $ 17,315 ________________ See accompanying Report of Independent Registered Public Accounting Firm and note to condensed financial statements. W. R. Berkley Corporation Condensed Financial Information of Registrant,Continued December 31, 2015 Note to Condensed Financial Statements (Parent Company) The accompanying condensed financial statements should be read in conjunction with the notes to consolidated financial statements included elsewhere herein. Reclassifications have been made in the 2014 and 2013 financial statements as originally reported to conform them to the presentation of the 2015 financial statements. The Company files a consolidated federal tax return with the results of its domestic insurance subsidiaries included on a statutory basis. Under present Company policy, federal income taxes payable by subsidiary companies on a separate-return basis are paid to W. R. Berkley Corporation, and the Company pays the tax due on a consolidated return basis.</t>
  </si>
  <si>
    <t>Schedule III - Supplementary Insurance Information</t>
  </si>
  <si>
    <t>Supplementary Insurance Information [Abstract]</t>
  </si>
  <si>
    <t>Schedule III W. R. Berkley Corporation and Subsidiaries Supplementary Insurance Information December 31, 2015, 2014 and 2013 (In thousands) Deferred Policy Acquisition Cost Reserve for Losses and Loss Expenses Unearned Premiums Net Premiums Earned Net Investment Income Loss and Loss Expenses Amortization of Deferred Policy Acquisition Cost Other Operating Cost and Expenses Net Premiums Written December 31, 2015 Insurance-Domestic $ 367,977 $ 8,450,190 $ 2,529,931 $ 4,659,359 $ 358,935 $ 2,851,136 $ 760,020 $ 778,957 $ 4,812,830 Insurance-International 62,687 798,116 324,530 772,141 51,522 449,147 169,962 152,629 778,567 Reinsurance-Global 82,464 1,420,844 282,672 609,109 74,226 355,987 172,510 59,986 598,118 Corporate and adjustments — — — — 27,962 — — 195,686 — Total $ 513,128 $ 10,669,150 $ 3,137,133 $ 6,040,609 $ 512,645 $ 3,656,270 $ 1,102,492 $ 1,187,258 $ 6,189,515 December 31, 2014 Insurance-Domestic $ 347,261 $ 8,000,863 $ 2,384,511 $ 4,271,933 $ 428,632 $ 2,571,010 $ 710,141 $ 729,958 $ 4,517,587 Insurance-International 60,900 855,852 342,746 802,375 55,407 503,997 173,877 150,129 828,076 Reinsurance-Global 80,364 1,512,986 299,475 670,110 88,821 415,560 169,379 58,315 651,284 Corporate and adjustments — — — — 28,025 — — 165,657 — Total $ 488,525 $ 10,369,701 $ 3,026,732 $ 5,744,418 $ 600,885 $ 3,490,567 $ 1,053,397 $ 1,104,059 $ 5,996,947 December 31, 2013 Insurance-Domestic $ 306,464 $ 7,715,124 $ 2,107,768 $ 3,782,416 $ 404,280 $ 2,318,541 $ 651,524 $ 671,096 $ 3,994,387 Insurance-International 60,751 672,009 317,691 723,151 47,039 429,900 152,843 124,497 756,185 Reinsurance-Global 84,886 1,693,808 355,978 720,970 89,090 448,583 186,703 64,567 749,601 Corporate and adjustments — — — — 3,882 — — 149,454 — Total $ 452,101 $ 10,080,941 $ 2,781,437 $ 5,226,537 $ 544,291 $ 3,197,024 $ 991,070 $ 1,009,614 $ 5,500,173 See accompanying Report of Independent Registered Public Accounting Firm.</t>
  </si>
  <si>
    <t>Schedule IV - Reinsurance</t>
  </si>
  <si>
    <t>Supplemental Schedule of Reinsurance Premiums for Insurance Companies [Abstract]</t>
  </si>
  <si>
    <t>Schedule IV W. R. Berkley Corporation and Subsidiaries Reinsurance Years ended December 31, 2015, 2014 and 2013 Premiums Written (In thousands, other than percentages) Direct Amount Ceded to Other Companies Assumed from Other Companies Net Amount Percentage of Amount Assumed to Net Year ended December 31, 2015: Insurance-Domestic $ 5,521,447 $ 871,358 $ 162,741 $ 4,812,830 3.4 % Insurance-International 874,359 144,737 48,945 778,567 6.3 % Reinsurance-Global 16,727 44,383 625,774 598,118 104.6 % Total $ 6,412,533 $ 1,060,478 $ 837,460 $ 6,189,515 13.5 % Year ended December 31, 2014: Insurance-Domestic $ 5,214,849 $ 866,092 $ 168,830 $ 4,517,587 3.7 % Insurance-International 927,799 156,195 56,472 828,076 6.8 % Reinsurance-Global 42,594 43,604 652,294 651,284 100.2 % Total $ 6,185,242 $ 1,065,891 $ 877,596 $ 5,996,947 14.6 % Year ended December 31, 2013: Insurance-Domestic $ 4,699,348 $ 809,368 $ 104,407 $ 3,994,387 2.6 % Insurance-International 887,027 142,591 11,749 756,185 1.6 % Reinsurance-Global 39,797 58,959 768,763 749,601 102.6 % Total $ 5,626,172 $ 1,010,918 $ 884,919 $ 5,500,173 16.1 % See accompanying Report of Independent Registered Public Accounting Firm.</t>
  </si>
  <si>
    <t>Schedule V - Valuation and Qualifying Accounts</t>
  </si>
  <si>
    <t>Valuation and Qualifying Accounts [Abstract]</t>
  </si>
  <si>
    <t>Schedule V W. R. Berkley Corporation and Subsidiaries Valuation and Qualifying Accounts Years ended December 31, 2015, 2014 and 2013 (In thousands) Opening Balance Additions- Charged to Expense Deduction- Amounts Written Off Ending Balance Year ended December 31, 2015: Premiums and fees receivable $ 21,446 $ 6,281 $ (5,203 ) $ 22,524 Due from reinsurers 1,144 (24 ) (100 ) 1,020 Deferred federal and foreign income taxes 1,335 2,702 — 4,037 Loan loss reserves 2,486 (392 ) — 2,094 Total $ 26,411 $ 8,567 $ (5,303 ) $ 29,675 Year ended December 31, 2014: Premiums and fees receivable $ 20,951 $ 5,944 $ (5,449 ) $ 21,446 Due from reinsurers 1,385 301 (542 ) 1,144 Deferred federal and foreign income taxes — 1,335 — 1,335 Loan loss reserves 2,087 399 — 2,486 Total $ 24,423 $ 7,979 $ (5,991 ) $ 26,411 Year ended December 31, 2013: Premiums and fees receivable $ 22,919 $ 3,133 $ (5,101 ) $ 20,951 Due from reinsurers 1,680 186 (481 ) 1,385 Loan loss reserves 5,620 308 (3,841 ) 2,087 Total $ 30,219 $ 3,627 $ (9,423 ) $ 24,423 See accompanying Report of Independent Registered Public Accounting Firm.</t>
  </si>
  <si>
    <t>Schedule VI - Supplementary Information Concerning Property-Casualty Insurance Operations</t>
  </si>
  <si>
    <t>Supplemental Information for Property, Casualty Insurance Underwriters [Abstract]</t>
  </si>
  <si>
    <t>Schedule VI W. R. Berkley Corporation and Subsidiaries Supplementary Information Concerning Property-Casualty Insurance Operations Years Ended December 31, 2015, 2014 and 2013 (In thousands) 2015 2014 2013 Deferred policy acquisition costs $ 513,128 $ 488,525 $ 452,101 Reserves for losses and loss expenses 10,669,150 10,369,701 10,080,941 Unearned premium 3,137,133 3,026,732 2,781,437 Net premiums earned 6,040,609 5,744,418 5,226,537 Net investment income 512,645 600,885 544,291 Losses and loss expenses incurred: Current year 3,653,561 3,495,825 3,221,393 Prior years (46,713 ) (75,764 ) (78,810 ) Loss reserve discount accretion 49,422 70,506 54,441 Amortization of deferred policy acquisition costs 1,102,492 1,053,397 991,070 Paid losses and loss expenses 3,257,015 3,115,227 2,878,071 Net premiums written 6,189,515 5,996,947 5,500,173 See accompanying Report of Independent Registered Public Accounting Firm.</t>
  </si>
  <si>
    <t>Summary of Significant Accounting Policies (Policies)</t>
  </si>
  <si>
    <t>Principles of consolidation and basis of presentation</t>
  </si>
  <si>
    <t xml:space="preserve">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4 and 2013 financial statements to conform to the presentation of the 2015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expense reserves and premium estimates. Actual results could differ from those estimates. </t>
  </si>
  <si>
    <t>Revenue recognition</t>
  </si>
  <si>
    <t>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net premiums written and premiums earned by $3 million , $9 million and $12 million in 2015 , 2014 and 2013 , respectively. Revenues from wholly-owned investees are derived from aircraft services provided to the general, commercial and military aviation markets. These services include (i) the distribution, manufacturing, repair and overhaul of aircraft parts and components, (ii) the sale of new and used aircraft, and (iii) avionics, fuel, maintenance, storage and charter services. Revenue is recognized upon the shipment of parts, the delivery of aircraft, the delivery of fuel, and upon completion of services.</t>
  </si>
  <si>
    <t>Cash and cash equivalents Cash equivalents consist of funds invested in money market accounts and investments with an effective maturity of three months or less when purchased.</t>
  </si>
  <si>
    <t>Investments</t>
  </si>
  <si>
    <t xml:space="preserve">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classified as available for sale are carried at estimated fair value, with unrealized gains and losses, net of applicable income taxes, excluded from earnings and reported as a component of comprehensive income and a separate component of stockholders' equity. Equity and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For certain investment funds, the Company's share of the earnings or losses is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3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Since equity securities do not have a contractual cash flow or a maturity, the Company considers whether the price of an equity security is expected to recover within a reasonable period of time.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t>
  </si>
  <si>
    <t>Per share data</t>
  </si>
  <si>
    <t>Per share data The Company presents both basic and diluted net income per share (“EPS”) amounts. Basic EPS is calculated by dividing net income by weighted average number of common shares outstanding during the year. Diluted EPS is based upon the weighted average number of common and common equivalent shares outstanding during the year and is calculated using the treasury stock method for stock incentive plans. Common equivalent shares are excluded from the computation in periods in which they have an anti-dilutive effect. Stock options for which the exercise price exceeds the average market price over the period have an anti-dilutive effect on EPS and, accordingly, are excluded from the calculation.</t>
  </si>
  <si>
    <t>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or each of their major lines of business. Future investment income is taken into account in measuring the recoverability of deferred policy acquisition costs.</t>
  </si>
  <si>
    <t>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t>
  </si>
  <si>
    <t>Reinsurance ceded</t>
  </si>
  <si>
    <t>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t>
  </si>
  <si>
    <t>Deposit accounting</t>
  </si>
  <si>
    <t>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t>
  </si>
  <si>
    <t>Federal and foreign income taxes</t>
  </si>
  <si>
    <t xml:space="preserve">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t>
  </si>
  <si>
    <t>Foreign currency</t>
  </si>
  <si>
    <t xml:space="preserve">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translated at the weighted average exchange rate during the year. Assets and liabilities are translated at the rate of exchange in effect at the balance sheet date. </t>
  </si>
  <si>
    <t>Property, furniture and equipment Property, furniture and equipment are carried at cost less accumulated depreciation. Depreciation is calculated using the estimated useful lives of the respective assets.</t>
  </si>
  <si>
    <t>Comprehensive income Comprehensive income encompasses all changes in stockholders' equity (except those arising from transactions with stockholders) and includes net income, net unrealized holding gains or losses on available for sale securities, unrealized foreign currency translation adjustments and changes in unrecognized pension obligations.</t>
  </si>
  <si>
    <t>Goodwill and other intangible assets</t>
  </si>
  <si>
    <t>Goodwill and other intangible assets Goodwill and other intangible assets are tested for impairment on an annual basis and at interim periods where circumstances require.</t>
  </si>
  <si>
    <t>Stock options</t>
  </si>
  <si>
    <t>Stock options The costs resulting from all share-based payment transactions with employees are recognized in the consolidated financial statements using a fair-value-based measurement method.</t>
  </si>
  <si>
    <t>Recent accounting pronouncements</t>
  </si>
  <si>
    <t>Recent accounting pronouncements The accounting and reporting standards that became effective in 2015 were either not applicable to the Company or their adoption did not have a material impact on the Company. Accounting and reporting standards that are not yet effective: In May 2014, the Financial Accounting Standards Board (FASB) issued Accounting Standards Update (ASU) 2014-09, Revenue from Customers. ASU 2014-09 clarifies the principles for recognizing revenue. While insurance contracts are not within the scope of this updated guidance, the Company’s insurance service fee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adoption of this guidance is not expected to have a material effect on the Company’s financial condition or results of operations. In February 2015, the FASB issued ASU 2015-02, Consolidation. ASU 2015-02 makes targeted amendments to the current consolidation accounting guidance, in response to accounting complexity concerns. The guidance simplifies consolidation accounting by reducing the number of approaches to consolidation. The updated guidance is effective for annual and interim reporting periods beginning after December 15, 2015. The adoption of this guidance is not expected to have a material effect on the Company’s financial condition or results of operations, but will result in additional disclosures. In May 2015, the FASB issued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doption of this guidance will not impact our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OCI, but will instead be reported in net income. All other recently issued but not yet effective accounting and reporting standards are either not applicable to the Company or are not expected to have a material impact on the Company.</t>
  </si>
  <si>
    <t>Acquisitions (Tables)</t>
  </si>
  <si>
    <t>Schedule of estimated fair value of net assets acquired and liabilities assumed</t>
  </si>
  <si>
    <t>(In thousands) 2014 Cash and cash equivalents $ 17,457 Real estate, furniture and equipment 669 Goodwill and other intangibles assets 79,646 Premium and service fee receivable 24,432 Other assets 2,590 Total assets acquired 124,794 Deferred federal income tax (7,107 ) Debt — Other liabilities assumed (34,809 ) Net assets acquired $ 82,878</t>
  </si>
  <si>
    <t>Consolidated Statement of Comprehensive Income (Loss) (Tables)</t>
  </si>
  <si>
    <t>Components of Changes in Accumulated Other Comprehensive Income (Loss) (AOCI)</t>
  </si>
  <si>
    <t>The following table presents the components of the changes in accumulated other comprehensive income (loss) (AOCI) as of and for the year ended December 31, 2015 : (In thousands) Unrealized investment gains (losses) Currency translation adjustments Net pension asset Accumulated other comprehensive income (loss) Changes in AOCI Beginning of period $ 306,199 $ (122,649 ) $ — $ 183,550 Other comprehensive income (loss) before reclassifications (119,994 ) (124,744 ) — (244,738 ) Amounts reclassified from AOCI (5,548 ) — — (5,548 ) Other comprehensive income (loss) (125,542 ) (124,744 ) — (250,286 ) Unrealized investment gain related to non-controlling interest 38 — — 38 Ending balance $ 180,695 $ (247,393 ) $ — $ (66,698 ) Amounts reclassified from AOCI Pre-tax $ (8,535 ) (1) $ — $ — $ (8,535 ) Tax effect 2,987 (2) — — 2,987 After-tax amounts reclassified $ (5,548 ) $ — $ — $ (5,548 ) Other comprehensive income (loss) Pre-tax $ (192,186 ) $ (124,744 ) $ — $ (316,930 ) Tax effect 66,644 — — 66,644 Other comprehensive income (loss) $ (125,542 ) $ (124,744 ) $ — $ (250,286 ) The following table presents the components of the changes in accumulated other comprehensive income (loss) (AOCI) as of and for the year ended December 31, 2014 : (In thousands) Unrealized investment gains (losses) Currency translation adjustments Net pension asset Accumulated other comprehensive income (loss) Changes in AOCI Beginning of period $ 256,566 $ (60,524 ) $ (6,651 ) $ 189,391 Other comprehensive income (loss) before reclassifications 98,294 (62,125 ) — 36,169 Amounts reclassified from AOCI (48,628 ) — 6,651 (41,977 ) Other comprehensive income (loss) 49,666 (62,125 ) 6,651 (5,808 ) Unrealized investment gain related to non-controlling interest (33 ) — — (33 ) Ending balance $ 306,199 $ (122,649 ) $ — $ 183,550 Amounts reclassified from AOCI Pre-tax $ (74,812 ) (1) $ — $ 10,232 (3) $ (64,580 ) Tax effect 26,184 (2) — (3,581 ) (2) 22,603 After-tax amounts reclassified $ (48,628 ) $ — $ 6,651 $ (41,977 ) Other comprehensive income (loss) Pre-tax $ 72,889 $ (62,125 ) $ 10,232 $ 20,996 Tax effect (23,223 ) — (3,581 ) (26,804 ) Other comprehensive income (loss) $ 49,666 $ (62,125 ) $ 6,651 $ (5,808 ) _______________ (1) Net investment gains in the consolidated statements of income. (2) Income tax expense in the consolidated statements of income. (3) Other operating costs and expenses in the consolidated statements of income.</t>
  </si>
  <si>
    <t>Investments In Fixed Maturity Securities (Tables) - Debt Securities</t>
  </si>
  <si>
    <t>At December 31, 2015 and 2014 , investments in fixed maturity securities were as follows: (In thousands) Amortized Gross Unrealized Fair Carrying Gains Losses December 31, 2015 Held to maturity: State and municipal $ 77,129 $ 16,246 $ — $ 93,375 $ 77,129 Residential mortgage-backed 19,138 2,207 — 21,345 19,138 Corporate — — — — — Total held to maturity 96,267 18,453 — 114,720 96,267 Available for sale: U.S. government and government agency 645,092 27,660 (2,333 ) 670,419 670,419 State and municipal: Special revenue 2,510,816 102,909 (3,737 ) 2,609,988 2,609,988 State general obligation 583,456 28,068 (2,070 ) 609,454 609,454 Pre-refunded 439,772 32,056 (31 ) 471,797 471,797 Corporate backed 388,904 14,039 (402 ) 402,541 402,541 Local general obligation 342,158 24,270 (29 ) 366,399 366,399 Total state and municipal 4,265,106 201,342 (6,269 ) 4,460,179 4,460,179 Mortgage-backed securities: Residential (1) 1,126,382 18,935 (11,180 ) 1,134,137 1,134,137 Commercial 64,975 875 (128 ) 65,722 65,722 Total mortgage-backed securities 1,191,357 19,810 (11,308 ) 1,199,859 1,199,859 Asset-backed securities 1,706,694 12,892 (14,414 ) 1,705,172 1,705,172 Corporate: Industrial 1,976,393 75,168 (30,027 ) 2,021,534 2,021,534 Financial 1,153,096 31,744 (11,819 ) 1,173,021 1,173,021 Utilities 192,857 8,321 (2,527 ) 198,651 198,651 Other 81,607 245 (20 ) 81,832 81,832 Total corporate 3,403,953 115,478 (44,393 ) 3,475,038 3,475,038 Foreign 799,839 50,310 (12,689 ) 837,460 837,460 Total available for sale 12,012,041 427,492 (91,406 ) 12,348,127 12,348,127 Total investments in fixed maturity securities $ 12,108,308 $ 445,945 $ (91,406 ) $ 12,462,847 $ 12,444,394 (In thousands) Amortized Gross Unrealized Fair Carrying Gains Losses December 31, 2014 Held to maturity: State and municipal $ 72,901 $ 17,501 $ — $ 90,402 $ 72,901 Residential mortgage-backed 23,278 2,854 — 26,132 23,278 Corporate 4,998 291 — 5,289 4,998 Total held to maturity 101,177 20,646 — 121,823 101,177 Available for sale: U.S. government and government agency 773,192 33,353 (3,157 ) 803,388 803,388 State and municipal: Special revenue 2,264,210 111,841 (2,084 ) 2,373,967 2,373,967 State general obligation 674,022 37,615 (787 ) 710,850 710,850 Pre-refunded 504,778 35,619 (289 ) 540,108 540,108 Corporate backed 413,234 18,976 (855 ) 431,355 431,355 Local general obligation 281,622 25,099 (5 ) 306,716 306,716 Total state and municipal 4,137,866 229,150 (4,020 ) 4,362,996 4,362,996 Mortgage-backed securities: Residential (1) 1,201,924 27,124 (9,449 ) 1,219,599 1,219,599 Commercial 74,479 1,610 (52 ) 76,037 76,037 Total mortgage-backed securities 1,276,403 28,734 (9,501 ) 1,295,636 1,295,636 Asset-backed securities 2,019,032 18,868 (11,974 ) 2,025,926 2,025,926 Corporate: Industrial 1,606,724 117,206 (5,131 ) 1,718,799 1,718,799 Financial 1,140,801 38,080 (7,673 ) 1,171,208 1,171,208 Utilities 184,107 12,436 (1 ) 196,542 196,542 Other 86,294 1,370 (2 ) 87,662 87,662 Total corporate 3,017,926 169,092 (12,807 ) 3,174,211 3,174,211 Foreign 897,668 62,223 (18,065 ) 941,826 941,826 Total available for sale 12,122,087 541,420 (59,524 ) 12,603,983 12,603,983 Total investments in fixed maturity securities $ 12,223,264 $ 562,066 $ (59,524 ) $ 12,725,806 $ 12,705,160 (1) Gross unrealized losses for mortgage-backed securities include $1,269,491 and $1,095,671 , as of December 31, 2015 and 2014 , respectively, related to the non-credit portion of OTTI recognized in other comprehensive income.</t>
  </si>
  <si>
    <t>The Amortized Cost And Fair Value of Fixed Maturity Securities</t>
  </si>
  <si>
    <t>The amortized cost and fair value of fixed maturity securities at December 31, 2015 , by contractual maturity, are shown below. Actual maturities may differ from contractual maturities because certain issuers may have the right to call or prepay obligations. (In thousands) Amortized Cost Fair Value Due in one year or less $ 711,642 $ 717,075 Due after one year through five years 4,056,450 4,185,436 Due after five years through ten years 3,653,308 3,795,614 Due after ten years 2,476,413 2,543,518 Mortgage-backed securities 1,210,495 1,221,204 Total $ 12,108,308 $ 12,462,847</t>
  </si>
  <si>
    <t>Investments In Equity Securities Available For Sale (Tables)</t>
  </si>
  <si>
    <t>Schedule of Investments in Equity Securities</t>
  </si>
  <si>
    <t>At December 31, 2015 and 2014 , investments in equity securities available for sale were as follows: (In thousands) Cost Gross Unrealized Gains Gross Unrealized Losses Fair Value Carrying Value December 31, 2015 Common stocks $ 56,462 $ — $ (19,189 ) $ 37,273 $ 37,273 Preferred stocks 108,730 8,216 (3,353 ) 113,593 113,593 Total $ 165,192 $ 8,216 $ (22,542 ) $ 150,866 $ 150,866 December 31, 2014 Common stocks $ 69,870 $ 11,929 $ (5,453 ) $ 76,346 $ 76,346 Preferred stocks 90,425 8,385 (4,165 ) 94,645 94,645 Total $ 160,295 $ 20,314 $ (9,618 ) $ 170,991 $ 170,991</t>
  </si>
  <si>
    <t>Net Investment Income (Tables)</t>
  </si>
  <si>
    <t>Net investment income consists of the following: (In thousands) 2015 2014 2013 Investment income earned on: Fixed maturity securities, including cash and cash equivalents and loans receivable $ 428,325 $ 439,489 $ 442,287 Equity securities available for sale 4,624 6,726 11,380 Investment funds 62,228 131,649 67,712 Arbitrage trading account 16,891 22,438 20,431 Real estate 11,294 10,228 12,498 Gross investment income 523,362 610,530 554,308 Investment expense (10,717 ) (9,645 ) (10,017 ) Net investment income $ 512,645 $ 600,885 $ 544,291</t>
  </si>
  <si>
    <t>Investment Funds (Tables)</t>
  </si>
  <si>
    <t>Schedule of Investment Funds</t>
  </si>
  <si>
    <t>Investment funds consist of the following: Carrying Value as of December 31, Income (Losses) (In thousands) 2015 2014 2015 2014 2013 Real estate $ 580,830 $ 466,703 $ 58,032 $ 26,233 $ 9,315 Energy 93,719 152,056 (37,373 ) 12,797 29,739 Hedged equity 70,580 282,335 (2,762 ) 10,760 7,655 Other funds 424,911 310,307 44,331 81,859 21,003 Total $ 1,170,040 $ 1,211,401 $ 62,228 $ 131,649 $ 67,712 Other funds include private equity investments carried on the equity method of accounting, which includes a publicly traded common stock investment in HealthEquity, Inc. (HQY). Our ownership interest in HQY as of December 31, 2015 is approximately 21% with a fair value of $300.1 million and a carrying value of $45.4 million .</t>
  </si>
  <si>
    <t>Real Estate (Tables)</t>
  </si>
  <si>
    <t>Schedule of real estate properties</t>
  </si>
  <si>
    <t>Investment in real estate represents directly owned property held for investment, as follows: As of December 31, (In thousands) 2015 2014 Properties in operation $ 226,055 $ 196,980 Properties under development 710,312 534,632 Total $ 936,367 $ 731,612</t>
  </si>
  <si>
    <t>Loans Receivable (Tables)</t>
  </si>
  <si>
    <t>Schedule of Loans Receivable</t>
  </si>
  <si>
    <t>Loans receivable are as follows: As of December 31, (In thousands) 2015 2014 Amortized cost: Real estate loans $ 200,499 $ 243,407 Commercial loans 72,604 78,605 Total $ 273,103 $ 322,012 Fair value: Real estate loans $ 201,641 $ 245,112 Commercial loans 74,106 80,107 Total $ 275,747 $ 325,219 Valuation allowance: Specific $ — $ 115 General 2,094 2,371 Total $ 2,094 $ 2,486 For the Year Ended December 31, 2015 2014 (Decrease) increase in valuation allowance $ (392 ) $ 398</t>
  </si>
  <si>
    <t>Realized And Unrealized Investment Gains and Losses (Tables)</t>
  </si>
  <si>
    <t>Realized and Unrealized Investment Gains (Losses)</t>
  </si>
  <si>
    <t>Realized and unrealized investment gains and losses are as follows: (In thousands) 2015 2014 2013 Realized investment gains and losses: Fixed maturity securities: Gains $ 23,755 $ 39,113 $ 48,860 Losses (4,065 ) (4,420 ) (14,670 ) Equity securities available for sale 9,639 38,296 70,235 Investment funds 93,529 96,204 10,976 Real estate — 85,659 — Other gains 2,775 — 12,185 Net realized gains on investments sales 125,633 254,852 127,586 Net other-than-temporary impairments: Other-than-temporary impairments (33,309 ) — (6,042 ) Net other-than-temporary impairments (33,309 ) — (6,042 ) Total net investment gains 92,324 254,852 121,544 Income tax expense (32,313 ) (89,198 ) (47,426 ) After-tax realized investment gain and losses $ 60,011 $ 165,654 $ 74,118</t>
  </si>
  <si>
    <t>Change In Unrealized Gains (Losses)</t>
  </si>
  <si>
    <t>Change in unrealized gains and losses of available for sales securities: Fixed maturity securities $ (144,445 ) $ 155,765 $ (401,812 ) Previously impaired fixed maturity securities (174 ) 865 1,076 Equity securities available for sale (27,809 ) (69,016 ) 11,864 Investment funds (19,758 ) (14,725 ) (10,250 ) Total change in unrealized gains (192,186 ) 72,889 (399,122 ) Income tax benefit (expense) 66,644 (23,223 ) 138,058 Noncontrolling interests 38 (33 ) (28 ) After-tax change in unrealized investment gain and losses of available for sale securities $ (125,504 ) $ 49,633 $ (261,092 )</t>
  </si>
  <si>
    <t>Securities In An Unrealized Loss Position (Tables)</t>
  </si>
  <si>
    <t>The following table summarizes all securities in an unrealized loss position at December 31, 2015 and 2014 by the length of time those securities have been continuously in an unrealized loss position. Less Than 12 Months 12 Months or Greater Total (In thousands) Fair Value Gross Unrealized Losses Fair Value Gross Unrealized Losses Fair Value Gross Unrealized Losses December 31, 2015 U.S. government and government agency $ 101,660 $ 487 $ 64,500 $ 1,846 $ 166,160 $ 2,333 State and municipal 501,952 4,404 106,681 1,865 608,633 6,269 Mortgage-backed securities 381,986 3,639 184,807 7,669 566,793 11,308 Asset-backed securities 1,091,078 7,703 190,467 6,711 1,281,545 14,414 Corporate 1,232,940 35,406 76,797 8,987 1,309,737 44,393 Foreign government 169,190 8,822 19,528 3,867 188,718 12,689 Fixed maturity securities 3,478,806 60,461 642,780 30,945 4,121,586 91,406 Common stocks 18,641 18,005 7,829 1,184 26,470 19,189 Preferred stocks — — 22,320 3,353 22,320 3,353 Equity securities available for sale 18,641 18,005 30,149 4,537 48,790 22,542 Total $ 3,497,447 $ 78,466 $ 672,929 $ 35,482 $ 4,170,376 $ 113,948 December 31, 2014 U.S. government and government agency $ 84,750 $ 522 $ 84,850 $ 2,635 $ 169,600 $ 3,157 State and municipal 158,594 631 150,284 3,389 308,878 4,020 Mortgage-backed securities 75,739 332 312,922 9,169 388,661 9,501 Asset-backed securities 1,186,097 6,217 30,818 5,757 1,216,915 11,974 Corporate 400,141 2,480 183,810 10,327 583,951 12,807 Foreign government 76,471 3,907 85,025 14,158 161,496 18,065 Fixed maturity securities 1,981,792 14,089 847,709 45,435 2,829,501 59,524 Common stocks 15,929 5,453 — — 15,929 5,453 Preferred stocks 27,126 1,139 22,648 3,026 49,774 4,165 Equity securities available for sale 43,055 6,592 22,648 3,026 65,703 9,618 Total $ 2,024,847 $ 20,681 $ 870,357 $ 48,461 $ 2,895,204 $ 69,142</t>
  </si>
  <si>
    <t>Non-Investment Grade Fixed Maturity Securities</t>
  </si>
  <si>
    <t>A summary of the Company’s non-investment grade fixed maturity securities that were in an unrealized loss position at December 31, 2015 is presented in the table below: (Dollars in thousands) Number of Securities Aggregate Fair Value Gross Unrealized Loss Mortgage-backed securities 8 $ 23,370 $ 1,790 Asset-backed securities 7 19,535 264 Corporate 12 128,716 6,717 Foreign government 1 13,956 3,766 Total 28 $ 185,577 $ 12,537</t>
  </si>
  <si>
    <t>Fair Value Measurements (Tables)</t>
  </si>
  <si>
    <t>Assets And Liabilities Measured At Fair value, On A Recurring Basis</t>
  </si>
  <si>
    <t>The following tables present the assets and liabilities measured at fair value on a recurring basis as of December 31, 2015 and 2014 by level: (In thousands) Total Level 1 Level 2 Level 3 December 31, 2015 Assets: Fixed maturity securities available for sale: U.S. government and government agency $ 670,419 $ — $ 670,419 $ — State and municipal 4,460,179 — 4,460,179 — Mortgage-backed securities 1,199,859 — 1,199,859 — Asset-backed securities 1,705,172 — 1,704,973 199 Corporate 3,475,038 — 3,474,884 154 Foreign government 837,460 — 837,460 — Total fixed maturity securities available for sale 12,348,127 — 12,347,774 353 Equity securities available for sale: Common stocks 37,273 29,444 — 7,829 Preferred stocks 113,593 — 109,969 3,624 Total equity securities available for sale 150,866 29,444 109,969 11,453 Arbitrage trading account 376,697 256,914 119,607 176 Total $ 12,875,690 $ 286,358 $ 12,577,350 $ 11,982 Liabilities: Trading account securities sold but not yet purchased $ 37,035 $ 35,559 $ 1,476 $ — December 31, 2014 Assets: Fixed maturity securities available for sale: U.S. government and government agency $ 803,388 $ — $ 803,388 $ — State and municipal 4,362,996 — 4,362,996 — Mortgage-backed securities 1,295,636 — 1,295,636 — Asset-backed securities 2,025,926 — 2,005,315 20,611 Corporate 3,174,211 — 3,174,057 154 Foreign government 941,826 — 941,826 — Total fixed maturity securities available for sale 12,603,983 — 12,583,218 20,765 Equity securities available for sale: Common stocks 76,346 65,605 — 10,741 Preferred stocks 94,645 — 90,932 3,713 Total equity securities available for sale 170,991 65,605 90,932 14,454 Arbitrage trading account 450,648 295,047 154,881 720 Total $ 13,225,622 $ 360,652 $ 12,829,031 $ 35,939 Liabilities: Trading account securities sold but not yet purchased $ 106,079 $ 106,074 $ 5 $ —</t>
  </si>
  <si>
    <t>Summarize Changes In Level 3 Assets and Liabilities</t>
  </si>
  <si>
    <t>The following tables summarize changes in Level 3 assets and liabilities for the years ended December 31, 2015 and 2014 : Gains (Losses) Included in: (In thousands) Beginning Balance Earnings (Losses) Other Comprehensive Income (Losses) Impairments Purchases Sales Paydowns/Maturities Transfers In / Out Ending Balance Year ended December 31, 2015 Assets: Fixed maturity securities available for sale: Asset-backed securities $ 20,611 $ 19 $ 191 $ — $ — $ — $ (1,820 ) $ (18,802 ) $ 199 Corporate 154 — — — — — — — 154 Total 20,765 19 191 — — — (1,820 ) (18,802 ) 353 Equity securities available for sale: Common stocks 10,741 — (273 ) (2,331 ) — (308 ) — — 7,829 Preferred stocks 3,713 (89 ) — — — — — — 3,624 Total 14,454 (89 ) (273 ) (2,331 ) — (308 ) — — 11,453 Arbitrage trading account 720 (799 ) — — 72,640 (71,921 ) — (464 ) 176 Total $ 35,939 $ (869 ) $ (82 ) $ (2,331 ) $ 72,640 $ (72,229 ) $ (1,820 ) $ (19,266 ) $ 11,982 Liabilities: Trading account securities sold but not yet purchased $ — $ — $ — $ — $ — $ — $ — $ — $ — Year ended December 31, 2014 Assets: Fixed maturity securities available for sale: Asset-backed securities $ 42,710 $ 47 $ (3,711 ) $ — $ 238 $ (15,244 ) $ (3,429 ) $ — $ 20,611 Corporate $ 154 $ — $ — $ — $ — $ — $ — $ — $ 154 Total 42,864 47 (3,711 ) — 238 (15,244 ) (3,429 ) — 20,765 Equity securities available for sale: Common stocks 1,238 — (911 ) — 11,343 (929 ) — — 10,741 Preferred stocks 3,752 (17 ) — — 3,430 (3,452 ) — — 3,713 Total 4,990 (17 ) (911 ) — 14,773 (4,381 ) — — 14,454 Arbitrage trading account 1,780 2,274 — — 4,942 (14,073 ) — 5,797 720 Total $ 49,634 $ 2,304 $ (4,622 ) $ — $ 19,953 $ (33,698 ) $ (3,429 ) $ 5,797 $ 35,939 Liabilities: Trading account securities sold but not yet purchased $ — $ (20 ) $ — $ — $ 31 $ (11 ) $ — $ — $ —</t>
  </si>
  <si>
    <t>Reserves For Losses And Loss Expenses (Tables)</t>
  </si>
  <si>
    <t>Schedule of Liability for Unpaid Claims and Claims Adjustment Expense</t>
  </si>
  <si>
    <t>The table below provides a reconciliation of the beginning and ending reserve balances: (In thousands) 2015 2014 2013 Net reserves at beginning of year $ 8,970,641 $ 8,683,797 $ 8,411,851 Net provision for losses and loss expenses: Claims occuring during the current year(1) 3,653,561 3,495,825 3,221,393 Decrease in estimates for claims occurring in prior years(2)(3) (46,713 ) (75,764 ) (78,810 ) Loss reserve discount accretion(4) 49,422 70,506 54,441 Total 3,656,270 3,490,567 3,197,024 Net payments for claims: Current year 914,637 898,944 822,787 Prior year 2,342,378 2,216,283 2,055,284 Total 3,257,015 3,115,227 2,878,071 Foreign currency translation (125,024 ) (88,496 ) (47,007 ) Net reserves at end of year 9,244,872 8,970,641 8,683,797 Ceded reserve at end of year 1,424,278 1,399,060 1,397,144 Gross reserves at end of year $ 10,669,150 $ 10,369,701 $ 10,080,941 _______________________________________ (1) Claims occurring during the current year are net of loss reserve discounts of $20,357,000 , $21,306,000 , and $22,680,000 in 2015 , 2014 and 2013 , respectively. (2) The decrease in estimates for claims occurring in prior years is net of loss reserve discount. On an undiscounted basis, the estimates for claims occurring in prior years decreased by $64,971,000 , $116,866,000 and $77,430,000 in 2015 , 2014 and 2013 , respectively. (3) For certain retrospectively rated insurance polices and reinsurance agreements, reserve development is offset by additional or return premiums. Favorable reserve development, net of additional and return premiums, was $63 million , $85 million and $98 million in 2015 , 2014 and 2013 , respectively. (4) In 2014, the Company entered into a commutation agreement that resulted in a reduction in prior year workers' compensation reserves of $ 30 million on an undiscounted basis and $12 million on a discounted basis.</t>
  </si>
  <si>
    <t>Reinsurance (Tables)</t>
  </si>
  <si>
    <t>Reinsurance Financial Information</t>
  </si>
  <si>
    <t>The following is a summary of reinsurance financial information: (In thousands) 2015 2014 2013 Written premiums: Direct $ 6,412,533 $ 6,185,242 $ 5,626,172 Assumed 837,460 877,596 884,919 Ceded (1,060,478 ) (1,065,891 ) (1,010,918 ) Total net written premiums $ 6,189,515 $ 5,996,947 $ 5,500,173 Earned premiums: Direct $ 6,245,714 $ 5,889,021 $ 5,328,955 Assumed 845,735 886,063 857,119 Ceded (1,050,840 ) (1,030,666 ) (959,537 ) Total net earned premiums $ 6,040,609 $ 5,744,418 $ 5,226,537 Ceded losses and loss expenses incurred $ 501,999 $ 475,802 $ 556,108 Ceded commission earned $ 129,766 $ 160,215 $ 137,449</t>
  </si>
  <si>
    <t>Schedule of Ceded Credit Risk by Reinsurer</t>
  </si>
  <si>
    <t>The following table presents the amounts due from reinsurers as of December 31, 2015 : (In thousands) Allegany Group $ 138,163 Munich Re 121,661 Swiss Re 115,215 Lloyd’s of London 92,635 Axis Capital 69,840 Partner Re 65,793 Hannover Re Group 48,675 Everest Re 47,945 Berkshire Hathaway 47,309 Chubb Limited (1) 45,645 Arch Capital Group 23,273 Other reinsurers less than $20,000 213,169 Subtotal 1,029,323 Residual market pools 503,506 Total $ 1,532,829 (1) Includes the aggregate recoverables from Ace Group and Chubb Group.</t>
  </si>
  <si>
    <t>Indebtedness (Tables)</t>
  </si>
  <si>
    <t>Schedule of Debt</t>
  </si>
  <si>
    <t>Indebtedness consisted of the following as of December 31, 2015 (the difference between the face value and the carrying value is unamortized discount): (In thousands) Interest Rate Face Value 2015 Carrying Value 2014 Carrying Value Senior notes due on: May 15, 2015 5.6% $ — $ — $ 199,930 August 15, 2019 6.15% 150,000 149,484 149,342 September 15, 2019 7.375% 300,000 299,054 298,800 September 15, 2020 5.375% 300,000 298,411 298,074 January 1, 2022 8.7% 76,503 76,097 76,048 March 15, 2022 4.625% 350,000 347,417 346,999 February 15, 2037 6.25% 250,000 247,676 247,566 August 1, 2044 4.75% 350,000 344,730 344,545 Subsidiary debt (1) Various 81,752 81,752 154,223 Total senior notes and other debt $ 1,858,255 $ 1,844,621 $ 2,115,527 Subordinated debentures, due on April, 30, 2053 5.625% $ 350,000 $ 340,320 $ 340,060 _____________ (1) Subsidiary debt is due as follows: $43 million in 2016 , $37 million in 2017 and $2 million thereafter.</t>
  </si>
  <si>
    <t>Income Taxes (Tables)</t>
  </si>
  <si>
    <t>Schedule of Components of Income Tax Expense (Benefit)</t>
  </si>
  <si>
    <t>Income tax expense consists of: (In thousands) Current Expense Deferred Expense Total December 31, 2015 Domestic $ 179,150 $ 31,145 $ 210,295 Foreign (2,318 ) 19,946 17,628 Total expense $ 176,832 $ 51,091 $ 227,923 December 31, 2014 Domestic $ 258,337 $ 28,029 $ 286,366 Foreign 12,969 3,258 16,227 Total expense $ 271,306 $ 31,287 $ 302,593 December 31, 2013 Domestic $ 116,802 $ 47,370 $ 164,172 Foreign 22,362 7,053 29,415 Total expense $ 139,164 $ 54,423 $ 193,587</t>
  </si>
  <si>
    <t>Schedule of Effective Income Tax Rate Reconciliation</t>
  </si>
  <si>
    <t>A reconciliation of the income tax expense and the amounts computed by applying the Federal and foreign income tax rate of 35% to pre-tax income are as follows: (In thousands) 2015 2014 2013 Computed “expected” tax expense $ 256,210 $ 333,269 $ 244,611 Tax-exempt investment income (39,283 ) (38,757 ) (40,679 ) Change in valuation allowance 2,702 1,335 — Impact of foreign tax rates 4,447 6,239 (4,851 ) State and local taxes 940 2,375 2,906 Other, net 2,907 (1,868 ) (8,400 ) Total expense $ 227,923 $ 302,593 $ 193,587</t>
  </si>
  <si>
    <t>Schedule of Deferred Tax Assets and Liabilities</t>
  </si>
  <si>
    <t>(In thousands) 2015 2014 2013 Computed “expected” tax expense $ 256,210 $ 333,269 $ 244,611 Tax-exempt investment income (39,283 ) (38,757 ) (40,679 ) Change in valuation allowance 2,702 1,335 — Impact of foreign tax rates 4,447 6,239 (4,851 ) State and local taxes 940 2,375 2,906 Other, net 2,907 (1,868 ) (8,400 ) Total expense $ 227,923 $ 302,593 $ 193,587 At December 31, 2015 and 2014 , the tax effects of differences that give rise to significant portions of the deferred tax asset and deferred tax liability are as follows: (In thousands) 2015 2014 Deferred tax asset: Loss reserve discounting $ 100,806 $ 77,216 Unearned premiums 176,465 165,075 Other-than-temporary impairments 26,509 45,367 Restricted stock units 62,442 60,061 Other 89,761 101,131 Gross deferred tax asset 455,983 448,850 Less valuation allowance (4,037 ) (1,335 ) Deferred tax asset 451,946 447,515 Deferred tax liability: Amortization of intangibles 20,316 22,747 Deferred policy acquisition costs 162,344 152,001 Unrealized investment gains 115,499 175,111 Other 160,598 135,108 Deferred tax liability 458,757 484,967 Net deferred tax asset (liability) $ (6,811 ) $ (37,452 )</t>
  </si>
  <si>
    <t>Dividends From Subsidiaries And Statutory Financial Information (Tables)</t>
  </si>
  <si>
    <t>Schedule of Combined Net Income and Policyholders' Surplus in Accordance with Statutory Accounting Practices</t>
  </si>
  <si>
    <t>BIC’s combined net income and statutory capital and surplus, as determined in accordance with statutory accounting practices (SAP), are as follows: (In thousands) 2015 2014 2013 Net income $ 813,303 $ 757,010 $ 468,850 Statutory capital and surplus $ 5,296,435 $ 5,438,063 $ 4,908,010</t>
  </si>
  <si>
    <t>Common Stockholders' Equity (Tables)</t>
  </si>
  <si>
    <t>Weighted Average Number of Common Shares Used In the Computation of Basic and Diluted Earnings per Share</t>
  </si>
  <si>
    <t>The weighted average number of shares used in the computation of net income per share was as follows: 2015 2014 2013 Basic 124,040,313 127,873,708 135,304,752 Diluted 130,188,866 133,651,855 140,742,922</t>
  </si>
  <si>
    <t>Schedule of Changes in Shares of Common Stock Outstanding</t>
  </si>
  <si>
    <t>Changes in shares of common stock outstanding, net of treasury shares, are presented below. Shares of common stock issued and outstanding do not include shares related to unissued restricted stock units and unexercised stock options. 2015 2014 2013 Balance, beginning of year 126,748,836 132,233,167 136,017,732 Shares issued 1,061,026 332,137 139,790 Shares repurchased (4,502,025 ) (5,816,468 ) (3,924,355) Balance, end of year 123,307,837 126,748,836 132,233,167</t>
  </si>
  <si>
    <t>Fair Value of Financial Instruments (Tables)</t>
  </si>
  <si>
    <t>Carrying Amounts and Estimated Fair Values of Financial Insruments</t>
  </si>
  <si>
    <t>The following table presents the carrying amounts and estimated fair values of the Company’s financial instruments as of December 31, 2015 and 2014 : 2015 2014 (In thousands) Carrying Value Fair Value Carrying Value Fair Value Assets: Fixed maturity securities $ 12,444,394 $ 12,462,847 $ 12,705,160 $ 12,725,806 Equity securities available for sale 150,866 150,866 170,991 170,991 Arbitrage trading account 376,697 376,697 450,648 450,648 Loans receivable 273,103 275,747 322,012 325,219 Cash and cash equivalents 763,631 763,631 674,441 674,441 Trading accounts receivable from brokers and clearing organizations 383,115 383,115 371,034 371,034 Due from broker 1,713 1,713 — — Liabilities: Due to broker — — 23,133 23,133 Trading account securities sold but not yet purchased 37,035 37,035 106,079 106,079 Subordinated debentures 340,320 355,880 340,060 332,640 Senior notes and other debt 1,844,621 2,029,572 2,115,527 2,344,292</t>
  </si>
  <si>
    <t>Stock Incentive Plan (Tables)</t>
  </si>
  <si>
    <t>Schedule of Share-based Compensation, Stock Options, Activity</t>
  </si>
  <si>
    <t xml:space="preserve"> </t>
  </si>
  <si>
    <t>Schedule of Nonvested Restricted Stock Units Activity</t>
  </si>
  <si>
    <t>The following table summarizes RSU information for the three years ended December 31, 2015 : 2015 2014 2013 RSUs granted and unvested at beginning of period: 5,330,445 4,491,520 4,701,120 Granted 997,522 1,154,950 108,400 Vested (1,938,000 ) (81,500 ) (146,250 ) Canceled (231,642 ) (234,525 ) (171,750 ) RSUs granted and unvested at end of period: 4,158,325 5,330,445 4,491,520</t>
  </si>
  <si>
    <t>Schedule of Share-based Compensation, Unearned Compensation Related to RSU's</t>
  </si>
  <si>
    <t>The fair value of RSUs at the date of grant are recorded as unearned compensation, a component of stockholders’ equity, and expensed over the vesting period. Following is a summary of changes in unearned compensation for the three years ended December 31, 2015 : (In thousands) 2015 2014 2013 Unearned compensation at beginning of year $ 88,015 $ 73,205 $ 93,653 RSUs granted, net of cancellations 50,442 51,575 4,406 RSUs expensed (30,691 ) (27,966 ) (22,881 ) RSUs forfeitures (4,228 ) (8,799 ) (1,973 ) Unearned compensation at end of year $ 103,538 $ 88,015 $ 73,205</t>
  </si>
  <si>
    <t>Compensation Plans (Tables)</t>
  </si>
  <si>
    <t>Long-Term Incentive Compensation Plan Expense</t>
  </si>
  <si>
    <t>The following table summarizes the LTIP expense for each of the three years ended December 31, 2015 : (In thousands) 2015 2014 2013 2011 grant $ 7,397 $ 9,855 $ 6,939 2013 grant 7,336 9,493 7,231 2014 grant 2,935 3,663 — 2015 grant 3,205 — — Total $ 20,873 $ 23,011 $ 14,170</t>
  </si>
  <si>
    <t>Supplemental Financial Statement Information (Tables)</t>
  </si>
  <si>
    <t>Schedule of Other Operating Cost and Expense, by Component</t>
  </si>
  <si>
    <t>Other operating costs and expenses consist of the following: (In thousands) 2015 2014 2013 Amortization of deferred policy acquisition costs $ 1,102,492 $ 1,053,397 $ 991,070 Other underwriting expenses 903,006 843,133 780,058 Service company expenses 127,365 102,726 88,662 Net foreign currency losses (gains) 400 (27 ) (10,120 ) Other costs and expenses 156,487 158,227 151,014 Total $ 2,289,750 $ 2,157,456 $ 2,000,684</t>
  </si>
  <si>
    <t>Industry Segments (Tables)</t>
  </si>
  <si>
    <t>Financial Information Of Company Operating Segments</t>
  </si>
  <si>
    <t>Summary financial information about the Company’s reporting segments is presented in the following table. Income (loss) before income taxes by segment includes allocated investment income. Identifiable assets by segment are those assets used in or allocated to the operation of each segment. Revenues (In thousands) Earned Premiums Investment Income Other Total Pre-Tax Income (Loss) Net Income (Loss) December 31, 2015: Insurance-Domestic $ 4,659,359 $ 358,935 $ 96,487 $ 5,114,781 $ 724,667 $ 495,082 Insurance-International 772,141 51,522 — 823,663 51,926 37,204 Reinsurance-Global 609,109 74,226 — 683,335 94,852 66,627 Corporate, other and eliminations(1) — 27,962 464,392 492,354 (231,739 ) (155,230 ) Net investment gains — — 92,324 92,324 92,324 60,011 Consolidated $ 6,040,609 $ 512,645 $ 653,203 $ 7,206,457 $ 732,030 $ 503,694 December 31, 2014: Insurance-Domestic $ 4,271,933 $ 428,632 $ 106,853 $ 4,807,418 $ 796,309 $ 539,461 Insurance-International 802,375 55,407 — 857,782 29,779 22,182 Reinsurance-Global 670,110 88,821 — 758,931 115,677 79,720 Corporate, other and eliminations(1) — 28,025 421,920 449,945 (244,421 ) (158,133 ) Net investment gains — — 254,852 254,852 254,852 165,654 Consolidated $ 5,744,418 $ 600,885 $ 783,625 $ 7,128,928 $ 952,196 $ 648,884 December 31, 2013: Insurance-Domestic $ 3,782,416 $ 404,280 $ 107,517 $ 4,294,213 $ 648,740 $ 449,981 Insurance-International 723,151 47,039 — 770,190 56,922 40,292 Reinsurance-Global 720,970 89,090 — 810,060 110,425 78,013 Corporate, other and eliminations(1) — 3,882 408,645 412,527 (238,743 ) (142,479 ) Net investment gains — — 121,544 121,544 121,544 74,118 Consolidated $ 5,226,537 $ 544,291 $ 637,706 $ 6,408,534 $ 698,888 $ 499,925</t>
  </si>
  <si>
    <t>Identifiable Assets by Segments</t>
  </si>
  <si>
    <t>Identifiable Assets (In thousands) December 31, 2015 December 31, 2014 Insurance-Domestic $ 16,351,737 $ 16,065,409 Insurance-International 1,711,993 1,879,438 Reinsurance-Global 2,441,340 2,713,554 Corporate, other and eliminations(1) 1,225,897 1,058,290 Consolidated $ 21,730,967 $ 21,716,691 _______________________________________ (1) Corporate, other and eliminations represent corporate revenues and expenses and other items that are not allocated to business segments.</t>
  </si>
  <si>
    <t>Net Premiums Earned By Major Line Of Business</t>
  </si>
  <si>
    <t>Net premiums earned by major line of business are as follows: (In thousands) 2015 2014 2013 Insurance-Domestic Other liability $ 1,546,157 $ 1,449,425 $ 1,259,376 Workers' compensation 1,269,785 1,126,704 995,047 Short-tail lines 925,468 875,898 774,809 Commercial automobile 548,450 526,344 486,759 Professional liability 369,499 293,562 266,425 Total Insurance-Domestic 4,659,359 4,271,933 3,782,416 Insurance-International Other liability 103,974 92,411 65,528 Workers' compensation 93,728 71,997 84,637 Short-tail lines 373,415 415,123 336,814 Commercial automobile 125,628 116,369 130,020 Professional liability 75,396 106,475 106,152 Total Insurance-International 772,141 802,375 723,151 Reinsurance-Global Casualty 421,811 487,264 507,790 Property 187,298 182,846 213,180 Total Reinsurance-Global 609,109 670,110 720,970 Total $ 6,040,609 $ 5,744,418 $ 5,226,537</t>
  </si>
  <si>
    <t>Quarterly Financial Information (Unaudited) (Tables)</t>
  </si>
  <si>
    <t>Schedule of Quarterly Financial Information</t>
  </si>
  <si>
    <t>The following is a summary of quarterly financial data: (In thousands. except per share data) 2015 Three months ended March 31 June 30 September 30 December 31 Revenues $ 1,744,679 $ 1,789,765 $ 1,860,957 $ 1,811,056 Net income 118,307 123,035 152,607 109,745 Net income per share(1) Basic 0.94 0.99 1.24 0.89 Diluted 0.89 0.95 1.18 0.85 2014 Three months ended March 31 June 30 September 30 December 31 Revenues $ 1,706,906 $ 1,796,989 $ 1,840,605 $ 1,784,428 Net income 169,673 179,961 188,539 110,711 Net income per share(1) Basic 1.31 1.41 1.48 0.87 Diluted 1.25 1.35 1.42 0.83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Summary of Significant Accounting Policies (Details) - USD ($)</t>
  </si>
  <si>
    <t>Unbilled Audit Premiums</t>
  </si>
  <si>
    <t>Deposit contracts, liabilities</t>
  </si>
  <si>
    <t>Depreciation</t>
  </si>
  <si>
    <t>Goodwill and intangible asset impairment</t>
  </si>
  <si>
    <t>Indefinite-lived Intangible Assets [Line Items]</t>
  </si>
  <si>
    <t>Interest payments</t>
  </si>
  <si>
    <t>Income taxes paid</t>
  </si>
  <si>
    <t>Other Assets</t>
  </si>
  <si>
    <t>Intangible assets, net (excluding goodwill)</t>
  </si>
  <si>
    <t>Summary of Significant Accounting Policies (Recent accounting change) (Details) - USD ($) $ / shares in Units, $ in Thousands</t>
  </si>
  <si>
    <t>3 Months Ended</t>
  </si>
  <si>
    <t>Sep. 30, 2015</t>
  </si>
  <si>
    <t>Mar. 31, 2015</t>
  </si>
  <si>
    <t>Sep. 30, 2014</t>
  </si>
  <si>
    <t>Jun. 30, 2014</t>
  </si>
  <si>
    <t>Mar. 31, 2014</t>
  </si>
  <si>
    <t>New Accounting Pronouncements or Change in Accounting Principle [Line Items]</t>
  </si>
  <si>
    <t>Net income</t>
  </si>
  <si>
    <t>Basic net income per share (dollars per share)</t>
  </si>
  <si>
    <t>[1]</t>
  </si>
  <si>
    <t>Diluted net income per share (dollars per share)</t>
  </si>
  <si>
    <t>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Acquisitions (Details) - USD ($) $ in Thousands</t>
  </si>
  <si>
    <t>Business Acquisition [Line Items]</t>
  </si>
  <si>
    <t>Business acquisition, cost of acquired entity, cash paid</t>
  </si>
  <si>
    <t>Business Combination, Recognized Identifiable Assets Acquired and Liabilities Assumed, Net [Abstract]</t>
  </si>
  <si>
    <t>Premium and service fee receivable</t>
  </si>
  <si>
    <t>Proceeds from Sales of Business, Affiliate and Productive Assets</t>
  </si>
  <si>
    <t>Assets of Disposal Group, Including Discontinued Operation</t>
  </si>
  <si>
    <t>Disposal Group, Including Discontinued Operation, Property, Plant, and Equipment, Net</t>
  </si>
  <si>
    <t>Disposal Group, Including Discontinued Operation, Goodwill</t>
  </si>
  <si>
    <t>Disposal Group, Including Discontinued Operation, Other Assets</t>
  </si>
  <si>
    <t>Disposal Group, Including Discontinued Operation, Liabilities of Disposal Group</t>
  </si>
  <si>
    <t>Other Comprehensive Income (Loss), Net of Tax</t>
  </si>
  <si>
    <t>Income (Loss) from Continuing Operations before Income Taxes, Extraordinary Items, Noncontrolling Interest</t>
  </si>
  <si>
    <t>Other Cost and Expense, Operating</t>
  </si>
  <si>
    <t>Other Comprehensive Income (Loss), Available-for-sale Securities Adjustment, before Tax</t>
  </si>
  <si>
    <t>Other Comprehensive Income (Loss), Foreign Currency Transaction and Translation Adjustment, before Tax</t>
  </si>
  <si>
    <t>Other Comprehensive (Income) Loss, Pension and Other Postretirement Benefit Plans, Adjustment, before Tax</t>
  </si>
  <si>
    <t>Other Comprehensive Income (Loss), before Tax</t>
  </si>
  <si>
    <t>Other Comprehensive Income (Loss), Available-for-sale Securities, Tax</t>
  </si>
  <si>
    <t>Other Comprehensive Income (Loss), Foreign Currency Translation Adjustment, Tax</t>
  </si>
  <si>
    <t>Other Comprehensive (Income) Loss, Pension and Other Postretirement Benefit Plans, Tax</t>
  </si>
  <si>
    <t>Other Comprehensive Income (Loss), Tax</t>
  </si>
  <si>
    <t>Other Comprehensive Income (Loss), Available-for-sale Securities Adjustment, Net of Tax</t>
  </si>
  <si>
    <t>Other Comprehensive (Income) Loss, Pension and Other Postretirement Benefit Plans, Adjustment, Net of Tax</t>
  </si>
  <si>
    <t>London Acquisition, Inactive insurance Company, and Worldwide Supplier of After-market (OEM) Parts [Member]</t>
  </si>
  <si>
    <t>Indefinite-lived Intangible Assets Acquired</t>
  </si>
  <si>
    <t>Real estate, furniture and equipment</t>
  </si>
  <si>
    <t>Goodwill and other intangibles assets</t>
  </si>
  <si>
    <t>Total assets acquired</t>
  </si>
  <si>
    <t>Debt</t>
  </si>
  <si>
    <t>Other liabilities assumed</t>
  </si>
  <si>
    <t>Net assets acquired</t>
  </si>
  <si>
    <t>Minimum | Worldwide Supplier of After-market (OEM) Parts [Member]</t>
  </si>
  <si>
    <t>Acquired Finite-lived Intangible Assets, Weighted Average Useful Life</t>
  </si>
  <si>
    <t>2 years</t>
  </si>
  <si>
    <t>Maximum | Worldwide Supplier of After-market (OEM) Parts [Member]</t>
  </si>
  <si>
    <t>15 years</t>
  </si>
  <si>
    <t>Unrealized investment gains (losses)</t>
  </si>
  <si>
    <t>Other comprehensive income (loss) before reclassifications</t>
  </si>
  <si>
    <t>Amounts reclassified from AOCI</t>
  </si>
  <si>
    <t>Unrealized investment gain related to non-controlling interest</t>
  </si>
  <si>
    <t>Reclassification out of Accumulated Other Comprehensive Income [Member] | Unrealized investment gains (losses)</t>
  </si>
  <si>
    <t>Marketable Securities, Realized Gain (Loss), Excluding Other than Temporary Impairments</t>
  </si>
  <si>
    <t>[2]</t>
  </si>
  <si>
    <t>Reclassification out of Accumulated Other Comprehensive Income [Member] | Currency translation adjustments</t>
  </si>
  <si>
    <t>Reclassification out of Accumulated Other Comprehensive Income [Member] | Net pension asset</t>
  </si>
  <si>
    <t>[3]</t>
  </si>
  <si>
    <t>Reclassification out of Accumulated Other Comprehensive Income [Member] | Accumulated other comprehensive income (loss)</t>
  </si>
  <si>
    <t>Net investment gains in the consolidated statements of income.</t>
  </si>
  <si>
    <t>Income tax expense in the consolidated statements of income.</t>
  </si>
  <si>
    <t>Other operating costs and expenses in the consolidated statements of income.</t>
  </si>
  <si>
    <t>Consolidated Statement of Comprehensive Income (Loss) (Details) - USD ($) $ in Thousands</t>
  </si>
  <si>
    <t>Accumulated Other Comprehensive Income (Loss) [Line Items]</t>
  </si>
  <si>
    <t>Beginning of period</t>
  </si>
  <si>
    <t>Ending balance</t>
  </si>
  <si>
    <t>Unrealized investment gains, before tax</t>
  </si>
  <si>
    <t>Currency translation adjustments, before tax</t>
  </si>
  <si>
    <t>Net pension asset, before tax</t>
  </si>
  <si>
    <t>Other comprehensive income (loss), before tax</t>
  </si>
  <si>
    <t>Unrealized investment gains, tax</t>
  </si>
  <si>
    <t>Currency translation adjustments, tax</t>
  </si>
  <si>
    <t>Net pension asset, tax</t>
  </si>
  <si>
    <t>Other comprehensive income (loss), tax</t>
  </si>
  <si>
    <t>Unrealized investment gains, net of tax</t>
  </si>
  <si>
    <t>Net pension asset, net of tax</t>
  </si>
  <si>
    <t>Unrealized investment gains (losses) | Reclassification out of Accumulated Other Comprehensive Income [Member]</t>
  </si>
  <si>
    <t>Currency translation adjustments | Reclassification out of Accumulated Other Comprehensive Income [Member]</t>
  </si>
  <si>
    <t>Net pension asset | Reclassification out of Accumulated Other Comprehensive Income [Member]</t>
  </si>
  <si>
    <t>Accumulated other comprehensive income (loss) | Reclassification out of Accumulated Other Comprehensive Income [Member]</t>
  </si>
  <si>
    <t>Investments in Fixed Maturity Securities (Investments in Fixed Maturity Securities) (Details) - USD ($)</t>
  </si>
  <si>
    <t>Schedule of Available-for-sale and Held-to-maturity Securities [Table] [Line Items]</t>
  </si>
  <si>
    <t>investments with a carrying value held on deposit in custodial or trust accounts</t>
  </si>
  <si>
    <t>Total held to maturity, Amortized Cost</t>
  </si>
  <si>
    <t>Total held to maturity, Gross Unrealized Gains</t>
  </si>
  <si>
    <t>Total held to maturity, Gross Unrealized Losse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 in fixed maturity securities, Amortized Cost</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Foreign Government Debt Securities [Member]</t>
  </si>
  <si>
    <t>Commercial Mortgage Backed Securities [Member]</t>
  </si>
  <si>
    <t>U.S. government and government agency</t>
  </si>
  <si>
    <t>Held to maturity:</t>
  </si>
  <si>
    <t>State and municipal</t>
  </si>
  <si>
    <t>Accumulated Other Comprehensive Income (Loss), Other than Temporary Impairment, Not Credit Loss, Net of Tax, Available-for-sale, Debt Securities</t>
  </si>
  <si>
    <t>Residential mortgage-backed</t>
  </si>
  <si>
    <t>Debt, State Government [Member]</t>
  </si>
  <si>
    <t>Revenue Subject to Refund [Member]</t>
  </si>
  <si>
    <t>Corporation [Member]</t>
  </si>
  <si>
    <t>Collateralized Mortgage Backed Securities [Member]</t>
  </si>
  <si>
    <t>Asset-backed Securities [Member]</t>
  </si>
  <si>
    <t>Industrial Property [Member]</t>
  </si>
  <si>
    <t>Domestic Corporate Debt Securities [Member]</t>
  </si>
  <si>
    <t>Public Utility, Bonds [Member]</t>
  </si>
  <si>
    <t>Other Security Investments [Member]</t>
  </si>
  <si>
    <t>Debt, Local Government [Member]</t>
  </si>
  <si>
    <t>523991 Trust, Fiduciary, and Custody Activities [Member]</t>
  </si>
  <si>
    <t>Investments in Fixed Maturity Securities (The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Fixed Maturity Securities (Narrative) (Details) $ in Millions</t>
  </si>
  <si>
    <t>Dec. 31, 2015USD ($)</t>
  </si>
  <si>
    <t>Held-to-maturity Securities, Restricted</t>
  </si>
  <si>
    <t>Minimum ownership of Common stockholders equity</t>
  </si>
  <si>
    <t>10.00%</t>
  </si>
  <si>
    <t>Insurance-related Assessments [Member]</t>
  </si>
  <si>
    <t>Reinsurance-Global</t>
  </si>
  <si>
    <t>Letters of Credit Outstanding, Amount</t>
  </si>
  <si>
    <t>Investments in Equity Securities Available for Sale (Investments in Equity Securities Available for Sale) (Details) - USD ($) $ in Thousands</t>
  </si>
  <si>
    <t>Cost</t>
  </si>
  <si>
    <t>Gross Unrealized, Gains</t>
  </si>
  <si>
    <t>Gross Unrealized, Losses</t>
  </si>
  <si>
    <t>Carrying value and fair value of equity securities</t>
  </si>
  <si>
    <t>Preferred stocks</t>
  </si>
  <si>
    <t>Arbitrage Trading Account (Details) - USD ($) $ in Thousands</t>
  </si>
  <si>
    <t>Options Held | Long</t>
  </si>
  <si>
    <t>Derivative [Line Items]</t>
  </si>
  <si>
    <t>Other derivatives not designated as hedging instruments at fair value, net</t>
  </si>
  <si>
    <t>Derivative, notional amount</t>
  </si>
  <si>
    <t>Options Held | Short</t>
  </si>
  <si>
    <t>Net Investment Income (Net Investment Income) (Details) - USD ($) $ in Thousands</t>
  </si>
  <si>
    <t>Net Investment Income [Line Items]</t>
  </si>
  <si>
    <t>Gross investment income</t>
  </si>
  <si>
    <t>Investment expense</t>
  </si>
  <si>
    <t>Fixed maturity securities, including cash and cash equivalents and loans receivable</t>
  </si>
  <si>
    <t>Real estate</t>
  </si>
  <si>
    <t>Investment Funds (Schedule of Investment Funds) (Details) - USD ($) $ in Thousands</t>
  </si>
  <si>
    <t>Schedule of Equity Method Investments [Line Items]</t>
  </si>
  <si>
    <t>Equity Method Investment, Ownership Percentage</t>
  </si>
  <si>
    <t>21.00%</t>
  </si>
  <si>
    <t>Equity Method Investments, Fair Value Disclosure</t>
  </si>
  <si>
    <t>Income (Losses)</t>
  </si>
  <si>
    <t>Energy</t>
  </si>
  <si>
    <t>Hedged equity</t>
  </si>
  <si>
    <t>Other funds</t>
  </si>
  <si>
    <t>Equity Method Investee [Member]</t>
  </si>
  <si>
    <t>Real Estate (Details) - USD ($) $ in Thousands</t>
  </si>
  <si>
    <t>Properties in operation</t>
  </si>
  <si>
    <t>Properties under development</t>
  </si>
  <si>
    <t>Real Estate (Narrative) (Details) - USD ($)</t>
  </si>
  <si>
    <t>Accumulated depreciation and amortization on properites</t>
  </si>
  <si>
    <t>Lease future minimum payments 2016</t>
  </si>
  <si>
    <t>Lease future minimum payments 2017</t>
  </si>
  <si>
    <t>Lease future minimum payments 2018</t>
  </si>
  <si>
    <t>Lease future minimum payments 2019</t>
  </si>
  <si>
    <t>Lease future minimum payments 2020</t>
  </si>
  <si>
    <t>Lease future minimum payments thereafter</t>
  </si>
  <si>
    <t>Loans Receivable (Details) - USD ($) $ in Thousands</t>
  </si>
  <si>
    <t>Loans Receivable [Line Items]</t>
  </si>
  <si>
    <t>Loans and Leases Receivable, Gross</t>
  </si>
  <si>
    <t>Debt Instrument, Term</t>
  </si>
  <si>
    <t>10 years</t>
  </si>
  <si>
    <t>Total loans receivable</t>
  </si>
  <si>
    <t>Valuation allowance, Specific</t>
  </si>
  <si>
    <t>Valuation allowance, General</t>
  </si>
  <si>
    <t>Valuation allowance</t>
  </si>
  <si>
    <t>Increase (decrease) in valuation allowance</t>
  </si>
  <si>
    <t>Loans in nonaccrual status</t>
  </si>
  <si>
    <t>Commercial</t>
  </si>
  <si>
    <t>Realized and Unrealized Investment Gains and Losses (Realized and Unrealized Investment Gains (Losses) (Details) - USD ($)</t>
  </si>
  <si>
    <t>Other than Temporary Impairment, Credit Losses Recognized in Earnings, Additions, No Previous Impairment</t>
  </si>
  <si>
    <t>Fixed maturity securities, Gains</t>
  </si>
  <si>
    <t>Fixed maturity securities, Losses</t>
  </si>
  <si>
    <t>Gain (Loss) on Sale of Properties</t>
  </si>
  <si>
    <t>Other gains</t>
  </si>
  <si>
    <t>Net realized gains on investments sales</t>
  </si>
  <si>
    <t>Net other-than-temporary impairments</t>
  </si>
  <si>
    <t>Income tax expense</t>
  </si>
  <si>
    <t>Total after-tax investment gains</t>
  </si>
  <si>
    <t>Fixed Income Investments [Member]</t>
  </si>
  <si>
    <t>Realized and Unrealized Investment Gains and Losses (Change in Unrealized Gains (Losses) of Available For Sales Securities) (Details) - USD ($) $ in Thousands</t>
  </si>
  <si>
    <t>Realized and Unrealized Investment Gains Losses [Line Items]</t>
  </si>
  <si>
    <t>Total change in unrealized gains (losses) before income taxes and noncontrolling interests</t>
  </si>
  <si>
    <t>Income tax benefit (expense)</t>
  </si>
  <si>
    <t>Total change in unrealized gains and losses</t>
  </si>
  <si>
    <t>Debt Securities Previously Impaired</t>
  </si>
  <si>
    <t>Securities in an Unrealized Loss Position (Securities in an Unrealized Loss Position) (Details)</t>
  </si>
  <si>
    <t>Dec. 31, 2015USD ($)position</t>
  </si>
  <si>
    <t>Dec. 31, 2014USD ($)</t>
  </si>
  <si>
    <t>Dec. 31, 2013USD ($)</t>
  </si>
  <si>
    <t>Available-for-sale Securities, Continuous Unrealized Loss Position [Abstract]</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t>
  </si>
  <si>
    <t>Available For Sale Securities, Gross Unrealized Losses</t>
  </si>
  <si>
    <t>Mortgage-backed securities</t>
  </si>
  <si>
    <t>Corporate backed</t>
  </si>
  <si>
    <t>Number Of Securities | position</t>
  </si>
  <si>
    <t>Securities in an Unrealized Loss Position (Non-Investment Grade Fixed Maturity Securities) (Details) $ in Thousands</t>
  </si>
  <si>
    <t>Aggregate Fair Value</t>
  </si>
  <si>
    <t>Unrealized Loss Less than 5 Million | Mortgage-backed securities</t>
  </si>
  <si>
    <t>Number Of Securities</t>
  </si>
  <si>
    <t>Gross Unrealized Loss</t>
  </si>
  <si>
    <t>Unrealized Loss Less than 5 Million | Asset-backed Securities [Member]</t>
  </si>
  <si>
    <t>Unrealized Loss Less than 5 Million | Residential mortgage-backed</t>
  </si>
  <si>
    <t>Unrealized Loss Less than 5 Million | State and Municipal</t>
  </si>
  <si>
    <t>Unrealized Loss Less than 5 Million | Debt Securities</t>
  </si>
  <si>
    <t>Securities in an Unrealized Loss Position (Narrative) (Details) $ in Thousands</t>
  </si>
  <si>
    <t>Securities in continuous unrealized loss position fair value</t>
  </si>
  <si>
    <t>Securities in continuous unrealized loss position, aggregate losses accumulated In AOCI</t>
  </si>
  <si>
    <t>Loans and Leases Receivable, Other, Allowance</t>
  </si>
  <si>
    <t>Securities in unrealized loss positions | position</t>
  </si>
  <si>
    <t>Fair Value Measurements (Assets and Liabilities Measured At Fair Value, On a Recurring Basis) (Details) - USD ($)</t>
  </si>
  <si>
    <t>Fair Value, Assets and Liabilities Measured on Recurring and Nonrecurring Basis [Line Items]</t>
  </si>
  <si>
    <t>Fixed maturity securities available for sale</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Impairment of Intangible Assets (Excluding Goodwill)</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out of Level 3</t>
  </si>
  <si>
    <t>Asset-backed Securities [Member] | Level 3</t>
  </si>
  <si>
    <t>Residential mortgage-backed | Level 3</t>
  </si>
  <si>
    <t>Debt Securities | Level 3</t>
  </si>
  <si>
    <t>Common stocks | Level 3</t>
  </si>
  <si>
    <t>Preferred stocks | Level 3</t>
  </si>
  <si>
    <t>Equity securities available for sale | Level 3</t>
  </si>
  <si>
    <t>Trading Assets, Excluding Debt and Equity Securities [Member] | Level 3</t>
  </si>
  <si>
    <t>Recurring</t>
  </si>
  <si>
    <t>Securities sold but not yet purchased</t>
  </si>
  <si>
    <t>Recurring | Level 1</t>
  </si>
  <si>
    <t>Recurring | Level 2</t>
  </si>
  <si>
    <t>Recurring | Level 3</t>
  </si>
  <si>
    <t>Recurring | Asset-backed Securities [Member]</t>
  </si>
  <si>
    <t>Recurring | Asset-backed Securities [Member] | Level 1</t>
  </si>
  <si>
    <t>Recurring | Asset-backed Securities [Member] | Level 2</t>
  </si>
  <si>
    <t>Recurring | Asset-backed Securities [Member] | Level 3</t>
  </si>
  <si>
    <t>Recurring | U.S. government and government agency</t>
  </si>
  <si>
    <t>Recurring | U.S. government and government agency | Level 1</t>
  </si>
  <si>
    <t>Recurring | U.S. government and government agency | Level 2</t>
  </si>
  <si>
    <t>Recurring | U.S. government and government agency | Level 3</t>
  </si>
  <si>
    <t>Recurring | Held to maturity:</t>
  </si>
  <si>
    <t>Recurring | Held to maturity: | Level 1</t>
  </si>
  <si>
    <t>Recurring | Held to maturity: | Level 2</t>
  </si>
  <si>
    <t>Recurring | Held to maturity: | Level 3</t>
  </si>
  <si>
    <t>Recurring | Mortgage-backed securities</t>
  </si>
  <si>
    <t>Recurring | Mortgage-backed securities | Level 1</t>
  </si>
  <si>
    <t>Recurring | Mortgage-backed securities | Level 2</t>
  </si>
  <si>
    <t>Recurring | Mortgage-backed securities | Level 3</t>
  </si>
  <si>
    <t>Recurring | Residential mortgage-backed</t>
  </si>
  <si>
    <t>Recurring | Residential mortgage-backed | Level 1</t>
  </si>
  <si>
    <t>Recurring | Residential mortgage-backed | Level 2</t>
  </si>
  <si>
    <t>Recurring | Residential mortgage-backed | Level 3</t>
  </si>
  <si>
    <t>Recurring | Corporate backed</t>
  </si>
  <si>
    <t>Recurring | Corporate backed | Level 1</t>
  </si>
  <si>
    <t>Recurring | Corporate backed | Level 2</t>
  </si>
  <si>
    <t>Recurring | Corporate backed | Level 3</t>
  </si>
  <si>
    <t>Recurring | Common stocks</t>
  </si>
  <si>
    <t>Recurring | Common stocks | Level 1</t>
  </si>
  <si>
    <t>Recurring | Common stocks | Level 2</t>
  </si>
  <si>
    <t>Recurring | Common stocks | Level 3</t>
  </si>
  <si>
    <t>Recurring | Preferred stocks</t>
  </si>
  <si>
    <t>Recurring | Preferred stocks | Level 1</t>
  </si>
  <si>
    <t>Recurring | Preferred stocks | Level 2</t>
  </si>
  <si>
    <t>Recurring | Preferred stocks | Level 3</t>
  </si>
  <si>
    <t>Fair Value Measurements (Summarize Changes in Level 3 Assets and Liabilities) (Details) - Level 3 - USD ($)</t>
  </si>
  <si>
    <t>Fair Value, Liabilities Measured on Recurring Basis, Unobservable Input Reconciliation, Calculation [Roll Forward]</t>
  </si>
  <si>
    <t>Beginning balance</t>
  </si>
  <si>
    <t>Earnings</t>
  </si>
  <si>
    <t>Other Comprehensive Income</t>
  </si>
  <si>
    <t>Fair Value, Impairment of Intangible Assets (Excluding Goodwill)</t>
  </si>
  <si>
    <t>Purchases</t>
  </si>
  <si>
    <t>Sales</t>
  </si>
  <si>
    <t>Paydown/Maturities</t>
  </si>
  <si>
    <t>Out</t>
  </si>
  <si>
    <t>Fair Value, Assets Measured on Recurring Basis, Unobservable Input Reconciliation, Calculation [Roll Forward]</t>
  </si>
  <si>
    <t>Beginning Balance</t>
  </si>
  <si>
    <t>Paydowns / Maturities</t>
  </si>
  <si>
    <t>Ending Balance</t>
  </si>
  <si>
    <t>Trading account</t>
  </si>
  <si>
    <t>Reserves For Losses And Loss Expenses (Schedule of Liability for Unpaid Claims and Claims Adjustment Expense) (Details) - USD ($) $ in Thousands</t>
  </si>
  <si>
    <t>Liability for Unpaid Claims and Claims Adjustment Expense [Roll Forward]</t>
  </si>
  <si>
    <t>Net reserves at beginning of year</t>
  </si>
  <si>
    <t>Net provision for losses and loss expenses:</t>
  </si>
  <si>
    <t>Claims occuring during the current year</t>
  </si>
  <si>
    <t>Decrease in estimates for claims occurring in prior years</t>
  </si>
  <si>
    <t>[2],[3]</t>
  </si>
  <si>
    <t>Loss reserve discount accretion(4)</t>
  </si>
  <si>
    <t>[4]</t>
  </si>
  <si>
    <t>Net payments for claims:</t>
  </si>
  <si>
    <t>Current year</t>
  </si>
  <si>
    <t>Prior year</t>
  </si>
  <si>
    <t>Foreign currency translation</t>
  </si>
  <si>
    <t>Net reserves at end of year</t>
  </si>
  <si>
    <t>Ceded reserve at end of year</t>
  </si>
  <si>
    <t>Gross reserves at end of year</t>
  </si>
  <si>
    <t>Workers' Compensation Discount, Current Year Amount</t>
  </si>
  <si>
    <t>Decrease in estimates for claims occurring in prior years, undiscounted basis</t>
  </si>
  <si>
    <t>Favorable reserve development and return premiums</t>
  </si>
  <si>
    <t>Claims occurring during the current year are net of loss reserve discounts of $20,357,000, $21,306,000, and $22,680,000 in 2015, 2014 and 2013, respectively.</t>
  </si>
  <si>
    <t>For certain retrospectively rated insurance polices and reinsurance agreements, reserve development is offset by additional or return premiums. Favorable reserve development, net of additional and return premiums, was $63 million, $85 million and $98 million in 2015, 2014 and 2013, respectively.</t>
  </si>
  <si>
    <t>The decrease in estimates for claims occurring in prior years is net of loss reserve discount. On an undiscounted basis, the estimates for claims occurring in prior years decreased by $64,971,000, $116,866,000 and $77,430,000 in 2015, 2014 and 2013, respectively.</t>
  </si>
  <si>
    <t>In 2014, the Company entered into a commutation agreement that resulted in a reduction in prior year workers' compensation reserves of $30 million on an undiscounted basis and $12 million on a discounted basis.</t>
  </si>
  <si>
    <t>Reserves For Losses And Loss Expenses (Narrative) (Details) - USD ($) $ in Thousands</t>
  </si>
  <si>
    <t>Reserves For Losses And Loss Expenses [Line Items]</t>
  </si>
  <si>
    <t>Liability for Unpaid Claims and Claims Adjustment Expense, Incurred Claims, Prior Years, Reserve Development, Net of Premiums, Favorable (Unfavorable)</t>
  </si>
  <si>
    <t>Favorable Reserve Development Net Of Premium Offsets</t>
  </si>
  <si>
    <t>Reserve for losses and loss adjustment expenses relating to asbestos and environmental claims, net</t>
  </si>
  <si>
    <t>Reserve for losses and loss adjustment expenses relating to asbestos and environmental claims, gross</t>
  </si>
  <si>
    <t>Increase (decrease) in net incurred losses and loss expenses relating to asbestos and environmental claims</t>
  </si>
  <si>
    <t>Net paid losses and loss expenses for asbestos and environmental claims</t>
  </si>
  <si>
    <t>Undiscounted [Member]</t>
  </si>
  <si>
    <t>Liability For Unpaid Claims And Claims Adjustment Expense Incurred Claims Undiscounted Basis Prior Years</t>
  </si>
  <si>
    <t>Discounted [Member]</t>
  </si>
  <si>
    <t>Insurance-Domestic</t>
  </si>
  <si>
    <t>Insurance-Domestic | Other Insurance Liabilities [Member]</t>
  </si>
  <si>
    <t>Insurance-Domestic | Workers' Compensation [Member]</t>
  </si>
  <si>
    <t>Insurance-Domestic | Property Insurance Product Line [Member]</t>
  </si>
  <si>
    <t>Insurance-Domestic | Other Insurance Product Line [Member]</t>
  </si>
  <si>
    <t>Insurance-Domestic | Commercial Automobile [Member]</t>
  </si>
  <si>
    <t>reserve development unfavorable</t>
  </si>
  <si>
    <t>Insurance-Domestic | Products Liability</t>
  </si>
  <si>
    <t>Reinsurance-Global | Assumed Business [Member]</t>
  </si>
  <si>
    <t>Insurance-International</t>
  </si>
  <si>
    <t>Adverse Reserve Development</t>
  </si>
  <si>
    <t>Reinsurance (Reinsurance Financial Information) (Details) - USD ($) $ in Thousands</t>
  </si>
  <si>
    <t>Written premiums, Direct</t>
  </si>
  <si>
    <t>Written premiums, Assumed</t>
  </si>
  <si>
    <t>Written premiums, Ceded</t>
  </si>
  <si>
    <t>Total net premiums written</t>
  </si>
  <si>
    <t>Earned premiums, Direct</t>
  </si>
  <si>
    <t>Earned premiums, Assumed</t>
  </si>
  <si>
    <t>Earned premiums, Ceded</t>
  </si>
  <si>
    <t>Ceded losses incurred</t>
  </si>
  <si>
    <t>Uncollectible reinsurance</t>
  </si>
  <si>
    <t>Fees and Commissions, Other</t>
  </si>
  <si>
    <t>Reinsurance (Schedule Of Ceded Credit Risk by Reinsurer) (Details) - USD ($) $ in Thousands</t>
  </si>
  <si>
    <t>Ceded Credit Risk [Line Items]</t>
  </si>
  <si>
    <t>Credit Risk Reinsurers, Subtotal, Excluding Residual Market Pools [Member]</t>
  </si>
  <si>
    <t>Alleghany Group</t>
  </si>
  <si>
    <t>Munich Re</t>
  </si>
  <si>
    <t>Swiss Re</t>
  </si>
  <si>
    <t>Lloyds of London</t>
  </si>
  <si>
    <t>Axis Capital</t>
  </si>
  <si>
    <t>Partner Re</t>
  </si>
  <si>
    <t>Hannover Re Group</t>
  </si>
  <si>
    <t>Everest Re</t>
  </si>
  <si>
    <t>Berkshire Hathaway</t>
  </si>
  <si>
    <t>Chubb Ltd. [Member]</t>
  </si>
  <si>
    <t>Arch Capital Group</t>
  </si>
  <si>
    <t>Other Reinsurers</t>
  </si>
  <si>
    <t>Residual Market Pools</t>
  </si>
  <si>
    <t>Indebtedness (Details) - USD ($) $ in Thousands</t>
  </si>
  <si>
    <t>Subsidiary Debt</t>
  </si>
  <si>
    <t>Face Value</t>
  </si>
  <si>
    <t>Carrying Value</t>
  </si>
  <si>
    <t>Repayments in 2015</t>
  </si>
  <si>
    <t>Repayments in 2016</t>
  </si>
  <si>
    <t>Repayments thereafter</t>
  </si>
  <si>
    <t>Senior Notes | Senior Notes due May 15, 2015</t>
  </si>
  <si>
    <t>Rate</t>
  </si>
  <si>
    <t>5.60%</t>
  </si>
  <si>
    <t>Senior Notes | Senior Notes due August 15, 2019</t>
  </si>
  <si>
    <t>6.15%</t>
  </si>
  <si>
    <t>Senior Notes | Senior Notes due September 15, 2019</t>
  </si>
  <si>
    <t>7.375%</t>
  </si>
  <si>
    <t>Senior Notes | Senior Notes due September 15, 2020</t>
  </si>
  <si>
    <t>5.375%</t>
  </si>
  <si>
    <t>Senior Notes | Senior Notes due January 1, 2022</t>
  </si>
  <si>
    <t>8.70%</t>
  </si>
  <si>
    <t>Senior Notes | Senior Notes due March 15, 2022</t>
  </si>
  <si>
    <t>4.625%</t>
  </si>
  <si>
    <t>Senior Notes | Senior Notes due February 15, 2037</t>
  </si>
  <si>
    <t>6.25%</t>
  </si>
  <si>
    <t>Senior Notes | Senior Notes due August 1, 2044 [Member]</t>
  </si>
  <si>
    <t>4.75%</t>
  </si>
  <si>
    <t>Junior Subordinated Debt [Member]</t>
  </si>
  <si>
    <t>Junior Subordinated Debt [Member] | Five Point Six Two Five Percent Subordinated Debentures [Member]</t>
  </si>
  <si>
    <t>5.625%</t>
  </si>
  <si>
    <t>Subsidiary debt is due as follows: $43 million in 2016, $37 million in 2017 and $2 million thereafter.</t>
  </si>
  <si>
    <t>Income Taxes (Schedule of Components of Income Tax Expense (Benefit)) (Details) - USD ($) $ in Thousands</t>
  </si>
  <si>
    <t>Current Expense, Domestic</t>
  </si>
  <si>
    <t>Deferred Expense (Benefit), Domestic</t>
  </si>
  <si>
    <t>Domestic, Total</t>
  </si>
  <si>
    <t>Current Expense, Foreign</t>
  </si>
  <si>
    <t>Deferred Expense (Benefit), Foreign</t>
  </si>
  <si>
    <t>Foreign, Total</t>
  </si>
  <si>
    <t>Current Expense, Total</t>
  </si>
  <si>
    <t>Deferred Expense (Benefit), Total</t>
  </si>
  <si>
    <t>Total expense</t>
  </si>
  <si>
    <t>Income (Loss) from Continuing Operations before Income Taxes, Domestic</t>
  </si>
  <si>
    <t>Income (Loss) from Continuing Operations before Income Taxes, Foreign</t>
  </si>
  <si>
    <t>Income Taxes (Schedule of Effective Income Tax Rate Reconciliation) (Details) - USD ($) $ in Thousands</t>
  </si>
  <si>
    <t>Statutory federal income tax rate</t>
  </si>
  <si>
    <t>35.00%</t>
  </si>
  <si>
    <t>Income Tax Expense (Benefit), Continuing Operations, Income Tax Reconciliation [Abstract]</t>
  </si>
  <si>
    <t>Computed “expected” tax expense</t>
  </si>
  <si>
    <t>Tax-exempt investment income</t>
  </si>
  <si>
    <t>Change in valuation allowance</t>
  </si>
  <si>
    <t>Impact of foreign tax rates</t>
  </si>
  <si>
    <t>State and local taxes</t>
  </si>
  <si>
    <t>Other, net</t>
  </si>
  <si>
    <t>Income Taxes (Schedule of Deferred Tax Assets and Liabilities) (Details) - USD ($)</t>
  </si>
  <si>
    <t>Deferred tax asset:</t>
  </si>
  <si>
    <t>Loss reserve discounting</t>
  </si>
  <si>
    <t>Restricted stock units</t>
  </si>
  <si>
    <t>Gross deferred tax asset</t>
  </si>
  <si>
    <t>Less valuation allowance</t>
  </si>
  <si>
    <t>Deferred tax asset</t>
  </si>
  <si>
    <t>Deferred tax liability:</t>
  </si>
  <si>
    <t>Amortization of intangibles</t>
  </si>
  <si>
    <t>Unrealized investment gains</t>
  </si>
  <si>
    <t>Deferred tax liability</t>
  </si>
  <si>
    <t>Net deferred tax asset (liability)</t>
  </si>
  <si>
    <t>Current Federal income taxes</t>
  </si>
  <si>
    <t>Operating Loss Carryforwards [Line Items]</t>
  </si>
  <si>
    <t>Taxes Payable, Current</t>
  </si>
  <si>
    <t>Tax Credit Carryforward, Valuation Allowance</t>
  </si>
  <si>
    <t>Foreign Tax Authority (expiration 2031) [Member]</t>
  </si>
  <si>
    <t>Operating loss carryforwards</t>
  </si>
  <si>
    <t>Dividends From Subsidiaries And Statutory Financial Information (Schedule of Combined Net Income and Policyholders' Surplus in Accordance with Statutory Accounting Practices) (Details) - USD ($) $ in Thousands</t>
  </si>
  <si>
    <t>Amount available for dividend distribution without prior approval from regulatory authorities</t>
  </si>
  <si>
    <t>Policyholders' surplus</t>
  </si>
  <si>
    <t>Increase in BIC's statutory capital and surplus</t>
  </si>
  <si>
    <t>Total Adjusted Capital percentage threshold</t>
  </si>
  <si>
    <t>200.00%</t>
  </si>
  <si>
    <t>BIC's Total Adjusted Capital balance</t>
  </si>
  <si>
    <t>BIC's Total Adjusted Capital balance as percentage of RBC Authorized Control Level</t>
  </si>
  <si>
    <t>456.00%</t>
  </si>
  <si>
    <t>Common Stockholders' Equity (Weighted Average Number of Common Shares Used In the Computation of Basic and Diluted Earnings per Share) (Details) - shares</t>
  </si>
  <si>
    <t>Basic</t>
  </si>
  <si>
    <t>Diluted</t>
  </si>
  <si>
    <t>Common Stockholders' Equity (Schedule of Changes in Shares of Common Stock Outstanding) (Details) - shares</t>
  </si>
  <si>
    <t>Common Stock Shares Outstanding [Roll Forward]</t>
  </si>
  <si>
    <t>Balance, beginning of year</t>
  </si>
  <si>
    <t>Shares issued</t>
  </si>
  <si>
    <t>Shares repurchased</t>
  </si>
  <si>
    <t>Balance, end of year</t>
  </si>
  <si>
    <t>Fair Value of Financial Instruments (Carrying Amounts and Estimated Fair Values of Financial Instruments) (Details) - USD ($) $ in Thousands</t>
  </si>
  <si>
    <t>Assets:</t>
  </si>
  <si>
    <t>Due To Broker</t>
  </si>
  <si>
    <t>Due To Broker Fair Value</t>
  </si>
  <si>
    <t>Trading accounts receivable from brokers and clearing organizations</t>
  </si>
  <si>
    <t>Due from broker</t>
  </si>
  <si>
    <t>Fair Value</t>
  </si>
  <si>
    <t>Lease Obligations (Details) - USD ($)</t>
  </si>
  <si>
    <t>Future minimum lease payment - due in 2016</t>
  </si>
  <si>
    <t>Future minimum lease payment - due in 2017</t>
  </si>
  <si>
    <t>Future minimum lease payment - due in 2018</t>
  </si>
  <si>
    <t>Future minimum lease payment - due in 2019</t>
  </si>
  <si>
    <t>Future Minimum Payments, Due in 2020</t>
  </si>
  <si>
    <t>Future minimum lease payment - due thereafter</t>
  </si>
  <si>
    <t>Rental expense</t>
  </si>
  <si>
    <t>Commitments, Litigation And Contingent Liabilities (Details) $ in Millions</t>
  </si>
  <si>
    <t>Commitment to Invest in Certain Investment Funds</t>
  </si>
  <si>
    <t>Commitment to Invest in Real Estate Construction Projects</t>
  </si>
  <si>
    <t>Stock Incentive Plan (Schedule of Share-based Compensation, Stock Options, Activity) (Details) - shares</t>
  </si>
  <si>
    <t>Dec. 31, 2012</t>
  </si>
  <si>
    <t>Dec. 31, 2011</t>
  </si>
  <si>
    <t>Number of outstanding options - vested and exercisable</t>
  </si>
  <si>
    <t>Stock Incentive Plan (Schedule of Nonvested Restricted Stock Units Activity) (Details) - shares</t>
  </si>
  <si>
    <t>Share-based Compensation Arrangement by Share-based Payment Award [Line Items]</t>
  </si>
  <si>
    <t>Deferred Compensation Arrangement with Individual, Shares Issued</t>
  </si>
  <si>
    <t>Restricted Stock Units (RSUs)</t>
  </si>
  <si>
    <t>Vesting period</t>
  </si>
  <si>
    <t>5 years</t>
  </si>
  <si>
    <t>Share-based Compensation Arrangement by Share-based Payment Award, Equity Instruments Other than Options, Nonvested [Roll Forward]</t>
  </si>
  <si>
    <t>RSUs granted and unvested at beginning of period:</t>
  </si>
  <si>
    <t>Granted</t>
  </si>
  <si>
    <t>Vested</t>
  </si>
  <si>
    <t>Canceled</t>
  </si>
  <si>
    <t>RSUs granted and unvested at end of period:</t>
  </si>
  <si>
    <t>Stock Incentive Plan (Schedule of Share-based Compensation, Unearned Compensation Related to RSU's) (Details) - Restricted Stock Units (RSUs) - USD ($) $ in Thousands</t>
  </si>
  <si>
    <t>Share Based Compensation Arrangement By Share Based Payment Award Equity Instruments Other Than Options Changes In Unearned Compensation [Roll Forward]</t>
  </si>
  <si>
    <t>Unearned compensation at beginning of year</t>
  </si>
  <si>
    <t>RSUs granted, net of cancellations</t>
  </si>
  <si>
    <t>RSUs expensed</t>
  </si>
  <si>
    <t>RSUs forfeitures</t>
  </si>
  <si>
    <t>Unearned compensation at end of year</t>
  </si>
  <si>
    <t>Compensation Plans (Details) $ in Thousands</t>
  </si>
  <si>
    <t>Dec. 31, 2015USD ($)shares</t>
  </si>
  <si>
    <t>Deferred Compensation Arrangement with Individual, Excluding Share-based Payments and Postretirement Benefits [Line Items]</t>
  </si>
  <si>
    <t>LTIP Expense</t>
  </si>
  <si>
    <t>Deferred Profit Sharing</t>
  </si>
  <si>
    <t>Profit Sharing Plan Minimum Contribution, Percent</t>
  </si>
  <si>
    <t>5.00%</t>
  </si>
  <si>
    <t>Profit Sharing Plan, Contributions Vesting Immediately, Percent</t>
  </si>
  <si>
    <t>40.00%</t>
  </si>
  <si>
    <t>Profit Sharing Plan, Contributions Vesting Based on Years of Service, Percent</t>
  </si>
  <si>
    <t>60.00%</t>
  </si>
  <si>
    <t>Profit sharing expense</t>
  </si>
  <si>
    <t>2011 grant</t>
  </si>
  <si>
    <t>Long-Term Incentive Compensation Plan, Number of Units Oustanding | shares</t>
  </si>
  <si>
    <t>Long-Term Incentive Compensation Plan, Maximum Value</t>
  </si>
  <si>
    <t>Long-Term Incentive Compensation Plan, Earned</t>
  </si>
  <si>
    <t>2013 grant</t>
  </si>
  <si>
    <t>Long-term Incentive Compensation Plan, 2014 [Member]</t>
  </si>
  <si>
    <t>Long-term Incentive Compensation Plan, 2015 [Member] [Member]</t>
  </si>
  <si>
    <t>Retirement Benefits (Schedule of Defined Benefit Plan Amounts Recognized in Other Comprehensive Income (Loss)) (Details) - USD ($) $ in Thousands</t>
  </si>
  <si>
    <t>Amortization of:</t>
  </si>
  <si>
    <t>Total recognized in other comprehensive income</t>
  </si>
  <si>
    <t>Defined Benefit Plans and Other Postretirement Benefit Plans Table Text Block [Line Items]</t>
  </si>
  <si>
    <t>Net after tax unamortized periodic pension cost</t>
  </si>
  <si>
    <t>Retirement Benefits Retirement Benefits (narrative) (Details) - USD ($)</t>
  </si>
  <si>
    <t>Defined Benefit Plan Disclosure [Line Items]</t>
  </si>
  <si>
    <t>Defined Benefit Plan, Benefit Obligation</t>
  </si>
  <si>
    <t>Pension Expense</t>
  </si>
  <si>
    <t>Supplemental Benefit Agreement (SBA) [Member]</t>
  </si>
  <si>
    <t>Defined Benefit Plan, Benefits Paid</t>
  </si>
  <si>
    <t>Supplemental Financial Statement Information (Schedule of Other Operating Cost and Expense, by Component) (Details) - USD ($) $ in Thousands</t>
  </si>
  <si>
    <t>Amortization of deferred policy acquisition costs</t>
  </si>
  <si>
    <t>Other underwriting expenses</t>
  </si>
  <si>
    <t>Service company expenses</t>
  </si>
  <si>
    <t>Net foreign currency losses (gains)</t>
  </si>
  <si>
    <t>Other costs and expenses</t>
  </si>
  <si>
    <t>Industry Segments (Financial Information of Company Operating Segments) (Details) - USD ($) $ in Thousands</t>
  </si>
  <si>
    <t>Segment Reporting Information [Line Items]</t>
  </si>
  <si>
    <t>Earned Premiums</t>
  </si>
  <si>
    <t>Investment Income</t>
  </si>
  <si>
    <t>Other Revenues</t>
  </si>
  <si>
    <t>Pre-Tax Income (Loss)</t>
  </si>
  <si>
    <t>Net investment gains, before tax</t>
  </si>
  <si>
    <t>Net investment gains, net of tax</t>
  </si>
  <si>
    <t>Net Investment Gains Segment [Member]</t>
  </si>
  <si>
    <t>Operating Segments | Insurance-Domestic</t>
  </si>
  <si>
    <t>Operating Segments | Insurance-International</t>
  </si>
  <si>
    <t>Operating Segments | Reinsurance-Global</t>
  </si>
  <si>
    <t>Corporate, Other and Eliminations Segment</t>
  </si>
  <si>
    <t>Corporate, other and eliminations represent corporate revenues and expenses and other items that are not allocated to business segments.</t>
  </si>
  <si>
    <t>Industry Segments (Identifiable Assets by Segment) (Details) - USD ($) $ in Thousands</t>
  </si>
  <si>
    <t>Segment Reporting, Asset Reconciling Item [Line Items]</t>
  </si>
  <si>
    <t>Consolidated Assets</t>
  </si>
  <si>
    <t>Industry Segments (Net Premiums Earned By Major Line of Business) (Details) - USD ($) $ in Thousands</t>
  </si>
  <si>
    <t>Insurance-Domestic | Other Liability [Member]</t>
  </si>
  <si>
    <t>Insurance-Domestic | Short-tail Lines [Member]</t>
  </si>
  <si>
    <t>Insurance-Domestic | Professional Liability</t>
  </si>
  <si>
    <t>Insurance-International | Other Liability [Member]</t>
  </si>
  <si>
    <t>Insurance-International | Workers' Compensation [Member]</t>
  </si>
  <si>
    <t>Insurance-International | Short-tail Lines [Member]</t>
  </si>
  <si>
    <t>Insurance-International | Commercial Automobile [Member]</t>
  </si>
  <si>
    <t>Insurance-International | Professional Liability</t>
  </si>
  <si>
    <t>Reinsurance-Global | Casualty [Member]</t>
  </si>
  <si>
    <t>Reinsurance-Global | Property [Member]</t>
  </si>
  <si>
    <t>Quarterly Financial Information (Unaudited) (Schedule of Quarterly Financial Information) (Details) - USD ($) $ / shares in Units, $ in Thousands</t>
  </si>
  <si>
    <t>Revenues</t>
  </si>
  <si>
    <t>Net income per share</t>
  </si>
  <si>
    <t>Schedule II - Condensed Financial Information of Registrant (Balance Sheets (Parent Company)) (Details) - USD ($) $ in Thousands</t>
  </si>
  <si>
    <t>Dec. 30, 2011</t>
  </si>
  <si>
    <t>Fixed maturity securities available for sale at fair value (cost $201,256 and $272,283 at December 31, 2015 and 2014, respectively)</t>
  </si>
  <si>
    <t>Equity securities available for sale, at fair value (cost $3,430 in 2015 and $3,738 in 2014)</t>
  </si>
  <si>
    <t>Property, furniture and equipment at cost, less accumulated depreciation</t>
  </si>
  <si>
    <t>Deferred Federal income taxes</t>
  </si>
  <si>
    <t>Stockholders' equity:</t>
  </si>
  <si>
    <t>Preferred stock</t>
  </si>
  <si>
    <t>Common stock</t>
  </si>
  <si>
    <t>Retained earnings (including accumulated undistributed net income of subsidiaries of $4,746,934 and $4,700,821 at December 31, 2015 and 2014, respectively)</t>
  </si>
  <si>
    <t>Treasury stock, at cost</t>
  </si>
  <si>
    <t>Fixed maturity securities available for sale at cost</t>
  </si>
  <si>
    <t>Equity securities available for sale at cost</t>
  </si>
  <si>
    <t>Parent Company</t>
  </si>
  <si>
    <t>Investment in subsidiaries</t>
  </si>
  <si>
    <t>Due to subsidiaries</t>
  </si>
  <si>
    <t>Senior notes</t>
  </si>
  <si>
    <t>Accumulated undistributed net income of subsidiaries</t>
  </si>
  <si>
    <t>Schedule II - Condensed Financial Information of Registrant (Statements of Income (Parent Company)) (Details) - USD ($) $ in Thousands</t>
  </si>
  <si>
    <t>Condensed Income Statements, Captions [Line Items]</t>
  </si>
  <si>
    <t>Operating costs and expense</t>
  </si>
  <si>
    <t>Federal income taxes:</t>
  </si>
  <si>
    <t>Net expense</t>
  </si>
  <si>
    <t>Dividends from subsidiaries</t>
  </si>
  <si>
    <t>Management fees and investment income including dividends from subsidiaries of $642,421, $503,483, and $269,626 for the years ended December 31, 2015, 2014 and 2013, respectively</t>
  </si>
  <si>
    <t>Federal income taxes provided by subsidiaries on a separate return basis</t>
  </si>
  <si>
    <t>Federal income tax expense on a consolidated return basis</t>
  </si>
  <si>
    <t>Income before undistributed equity in net income of subsidiaries</t>
  </si>
  <si>
    <t>Equity in undistributed net income of subsidiaries</t>
  </si>
  <si>
    <t>Schedule II - Condensed Financial Information of Registrant (Statements of Cash Flows (Parent Company)) (Details) - USD ($) $ in Thousands</t>
  </si>
  <si>
    <t>Condensed Cash Flow Statements, Captions [Line Items]</t>
  </si>
  <si>
    <t>Cash flows from operating activities:</t>
  </si>
  <si>
    <t>Cash from (used in) investing activities:</t>
  </si>
  <si>
    <t>Proceeds from sales of equity securities</t>
  </si>
  <si>
    <t>Cost of purchases of fixed maturity securities</t>
  </si>
  <si>
    <t>Payments to Acquire Available-for-sale Securities, Equity</t>
  </si>
  <si>
    <t>Payments to Acquire Businesses, Net of Cash Acquired</t>
  </si>
  <si>
    <t>Change in balance due to security broker</t>
  </si>
  <si>
    <t>Net additions to real estate, furniture &amp; equipment</t>
  </si>
  <si>
    <t>Cash from (used in) financing activities:</t>
  </si>
  <si>
    <t>Equity in undistributed earnings of subsidiaries</t>
  </si>
  <si>
    <t>Tax payments received from subsidiaries</t>
  </si>
  <si>
    <t>Federal income taxes</t>
  </si>
  <si>
    <t>Investments in and advances to subsidiaries, net</t>
  </si>
  <si>
    <t>Net proceeds from issuance of senior notes</t>
  </si>
  <si>
    <t>Repayment of senior notes</t>
  </si>
  <si>
    <t>Schedule III - Supplementary Insurance Information (Details) - USD ($) $ in Thousands</t>
  </si>
  <si>
    <t>Supplementary Insurance Information, by Segment [Line Items]</t>
  </si>
  <si>
    <t>Deferred Policy Acquisition Cost</t>
  </si>
  <si>
    <t>Reserve for Losses and Loss Expenses</t>
  </si>
  <si>
    <t>Unearned Premiums</t>
  </si>
  <si>
    <t>Net Premiums Earned</t>
  </si>
  <si>
    <t>Loss and Loss Expenses</t>
  </si>
  <si>
    <t>Amortization of Deferred Policy Acquisition Cost</t>
  </si>
  <si>
    <t>Other Operating Cost and Expenses</t>
  </si>
  <si>
    <t>Net Premiums Written</t>
  </si>
  <si>
    <t>Corporate and adjustments</t>
  </si>
  <si>
    <t>Schedule IV - Reinsurance (Details) - USD ($) $ in Thousands</t>
  </si>
  <si>
    <t>Reinsurance Premiums for Insurance Companies, by Product Segment [Line Items]</t>
  </si>
  <si>
    <t>Direct Amount</t>
  </si>
  <si>
    <t>Ceded to Other Companies</t>
  </si>
  <si>
    <t>Assumed from Other Companies</t>
  </si>
  <si>
    <t>Percentage of Amount Assumed to Net</t>
  </si>
  <si>
    <t>13.50%</t>
  </si>
  <si>
    <t>14.60%</t>
  </si>
  <si>
    <t>16.10%</t>
  </si>
  <si>
    <t>3.40%</t>
  </si>
  <si>
    <t>3.70%</t>
  </si>
  <si>
    <t>2.60%</t>
  </si>
  <si>
    <t>6.30%</t>
  </si>
  <si>
    <t>6.80%</t>
  </si>
  <si>
    <t>1.60%</t>
  </si>
  <si>
    <t>104.60%</t>
  </si>
  <si>
    <t>100.20%</t>
  </si>
  <si>
    <t>102.60%</t>
  </si>
  <si>
    <t>Schedule V - Valuation and Qualifying Accounts (Details) - USD ($) $ in Thousands</t>
  </si>
  <si>
    <t>Movement in Valuation Allowances and Reserves [Roll Forward]</t>
  </si>
  <si>
    <t>Opening Balance</t>
  </si>
  <si>
    <t>Additions - Charged to Expense</t>
  </si>
  <si>
    <t>Deductions - Amounts Written Off</t>
  </si>
  <si>
    <t>Loan loss reserves</t>
  </si>
  <si>
    <t>Schedule VI - Supplementary Information Concerning Property-Casualty Insurance Operations (Details) - USD ($) $ in Thousands</t>
  </si>
  <si>
    <t>Unearned premium</t>
  </si>
  <si>
    <t>Losses and loss expenses incurred:</t>
  </si>
  <si>
    <t>Prior years</t>
  </si>
  <si>
    <t>Loss reserve discount accretion</t>
  </si>
  <si>
    <t>Paid losses and loss expenses</t>
  </si>
  <si>
    <t>Label</t>
  </si>
  <si>
    <t>Element</t>
  </si>
  <si>
    <t>Value</t>
  </si>
  <si>
    <t>us-gaap_ProceedsFromDivestitureOfBusinessesNetOfCashDivest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54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22586752</v>
      </c>
    </row>
    <row spans="1:4" r="14">
      <c s="4" r="A14" t="s">
        <v>23</v>
      </c>
      <c s="4" r="B14" t="s">
        <v>24</v>
      </c>
    </row>
    <row spans="1:4" r="15">
      <c s="4" r="A15" t="s">
        <v>25</v>
      </c>
      <c s="4" r="B15" t="s">
        <v>26</v>
      </c>
    </row>
    <row spans="1:4" r="16">
      <c s="4" r="A16" t="s">
        <v>27</v>
      </c>
      <c s="4" r="B16" t="s">
        <v>24</v>
      </c>
    </row>
    <row spans="1:4" r="17">
      <c s="4" r="A17" t="s">
        <v>28</v>
      </c>
      <c s="7" r="D17" t="n">
        <v>5048029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95</v>
      </c>
      <c s="2" r="B1" t="s">
        <v>31</v>
      </c>
      <c s="2" r="C1" t="s">
        <v>896</v>
      </c>
      <c s="2" r="D1" t="s">
        <v>897</v>
      </c>
    </row>
    <row spans="1:4" r="2">
      <c s="3" r="A2" t="s">
        <v>255</v>
      </c>
    </row>
    <row spans="1:4" r="3">
      <c s="4" r="A3" t="s">
        <v>898</v>
      </c>
      <c s="6" r="B3" t="n">
        <v>3375</v>
      </c>
      <c s="6" r="C3" t="n">
        <v>3375</v>
      </c>
      <c s="6" r="D3" t="n">
        <v>131405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9</v>
      </c>
      <c s="2" r="B1" t="s">
        <v>1</v>
      </c>
    </row>
    <row spans="1:4" r="2">
      <c s="2" r="B2" t="s">
        <v>2</v>
      </c>
      <c s="2" r="C2" t="s">
        <v>30</v>
      </c>
      <c s="2" r="D2" t="s">
        <v>31</v>
      </c>
    </row>
    <row spans="1:4" r="3">
      <c s="3" r="A3" t="s">
        <v>900</v>
      </c>
    </row>
    <row spans="1:4" r="4">
      <c s="4" r="A4" t="s">
        <v>901</v>
      </c>
      <c s="6" r="B4" t="n">
        <v>4275474</v>
      </c>
    </row>
    <row spans="1:4" r="5">
      <c s="4" r="A5" t="s">
        <v>902</v>
      </c>
    </row>
    <row spans="1:4" r="6">
      <c s="3" r="A6" t="s">
        <v>900</v>
      </c>
    </row>
    <row spans="1:4" r="7">
      <c s="4" r="A7" t="s">
        <v>903</v>
      </c>
      <c s="4" r="B7" t="s">
        <v>904</v>
      </c>
    </row>
    <row spans="1:4" r="8">
      <c s="3" r="A8" t="s">
        <v>905</v>
      </c>
    </row>
    <row spans="1:4" r="9">
      <c s="4" r="A9" t="s">
        <v>906</v>
      </c>
      <c s="6" r="B9" t="n">
        <v>5330445000</v>
      </c>
      <c s="6" r="C9" t="n">
        <v>4491520000</v>
      </c>
      <c s="6" r="D9" t="n">
        <v>4701120</v>
      </c>
    </row>
    <row spans="1:4" r="10">
      <c s="4" r="A10" t="s">
        <v>907</v>
      </c>
      <c s="6" r="B10" t="n">
        <v>997522000</v>
      </c>
      <c s="6" r="C10" t="n">
        <v>1154950000</v>
      </c>
      <c s="6" r="D10" t="n">
        <v>108400</v>
      </c>
    </row>
    <row spans="1:4" r="11">
      <c s="4" r="A11" t="s">
        <v>908</v>
      </c>
      <c s="6" r="B11" t="n">
        <v>-1938000000</v>
      </c>
      <c s="6" r="C11" t="n">
        <v>-81500000</v>
      </c>
      <c s="6" r="D11" t="n">
        <v>-146250</v>
      </c>
    </row>
    <row spans="1:4" r="12">
      <c s="4" r="A12" t="s">
        <v>909</v>
      </c>
      <c s="6" r="B12" t="n">
        <v>-231642000</v>
      </c>
      <c s="6" r="C12" t="n">
        <v>-234525000</v>
      </c>
      <c s="6" r="D12" t="n">
        <v>-171750</v>
      </c>
    </row>
    <row spans="1:4" r="13">
      <c s="4" r="A13" t="s">
        <v>910</v>
      </c>
      <c s="6" r="B13" t="n">
        <v>4158325000</v>
      </c>
      <c s="6" r="C13" t="n">
        <v>5330445000</v>
      </c>
      <c s="6" r="D13" t="n">
        <v>449152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1</v>
      </c>
      <c s="2" r="B1" t="s">
        <v>1</v>
      </c>
    </row>
    <row spans="1:4" r="2">
      <c s="2" r="B2" t="s">
        <v>2</v>
      </c>
      <c s="2" r="C2" t="s">
        <v>30</v>
      </c>
      <c s="2" r="D2" t="s">
        <v>31</v>
      </c>
    </row>
    <row spans="1:4" r="3">
      <c s="3" r="A3" t="s">
        <v>912</v>
      </c>
    </row>
    <row spans="1:4" r="4">
      <c s="4" r="A4" t="s">
        <v>913</v>
      </c>
      <c s="7" r="B4" t="n">
        <v>88015</v>
      </c>
      <c s="7" r="C4" t="n">
        <v>73205</v>
      </c>
      <c s="7" r="D4" t="n">
        <v>93653</v>
      </c>
    </row>
    <row spans="1:4" r="5">
      <c s="4" r="A5" t="s">
        <v>914</v>
      </c>
      <c s="6" r="B5" t="n">
        <v>50442</v>
      </c>
      <c s="6" r="C5" t="n">
        <v>51575</v>
      </c>
      <c s="6" r="D5" t="n">
        <v>4406</v>
      </c>
    </row>
    <row spans="1:4" r="6">
      <c s="4" r="A6" t="s">
        <v>915</v>
      </c>
      <c s="6" r="B6" t="n">
        <v>30691</v>
      </c>
      <c s="6" r="C6" t="n">
        <v>-27966</v>
      </c>
      <c s="6" r="D6" t="n">
        <v>-22881</v>
      </c>
    </row>
    <row spans="1:4" r="7">
      <c s="4" r="A7" t="s">
        <v>916</v>
      </c>
      <c s="6" r="B7" t="n">
        <v>4228</v>
      </c>
      <c s="6" r="C7" t="n">
        <v>-8799</v>
      </c>
      <c s="6" r="D7" t="n">
        <v>-1973</v>
      </c>
    </row>
    <row spans="1:4" r="8">
      <c s="4" r="A8" t="s">
        <v>917</v>
      </c>
      <c s="7" r="B8" t="n">
        <v>103538</v>
      </c>
      <c s="7" r="C8" t="n">
        <v>88015</v>
      </c>
      <c s="7" r="D8" t="n">
        <v>732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918</v>
      </c>
      <c s="2" r="B1" t="s">
        <v>1</v>
      </c>
    </row>
    <row spans="1:4" r="2">
      <c s="2" r="B2" t="s">
        <v>919</v>
      </c>
      <c s="2" r="C2" t="s">
        <v>623</v>
      </c>
      <c s="2" r="D2" t="s">
        <v>624</v>
      </c>
    </row>
    <row spans="1:4" r="3">
      <c s="3" r="A3" t="s">
        <v>920</v>
      </c>
    </row>
    <row spans="1:4" r="4">
      <c s="4" r="A4" t="s">
        <v>921</v>
      </c>
      <c s="7" r="B4" t="n">
        <v>20873</v>
      </c>
      <c s="7" r="C4" t="n">
        <v>23011</v>
      </c>
      <c s="7" r="D4" t="n">
        <v>14170</v>
      </c>
    </row>
    <row spans="1:4" r="5">
      <c s="4" r="A5" t="s">
        <v>922</v>
      </c>
    </row>
    <row spans="1:4" r="6">
      <c s="3" r="A6" t="s">
        <v>920</v>
      </c>
    </row>
    <row spans="1:4" r="7">
      <c s="4" r="A7" t="s">
        <v>923</v>
      </c>
      <c s="4" r="B7" t="s">
        <v>924</v>
      </c>
    </row>
    <row spans="1:4" r="8">
      <c s="4" r="A8" t="s">
        <v>925</v>
      </c>
      <c s="4" r="B8" t="s">
        <v>926</v>
      </c>
    </row>
    <row spans="1:4" r="9">
      <c s="4" r="A9" t="s">
        <v>927</v>
      </c>
      <c s="4" r="B9" t="s">
        <v>928</v>
      </c>
    </row>
    <row spans="1:4" r="10">
      <c s="4" r="A10" t="s">
        <v>929</v>
      </c>
      <c s="7" r="B10" t="n">
        <v>42000</v>
      </c>
      <c s="6" r="C10" t="n">
        <v>38000</v>
      </c>
      <c s="6" r="D10" t="n">
        <v>34000</v>
      </c>
    </row>
    <row spans="1:4" r="11">
      <c s="4" r="A11" t="s">
        <v>930</v>
      </c>
    </row>
    <row spans="1:4" r="12">
      <c s="3" r="A12" t="s">
        <v>920</v>
      </c>
    </row>
    <row spans="1:4" r="13">
      <c s="4" r="A13" t="s">
        <v>931</v>
      </c>
      <c s="6" r="B13" t="n">
        <v>172850</v>
      </c>
    </row>
    <row spans="1:4" r="14">
      <c s="4" r="A14" t="s">
        <v>932</v>
      </c>
      <c s="7" r="B14" t="n">
        <v>43200</v>
      </c>
    </row>
    <row spans="1:4" r="15">
      <c s="4" r="A15" t="s">
        <v>933</v>
      </c>
      <c s="6" r="B15" t="n">
        <v>34300</v>
      </c>
    </row>
    <row spans="1:4" r="16">
      <c s="4" r="A16" t="s">
        <v>921</v>
      </c>
      <c s="7" r="B16" t="n">
        <v>7397</v>
      </c>
      <c s="6" r="C16" t="n">
        <v>9855</v>
      </c>
      <c s="6" r="D16" t="n">
        <v>6939</v>
      </c>
    </row>
    <row spans="1:4" r="17">
      <c s="4" r="A17" t="s">
        <v>934</v>
      </c>
    </row>
    <row spans="1:4" r="18">
      <c s="3" r="A18" t="s">
        <v>920</v>
      </c>
    </row>
    <row spans="1:4" r="19">
      <c s="4" r="A19" t="s">
        <v>931</v>
      </c>
      <c s="6" r="B19" t="n">
        <v>204500</v>
      </c>
    </row>
    <row spans="1:4" r="20">
      <c s="4" r="A20" t="s">
        <v>932</v>
      </c>
      <c s="7" r="B20" t="n">
        <v>51100</v>
      </c>
    </row>
    <row spans="1:4" r="21">
      <c s="4" r="A21" t="s">
        <v>933</v>
      </c>
      <c s="6" r="B21" t="n">
        <v>23800</v>
      </c>
    </row>
    <row spans="1:4" r="22">
      <c s="4" r="A22" t="s">
        <v>921</v>
      </c>
      <c s="7" r="B22" t="n">
        <v>7336</v>
      </c>
      <c s="6" r="C22" t="n">
        <v>9493</v>
      </c>
      <c s="6" r="D22" t="n">
        <v>7231</v>
      </c>
    </row>
    <row spans="1:4" r="23">
      <c s="4" r="A23" t="s">
        <v>935</v>
      </c>
    </row>
    <row spans="1:4" r="24">
      <c s="3" r="A24" t="s">
        <v>920</v>
      </c>
    </row>
    <row spans="1:4" r="25">
      <c s="4" r="A25" t="s">
        <v>931</v>
      </c>
      <c s="6" r="B25" t="n">
        <v>216750</v>
      </c>
    </row>
    <row spans="1:4" r="26">
      <c s="4" r="A26" t="s">
        <v>932</v>
      </c>
      <c s="7" r="B26" t="n">
        <v>21700</v>
      </c>
    </row>
    <row spans="1:4" r="27">
      <c s="4" r="A27" t="s">
        <v>933</v>
      </c>
      <c s="6" r="B27" t="n">
        <v>6600</v>
      </c>
    </row>
    <row spans="1:4" r="28">
      <c s="4" r="A28" t="s">
        <v>921</v>
      </c>
      <c s="7" r="B28" t="n">
        <v>2935</v>
      </c>
      <c s="6" r="C28" t="n">
        <v>3663</v>
      </c>
      <c s="6" r="D28" t="n">
        <v>0</v>
      </c>
    </row>
    <row spans="1:4" r="29">
      <c s="4" r="A29" t="s">
        <v>936</v>
      </c>
    </row>
    <row spans="1:4" r="30">
      <c s="3" r="A30" t="s">
        <v>920</v>
      </c>
    </row>
    <row spans="1:4" r="31">
      <c s="4" r="A31" t="s">
        <v>931</v>
      </c>
      <c s="6" r="B31" t="n">
        <v>213250000</v>
      </c>
    </row>
    <row spans="1:4" r="32">
      <c s="4" r="A32" t="s">
        <v>932</v>
      </c>
      <c s="7" r="B32" t="n">
        <v>21300</v>
      </c>
    </row>
    <row spans="1:4" r="33">
      <c s="4" r="A33" t="s">
        <v>933</v>
      </c>
      <c s="6" r="B33" t="n">
        <v>3200</v>
      </c>
    </row>
    <row spans="1:4" r="34">
      <c s="4" r="A34" t="s">
        <v>921</v>
      </c>
      <c s="7" r="B34" t="n">
        <v>3205</v>
      </c>
      <c s="7" r="C34" t="n">
        <v>0</v>
      </c>
      <c s="7" r="D34"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37</v>
      </c>
      <c s="2" r="B1" t="s">
        <v>1</v>
      </c>
    </row>
    <row spans="1:5" r="2">
      <c s="2" r="B2" t="s">
        <v>2</v>
      </c>
      <c s="2" r="C2" t="s">
        <v>30</v>
      </c>
      <c s="2" r="D2" t="s">
        <v>31</v>
      </c>
      <c s="2" r="E2" t="s">
        <v>896</v>
      </c>
    </row>
    <row spans="1:5" r="3">
      <c s="3" r="A3" t="s">
        <v>938</v>
      </c>
    </row>
    <row spans="1:5" r="4">
      <c s="4" r="A4" t="s">
        <v>939</v>
      </c>
      <c s="7" r="B4" t="n">
        <v>0</v>
      </c>
      <c s="7" r="C4" t="n">
        <v>-10232</v>
      </c>
    </row>
    <row spans="1:5" r="5">
      <c s="3" r="A5" t="s">
        <v>940</v>
      </c>
    </row>
    <row spans="1:5" r="6">
      <c s="4" r="A6" t="s">
        <v>941</v>
      </c>
      <c s="6" r="B6" t="n">
        <v>-4633208</v>
      </c>
      <c s="6" r="C6" t="n">
        <v>-4624134</v>
      </c>
    </row>
    <row spans="1:5" r="7">
      <c s="4" r="A7" t="s">
        <v>117</v>
      </c>
    </row>
    <row spans="1:5" r="8">
      <c s="3" r="A8" t="s">
        <v>940</v>
      </c>
    </row>
    <row spans="1:5" r="9">
      <c s="4" r="A9" t="s">
        <v>941</v>
      </c>
      <c s="7" r="B9" t="n">
        <v>0</v>
      </c>
      <c s="7" r="C9" t="n">
        <v>0</v>
      </c>
      <c s="7" r="D9" t="n">
        <v>6651</v>
      </c>
      <c s="7" r="E9" t="n">
        <v>153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42</v>
      </c>
      <c s="2" r="B1" t="s">
        <v>1</v>
      </c>
    </row>
    <row spans="1:4" r="2">
      <c s="2" r="B2" t="s">
        <v>2</v>
      </c>
      <c s="2" r="C2" t="s">
        <v>30</v>
      </c>
      <c s="2" r="D2" t="s">
        <v>31</v>
      </c>
    </row>
    <row spans="1:4" r="3">
      <c s="3" r="A3" t="s">
        <v>943</v>
      </c>
    </row>
    <row spans="1:4" r="4">
      <c s="4" r="A4" t="s">
        <v>944</v>
      </c>
      <c s="7" r="B4" t="n">
        <v>59400000</v>
      </c>
    </row>
    <row spans="1:4" r="5">
      <c s="4" r="A5" t="s">
        <v>945</v>
      </c>
      <c s="7" r="B5" t="n">
        <v>0</v>
      </c>
      <c s="7" r="C5" t="n">
        <v>9994000</v>
      </c>
      <c s="7" r="D5" t="n">
        <v>13357000</v>
      </c>
    </row>
    <row spans="1:4" r="6">
      <c s="4" r="A6" t="s">
        <v>946</v>
      </c>
    </row>
    <row spans="1:4" r="7">
      <c s="3" r="A7" t="s">
        <v>943</v>
      </c>
    </row>
    <row spans="1:4" r="8">
      <c s="4" r="A8" t="s">
        <v>947</v>
      </c>
      <c s="7" r="C8" t="n">
        <v>4600000</v>
      </c>
      <c s="7" r="D8" t="n">
        <v>3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8</v>
      </c>
      <c s="2" r="B1" t="s">
        <v>1</v>
      </c>
    </row>
    <row spans="1:4" r="2">
      <c s="2" r="B2" t="s">
        <v>2</v>
      </c>
      <c s="2" r="C2" t="s">
        <v>30</v>
      </c>
      <c s="2" r="D2" t="s">
        <v>31</v>
      </c>
    </row>
    <row spans="1:4" r="3">
      <c s="3" r="A3" t="s">
        <v>264</v>
      </c>
    </row>
    <row spans="1:4" r="4">
      <c s="4" r="A4" t="s">
        <v>949</v>
      </c>
      <c s="7" r="B4" t="n">
        <v>1102492</v>
      </c>
      <c s="7" r="C4" t="n">
        <v>1053397</v>
      </c>
      <c s="7" r="D4" t="n">
        <v>991070</v>
      </c>
    </row>
    <row spans="1:4" r="5">
      <c s="4" r="A5" t="s">
        <v>950</v>
      </c>
      <c s="6" r="B5" t="n">
        <v>903006</v>
      </c>
      <c s="6" r="C5" t="n">
        <v>843133</v>
      </c>
      <c s="6" r="D5" t="n">
        <v>780058</v>
      </c>
    </row>
    <row spans="1:4" r="6">
      <c s="4" r="A6" t="s">
        <v>951</v>
      </c>
      <c s="6" r="B6" t="n">
        <v>127365</v>
      </c>
      <c s="6" r="C6" t="n">
        <v>102726</v>
      </c>
      <c s="6" r="D6" t="n">
        <v>88662</v>
      </c>
    </row>
    <row spans="1:4" r="7">
      <c s="4" r="A7" t="s">
        <v>952</v>
      </c>
      <c s="6" r="B7" t="n">
        <v>400</v>
      </c>
      <c s="6" r="C7" t="n">
        <v>-27</v>
      </c>
      <c s="6" r="D7" t="n">
        <v>-10120</v>
      </c>
    </row>
    <row spans="1:4" r="8">
      <c s="4" r="A8" t="s">
        <v>953</v>
      </c>
      <c s="6" r="B8" t="n">
        <v>156487</v>
      </c>
      <c s="6" r="C8" t="n">
        <v>158227</v>
      </c>
      <c s="6" r="D8" t="n">
        <v>151014</v>
      </c>
    </row>
    <row spans="1:4" r="9">
      <c s="4" r="A9" t="s">
        <v>110</v>
      </c>
      <c s="7" r="B9" t="n">
        <v>2289750</v>
      </c>
      <c s="7" r="C9" t="n">
        <v>2157456</v>
      </c>
      <c s="7" r="D9" t="n">
        <v>20006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s="1" r="A1" t="s">
        <v>954</v>
      </c>
      <c s="2" r="C1" t="s">
        <v>417</v>
      </c>
      <c s="2" r="K1" t="s">
        <v>1</v>
      </c>
    </row>
    <row spans="1:15" r="2">
      <c s="2" r="C2" t="s">
        <v>2</v>
      </c>
      <c s="2" r="D2" t="s">
        <v>418</v>
      </c>
      <c s="2" r="E2" t="s">
        <v>4</v>
      </c>
      <c s="2" r="F2" t="s">
        <v>419</v>
      </c>
      <c s="2" r="G2" t="s">
        <v>30</v>
      </c>
      <c s="2" r="H2" t="s">
        <v>420</v>
      </c>
      <c s="2" r="I2" t="s">
        <v>421</v>
      </c>
      <c s="2" r="J2" t="s">
        <v>422</v>
      </c>
      <c s="2" r="K2" t="s">
        <v>2</v>
      </c>
      <c s="2" r="L2" t="s">
        <v>30</v>
      </c>
      <c s="2" r="N2" t="s">
        <v>31</v>
      </c>
    </row>
    <row spans="1:15" r="3">
      <c s="3" r="A3" t="s">
        <v>955</v>
      </c>
    </row>
    <row spans="1:15" r="4">
      <c s="4" r="A4" t="s">
        <v>956</v>
      </c>
      <c s="7" r="K4" t="n">
        <v>6040609</v>
      </c>
      <c s="7" r="L4" t="n">
        <v>5744418</v>
      </c>
      <c s="7" r="N4" t="n">
        <v>5226537</v>
      </c>
    </row>
    <row spans="1:15" r="5">
      <c s="4" r="A5" t="s">
        <v>957</v>
      </c>
      <c s="6" r="K5" t="n">
        <v>512645</v>
      </c>
      <c s="6" r="L5" t="n">
        <v>600885</v>
      </c>
      <c s="6" r="N5" t="n">
        <v>544291</v>
      </c>
    </row>
    <row spans="1:15" r="6">
      <c s="4" r="A6" t="s">
        <v>958</v>
      </c>
      <c s="6" r="K6" t="n">
        <v>653203</v>
      </c>
      <c s="6" r="L6" t="n">
        <v>783625</v>
      </c>
      <c s="6" r="N6" t="n">
        <v>637706</v>
      </c>
    </row>
    <row spans="1:15" r="7">
      <c s="4" r="A7" t="s">
        <v>44</v>
      </c>
      <c s="7" r="C7" t="n">
        <v>1811056</v>
      </c>
      <c s="7" r="D7" t="n">
        <v>1860957</v>
      </c>
      <c s="7" r="E7" t="n">
        <v>1789765</v>
      </c>
      <c s="7" r="F7" t="n">
        <v>1744679</v>
      </c>
      <c s="7" r="G7" t="n">
        <v>1784428</v>
      </c>
      <c s="7" r="H7" t="n">
        <v>1840605</v>
      </c>
      <c s="7" r="I7" t="n">
        <v>1796989</v>
      </c>
      <c s="7" r="J7" t="n">
        <v>1706906</v>
      </c>
      <c s="6" r="K7" t="n">
        <v>7206457</v>
      </c>
      <c s="6" r="L7" t="n">
        <v>7128928</v>
      </c>
      <c s="6" r="N7" t="n">
        <v>6408534</v>
      </c>
    </row>
    <row spans="1:15" r="8">
      <c s="4" r="A8" t="s">
        <v>959</v>
      </c>
      <c s="6" r="K8" t="n">
        <v>732030</v>
      </c>
      <c s="6" r="L8" t="n">
        <v>952196</v>
      </c>
      <c s="6" r="N8" t="n">
        <v>698888</v>
      </c>
    </row>
    <row spans="1:15" r="9">
      <c s="4" r="A9" t="s">
        <v>55</v>
      </c>
      <c s="7" r="C9" t="n">
        <v>109745</v>
      </c>
      <c s="7" r="D9" t="n">
        <v>152607</v>
      </c>
      <c s="7" r="E9" t="n">
        <v>123035</v>
      </c>
      <c s="7" r="F9" t="n">
        <v>118307</v>
      </c>
      <c s="7" r="G9" t="n">
        <v>110711</v>
      </c>
      <c s="7" r="H9" t="n">
        <v>188539</v>
      </c>
      <c s="7" r="I9" t="n">
        <v>179961</v>
      </c>
      <c s="7" r="J9" t="n">
        <v>169673</v>
      </c>
      <c s="6" r="K9" t="n">
        <v>503694</v>
      </c>
      <c s="6" r="L9" t="n">
        <v>648884</v>
      </c>
      <c s="6" r="N9" t="n">
        <v>499925</v>
      </c>
    </row>
    <row spans="1:15" r="10">
      <c s="4" r="A10" t="s">
        <v>960</v>
      </c>
      <c s="6" r="K10" t="n">
        <v>92324</v>
      </c>
      <c s="6" r="L10" t="n">
        <v>254852</v>
      </c>
      <c s="6" r="N10" t="n">
        <v>121544</v>
      </c>
    </row>
    <row spans="1:15" r="11">
      <c s="4" r="A11" t="s">
        <v>961</v>
      </c>
      <c s="6" r="K11" t="n">
        <v>60011</v>
      </c>
      <c s="6" r="L11" t="n">
        <v>165654</v>
      </c>
      <c s="6" r="N11" t="n">
        <v>74118</v>
      </c>
    </row>
    <row spans="1:15" r="12">
      <c s="4" r="A12" t="s">
        <v>753</v>
      </c>
    </row>
    <row spans="1:15" r="13">
      <c s="3" r="A13" t="s">
        <v>955</v>
      </c>
    </row>
    <row spans="1:15" r="14">
      <c s="4" r="A14" t="s">
        <v>956</v>
      </c>
      <c s="6" r="K14" t="n">
        <v>4659359</v>
      </c>
      <c s="6" r="L14" t="n">
        <v>4271933</v>
      </c>
      <c s="6" r="N14" t="n">
        <v>3782416</v>
      </c>
    </row>
    <row spans="1:15" r="15">
      <c s="4" r="A15" t="s">
        <v>762</v>
      </c>
    </row>
    <row spans="1:15" r="16">
      <c s="3" r="A16" t="s">
        <v>955</v>
      </c>
    </row>
    <row spans="1:15" r="17">
      <c s="4" r="A17" t="s">
        <v>956</v>
      </c>
      <c s="6" r="K17" t="n">
        <v>772141</v>
      </c>
      <c s="6" r="L17" t="n">
        <v>802375</v>
      </c>
      <c s="6" r="N17" t="n">
        <v>723151</v>
      </c>
    </row>
    <row spans="1:15" r="18">
      <c s="4" r="A18" t="s">
        <v>551</v>
      </c>
    </row>
    <row spans="1:15" r="19">
      <c s="3" r="A19" t="s">
        <v>955</v>
      </c>
    </row>
    <row spans="1:15" r="20">
      <c s="4" r="A20" t="s">
        <v>956</v>
      </c>
      <c s="6" r="K20" t="n">
        <v>609109</v>
      </c>
      <c s="6" r="L20" t="n">
        <v>670110</v>
      </c>
      <c s="6" r="N20" t="n">
        <v>720970</v>
      </c>
    </row>
    <row spans="1:15" r="21">
      <c s="4" r="A21" t="s">
        <v>962</v>
      </c>
    </row>
    <row spans="1:15" r="22">
      <c s="3" r="A22" t="s">
        <v>955</v>
      </c>
    </row>
    <row spans="1:15" r="23">
      <c s="4" r="A23" t="s">
        <v>956</v>
      </c>
      <c s="6" r="K23" t="n">
        <v>0</v>
      </c>
      <c s="6" r="L23" t="n">
        <v>0</v>
      </c>
      <c s="6" r="N23" t="n">
        <v>0</v>
      </c>
    </row>
    <row spans="1:15" r="24">
      <c s="4" r="A24" t="s">
        <v>957</v>
      </c>
      <c s="6" r="K24" t="n">
        <v>0</v>
      </c>
      <c s="6" r="L24" t="n">
        <v>0</v>
      </c>
      <c s="6" r="N24" t="n">
        <v>0</v>
      </c>
    </row>
    <row spans="1:15" r="25">
      <c s="4" r="A25" t="s">
        <v>963</v>
      </c>
    </row>
    <row spans="1:15" r="26">
      <c s="3" r="A26" t="s">
        <v>955</v>
      </c>
    </row>
    <row spans="1:15" r="27">
      <c s="4" r="A27" t="s">
        <v>956</v>
      </c>
      <c s="6" r="K27" t="n">
        <v>4659359</v>
      </c>
      <c s="6" r="L27" t="n">
        <v>4271933</v>
      </c>
      <c s="6" r="N27" t="n">
        <v>3782416</v>
      </c>
    </row>
    <row spans="1:15" r="28">
      <c s="4" r="A28" t="s">
        <v>957</v>
      </c>
      <c s="6" r="K28" t="n">
        <v>358935</v>
      </c>
      <c s="6" r="L28" t="n">
        <v>428632</v>
      </c>
      <c s="6" r="N28" t="n">
        <v>404280</v>
      </c>
    </row>
    <row spans="1:15" r="29">
      <c s="4" r="A29" t="s">
        <v>958</v>
      </c>
      <c s="6" r="K29" t="n">
        <v>96487</v>
      </c>
      <c s="6" r="L29" t="n">
        <v>106853</v>
      </c>
      <c s="6" r="N29" t="n">
        <v>107517</v>
      </c>
    </row>
    <row spans="1:15" r="30">
      <c s="4" r="A30" t="s">
        <v>44</v>
      </c>
      <c s="6" r="K30" t="n">
        <v>5114781</v>
      </c>
      <c s="6" r="L30" t="n">
        <v>4807418</v>
      </c>
      <c s="6" r="N30" t="n">
        <v>4294213</v>
      </c>
    </row>
    <row spans="1:15" r="31">
      <c s="4" r="A31" t="s">
        <v>959</v>
      </c>
      <c s="6" r="K31" t="n">
        <v>724667</v>
      </c>
      <c s="6" r="L31" t="n">
        <v>796309</v>
      </c>
      <c s="6" r="N31" t="n">
        <v>648740</v>
      </c>
    </row>
    <row spans="1:15" r="32">
      <c s="4" r="A32" t="s">
        <v>55</v>
      </c>
      <c s="6" r="K32" t="n">
        <v>495082</v>
      </c>
      <c s="6" r="L32" t="n">
        <v>539461</v>
      </c>
      <c s="6" r="N32" t="n">
        <v>449981</v>
      </c>
    </row>
    <row spans="1:15" r="33">
      <c s="4" r="A33" t="s">
        <v>964</v>
      </c>
    </row>
    <row spans="1:15" r="34">
      <c s="3" r="A34" t="s">
        <v>955</v>
      </c>
    </row>
    <row spans="1:15" r="35">
      <c s="4" r="A35" t="s">
        <v>956</v>
      </c>
      <c s="6" r="K35" t="n">
        <v>772141</v>
      </c>
      <c s="6" r="L35" t="n">
        <v>802375</v>
      </c>
      <c s="6" r="N35" t="n">
        <v>723151</v>
      </c>
    </row>
    <row spans="1:15" r="36">
      <c s="4" r="A36" t="s">
        <v>957</v>
      </c>
      <c s="6" r="K36" t="n">
        <v>51522</v>
      </c>
      <c s="6" r="L36" t="n">
        <v>55407</v>
      </c>
      <c s="6" r="N36" t="n">
        <v>47039</v>
      </c>
    </row>
    <row spans="1:15" r="37">
      <c s="4" r="A37" t="s">
        <v>958</v>
      </c>
      <c s="6" r="K37" t="n">
        <v>0</v>
      </c>
      <c s="6" r="L37" t="n">
        <v>0</v>
      </c>
      <c s="6" r="N37" t="n">
        <v>0</v>
      </c>
    </row>
    <row spans="1:15" r="38">
      <c s="4" r="A38" t="s">
        <v>44</v>
      </c>
      <c s="6" r="K38" t="n">
        <v>823663</v>
      </c>
      <c s="6" r="L38" t="n">
        <v>857782</v>
      </c>
      <c s="6" r="N38" t="n">
        <v>770190</v>
      </c>
    </row>
    <row spans="1:15" r="39">
      <c s="4" r="A39" t="s">
        <v>959</v>
      </c>
      <c s="6" r="K39" t="n">
        <v>51926</v>
      </c>
      <c s="6" r="L39" t="n">
        <v>29779</v>
      </c>
      <c s="6" r="N39" t="n">
        <v>56922</v>
      </c>
    </row>
    <row spans="1:15" r="40">
      <c s="4" r="A40" t="s">
        <v>55</v>
      </c>
      <c s="6" r="K40" t="n">
        <v>37204</v>
      </c>
      <c s="6" r="L40" t="n">
        <v>22182</v>
      </c>
      <c s="6" r="N40" t="n">
        <v>40292</v>
      </c>
    </row>
    <row spans="1:15" r="41">
      <c s="4" r="A41" t="s">
        <v>965</v>
      </c>
    </row>
    <row spans="1:15" r="42">
      <c s="3" r="A42" t="s">
        <v>955</v>
      </c>
    </row>
    <row spans="1:15" r="43">
      <c s="4" r="A43" t="s">
        <v>956</v>
      </c>
      <c s="6" r="K43" t="n">
        <v>609109</v>
      </c>
      <c s="6" r="L43" t="n">
        <v>670110</v>
      </c>
      <c s="6" r="N43" t="n">
        <v>720970</v>
      </c>
    </row>
    <row spans="1:15" r="44">
      <c s="4" r="A44" t="s">
        <v>957</v>
      </c>
      <c s="6" r="K44" t="n">
        <v>74226</v>
      </c>
      <c s="6" r="L44" t="n">
        <v>88821</v>
      </c>
      <c s="6" r="N44" t="n">
        <v>89090</v>
      </c>
    </row>
    <row spans="1:15" r="45">
      <c s="4" r="A45" t="s">
        <v>958</v>
      </c>
      <c s="6" r="K45" t="n">
        <v>0</v>
      </c>
      <c s="6" r="L45" t="n">
        <v>0</v>
      </c>
      <c s="6" r="N45" t="n">
        <v>0</v>
      </c>
    </row>
    <row spans="1:15" r="46">
      <c s="4" r="A46" t="s">
        <v>44</v>
      </c>
      <c s="6" r="K46" t="n">
        <v>683335</v>
      </c>
      <c s="6" r="L46" t="n">
        <v>758931</v>
      </c>
      <c s="6" r="N46" t="n">
        <v>810060</v>
      </c>
    </row>
    <row spans="1:15" r="47">
      <c s="4" r="A47" t="s">
        <v>959</v>
      </c>
      <c s="6" r="K47" t="n">
        <v>94852</v>
      </c>
      <c s="6" r="L47" t="n">
        <v>115677</v>
      </c>
      <c s="6" r="N47" t="n">
        <v>110425</v>
      </c>
    </row>
    <row spans="1:15" r="48">
      <c s="4" r="A48" t="s">
        <v>55</v>
      </c>
      <c s="6" r="K48" t="n">
        <v>66627</v>
      </c>
      <c s="6" r="L48" t="n">
        <v>79720</v>
      </c>
      <c s="6" r="N48" t="n">
        <v>78013</v>
      </c>
    </row>
    <row spans="1:15" r="49">
      <c s="4" r="A49" t="s">
        <v>966</v>
      </c>
    </row>
    <row spans="1:15" r="50">
      <c s="3" r="A50" t="s">
        <v>955</v>
      </c>
    </row>
    <row spans="1:15" r="51">
      <c s="4" r="A51" t="s">
        <v>956</v>
      </c>
      <c s="6" r="K51" t="n">
        <v>0</v>
      </c>
      <c s="6" r="L51" t="n">
        <v>0</v>
      </c>
      <c s="4" r="M51" t="s">
        <v>426</v>
      </c>
      <c s="6" r="N51" t="n">
        <v>0</v>
      </c>
      <c s="4" r="O51" t="s">
        <v>426</v>
      </c>
    </row>
    <row spans="1:15" r="52">
      <c s="4" r="A52" t="s">
        <v>957</v>
      </c>
      <c s="6" r="K52" t="n">
        <v>27962</v>
      </c>
      <c s="6" r="L52" t="n">
        <v>28025</v>
      </c>
      <c s="4" r="M52" t="s">
        <v>426</v>
      </c>
      <c s="6" r="N52" t="n">
        <v>3882</v>
      </c>
      <c s="4" r="O52" t="s">
        <v>426</v>
      </c>
    </row>
    <row spans="1:15" r="53">
      <c s="4" r="A53" t="s">
        <v>958</v>
      </c>
      <c s="6" r="K53" t="n">
        <v>464392</v>
      </c>
      <c s="6" r="L53" t="n">
        <v>421920</v>
      </c>
      <c s="4" r="M53" t="s">
        <v>426</v>
      </c>
      <c s="6" r="N53" t="n">
        <v>408645</v>
      </c>
      <c s="4" r="O53" t="s">
        <v>426</v>
      </c>
    </row>
    <row spans="1:15" r="54">
      <c s="4" r="A54" t="s">
        <v>44</v>
      </c>
      <c s="4" r="B54" t="s">
        <v>426</v>
      </c>
      <c s="6" r="K54" t="n">
        <v>492354</v>
      </c>
      <c s="6" r="L54" t="n">
        <v>449945</v>
      </c>
      <c s="6" r="N54" t="n">
        <v>412527</v>
      </c>
    </row>
    <row spans="1:15" r="55">
      <c s="4" r="A55" t="s">
        <v>959</v>
      </c>
      <c s="6" r="K55" t="n">
        <v>-231739</v>
      </c>
      <c s="6" r="L55" t="n">
        <v>-244421</v>
      </c>
      <c s="4" r="M55" t="s">
        <v>426</v>
      </c>
      <c s="6" r="N55" t="n">
        <v>-238743</v>
      </c>
      <c s="4" r="O55" t="s">
        <v>426</v>
      </c>
    </row>
    <row spans="1:15" r="56">
      <c s="4" r="A56" t="s">
        <v>55</v>
      </c>
      <c s="7" r="K56" t="n">
        <v>-155230</v>
      </c>
      <c s="7" r="L56" t="n">
        <v>-158133</v>
      </c>
      <c s="4" r="M56" t="s">
        <v>426</v>
      </c>
      <c s="7" r="N56" t="n">
        <v>-142479</v>
      </c>
      <c s="4" r="O56" t="s">
        <v>426</v>
      </c>
    </row>
    <row spans="1:15" r="57">
      <c r="A57" t="n"/>
    </row>
    <row spans="1:15" r="58">
      <c s="4" r="A58" t="s">
        <v>426</v>
      </c>
      <c s="4" r="B58" t="s">
        <v>967</v>
      </c>
    </row>
  </sheetData>
  <mergeCells count="7">
    <mergeCell ref="A1:B2"/>
    <mergeCell ref="C1:J1"/>
    <mergeCell ref="K1:O1"/>
    <mergeCell ref="L2:M2"/>
    <mergeCell ref="N2:O2"/>
    <mergeCell ref="A57:N57"/>
    <mergeCell ref="B58:N5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968</v>
      </c>
      <c s="2" r="B1" t="s">
        <v>2</v>
      </c>
      <c s="2" r="C1" t="s">
        <v>30</v>
      </c>
    </row>
    <row spans="1:4" r="2">
      <c s="3" r="A2" t="s">
        <v>969</v>
      </c>
    </row>
    <row spans="1:4" r="3">
      <c s="4" r="A3" t="s">
        <v>970</v>
      </c>
      <c s="7" r="B3" t="n">
        <v>21730967</v>
      </c>
      <c s="7" r="C3" t="n">
        <v>21716691</v>
      </c>
    </row>
    <row spans="1:4" r="4">
      <c s="4" r="A4" t="s">
        <v>963</v>
      </c>
    </row>
    <row spans="1:4" r="5">
      <c s="3" r="A5" t="s">
        <v>969</v>
      </c>
    </row>
    <row spans="1:4" r="6">
      <c s="4" r="A6" t="s">
        <v>970</v>
      </c>
      <c s="6" r="B6" t="n">
        <v>16351737</v>
      </c>
      <c s="6" r="C6" t="n">
        <v>16065409</v>
      </c>
    </row>
    <row spans="1:4" r="7">
      <c s="4" r="A7" t="s">
        <v>964</v>
      </c>
    </row>
    <row spans="1:4" r="8">
      <c s="3" r="A8" t="s">
        <v>969</v>
      </c>
    </row>
    <row spans="1:4" r="9">
      <c s="4" r="A9" t="s">
        <v>970</v>
      </c>
      <c s="6" r="B9" t="n">
        <v>1711993</v>
      </c>
      <c s="6" r="C9" t="n">
        <v>1879438</v>
      </c>
    </row>
    <row spans="1:4" r="10">
      <c s="4" r="A10" t="s">
        <v>965</v>
      </c>
    </row>
    <row spans="1:4" r="11">
      <c s="3" r="A11" t="s">
        <v>969</v>
      </c>
    </row>
    <row spans="1:4" r="12">
      <c s="4" r="A12" t="s">
        <v>970</v>
      </c>
      <c s="6" r="B12" t="n">
        <v>2441340</v>
      </c>
      <c s="6" r="C12" t="n">
        <v>2713554</v>
      </c>
    </row>
    <row spans="1:4" r="13">
      <c s="4" r="A13" t="s">
        <v>966</v>
      </c>
    </row>
    <row spans="1:4" r="14">
      <c s="3" r="A14" t="s">
        <v>969</v>
      </c>
    </row>
    <row spans="1:4" r="15">
      <c s="4" r="A15" t="s">
        <v>970</v>
      </c>
      <c s="7" r="B15" t="n">
        <v>1225897</v>
      </c>
      <c s="7" r="C15" t="n">
        <v>1058290</v>
      </c>
      <c s="4" r="D15" t="s">
        <v>426</v>
      </c>
    </row>
    <row spans="1:4" r="16">
      <c r="A16" t="n"/>
    </row>
    <row spans="1:4" r="17">
      <c s="4" r="A17" t="s">
        <v>426</v>
      </c>
      <c s="4" r="B17" t="s">
        <v>967</v>
      </c>
    </row>
  </sheetData>
  <mergeCells count="3">
    <mergeCell ref="C1:D1"/>
    <mergeCell ref="A16:D16"/>
    <mergeCell ref="B17:D17"/>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1</v>
      </c>
      <c s="2" r="B1" t="s">
        <v>1</v>
      </c>
    </row>
    <row spans="1:4" r="2">
      <c s="2" r="B2" t="s">
        <v>2</v>
      </c>
      <c s="2" r="C2" t="s">
        <v>30</v>
      </c>
      <c s="2" r="D2" t="s">
        <v>31</v>
      </c>
    </row>
    <row spans="1:4" r="3">
      <c s="3" r="A3" t="s">
        <v>955</v>
      </c>
    </row>
    <row spans="1:4" r="4">
      <c s="4" r="A4" t="s">
        <v>35</v>
      </c>
      <c s="7" r="B4" t="n">
        <v>6040609</v>
      </c>
      <c s="7" r="C4" t="n">
        <v>5744418</v>
      </c>
      <c s="7" r="D4" t="n">
        <v>5226537</v>
      </c>
    </row>
    <row spans="1:4" r="5">
      <c s="4" r="A5" t="s">
        <v>753</v>
      </c>
    </row>
    <row spans="1:4" r="6">
      <c s="3" r="A6" t="s">
        <v>955</v>
      </c>
    </row>
    <row spans="1:4" r="7">
      <c s="4" r="A7" t="s">
        <v>35</v>
      </c>
      <c s="6" r="B7" t="n">
        <v>4659359</v>
      </c>
      <c s="6" r="C7" t="n">
        <v>4271933</v>
      </c>
      <c s="6" r="D7" t="n">
        <v>3782416</v>
      </c>
    </row>
    <row spans="1:4" r="8">
      <c s="4" r="A8" t="s">
        <v>972</v>
      </c>
    </row>
    <row spans="1:4" r="9">
      <c s="3" r="A9" t="s">
        <v>955</v>
      </c>
    </row>
    <row spans="1:4" r="10">
      <c s="4" r="A10" t="s">
        <v>35</v>
      </c>
      <c s="6" r="B10" t="n">
        <v>1546157</v>
      </c>
      <c s="6" r="C10" t="n">
        <v>1449425</v>
      </c>
      <c s="6" r="D10" t="n">
        <v>1259376</v>
      </c>
    </row>
    <row spans="1:4" r="11">
      <c s="4" r="A11" t="s">
        <v>755</v>
      </c>
    </row>
    <row spans="1:4" r="12">
      <c s="3" r="A12" t="s">
        <v>955</v>
      </c>
    </row>
    <row spans="1:4" r="13">
      <c s="4" r="A13" t="s">
        <v>35</v>
      </c>
      <c s="6" r="B13" t="n">
        <v>1269785</v>
      </c>
      <c s="6" r="C13" t="n">
        <v>1126704</v>
      </c>
      <c s="6" r="D13" t="n">
        <v>995047</v>
      </c>
    </row>
    <row spans="1:4" r="14">
      <c s="4" r="A14" t="s">
        <v>973</v>
      </c>
    </row>
    <row spans="1:4" r="15">
      <c s="3" r="A15" t="s">
        <v>955</v>
      </c>
    </row>
    <row spans="1:4" r="16">
      <c s="4" r="A16" t="s">
        <v>35</v>
      </c>
      <c s="6" r="B16" t="n">
        <v>925468</v>
      </c>
      <c s="6" r="C16" t="n">
        <v>875898</v>
      </c>
      <c s="6" r="D16" t="n">
        <v>774809</v>
      </c>
    </row>
    <row spans="1:4" r="17">
      <c s="4" r="A17" t="s">
        <v>758</v>
      </c>
    </row>
    <row spans="1:4" r="18">
      <c s="3" r="A18" t="s">
        <v>955</v>
      </c>
    </row>
    <row spans="1:4" r="19">
      <c s="4" r="A19" t="s">
        <v>35</v>
      </c>
      <c s="6" r="B19" t="n">
        <v>548450</v>
      </c>
      <c s="6" r="C19" t="n">
        <v>526344</v>
      </c>
      <c s="6" r="D19" t="n">
        <v>486759</v>
      </c>
    </row>
    <row spans="1:4" r="20">
      <c s="4" r="A20" t="s">
        <v>974</v>
      </c>
    </row>
    <row spans="1:4" r="21">
      <c s="3" r="A21" t="s">
        <v>955</v>
      </c>
    </row>
    <row spans="1:4" r="22">
      <c s="4" r="A22" t="s">
        <v>35</v>
      </c>
      <c s="6" r="B22" t="n">
        <v>369499</v>
      </c>
      <c s="6" r="C22" t="n">
        <v>293562</v>
      </c>
      <c s="6" r="D22" t="n">
        <v>266425</v>
      </c>
    </row>
    <row spans="1:4" r="23">
      <c s="4" r="A23" t="s">
        <v>762</v>
      </c>
    </row>
    <row spans="1:4" r="24">
      <c s="3" r="A24" t="s">
        <v>955</v>
      </c>
    </row>
    <row spans="1:4" r="25">
      <c s="4" r="A25" t="s">
        <v>35</v>
      </c>
      <c s="6" r="B25" t="n">
        <v>772141</v>
      </c>
      <c s="6" r="C25" t="n">
        <v>802375</v>
      </c>
      <c s="6" r="D25" t="n">
        <v>723151</v>
      </c>
    </row>
    <row spans="1:4" r="26">
      <c s="4" r="A26" t="s">
        <v>975</v>
      </c>
    </row>
    <row spans="1:4" r="27">
      <c s="3" r="A27" t="s">
        <v>955</v>
      </c>
    </row>
    <row spans="1:4" r="28">
      <c s="4" r="A28" t="s">
        <v>35</v>
      </c>
      <c s="6" r="B28" t="n">
        <v>103974</v>
      </c>
      <c s="6" r="C28" t="n">
        <v>92411</v>
      </c>
      <c s="6" r="D28" t="n">
        <v>65528</v>
      </c>
    </row>
    <row spans="1:4" r="29">
      <c s="4" r="A29" t="s">
        <v>976</v>
      </c>
    </row>
    <row spans="1:4" r="30">
      <c s="3" r="A30" t="s">
        <v>955</v>
      </c>
    </row>
    <row spans="1:4" r="31">
      <c s="4" r="A31" t="s">
        <v>35</v>
      </c>
      <c s="6" r="B31" t="n">
        <v>93728</v>
      </c>
      <c s="6" r="C31" t="n">
        <v>71997</v>
      </c>
      <c s="6" r="D31" t="n">
        <v>84637</v>
      </c>
    </row>
    <row spans="1:4" r="32">
      <c s="4" r="A32" t="s">
        <v>977</v>
      </c>
    </row>
    <row spans="1:4" r="33">
      <c s="3" r="A33" t="s">
        <v>955</v>
      </c>
    </row>
    <row spans="1:4" r="34">
      <c s="4" r="A34" t="s">
        <v>35</v>
      </c>
      <c s="6" r="B34" t="n">
        <v>373415</v>
      </c>
      <c s="6" r="C34" t="n">
        <v>415123</v>
      </c>
      <c s="6" r="D34" t="n">
        <v>336814</v>
      </c>
    </row>
    <row spans="1:4" r="35">
      <c s="4" r="A35" t="s">
        <v>978</v>
      </c>
    </row>
    <row spans="1:4" r="36">
      <c s="3" r="A36" t="s">
        <v>955</v>
      </c>
    </row>
    <row spans="1:4" r="37">
      <c s="4" r="A37" t="s">
        <v>35</v>
      </c>
      <c s="6" r="B37" t="n">
        <v>125628</v>
      </c>
      <c s="6" r="C37" t="n">
        <v>116369</v>
      </c>
      <c s="6" r="D37" t="n">
        <v>130020</v>
      </c>
    </row>
    <row spans="1:4" r="38">
      <c s="4" r="A38" t="s">
        <v>979</v>
      </c>
    </row>
    <row spans="1:4" r="39">
      <c s="3" r="A39" t="s">
        <v>955</v>
      </c>
    </row>
    <row spans="1:4" r="40">
      <c s="4" r="A40" t="s">
        <v>35</v>
      </c>
      <c s="6" r="B40" t="n">
        <v>75396</v>
      </c>
      <c s="6" r="C40" t="n">
        <v>106475</v>
      </c>
      <c s="6" r="D40" t="n">
        <v>106152</v>
      </c>
    </row>
    <row spans="1:4" r="41">
      <c s="4" r="A41" t="s">
        <v>551</v>
      </c>
    </row>
    <row spans="1:4" r="42">
      <c s="3" r="A42" t="s">
        <v>955</v>
      </c>
    </row>
    <row spans="1:4" r="43">
      <c s="4" r="A43" t="s">
        <v>35</v>
      </c>
      <c s="6" r="B43" t="n">
        <v>609109</v>
      </c>
      <c s="6" r="C43" t="n">
        <v>670110</v>
      </c>
      <c s="6" r="D43" t="n">
        <v>720970</v>
      </c>
    </row>
    <row spans="1:4" r="44">
      <c s="4" r="A44" t="s">
        <v>980</v>
      </c>
    </row>
    <row spans="1:4" r="45">
      <c s="3" r="A45" t="s">
        <v>955</v>
      </c>
    </row>
    <row spans="1:4" r="46">
      <c s="4" r="A46" t="s">
        <v>35</v>
      </c>
      <c s="6" r="B46" t="n">
        <v>421811</v>
      </c>
      <c s="6" r="C46" t="n">
        <v>487264</v>
      </c>
      <c s="6" r="D46" t="n">
        <v>507790</v>
      </c>
    </row>
    <row spans="1:4" r="47">
      <c s="4" r="A47" t="s">
        <v>981</v>
      </c>
    </row>
    <row spans="1:4" r="48">
      <c s="3" r="A48" t="s">
        <v>955</v>
      </c>
    </row>
    <row spans="1:4" r="49">
      <c s="4" r="A49" t="s">
        <v>35</v>
      </c>
      <c s="7" r="B49" t="n">
        <v>187298</v>
      </c>
      <c s="7" r="C49" t="n">
        <v>182846</v>
      </c>
      <c s="7" r="D49" t="n">
        <v>2131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94</v>
      </c>
      <c s="2" r="B1" t="s">
        <v>1</v>
      </c>
    </row>
    <row spans="1:2" r="2">
      <c s="2" r="B2" t="s">
        <v>31</v>
      </c>
    </row>
    <row spans="1:2" r="3">
      <c s="4" r="A3" t="s">
        <v>195</v>
      </c>
    </row>
    <row spans="1:2" r="4">
      <c s="3" r="A4" t="s">
        <v>196</v>
      </c>
    </row>
    <row spans="1:2" r="5">
      <c s="4" r="A5" t="s">
        <v>194</v>
      </c>
      <c s="4" r="B5"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s="1" r="A1" t="s">
        <v>982</v>
      </c>
      <c s="2" r="B1" t="s">
        <v>417</v>
      </c>
      <c s="2" r="N1" t="s">
        <v>1</v>
      </c>
    </row>
    <row spans="1:16" r="2">
      <c s="2" r="B2" t="s">
        <v>2</v>
      </c>
      <c s="2" r="C2" t="s">
        <v>418</v>
      </c>
      <c s="2" r="D2" t="s">
        <v>4</v>
      </c>
      <c s="2" r="E2" t="s">
        <v>419</v>
      </c>
      <c s="2" r="F2" t="s">
        <v>30</v>
      </c>
      <c s="2" r="H2" t="s">
        <v>420</v>
      </c>
      <c s="2" r="J2" t="s">
        <v>421</v>
      </c>
      <c s="2" r="L2" t="s">
        <v>422</v>
      </c>
      <c s="2" r="N2" t="s">
        <v>2</v>
      </c>
      <c s="2" r="O2" t="s">
        <v>30</v>
      </c>
      <c s="2" r="P2" t="s">
        <v>31</v>
      </c>
    </row>
    <row spans="1:16" r="3">
      <c s="3" r="A3" t="s">
        <v>271</v>
      </c>
    </row>
    <row spans="1:16" r="4">
      <c s="4" r="A4" t="s">
        <v>983</v>
      </c>
      <c s="7" r="B4" t="n">
        <v>1811056</v>
      </c>
      <c s="7" r="C4" t="n">
        <v>1860957</v>
      </c>
      <c s="7" r="D4" t="n">
        <v>1789765</v>
      </c>
      <c s="7" r="E4" t="n">
        <v>1744679</v>
      </c>
      <c s="7" r="F4" t="n">
        <v>1784428</v>
      </c>
      <c s="7" r="H4" t="n">
        <v>1840605</v>
      </c>
      <c s="7" r="J4" t="n">
        <v>1796989</v>
      </c>
      <c s="7" r="L4" t="n">
        <v>1706906</v>
      </c>
      <c s="7" r="N4" t="n">
        <v>7206457</v>
      </c>
      <c s="7" r="O4" t="n">
        <v>7128928</v>
      </c>
      <c s="7" r="P4" t="n">
        <v>6408534</v>
      </c>
    </row>
    <row spans="1:16" r="5">
      <c s="4" r="A5" t="s">
        <v>424</v>
      </c>
      <c s="7" r="B5" t="n">
        <v>109745</v>
      </c>
      <c s="7" r="C5" t="n">
        <v>152607</v>
      </c>
      <c s="7" r="D5" t="n">
        <v>123035</v>
      </c>
      <c s="7" r="E5" t="n">
        <v>118307</v>
      </c>
      <c s="7" r="F5" t="n">
        <v>110711</v>
      </c>
      <c s="7" r="H5" t="n">
        <v>188539</v>
      </c>
      <c s="7" r="J5" t="n">
        <v>179961</v>
      </c>
      <c s="7" r="L5" t="n">
        <v>169673</v>
      </c>
      <c s="7" r="N5" t="n">
        <v>503694</v>
      </c>
      <c s="7" r="O5" t="n">
        <v>648884</v>
      </c>
      <c s="7" r="P5" t="n">
        <v>499925</v>
      </c>
    </row>
    <row spans="1:16" r="6">
      <c s="3" r="A6" t="s">
        <v>984</v>
      </c>
    </row>
    <row spans="1:16" r="7">
      <c s="4" r="A7" t="s">
        <v>57</v>
      </c>
      <c s="8" r="B7" t="n">
        <v>0.89</v>
      </c>
      <c s="8" r="C7" t="n">
        <v>1.24</v>
      </c>
      <c s="8" r="D7" t="n">
        <v>0.99</v>
      </c>
      <c s="8" r="E7" t="n">
        <v>0.9399999999999999</v>
      </c>
      <c s="8" r="F7" t="n">
        <v>0.87</v>
      </c>
      <c s="4" r="G7" t="s">
        <v>426</v>
      </c>
      <c s="8" r="H7" t="n">
        <v>1.48</v>
      </c>
      <c s="4" r="I7" t="s">
        <v>426</v>
      </c>
      <c s="8" r="J7" t="n">
        <v>1.41</v>
      </c>
      <c s="4" r="K7" t="s">
        <v>426</v>
      </c>
      <c s="8" r="L7" t="n">
        <v>1.31</v>
      </c>
      <c s="4" r="M7" t="s">
        <v>426</v>
      </c>
      <c s="8" r="N7" t="n">
        <v>4.06</v>
      </c>
      <c s="8" r="O7" t="n">
        <v>5.07</v>
      </c>
      <c s="8" r="P7" t="n">
        <v>3.69</v>
      </c>
    </row>
    <row spans="1:16" r="8">
      <c s="4" r="A8" t="s">
        <v>58</v>
      </c>
      <c s="8" r="B8" t="n">
        <v>0.85</v>
      </c>
      <c s="8" r="C8" t="n">
        <v>1.18</v>
      </c>
      <c s="8" r="D8" t="n">
        <v>0.95</v>
      </c>
      <c s="8" r="E8" t="n">
        <v>0.89</v>
      </c>
      <c s="8" r="F8" t="n">
        <v>0.83</v>
      </c>
      <c s="4" r="G8" t="s">
        <v>426</v>
      </c>
      <c s="8" r="H8" t="n">
        <v>1.42</v>
      </c>
      <c s="4" r="I8" t="s">
        <v>426</v>
      </c>
      <c s="8" r="J8" t="n">
        <v>1.35</v>
      </c>
      <c s="4" r="K8" t="s">
        <v>426</v>
      </c>
      <c s="8" r="L8" t="n">
        <v>1.25</v>
      </c>
      <c s="4" r="M8" t="s">
        <v>426</v>
      </c>
      <c s="8" r="N8" t="n">
        <v>3.87</v>
      </c>
      <c s="8" r="O8" t="n">
        <v>4.86</v>
      </c>
      <c s="8" r="P8" t="n">
        <v>3.55</v>
      </c>
    </row>
    <row spans="1:16" r="9">
      <c r="A9" t="n"/>
    </row>
    <row spans="1:16" r="10">
      <c s="4" r="A10" t="s">
        <v>426</v>
      </c>
      <c s="4" r="B10" t="s">
        <v>428</v>
      </c>
    </row>
  </sheetData>
  <mergeCells count="9">
    <mergeCell ref="A1:A2"/>
    <mergeCell ref="B1:M1"/>
    <mergeCell ref="N1:P1"/>
    <mergeCell ref="F2:G2"/>
    <mergeCell ref="H2:I2"/>
    <mergeCell ref="J2:K2"/>
    <mergeCell ref="L2:M2"/>
    <mergeCell ref="A9:P9"/>
    <mergeCell ref="B10:P1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85</v>
      </c>
      <c s="2" r="B1" t="s">
        <v>2</v>
      </c>
      <c s="2" r="C1" t="s">
        <v>30</v>
      </c>
      <c s="2" r="D1" t="s">
        <v>31</v>
      </c>
      <c s="2" r="E1" t="s">
        <v>896</v>
      </c>
      <c s="2" r="F1" t="s">
        <v>986</v>
      </c>
    </row>
    <row spans="1:6" r="2">
      <c s="3" r="A2" t="s">
        <v>878</v>
      </c>
    </row>
    <row spans="1:6" r="3">
      <c s="4" r="A3" t="s">
        <v>67</v>
      </c>
      <c s="7" r="B3" t="n">
        <v>763631</v>
      </c>
      <c s="7" r="C3" t="n">
        <v>674441</v>
      </c>
      <c s="7" r="D3" t="n">
        <v>839738</v>
      </c>
      <c s="7" r="E3" t="n">
        <v>905670</v>
      </c>
    </row>
    <row spans="1:6" r="4">
      <c s="4" r="A4" t="s">
        <v>987</v>
      </c>
      <c s="6" r="B4" t="n">
        <v>12444394</v>
      </c>
      <c s="6" r="C4" t="n">
        <v>12705160</v>
      </c>
    </row>
    <row spans="1:6" r="5">
      <c s="4" r="A5" t="s">
        <v>988</v>
      </c>
      <c s="6" r="B5" t="n">
        <v>150866</v>
      </c>
      <c s="6" r="C5" t="n">
        <v>170991</v>
      </c>
    </row>
    <row spans="1:6" r="6">
      <c s="4" r="A6" t="s">
        <v>853</v>
      </c>
      <c s="6" r="B6" t="n">
        <v>55763</v>
      </c>
      <c s="6" r="C6" t="n">
        <v>67623</v>
      </c>
    </row>
    <row spans="1:6" r="7">
      <c s="4" r="A7" t="s">
        <v>989</v>
      </c>
      <c s="6" r="B7" t="n">
        <v>348224</v>
      </c>
      <c s="6" r="C7" t="n">
        <v>332098</v>
      </c>
    </row>
    <row spans="1:6" r="8">
      <c s="4" r="A8" t="s">
        <v>76</v>
      </c>
      <c s="6" r="B8" t="n">
        <v>442782</v>
      </c>
      <c s="6" r="C8" t="n">
        <v>369558</v>
      </c>
    </row>
    <row spans="1:6" r="9">
      <c s="4" r="A9" t="s">
        <v>77</v>
      </c>
      <c s="6" r="B9" t="n">
        <v>21730967</v>
      </c>
      <c s="6" r="C9" t="n">
        <v>21716691</v>
      </c>
    </row>
    <row spans="1:6" r="10">
      <c s="3" r="A10" t="s">
        <v>78</v>
      </c>
    </row>
    <row spans="1:6" r="11">
      <c s="4" r="A11" t="s">
        <v>84</v>
      </c>
      <c s="6" r="B11" t="n">
        <v>837937</v>
      </c>
      <c s="6" r="C11" t="n">
        <v>859736</v>
      </c>
    </row>
    <row spans="1:6" r="12">
      <c s="4" r="A12" t="s">
        <v>990</v>
      </c>
      <c s="6" r="B12" t="n">
        <v>6811</v>
      </c>
      <c s="6" r="C12" t="n">
        <v>37452</v>
      </c>
    </row>
    <row spans="1:6" r="13">
      <c s="4" r="A13" t="s">
        <v>85</v>
      </c>
      <c s="6" r="B13" t="n">
        <v>340320</v>
      </c>
      <c s="6" r="C13" t="n">
        <v>340060</v>
      </c>
    </row>
    <row spans="1:6" r="14">
      <c s="4" r="A14" t="s">
        <v>87</v>
      </c>
      <c s="6" r="B14" t="n">
        <v>17097759</v>
      </c>
      <c s="6" r="C14" t="n">
        <v>17092557</v>
      </c>
    </row>
    <row spans="1:6" r="15">
      <c s="3" r="A15" t="s">
        <v>991</v>
      </c>
    </row>
    <row spans="1:6" r="16">
      <c s="4" r="A16" t="s">
        <v>992</v>
      </c>
      <c s="6" r="B16" t="n">
        <v>0</v>
      </c>
      <c s="6" r="C16" t="n">
        <v>0</v>
      </c>
    </row>
    <row spans="1:6" r="17">
      <c s="4" r="A17" t="s">
        <v>993</v>
      </c>
      <c s="6" r="B17" t="n">
        <v>47024</v>
      </c>
      <c s="6" r="C17" t="n">
        <v>47024</v>
      </c>
    </row>
    <row spans="1:6" r="18">
      <c s="4" r="A18" t="s">
        <v>91</v>
      </c>
      <c s="6" r="B18" t="n">
        <v>1005455</v>
      </c>
      <c s="6" r="C18" t="n">
        <v>991512</v>
      </c>
    </row>
    <row spans="1:6" r="19">
      <c s="4" r="A19" t="s">
        <v>994</v>
      </c>
      <c s="6" r="B19" t="n">
        <v>6178070</v>
      </c>
      <c s="6" r="C19" t="n">
        <v>5732410</v>
      </c>
    </row>
    <row spans="1:6" r="20">
      <c s="4" r="A20" t="s">
        <v>93</v>
      </c>
      <c s="6" r="B20" t="n">
        <v>-66698</v>
      </c>
      <c s="6" r="C20" t="n">
        <v>183550</v>
      </c>
    </row>
    <row spans="1:6" r="21">
      <c s="4" r="A21" t="s">
        <v>995</v>
      </c>
      <c s="6" r="B21" t="n">
        <v>-2563605</v>
      </c>
      <c s="6" r="C21" t="n">
        <v>-2364551</v>
      </c>
    </row>
    <row spans="1:6" r="22">
      <c s="4" r="A22" t="s">
        <v>95</v>
      </c>
      <c s="6" r="B22" t="n">
        <v>4600246</v>
      </c>
      <c s="6" r="C22" t="n">
        <v>4589945</v>
      </c>
    </row>
    <row spans="1:6" r="23">
      <c s="4" r="A23" t="s">
        <v>97</v>
      </c>
      <c s="6" r="B23" t="n">
        <v>21730967</v>
      </c>
      <c s="6" r="C23" t="n">
        <v>21716691</v>
      </c>
    </row>
    <row spans="1:6" r="24">
      <c s="4" r="A24" t="s">
        <v>996</v>
      </c>
      <c s="6" r="B24" t="n">
        <v>12012041</v>
      </c>
      <c s="6" r="C24" t="n">
        <v>12122087</v>
      </c>
    </row>
    <row spans="1:6" r="25">
      <c s="4" r="A25" t="s">
        <v>997</v>
      </c>
      <c s="6" r="B25" t="n">
        <v>165192</v>
      </c>
      <c s="6" r="C25" t="n">
        <v>160295</v>
      </c>
    </row>
    <row spans="1:6" r="26">
      <c s="4" r="A26" t="s">
        <v>998</v>
      </c>
    </row>
    <row spans="1:6" r="27">
      <c s="3" r="A27" t="s">
        <v>878</v>
      </c>
    </row>
    <row spans="1:6" r="28">
      <c s="4" r="A28" t="s">
        <v>67</v>
      </c>
      <c s="6" r="B28" t="n">
        <v>195658</v>
      </c>
      <c s="6" r="C28" t="n">
        <v>90693</v>
      </c>
      <c s="7" r="D28" t="n">
        <v>17315</v>
      </c>
      <c s="7" r="F28" t="n">
        <v>162972</v>
      </c>
    </row>
    <row spans="1:6" r="29">
      <c s="4" r="A29" t="s">
        <v>987</v>
      </c>
      <c s="6" r="B29" t="n">
        <v>201738</v>
      </c>
      <c s="6" r="C29" t="n">
        <v>273773</v>
      </c>
    </row>
    <row spans="1:6" r="30">
      <c s="4" r="A30" t="s">
        <v>988</v>
      </c>
      <c s="6" r="B30" t="n">
        <v>3430</v>
      </c>
      <c s="6" r="C30" t="n">
        <v>3738</v>
      </c>
    </row>
    <row spans="1:6" r="31">
      <c s="4" r="A31" t="s">
        <v>999</v>
      </c>
      <c s="6" r="B31" t="n">
        <v>6454065</v>
      </c>
      <c s="6" r="C31" t="n">
        <v>6693731</v>
      </c>
    </row>
    <row spans="1:6" r="32">
      <c s="4" r="A32" t="s">
        <v>990</v>
      </c>
      <c s="6" r="B32" t="n">
        <v>37135</v>
      </c>
      <c s="6" r="C32" t="n">
        <v>0</v>
      </c>
    </row>
    <row spans="1:6" r="33">
      <c s="4" r="A33" t="s">
        <v>853</v>
      </c>
      <c s="6" r="B33" t="n">
        <v>51512</v>
      </c>
      <c s="6" r="C33" t="n">
        <v>62882</v>
      </c>
    </row>
    <row spans="1:6" r="34">
      <c s="4" r="A34" t="s">
        <v>989</v>
      </c>
      <c s="6" r="B34" t="n">
        <v>13150</v>
      </c>
      <c s="6" r="C34" t="n">
        <v>9852</v>
      </c>
    </row>
    <row spans="1:6" r="35">
      <c s="4" r="A35" t="s">
        <v>76</v>
      </c>
      <c s="6" r="B35" t="n">
        <v>6153</v>
      </c>
      <c s="6" r="C35" t="n">
        <v>6978</v>
      </c>
    </row>
    <row spans="1:6" r="36">
      <c s="4" r="A36" t="s">
        <v>77</v>
      </c>
      <c s="6" r="B36" t="n">
        <v>6962841</v>
      </c>
      <c s="6" r="C36" t="n">
        <v>7141647</v>
      </c>
    </row>
    <row spans="1:6" r="37">
      <c s="3" r="A37" t="s">
        <v>78</v>
      </c>
    </row>
    <row spans="1:6" r="38">
      <c s="4" r="A38" t="s">
        <v>1000</v>
      </c>
      <c s="6" r="B38" t="n">
        <v>143669</v>
      </c>
      <c s="6" r="C38" t="n">
        <v>87540</v>
      </c>
    </row>
    <row spans="1:6" r="39">
      <c s="4" r="A39" t="s">
        <v>84</v>
      </c>
      <c s="6" r="B39" t="n">
        <v>115737</v>
      </c>
      <c s="6" r="C39" t="n">
        <v>162648</v>
      </c>
    </row>
    <row spans="1:6" r="40">
      <c s="4" r="A40" t="s">
        <v>853</v>
      </c>
      <c s="6" r="B40" t="n">
        <v>0</v>
      </c>
    </row>
    <row spans="1:6" r="41">
      <c s="4" r="A41" t="s">
        <v>990</v>
      </c>
      <c s="6" r="C41" t="n">
        <v>149</v>
      </c>
    </row>
    <row spans="1:6" r="42">
      <c s="4" r="A42" t="s">
        <v>85</v>
      </c>
      <c s="6" r="B42" t="n">
        <v>340320</v>
      </c>
      <c s="6" r="C42" t="n">
        <v>340060</v>
      </c>
    </row>
    <row spans="1:6" r="43">
      <c s="4" r="A43" t="s">
        <v>1001</v>
      </c>
      <c s="6" r="B43" t="n">
        <v>1762869</v>
      </c>
      <c s="6" r="C43" t="n">
        <v>1961305</v>
      </c>
    </row>
    <row spans="1:6" r="44">
      <c s="4" r="A44" t="s">
        <v>87</v>
      </c>
      <c s="6" r="B44" t="n">
        <v>2362595</v>
      </c>
      <c s="6" r="C44" t="n">
        <v>2551702</v>
      </c>
    </row>
    <row spans="1:6" r="45">
      <c s="3" r="A45" t="s">
        <v>991</v>
      </c>
    </row>
    <row spans="1:6" r="46">
      <c s="4" r="A46" t="s">
        <v>992</v>
      </c>
      <c s="6" r="B46" t="n">
        <v>0</v>
      </c>
      <c s="6" r="C46" t="n">
        <v>0</v>
      </c>
    </row>
    <row spans="1:6" r="47">
      <c s="4" r="A47" t="s">
        <v>993</v>
      </c>
      <c s="6" r="B47" t="n">
        <v>47024</v>
      </c>
      <c s="6" r="C47" t="n">
        <v>47024</v>
      </c>
    </row>
    <row spans="1:6" r="48">
      <c s="4" r="A48" t="s">
        <v>91</v>
      </c>
      <c s="6" r="B48" t="n">
        <v>1005455</v>
      </c>
      <c s="6" r="C48" t="n">
        <v>991512</v>
      </c>
    </row>
    <row spans="1:6" r="49">
      <c s="4" r="A49" t="s">
        <v>994</v>
      </c>
      <c s="6" r="B49" t="n">
        <v>6178070</v>
      </c>
      <c s="6" r="C49" t="n">
        <v>5732410</v>
      </c>
    </row>
    <row spans="1:6" r="50">
      <c s="4" r="A50" t="s">
        <v>93</v>
      </c>
      <c s="6" r="B50" t="n">
        <v>-66698</v>
      </c>
      <c s="6" r="C50" t="n">
        <v>183550</v>
      </c>
    </row>
    <row spans="1:6" r="51">
      <c s="4" r="A51" t="s">
        <v>995</v>
      </c>
      <c s="6" r="B51" t="n">
        <v>-2563605</v>
      </c>
      <c s="6" r="C51" t="n">
        <v>-2364551</v>
      </c>
    </row>
    <row spans="1:6" r="52">
      <c s="4" r="A52" t="s">
        <v>95</v>
      </c>
      <c s="6" r="B52" t="n">
        <v>4600246</v>
      </c>
      <c s="6" r="C52" t="n">
        <v>4589945</v>
      </c>
    </row>
    <row spans="1:6" r="53">
      <c s="4" r="A53" t="s">
        <v>97</v>
      </c>
      <c s="6" r="B53" t="n">
        <v>6962841</v>
      </c>
      <c s="6" r="C53" t="n">
        <v>7141647</v>
      </c>
    </row>
    <row spans="1:6" r="54">
      <c s="4" r="A54" t="s">
        <v>996</v>
      </c>
      <c s="6" r="B54" t="n">
        <v>201256</v>
      </c>
      <c s="6" r="C54" t="n">
        <v>272283</v>
      </c>
    </row>
    <row spans="1:6" r="55">
      <c s="4" r="A55" t="s">
        <v>997</v>
      </c>
      <c s="6" r="B55" t="n">
        <v>3430</v>
      </c>
      <c s="6" r="C55" t="n">
        <v>3738</v>
      </c>
    </row>
    <row spans="1:6" r="56">
      <c s="4" r="A56" t="s">
        <v>1002</v>
      </c>
      <c s="7" r="B56" t="n">
        <v>4746934</v>
      </c>
      <c s="7" r="C56" t="n">
        <v>470082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03</v>
      </c>
      <c s="2" r="B1" t="s">
        <v>417</v>
      </c>
      <c s="2" r="J1" t="s">
        <v>1</v>
      </c>
    </row>
    <row spans="1:12" r="2">
      <c s="2" r="B2" t="s">
        <v>2</v>
      </c>
      <c s="2" r="C2" t="s">
        <v>418</v>
      </c>
      <c s="2" r="D2" t="s">
        <v>4</v>
      </c>
      <c s="2" r="E2" t="s">
        <v>419</v>
      </c>
      <c s="2" r="F2" t="s">
        <v>30</v>
      </c>
      <c s="2" r="G2" t="s">
        <v>420</v>
      </c>
      <c s="2" r="H2" t="s">
        <v>421</v>
      </c>
      <c s="2" r="I2" t="s">
        <v>422</v>
      </c>
      <c s="2" r="J2" t="s">
        <v>2</v>
      </c>
      <c s="2" r="K2" t="s">
        <v>30</v>
      </c>
      <c s="2" r="L2" t="s">
        <v>31</v>
      </c>
    </row>
    <row spans="1:12" r="3">
      <c s="3" r="A3" t="s">
        <v>1004</v>
      </c>
    </row>
    <row spans="1:12" r="4">
      <c s="4" r="A4" t="s">
        <v>43</v>
      </c>
      <c s="7" r="J4" t="n">
        <v>337</v>
      </c>
      <c s="7" r="K4" t="n">
        <v>1308</v>
      </c>
      <c s="7" r="L4" t="n">
        <v>1026</v>
      </c>
    </row>
    <row spans="1:12" r="5">
      <c s="4" r="A5" t="s">
        <v>44</v>
      </c>
      <c s="7" r="B5" t="n">
        <v>1811056</v>
      </c>
      <c s="7" r="C5" t="n">
        <v>1860957</v>
      </c>
      <c s="7" r="D5" t="n">
        <v>1789765</v>
      </c>
      <c s="7" r="E5" t="n">
        <v>1744679</v>
      </c>
      <c s="7" r="F5" t="n">
        <v>1784428</v>
      </c>
      <c s="7" r="G5" t="n">
        <v>1840605</v>
      </c>
      <c s="7" r="H5" t="n">
        <v>1796989</v>
      </c>
      <c s="7" r="I5" t="n">
        <v>1706906</v>
      </c>
      <c s="6" r="J5" t="n">
        <v>7206457</v>
      </c>
      <c s="6" r="K5" t="n">
        <v>7128928</v>
      </c>
      <c s="6" r="L5" t="n">
        <v>6408534</v>
      </c>
    </row>
    <row spans="1:12" r="6">
      <c s="4" r="A6" t="s">
        <v>1005</v>
      </c>
      <c s="6" r="J6" t="n">
        <v>6474427</v>
      </c>
      <c s="6" r="K6" t="n">
        <v>6176732</v>
      </c>
      <c s="6" r="L6" t="n">
        <v>5709646</v>
      </c>
    </row>
    <row spans="1:12" r="7">
      <c s="4" r="A7" t="s">
        <v>51</v>
      </c>
      <c s="6" r="J7" t="n">
        <v>732030</v>
      </c>
      <c s="6" r="K7" t="n">
        <v>952196</v>
      </c>
      <c s="6" r="L7" t="n">
        <v>698888</v>
      </c>
    </row>
    <row spans="1:12" r="8">
      <c s="3" r="A8" t="s">
        <v>1006</v>
      </c>
    </row>
    <row spans="1:12" r="9">
      <c s="4" r="A9" t="s">
        <v>1007</v>
      </c>
      <c s="6" r="J9" t="n">
        <v>-227923</v>
      </c>
      <c s="6" r="K9" t="n">
        <v>-302593</v>
      </c>
      <c s="6" r="L9" t="n">
        <v>-193587</v>
      </c>
    </row>
    <row spans="1:12" r="10">
      <c s="4" r="A10" t="s">
        <v>55</v>
      </c>
      <c s="7" r="B10" t="n">
        <v>109745</v>
      </c>
      <c s="7" r="C10" t="n">
        <v>152607</v>
      </c>
      <c s="7" r="D10" t="n">
        <v>123035</v>
      </c>
      <c s="7" r="E10" t="n">
        <v>118307</v>
      </c>
      <c s="7" r="F10" t="n">
        <v>110711</v>
      </c>
      <c s="7" r="G10" t="n">
        <v>188539</v>
      </c>
      <c s="7" r="H10" t="n">
        <v>179961</v>
      </c>
      <c s="7" r="I10" t="n">
        <v>169673</v>
      </c>
      <c s="6" r="J10" t="n">
        <v>503694</v>
      </c>
      <c s="6" r="K10" t="n">
        <v>648884</v>
      </c>
      <c s="6" r="L10" t="n">
        <v>499925</v>
      </c>
    </row>
    <row spans="1:12" r="11">
      <c s="4" r="A11" t="s">
        <v>1008</v>
      </c>
      <c s="6" r="J11" t="n">
        <v>642421</v>
      </c>
      <c s="6" r="K11" t="n">
        <v>503483</v>
      </c>
      <c s="6" r="L11" t="n">
        <v>269626</v>
      </c>
    </row>
    <row spans="1:12" r="12">
      <c s="4" r="A12" t="s">
        <v>998</v>
      </c>
    </row>
    <row spans="1:12" r="13">
      <c s="3" r="A13" t="s">
        <v>1004</v>
      </c>
    </row>
    <row spans="1:12" r="14">
      <c s="4" r="A14" t="s">
        <v>1009</v>
      </c>
      <c s="6" r="J14" t="n">
        <v>655318</v>
      </c>
      <c s="6" r="K14" t="n">
        <v>515775</v>
      </c>
      <c s="6" r="L14" t="n">
        <v>277223</v>
      </c>
    </row>
    <row spans="1:12" r="15">
      <c s="4" r="A15" t="s">
        <v>41</v>
      </c>
      <c s="6" r="J15" t="n">
        <v>696</v>
      </c>
      <c s="6" r="K15" t="n">
        <v>5487</v>
      </c>
      <c s="6" r="L15" t="n">
        <v>24550</v>
      </c>
    </row>
    <row spans="1:12" r="16">
      <c s="4" r="A16" t="s">
        <v>43</v>
      </c>
      <c s="6" r="J16" t="n">
        <v>348</v>
      </c>
      <c s="6" r="K16" t="n">
        <v>450</v>
      </c>
      <c s="6" r="L16" t="n">
        <v>223</v>
      </c>
    </row>
    <row spans="1:12" r="17">
      <c s="4" r="A17" t="s">
        <v>44</v>
      </c>
      <c s="6" r="J17" t="n">
        <v>656362</v>
      </c>
      <c s="6" r="K17" t="n">
        <v>521712</v>
      </c>
      <c s="6" r="L17" t="n">
        <v>301996</v>
      </c>
    </row>
    <row spans="1:12" r="18">
      <c s="4" r="A18" t="s">
        <v>1005</v>
      </c>
      <c s="6" r="J18" t="n">
        <v>143391</v>
      </c>
      <c s="6" r="K18" t="n">
        <v>148288</v>
      </c>
      <c s="6" r="L18" t="n">
        <v>122562</v>
      </c>
    </row>
    <row spans="1:12" r="19">
      <c s="4" r="A19" t="s">
        <v>49</v>
      </c>
      <c s="6" r="J19" t="n">
        <v>128248</v>
      </c>
      <c s="6" r="K19" t="n">
        <v>125352</v>
      </c>
      <c s="6" r="L19" t="n">
        <v>120066</v>
      </c>
    </row>
    <row spans="1:12" r="20">
      <c s="4" r="A20" t="s">
        <v>51</v>
      </c>
      <c s="6" r="J20" t="n">
        <v>384723</v>
      </c>
      <c s="6" r="K20" t="n">
        <v>248072</v>
      </c>
      <c s="6" r="L20" t="n">
        <v>59368</v>
      </c>
    </row>
    <row spans="1:12" r="21">
      <c s="3" r="A21" t="s">
        <v>1006</v>
      </c>
    </row>
    <row spans="1:12" r="22">
      <c s="4" r="A22" t="s">
        <v>1010</v>
      </c>
      <c s="6" r="J22" t="n">
        <v>272180</v>
      </c>
      <c s="6" r="K22" t="n">
        <v>366721</v>
      </c>
      <c s="6" r="L22" t="n">
        <v>225845</v>
      </c>
    </row>
    <row spans="1:12" r="23">
      <c s="4" r="A23" t="s">
        <v>1011</v>
      </c>
      <c s="6" r="J23" t="n">
        <v>-199322</v>
      </c>
      <c s="6" r="K23" t="n">
        <v>-273310</v>
      </c>
      <c s="6" r="L23" t="n">
        <v>-154928</v>
      </c>
    </row>
    <row spans="1:12" r="24">
      <c s="4" r="A24" t="s">
        <v>1007</v>
      </c>
      <c s="6" r="J24" t="n">
        <v>72858</v>
      </c>
      <c s="6" r="K24" t="n">
        <v>93411</v>
      </c>
      <c s="6" r="L24" t="n">
        <v>70917</v>
      </c>
    </row>
    <row spans="1:12" r="25">
      <c s="4" r="A25" t="s">
        <v>1012</v>
      </c>
      <c s="6" r="J25" t="n">
        <v>457581</v>
      </c>
      <c s="6" r="K25" t="n">
        <v>341483</v>
      </c>
      <c s="6" r="L25" t="n">
        <v>130285</v>
      </c>
    </row>
    <row spans="1:12" r="26">
      <c s="4" r="A26" t="s">
        <v>1013</v>
      </c>
      <c s="6" r="J26" t="n">
        <v>46113</v>
      </c>
      <c s="6" r="K26" t="n">
        <v>307401</v>
      </c>
      <c s="6" r="L26" t="n">
        <v>369640</v>
      </c>
    </row>
    <row spans="1:12" r="27">
      <c s="4" r="A27" t="s">
        <v>55</v>
      </c>
      <c s="7" r="J27" t="n">
        <v>503694</v>
      </c>
      <c s="7" r="K27" t="n">
        <v>648884</v>
      </c>
      <c s="7" r="L27" t="n">
        <v>49992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4</v>
      </c>
      <c s="2" r="B1" t="s">
        <v>417</v>
      </c>
      <c s="2" r="J1" t="s">
        <v>1</v>
      </c>
    </row>
    <row spans="1:12" r="2">
      <c s="2" r="B2" t="s">
        <v>2</v>
      </c>
      <c s="2" r="C2" t="s">
        <v>418</v>
      </c>
      <c s="2" r="D2" t="s">
        <v>4</v>
      </c>
      <c s="2" r="E2" t="s">
        <v>419</v>
      </c>
      <c s="2" r="F2" t="s">
        <v>30</v>
      </c>
      <c s="2" r="G2" t="s">
        <v>420</v>
      </c>
      <c s="2" r="H2" t="s">
        <v>421</v>
      </c>
      <c s="2" r="I2" t="s">
        <v>422</v>
      </c>
      <c s="2" r="J2" t="s">
        <v>2</v>
      </c>
      <c s="2" r="K2" t="s">
        <v>30</v>
      </c>
      <c s="2" r="L2" t="s">
        <v>31</v>
      </c>
    </row>
    <row spans="1:12" r="3">
      <c s="3" r="A3" t="s">
        <v>1015</v>
      </c>
    </row>
    <row spans="1:12" r="4">
      <c s="4" r="A4" t="s">
        <v>987</v>
      </c>
      <c s="7" r="B4" t="n">
        <v>12444394</v>
      </c>
      <c s="7" r="F4" t="n">
        <v>12705160</v>
      </c>
      <c s="7" r="J4" t="n">
        <v>12444394</v>
      </c>
      <c s="7" r="K4" t="n">
        <v>12705160</v>
      </c>
    </row>
    <row spans="1:12" r="5">
      <c s="3" r="A5" t="s">
        <v>1016</v>
      </c>
    </row>
    <row spans="1:12" r="6">
      <c s="4" r="A6" t="s">
        <v>424</v>
      </c>
      <c s="6" r="B6" t="n">
        <v>109745</v>
      </c>
      <c s="7" r="C6" t="n">
        <v>152607</v>
      </c>
      <c s="7" r="D6" t="n">
        <v>123035</v>
      </c>
      <c s="7" r="E6" t="n">
        <v>118307</v>
      </c>
      <c s="6" r="F6" t="n">
        <v>110711</v>
      </c>
      <c s="7" r="G6" t="n">
        <v>188539</v>
      </c>
      <c s="7" r="H6" t="n">
        <v>179961</v>
      </c>
      <c s="7" r="I6" t="n">
        <v>169673</v>
      </c>
      <c s="6" r="J6" t="n">
        <v>503694</v>
      </c>
      <c s="6" r="K6" t="n">
        <v>648884</v>
      </c>
      <c s="7" r="L6" t="n">
        <v>499925</v>
      </c>
    </row>
    <row spans="1:12" r="7">
      <c s="3" r="A7" t="s">
        <v>149</v>
      </c>
    </row>
    <row spans="1:12" r="8">
      <c s="4" r="A8" t="s">
        <v>41</v>
      </c>
      <c s="6" r="J8" t="n">
        <v>-92324</v>
      </c>
      <c s="6" r="K8" t="n">
        <v>-254852</v>
      </c>
      <c s="6" r="L8" t="n">
        <v>-121544</v>
      </c>
    </row>
    <row spans="1:12" r="9">
      <c s="4" r="A9" t="s">
        <v>150</v>
      </c>
      <c s="6" r="J9" t="n">
        <v>85139</v>
      </c>
      <c s="6" r="K9" t="n">
        <v>88836</v>
      </c>
      <c s="6" r="L9" t="n">
        <v>103090</v>
      </c>
    </row>
    <row spans="1:12" r="10">
      <c s="4" r="A10" t="s">
        <v>151</v>
      </c>
      <c s="6" r="J10" t="n">
        <v>32123</v>
      </c>
      <c s="6" r="K10" t="n">
        <v>28068</v>
      </c>
      <c s="6" r="L10" t="n">
        <v>23784</v>
      </c>
    </row>
    <row spans="1:12" r="11">
      <c s="3" r="A11" t="s">
        <v>152</v>
      </c>
    </row>
    <row spans="1:12" r="12">
      <c s="4" r="A12" t="s">
        <v>84</v>
      </c>
      <c s="6" r="J12" t="n">
        <v>-63680</v>
      </c>
      <c s="6" r="K12" t="n">
        <v>-58254</v>
      </c>
      <c s="6" r="L12" t="n">
        <v>42787</v>
      </c>
    </row>
    <row spans="1:12" r="13">
      <c s="4" r="A13" t="s">
        <v>158</v>
      </c>
      <c s="6" r="J13" t="n">
        <v>881304</v>
      </c>
      <c s="6" r="K13" t="n">
        <v>734847</v>
      </c>
      <c s="6" r="L13" t="n">
        <v>819798</v>
      </c>
    </row>
    <row spans="1:12" r="14">
      <c s="3" r="A14" t="s">
        <v>1017</v>
      </c>
    </row>
    <row spans="1:12" r="15">
      <c s="4" r="A15" t="s">
        <v>160</v>
      </c>
      <c s="6" r="J15" t="n">
        <v>1388680</v>
      </c>
      <c s="6" r="K15" t="n">
        <v>633459</v>
      </c>
      <c s="6" r="L15" t="n">
        <v>1344707</v>
      </c>
    </row>
    <row spans="1:12" r="16">
      <c s="4" r="A16" t="s">
        <v>163</v>
      </c>
      <c s="6" r="J16" t="n">
        <v>2999339</v>
      </c>
      <c s="6" r="K16" t="n">
        <v>2605839</v>
      </c>
      <c s="6" r="L16" t="n">
        <v>2718156</v>
      </c>
    </row>
    <row spans="1:12" r="17">
      <c s="4" r="A17" t="s">
        <v>1018</v>
      </c>
      <c s="6" r="J17" t="n">
        <v>15833</v>
      </c>
      <c s="6" r="K17" t="n">
        <v>113251</v>
      </c>
      <c s="6" r="L17" t="n">
        <v>267554</v>
      </c>
    </row>
    <row spans="1:12" r="18">
      <c s="4" r="A18" t="s">
        <v>1019</v>
      </c>
      <c s="6" r="J18" t="n">
        <v>-4455223</v>
      </c>
      <c s="6" r="K18" t="n">
        <v>-4292165</v>
      </c>
      <c s="6" r="L18" t="n">
        <v>-4198135</v>
      </c>
    </row>
    <row spans="1:12" r="19">
      <c s="4" r="A19" t="s">
        <v>1020</v>
      </c>
      <c s="6" r="J19" t="n">
        <v>-29526</v>
      </c>
      <c s="6" r="K19" t="n">
        <v>-31207</v>
      </c>
      <c s="6" r="L19" t="n">
        <v>-156557</v>
      </c>
    </row>
    <row spans="1:12" r="20">
      <c s="4" r="A20" t="s">
        <v>1021</v>
      </c>
      <c s="6" r="J20" t="n">
        <v>-7312</v>
      </c>
      <c s="6" r="K20" t="n">
        <v>-65421</v>
      </c>
      <c s="6" r="L20" t="n">
        <v>-56878</v>
      </c>
    </row>
    <row spans="1:12" r="21">
      <c s="4" r="A21" t="s">
        <v>1022</v>
      </c>
      <c s="6" r="J21" t="n">
        <v>-22666</v>
      </c>
      <c s="6" r="K21" t="n">
        <v>32617</v>
      </c>
      <c s="6" r="L21" t="n">
        <v>-26155</v>
      </c>
    </row>
    <row spans="1:12" r="22">
      <c s="4" r="A22" t="s">
        <v>1023</v>
      </c>
      <c s="6" r="J22" t="n">
        <v>-63562</v>
      </c>
      <c s="6" r="K22" t="n">
        <v>-41958</v>
      </c>
      <c s="6" r="L22" t="n">
        <v>-63150</v>
      </c>
    </row>
    <row spans="1:12" r="23">
      <c s="4" r="A23" t="s">
        <v>173</v>
      </c>
      <c s="6" r="J23" t="n">
        <v>-170763</v>
      </c>
      <c s="6" r="K23" t="n">
        <v>-808311</v>
      </c>
      <c s="6" r="L23" t="n">
        <v>-545364</v>
      </c>
    </row>
    <row spans="1:12" r="24">
      <c s="3" r="A24" t="s">
        <v>1024</v>
      </c>
    </row>
    <row spans="1:12" r="25">
      <c s="4" r="A25" t="s">
        <v>176</v>
      </c>
      <c s="6" r="J25" t="n">
        <v>0</v>
      </c>
      <c s="6" r="K25" t="n">
        <v>0</v>
      </c>
      <c s="6" r="L25" t="n">
        <v>53</v>
      </c>
    </row>
    <row spans="1:12" r="26">
      <c s="4" r="A26" t="s">
        <v>179</v>
      </c>
      <c s="6" r="J26" t="n">
        <v>-223652</v>
      </c>
      <c s="6" r="K26" t="n">
        <v>-238933</v>
      </c>
      <c s="6" r="L26" t="n">
        <v>-166473</v>
      </c>
    </row>
    <row spans="1:12" r="27">
      <c s="4" r="A27" t="s">
        <v>178</v>
      </c>
      <c s="6" r="J27" t="n">
        <v>-58034</v>
      </c>
      <c s="6" r="K27" t="n">
        <v>-181489</v>
      </c>
      <c s="6" r="L27" t="n">
        <v>-52717</v>
      </c>
    </row>
    <row spans="1:12" r="28">
      <c s="4" r="A28" t="s">
        <v>180</v>
      </c>
      <c s="6" r="J28" t="n">
        <v>-555318</v>
      </c>
      <c s="6" r="K28" t="n">
        <v>-69773</v>
      </c>
      <c s="6" r="L28" t="n">
        <v>-330262</v>
      </c>
    </row>
    <row spans="1:12" r="29">
      <c s="4" r="A29" t="s">
        <v>182</v>
      </c>
      <c s="6" r="J29" t="n">
        <v>89190</v>
      </c>
      <c s="6" r="K29" t="n">
        <v>-165297</v>
      </c>
      <c s="6" r="L29" t="n">
        <v>-65932</v>
      </c>
    </row>
    <row spans="1:12" r="30">
      <c s="4" r="A30" t="s">
        <v>183</v>
      </c>
      <c s="6" r="E30" t="n">
        <v>674441</v>
      </c>
      <c s="6" r="I30" t="n">
        <v>839738</v>
      </c>
      <c s="6" r="J30" t="n">
        <v>674441</v>
      </c>
      <c s="6" r="K30" t="n">
        <v>839738</v>
      </c>
      <c s="6" r="L30" t="n">
        <v>905670</v>
      </c>
    </row>
    <row spans="1:12" r="31">
      <c s="4" r="A31" t="s">
        <v>184</v>
      </c>
      <c s="6" r="B31" t="n">
        <v>763631</v>
      </c>
      <c s="6" r="F31" t="n">
        <v>674441</v>
      </c>
      <c s="6" r="J31" t="n">
        <v>763631</v>
      </c>
      <c s="6" r="K31" t="n">
        <v>674441</v>
      </c>
      <c s="6" r="L31" t="n">
        <v>839738</v>
      </c>
    </row>
    <row spans="1:12" r="32">
      <c s="4" r="A32" t="s">
        <v>998</v>
      </c>
    </row>
    <row spans="1:12" r="33">
      <c s="3" r="A33" t="s">
        <v>1015</v>
      </c>
    </row>
    <row spans="1:12" r="34">
      <c s="4" r="A34" t="s">
        <v>987</v>
      </c>
      <c s="6" r="B34" t="n">
        <v>201738</v>
      </c>
      <c s="6" r="F34" t="n">
        <v>273773</v>
      </c>
      <c s="6" r="J34" t="n">
        <v>201738</v>
      </c>
      <c s="6" r="K34" t="n">
        <v>273773</v>
      </c>
    </row>
    <row spans="1:12" r="35">
      <c s="3" r="A35" t="s">
        <v>1016</v>
      </c>
    </row>
    <row spans="1:12" r="36">
      <c s="4" r="A36" t="s">
        <v>424</v>
      </c>
      <c s="6" r="J36" t="n">
        <v>503694</v>
      </c>
      <c s="6" r="K36" t="n">
        <v>648884</v>
      </c>
      <c s="6" r="L36" t="n">
        <v>499925</v>
      </c>
    </row>
    <row spans="1:12" r="37">
      <c s="3" r="A37" t="s">
        <v>149</v>
      </c>
    </row>
    <row spans="1:12" r="38">
      <c s="4" r="A38" t="s">
        <v>41</v>
      </c>
      <c s="6" r="J38" t="n">
        <v>-696</v>
      </c>
      <c s="6" r="K38" t="n">
        <v>-5487</v>
      </c>
      <c s="6" r="L38" t="n">
        <v>-24550</v>
      </c>
    </row>
    <row spans="1:12" r="39">
      <c s="4" r="A39" t="s">
        <v>150</v>
      </c>
      <c s="6" r="J39" t="n">
        <v>2693</v>
      </c>
      <c s="6" r="K39" t="n">
        <v>2916</v>
      </c>
      <c s="6" r="L39" t="n">
        <v>10397</v>
      </c>
    </row>
    <row spans="1:12" r="40">
      <c s="4" r="A40" t="s">
        <v>1025</v>
      </c>
      <c s="6" r="J40" t="n">
        <v>-46113</v>
      </c>
      <c s="6" r="K40" t="n">
        <v>-307401</v>
      </c>
      <c s="6" r="L40" t="n">
        <v>-369640</v>
      </c>
    </row>
    <row spans="1:12" r="41">
      <c s="4" r="A41" t="s">
        <v>1026</v>
      </c>
      <c s="6" r="J41" t="n">
        <v>311482</v>
      </c>
      <c s="6" r="K41" t="n">
        <v>462809</v>
      </c>
      <c s="6" r="L41" t="n">
        <v>77305</v>
      </c>
    </row>
    <row spans="1:12" r="42">
      <c s="4" r="A42" t="s">
        <v>1010</v>
      </c>
      <c s="6" r="J42" t="n">
        <v>-272180</v>
      </c>
      <c s="6" r="K42" t="n">
        <v>-366721</v>
      </c>
      <c s="6" r="L42" t="n">
        <v>-225845</v>
      </c>
    </row>
    <row spans="1:12" r="43">
      <c s="4" r="A43" t="s">
        <v>151</v>
      </c>
      <c s="6" r="J43" t="n">
        <v>29725</v>
      </c>
      <c s="6" r="K43" t="n">
        <v>28068</v>
      </c>
      <c s="6" r="L43" t="n">
        <v>23784</v>
      </c>
    </row>
    <row spans="1:12" r="44">
      <c s="3" r="A44" t="s">
        <v>152</v>
      </c>
    </row>
    <row spans="1:12" r="45">
      <c s="4" r="A45" t="s">
        <v>1027</v>
      </c>
      <c s="6" r="J45" t="n">
        <v>51772</v>
      </c>
      <c s="6" r="K45" t="n">
        <v>-15239</v>
      </c>
      <c s="6" r="L45" t="n">
        <v>21866</v>
      </c>
    </row>
    <row spans="1:12" r="46">
      <c s="4" r="A46" t="s">
        <v>76</v>
      </c>
      <c s="6" r="J46" t="n">
        <v>301</v>
      </c>
      <c s="6" r="K46" t="n">
        <v>-364</v>
      </c>
      <c s="6" r="L46" t="n">
        <v>-821</v>
      </c>
    </row>
    <row spans="1:12" r="47">
      <c s="4" r="A47" t="s">
        <v>84</v>
      </c>
      <c s="6" r="J47" t="n">
        <v>-92752</v>
      </c>
      <c s="6" r="K47" t="n">
        <v>-39780</v>
      </c>
      <c s="6" r="L47" t="n">
        <v>-15470</v>
      </c>
    </row>
    <row spans="1:12" r="48">
      <c s="4" r="A48" t="s">
        <v>70</v>
      </c>
      <c s="6" r="J48" t="n">
        <v>524</v>
      </c>
      <c s="6" r="K48" t="n">
        <v>-820</v>
      </c>
      <c s="6" r="L48" t="n">
        <v>967</v>
      </c>
    </row>
    <row spans="1:12" r="49">
      <c s="4" r="A49" t="s">
        <v>158</v>
      </c>
      <c s="6" r="J49" t="n">
        <v>488450</v>
      </c>
      <c s="6" r="K49" t="n">
        <v>406865</v>
      </c>
      <c s="6" r="L49" t="n">
        <v>-2082</v>
      </c>
    </row>
    <row spans="1:12" r="50">
      <c s="3" r="A50" t="s">
        <v>1017</v>
      </c>
    </row>
    <row spans="1:12" r="51">
      <c s="4" r="A51" t="s">
        <v>160</v>
      </c>
      <c s="6" r="J51" t="n">
        <v>380986</v>
      </c>
      <c s="6" r="K51" t="n">
        <v>289683</v>
      </c>
      <c s="6" r="L51" t="n">
        <v>230854</v>
      </c>
    </row>
    <row spans="1:12" r="52">
      <c s="4" r="A52" t="s">
        <v>163</v>
      </c>
      <c s="6" r="J52" t="n">
        <v>123639</v>
      </c>
      <c s="6" r="K52" t="n">
        <v>103646</v>
      </c>
      <c s="6" r="L52" t="n">
        <v>68918</v>
      </c>
    </row>
    <row spans="1:12" r="53">
      <c s="4" r="A53" t="s">
        <v>1018</v>
      </c>
      <c s="6" r="J53" t="n">
        <v>308</v>
      </c>
      <c s="6" r="K53" t="n">
        <v>7356</v>
      </c>
      <c s="6" r="L53" t="n">
        <v>23395</v>
      </c>
    </row>
    <row spans="1:12" r="54">
      <c s="4" r="A54" t="s">
        <v>1019</v>
      </c>
      <c s="6" r="J54" t="n">
        <v>-432645</v>
      </c>
      <c s="6" r="K54" t="n">
        <v>-605768</v>
      </c>
      <c s="6" r="L54" t="n">
        <v>-79132</v>
      </c>
    </row>
    <row spans="1:12" r="55">
      <c s="4" r="A55" t="s">
        <v>1020</v>
      </c>
      <c s="6" r="J55" t="n">
        <v>0</v>
      </c>
      <c s="6" r="K55" t="n">
        <v>0</v>
      </c>
      <c s="6" r="L55" t="n">
        <v>-4668</v>
      </c>
    </row>
    <row spans="1:12" r="56">
      <c s="4" r="A56" t="s">
        <v>1021</v>
      </c>
      <c s="6" r="J56" t="n">
        <v>0</v>
      </c>
      <c s="6" r="K56" t="n">
        <v>-82879</v>
      </c>
      <c s="6" r="L56" t="n">
        <v>0</v>
      </c>
    </row>
    <row spans="1:12" r="57">
      <c s="4" r="A57" t="s">
        <v>1028</v>
      </c>
      <c s="6" r="J57" t="n">
        <v>30338</v>
      </c>
      <c s="6" r="K57" t="n">
        <v>34191</v>
      </c>
      <c s="6" r="L57" t="n">
        <v>-58454</v>
      </c>
    </row>
    <row spans="1:12" r="58">
      <c s="4" r="A58" t="s">
        <v>1022</v>
      </c>
      <c s="6" r="J58" t="n">
        <v>0</v>
      </c>
      <c s="6" r="K58" t="n">
        <v>-2151</v>
      </c>
      <c s="6" r="L58" t="n">
        <v>6918</v>
      </c>
    </row>
    <row spans="1:12" r="59">
      <c s="4" r="A59" t="s">
        <v>1023</v>
      </c>
      <c s="6" r="J59" t="n">
        <v>-4425</v>
      </c>
      <c s="6" r="K59" t="n">
        <v>-1615</v>
      </c>
      <c s="6" r="L59" t="n">
        <v>-1896</v>
      </c>
    </row>
    <row spans="1:12" r="60">
      <c s="4" r="A60" t="s">
        <v>173</v>
      </c>
      <c s="6" r="J60" t="n">
        <v>98201</v>
      </c>
      <c s="6" r="K60" t="n">
        <v>-257537</v>
      </c>
      <c s="6" r="L60" t="n">
        <v>185935</v>
      </c>
    </row>
    <row spans="1:12" r="61">
      <c s="3" r="A61" t="s">
        <v>1024</v>
      </c>
    </row>
    <row spans="1:12" r="62">
      <c s="4" r="A62" t="s">
        <v>1029</v>
      </c>
      <c s="6" r="J62" t="n">
        <v>0</v>
      </c>
      <c s="6" r="K62" t="n">
        <v>344472</v>
      </c>
      <c s="6" r="L62" t="n">
        <v>339627</v>
      </c>
    </row>
    <row spans="1:12" r="63">
      <c s="4" r="A63" t="s">
        <v>176</v>
      </c>
      <c s="6" r="J63" t="n">
        <v>0</v>
      </c>
      <c s="6" r="K63" t="n">
        <v>0</v>
      </c>
      <c s="6" r="L63" t="n">
        <v>53</v>
      </c>
    </row>
    <row spans="1:12" r="64">
      <c s="4" r="A64" t="s">
        <v>1030</v>
      </c>
      <c s="6" r="J64" t="n">
        <v>-200000</v>
      </c>
      <c s="6" r="K64" t="n">
        <v>0</v>
      </c>
      <c s="6" r="L64" t="n">
        <v>-450000</v>
      </c>
    </row>
    <row spans="1:12" r="65">
      <c s="4" r="A65" t="s">
        <v>179</v>
      </c>
      <c s="6" r="J65" t="n">
        <v>-223652</v>
      </c>
      <c s="6" r="K65" t="n">
        <v>-238933</v>
      </c>
      <c s="6" r="L65" t="n">
        <v>-166473</v>
      </c>
    </row>
    <row spans="1:12" r="66">
      <c s="4" r="A66" t="s">
        <v>178</v>
      </c>
      <c s="6" r="J66" t="n">
        <v>-58034</v>
      </c>
      <c s="6" r="K66" t="n">
        <v>-181489</v>
      </c>
      <c s="6" r="L66" t="n">
        <v>-52717</v>
      </c>
    </row>
    <row spans="1:12" r="67">
      <c s="4" r="A67" t="s">
        <v>180</v>
      </c>
      <c s="6" r="J67" t="n">
        <v>-481686</v>
      </c>
      <c s="6" r="K67" t="n">
        <v>-75950</v>
      </c>
      <c s="6" r="L67" t="n">
        <v>-329510</v>
      </c>
    </row>
    <row spans="1:12" r="68">
      <c s="4" r="A68" t="s">
        <v>182</v>
      </c>
      <c s="6" r="J68" t="n">
        <v>104965</v>
      </c>
      <c s="6" r="K68" t="n">
        <v>73378</v>
      </c>
      <c s="6" r="L68" t="n">
        <v>-145657</v>
      </c>
    </row>
    <row spans="1:12" r="69">
      <c s="4" r="A69" t="s">
        <v>183</v>
      </c>
      <c s="7" r="E69" t="n">
        <v>90693</v>
      </c>
      <c s="7" r="I69" t="n">
        <v>17315</v>
      </c>
      <c s="6" r="J69" t="n">
        <v>90693</v>
      </c>
      <c s="6" r="K69" t="n">
        <v>17315</v>
      </c>
    </row>
    <row spans="1:12" r="70">
      <c s="4" r="A70" t="s">
        <v>184</v>
      </c>
      <c s="7" r="B70" t="n">
        <v>195658</v>
      </c>
      <c s="7" r="F70" t="n">
        <v>90693</v>
      </c>
      <c s="7" r="J70" t="n">
        <v>195658</v>
      </c>
      <c s="7" r="K70" t="n">
        <v>90693</v>
      </c>
      <c s="7" r="L70" t="n">
        <v>1731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1</v>
      </c>
      <c s="2" r="B1" t="s">
        <v>1</v>
      </c>
    </row>
    <row spans="1:4" r="2">
      <c s="2" r="B2" t="s">
        <v>2</v>
      </c>
      <c s="2" r="C2" t="s">
        <v>30</v>
      </c>
      <c s="2" r="D2" t="s">
        <v>31</v>
      </c>
    </row>
    <row spans="1:4" r="3">
      <c s="3" r="A3" t="s">
        <v>1032</v>
      </c>
    </row>
    <row spans="1:4" r="4">
      <c s="4" r="A4" t="s">
        <v>1033</v>
      </c>
      <c s="7" r="B4" t="n">
        <v>513128</v>
      </c>
      <c s="7" r="C4" t="n">
        <v>488525</v>
      </c>
      <c s="7" r="D4" t="n">
        <v>452101</v>
      </c>
    </row>
    <row spans="1:4" r="5">
      <c s="4" r="A5" t="s">
        <v>1034</v>
      </c>
      <c s="6" r="B5" t="n">
        <v>10669150</v>
      </c>
      <c s="6" r="C5" t="n">
        <v>10369701</v>
      </c>
      <c s="6" r="D5" t="n">
        <v>10080941</v>
      </c>
    </row>
    <row spans="1:4" r="6">
      <c s="4" r="A6" t="s">
        <v>1035</v>
      </c>
      <c s="6" r="B6" t="n">
        <v>3137133</v>
      </c>
      <c s="6" r="C6" t="n">
        <v>3026732</v>
      </c>
      <c s="6" r="D6" t="n">
        <v>2781437</v>
      </c>
    </row>
    <row spans="1:4" r="7">
      <c s="4" r="A7" t="s">
        <v>1036</v>
      </c>
      <c s="6" r="B7" t="n">
        <v>6040609</v>
      </c>
      <c s="6" r="C7" t="n">
        <v>5744418</v>
      </c>
      <c s="6" r="D7" t="n">
        <v>5226537</v>
      </c>
    </row>
    <row spans="1:4" r="8">
      <c s="4" r="A8" t="s">
        <v>205</v>
      </c>
      <c s="6" r="B8" t="n">
        <v>512645</v>
      </c>
      <c s="6" r="C8" t="n">
        <v>600885</v>
      </c>
      <c s="6" r="D8" t="n">
        <v>544291</v>
      </c>
    </row>
    <row spans="1:4" r="9">
      <c s="4" r="A9" t="s">
        <v>1037</v>
      </c>
      <c s="6" r="B9" t="n">
        <v>3656270</v>
      </c>
      <c s="6" r="C9" t="n">
        <v>3490567</v>
      </c>
      <c s="6" r="D9" t="n">
        <v>3197024</v>
      </c>
    </row>
    <row spans="1:4" r="10">
      <c s="4" r="A10" t="s">
        <v>1038</v>
      </c>
      <c s="6" r="B10" t="n">
        <v>1102492</v>
      </c>
      <c s="6" r="C10" t="n">
        <v>1053397</v>
      </c>
      <c s="6" r="D10" t="n">
        <v>991070</v>
      </c>
    </row>
    <row spans="1:4" r="11">
      <c s="4" r="A11" t="s">
        <v>1039</v>
      </c>
      <c s="6" r="B11" t="n">
        <v>1187258</v>
      </c>
      <c s="6" r="C11" t="n">
        <v>1104059</v>
      </c>
      <c s="6" r="D11" t="n">
        <v>1009614</v>
      </c>
    </row>
    <row spans="1:4" r="12">
      <c s="4" r="A12" t="s">
        <v>1040</v>
      </c>
      <c s="6" r="B12" t="n">
        <v>6189515</v>
      </c>
      <c s="6" r="C12" t="n">
        <v>5996947</v>
      </c>
      <c s="6" r="D12" t="n">
        <v>5500173</v>
      </c>
    </row>
    <row spans="1:4" r="13">
      <c s="4" r="A13" t="s">
        <v>963</v>
      </c>
    </row>
    <row spans="1:4" r="14">
      <c s="3" r="A14" t="s">
        <v>1032</v>
      </c>
    </row>
    <row spans="1:4" r="15">
      <c s="4" r="A15" t="s">
        <v>1033</v>
      </c>
      <c s="6" r="B15" t="n">
        <v>367977</v>
      </c>
      <c s="6" r="C15" t="n">
        <v>347261</v>
      </c>
      <c s="6" r="D15" t="n">
        <v>306464</v>
      </c>
    </row>
    <row spans="1:4" r="16">
      <c s="4" r="A16" t="s">
        <v>1034</v>
      </c>
      <c s="6" r="B16" t="n">
        <v>8450190</v>
      </c>
      <c s="6" r="C16" t="n">
        <v>8000863</v>
      </c>
      <c s="6" r="D16" t="n">
        <v>7715124</v>
      </c>
    </row>
    <row spans="1:4" r="17">
      <c s="4" r="A17" t="s">
        <v>1035</v>
      </c>
      <c s="6" r="B17" t="n">
        <v>2529931</v>
      </c>
      <c s="6" r="C17" t="n">
        <v>2384511</v>
      </c>
      <c s="6" r="D17" t="n">
        <v>2107768</v>
      </c>
    </row>
    <row spans="1:4" r="18">
      <c s="4" r="A18" t="s">
        <v>1036</v>
      </c>
      <c s="6" r="B18" t="n">
        <v>4659359</v>
      </c>
      <c s="6" r="C18" t="n">
        <v>4271933</v>
      </c>
      <c s="6" r="D18" t="n">
        <v>3782416</v>
      </c>
    </row>
    <row spans="1:4" r="19">
      <c s="4" r="A19" t="s">
        <v>205</v>
      </c>
      <c s="6" r="B19" t="n">
        <v>358935</v>
      </c>
      <c s="6" r="C19" t="n">
        <v>428632</v>
      </c>
      <c s="6" r="D19" t="n">
        <v>404280</v>
      </c>
    </row>
    <row spans="1:4" r="20">
      <c s="4" r="A20" t="s">
        <v>1037</v>
      </c>
      <c s="6" r="B20" t="n">
        <v>2851136</v>
      </c>
      <c s="6" r="C20" t="n">
        <v>2571010</v>
      </c>
      <c s="6" r="D20" t="n">
        <v>2318541</v>
      </c>
    </row>
    <row spans="1:4" r="21">
      <c s="4" r="A21" t="s">
        <v>1038</v>
      </c>
      <c s="6" r="B21" t="n">
        <v>760020</v>
      </c>
      <c s="6" r="C21" t="n">
        <v>710141</v>
      </c>
      <c s="6" r="D21" t="n">
        <v>651524</v>
      </c>
    </row>
    <row spans="1:4" r="22">
      <c s="4" r="A22" t="s">
        <v>1039</v>
      </c>
      <c s="6" r="B22" t="n">
        <v>778957</v>
      </c>
      <c s="6" r="C22" t="n">
        <v>729958</v>
      </c>
      <c s="6" r="D22" t="n">
        <v>671096</v>
      </c>
    </row>
    <row spans="1:4" r="23">
      <c s="4" r="A23" t="s">
        <v>1040</v>
      </c>
      <c s="6" r="B23" t="n">
        <v>4812830</v>
      </c>
      <c s="6" r="C23" t="n">
        <v>4517587</v>
      </c>
      <c s="6" r="D23" t="n">
        <v>3994387</v>
      </c>
    </row>
    <row spans="1:4" r="24">
      <c s="4" r="A24" t="s">
        <v>964</v>
      </c>
    </row>
    <row spans="1:4" r="25">
      <c s="3" r="A25" t="s">
        <v>1032</v>
      </c>
    </row>
    <row spans="1:4" r="26">
      <c s="4" r="A26" t="s">
        <v>1033</v>
      </c>
      <c s="6" r="B26" t="n">
        <v>62687</v>
      </c>
      <c s="6" r="C26" t="n">
        <v>60900</v>
      </c>
      <c s="6" r="D26" t="n">
        <v>60751</v>
      </c>
    </row>
    <row spans="1:4" r="27">
      <c s="4" r="A27" t="s">
        <v>1034</v>
      </c>
      <c s="6" r="B27" t="n">
        <v>798116</v>
      </c>
      <c s="6" r="C27" t="n">
        <v>855852</v>
      </c>
      <c s="6" r="D27" t="n">
        <v>672009</v>
      </c>
    </row>
    <row spans="1:4" r="28">
      <c s="4" r="A28" t="s">
        <v>1035</v>
      </c>
      <c s="6" r="B28" t="n">
        <v>324530</v>
      </c>
      <c s="6" r="C28" t="n">
        <v>342746</v>
      </c>
      <c s="6" r="D28" t="n">
        <v>317691</v>
      </c>
    </row>
    <row spans="1:4" r="29">
      <c s="4" r="A29" t="s">
        <v>1036</v>
      </c>
      <c s="6" r="B29" t="n">
        <v>772141</v>
      </c>
      <c s="6" r="C29" t="n">
        <v>802375</v>
      </c>
      <c s="6" r="D29" t="n">
        <v>723151</v>
      </c>
    </row>
    <row spans="1:4" r="30">
      <c s="4" r="A30" t="s">
        <v>205</v>
      </c>
      <c s="6" r="B30" t="n">
        <v>51522</v>
      </c>
      <c s="6" r="C30" t="n">
        <v>55407</v>
      </c>
      <c s="6" r="D30" t="n">
        <v>47039</v>
      </c>
    </row>
    <row spans="1:4" r="31">
      <c s="4" r="A31" t="s">
        <v>1037</v>
      </c>
      <c s="6" r="B31" t="n">
        <v>449147</v>
      </c>
      <c s="6" r="C31" t="n">
        <v>503997</v>
      </c>
      <c s="6" r="D31" t="n">
        <v>429900</v>
      </c>
    </row>
    <row spans="1:4" r="32">
      <c s="4" r="A32" t="s">
        <v>1038</v>
      </c>
      <c s="6" r="B32" t="n">
        <v>169962</v>
      </c>
      <c s="6" r="C32" t="n">
        <v>173877</v>
      </c>
      <c s="6" r="D32" t="n">
        <v>152843</v>
      </c>
    </row>
    <row spans="1:4" r="33">
      <c s="4" r="A33" t="s">
        <v>1039</v>
      </c>
      <c s="6" r="B33" t="n">
        <v>152629</v>
      </c>
      <c s="6" r="C33" t="n">
        <v>150129</v>
      </c>
      <c s="6" r="D33" t="n">
        <v>124497</v>
      </c>
    </row>
    <row spans="1:4" r="34">
      <c s="4" r="A34" t="s">
        <v>1040</v>
      </c>
      <c s="6" r="B34" t="n">
        <v>778567</v>
      </c>
      <c s="6" r="C34" t="n">
        <v>828076</v>
      </c>
      <c s="6" r="D34" t="n">
        <v>756185</v>
      </c>
    </row>
    <row spans="1:4" r="35">
      <c s="4" r="A35" t="s">
        <v>965</v>
      </c>
    </row>
    <row spans="1:4" r="36">
      <c s="3" r="A36" t="s">
        <v>1032</v>
      </c>
    </row>
    <row spans="1:4" r="37">
      <c s="4" r="A37" t="s">
        <v>1033</v>
      </c>
      <c s="6" r="B37" t="n">
        <v>82464</v>
      </c>
      <c s="6" r="C37" t="n">
        <v>80364</v>
      </c>
      <c s="6" r="D37" t="n">
        <v>84886</v>
      </c>
    </row>
    <row spans="1:4" r="38">
      <c s="4" r="A38" t="s">
        <v>1034</v>
      </c>
      <c s="6" r="B38" t="n">
        <v>1420844</v>
      </c>
      <c s="6" r="C38" t="n">
        <v>1512986</v>
      </c>
      <c s="6" r="D38" t="n">
        <v>1693808</v>
      </c>
    </row>
    <row spans="1:4" r="39">
      <c s="4" r="A39" t="s">
        <v>1035</v>
      </c>
      <c s="6" r="B39" t="n">
        <v>282672</v>
      </c>
      <c s="6" r="C39" t="n">
        <v>299475</v>
      </c>
      <c s="6" r="D39" t="n">
        <v>355978</v>
      </c>
    </row>
    <row spans="1:4" r="40">
      <c s="4" r="A40" t="s">
        <v>1036</v>
      </c>
      <c s="6" r="B40" t="n">
        <v>609109</v>
      </c>
      <c s="6" r="C40" t="n">
        <v>670110</v>
      </c>
      <c s="6" r="D40" t="n">
        <v>720970</v>
      </c>
    </row>
    <row spans="1:4" r="41">
      <c s="4" r="A41" t="s">
        <v>205</v>
      </c>
      <c s="6" r="B41" t="n">
        <v>74226</v>
      </c>
      <c s="6" r="C41" t="n">
        <v>88821</v>
      </c>
      <c s="6" r="D41" t="n">
        <v>89090</v>
      </c>
    </row>
    <row spans="1:4" r="42">
      <c s="4" r="A42" t="s">
        <v>1037</v>
      </c>
      <c s="6" r="B42" t="n">
        <v>355987</v>
      </c>
      <c s="6" r="C42" t="n">
        <v>415560</v>
      </c>
      <c s="6" r="D42" t="n">
        <v>448583</v>
      </c>
    </row>
    <row spans="1:4" r="43">
      <c s="4" r="A43" t="s">
        <v>1038</v>
      </c>
      <c s="6" r="B43" t="n">
        <v>172510</v>
      </c>
      <c s="6" r="C43" t="n">
        <v>169379</v>
      </c>
      <c s="6" r="D43" t="n">
        <v>186703</v>
      </c>
    </row>
    <row spans="1:4" r="44">
      <c s="4" r="A44" t="s">
        <v>1039</v>
      </c>
      <c s="6" r="B44" t="n">
        <v>59986</v>
      </c>
      <c s="6" r="C44" t="n">
        <v>58315</v>
      </c>
      <c s="6" r="D44" t="n">
        <v>64567</v>
      </c>
    </row>
    <row spans="1:4" r="45">
      <c s="4" r="A45" t="s">
        <v>1040</v>
      </c>
      <c s="6" r="B45" t="n">
        <v>598118</v>
      </c>
      <c s="6" r="C45" t="n">
        <v>651284</v>
      </c>
      <c s="6" r="D45" t="n">
        <v>749601</v>
      </c>
    </row>
    <row spans="1:4" r="46">
      <c s="4" r="A46" t="s">
        <v>1041</v>
      </c>
    </row>
    <row spans="1:4" r="47">
      <c s="3" r="A47" t="s">
        <v>1032</v>
      </c>
    </row>
    <row spans="1:4" r="48">
      <c s="4" r="A48" t="s">
        <v>1033</v>
      </c>
      <c s="6" r="B48" t="n">
        <v>0</v>
      </c>
      <c s="6" r="C48" t="n">
        <v>0</v>
      </c>
      <c s="6" r="D48" t="n">
        <v>0</v>
      </c>
    </row>
    <row spans="1:4" r="49">
      <c s="4" r="A49" t="s">
        <v>1034</v>
      </c>
      <c s="6" r="B49" t="n">
        <v>0</v>
      </c>
      <c s="6" r="C49" t="n">
        <v>0</v>
      </c>
      <c s="6" r="D49" t="n">
        <v>0</v>
      </c>
    </row>
    <row spans="1:4" r="50">
      <c s="4" r="A50" t="s">
        <v>1035</v>
      </c>
      <c s="6" r="B50" t="n">
        <v>0</v>
      </c>
      <c s="6" r="C50" t="n">
        <v>0</v>
      </c>
      <c s="6" r="D50" t="n">
        <v>0</v>
      </c>
    </row>
    <row spans="1:4" r="51">
      <c s="4" r="A51" t="s">
        <v>1036</v>
      </c>
      <c s="6" r="B51" t="n">
        <v>0</v>
      </c>
      <c s="6" r="C51" t="n">
        <v>0</v>
      </c>
      <c s="6" r="D51" t="n">
        <v>0</v>
      </c>
    </row>
    <row spans="1:4" r="52">
      <c s="4" r="A52" t="s">
        <v>205</v>
      </c>
      <c s="6" r="B52" t="n">
        <v>27962</v>
      </c>
      <c s="6" r="C52" t="n">
        <v>28025</v>
      </c>
      <c s="6" r="D52" t="n">
        <v>3882</v>
      </c>
    </row>
    <row spans="1:4" r="53">
      <c s="4" r="A53" t="s">
        <v>1037</v>
      </c>
      <c s="6" r="B53" t="n">
        <v>0</v>
      </c>
      <c s="6" r="C53" t="n">
        <v>0</v>
      </c>
      <c s="6" r="D53" t="n">
        <v>0</v>
      </c>
    </row>
    <row spans="1:4" r="54">
      <c s="4" r="A54" t="s">
        <v>1038</v>
      </c>
      <c s="6" r="B54" t="n">
        <v>0</v>
      </c>
      <c s="6" r="C54" t="n">
        <v>0</v>
      </c>
      <c s="6" r="D54" t="n">
        <v>0</v>
      </c>
    </row>
    <row spans="1:4" r="55">
      <c s="4" r="A55" t="s">
        <v>1039</v>
      </c>
      <c s="6" r="B55" t="n">
        <v>195686</v>
      </c>
      <c s="7" r="C55" t="n">
        <v>165657</v>
      </c>
      <c s="7" r="D55" t="n">
        <v>149454</v>
      </c>
    </row>
    <row spans="1:4" r="56">
      <c s="4" r="A56" t="s">
        <v>1040</v>
      </c>
      <c s="7" r="B5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042</v>
      </c>
      <c s="2" r="B1" t="s">
        <v>1</v>
      </c>
    </row>
    <row spans="1:4" r="2">
      <c s="2" r="B2" t="s">
        <v>2</v>
      </c>
      <c s="2" r="C2" t="s">
        <v>30</v>
      </c>
      <c s="2" r="D2" t="s">
        <v>31</v>
      </c>
    </row>
    <row spans="1:4" r="3">
      <c s="3" r="A3" t="s">
        <v>1043</v>
      </c>
    </row>
    <row spans="1:4" r="4">
      <c s="4" r="A4" t="s">
        <v>1044</v>
      </c>
      <c s="7" r="B4" t="n">
        <v>6412533</v>
      </c>
      <c s="7" r="C4" t="n">
        <v>6185242</v>
      </c>
      <c s="7" r="D4" t="n">
        <v>5626172</v>
      </c>
    </row>
    <row spans="1:4" r="5">
      <c s="4" r="A5" t="s">
        <v>1045</v>
      </c>
      <c s="6" r="B5" t="n">
        <v>1060478</v>
      </c>
      <c s="6" r="C5" t="n">
        <v>1065891</v>
      </c>
      <c s="6" r="D5" t="n">
        <v>1010918</v>
      </c>
    </row>
    <row spans="1:4" r="6">
      <c s="4" r="A6" t="s">
        <v>1046</v>
      </c>
      <c s="6" r="B6" t="n">
        <v>837460</v>
      </c>
      <c s="6" r="C6" t="n">
        <v>877596</v>
      </c>
      <c s="6" r="D6" t="n">
        <v>884919</v>
      </c>
    </row>
    <row spans="1:4" r="7">
      <c s="4" r="A7" t="s">
        <v>768</v>
      </c>
      <c s="7" r="B7" t="n">
        <v>6189515</v>
      </c>
      <c s="7" r="C7" t="n">
        <v>5996947</v>
      </c>
      <c s="7" r="D7" t="n">
        <v>5500173</v>
      </c>
    </row>
    <row spans="1:4" r="8">
      <c s="4" r="A8" t="s">
        <v>1047</v>
      </c>
      <c s="4" r="B8" t="s">
        <v>1048</v>
      </c>
      <c s="4" r="C8" t="s">
        <v>1049</v>
      </c>
      <c s="4" r="D8" t="s">
        <v>1050</v>
      </c>
    </row>
    <row spans="1:4" r="9">
      <c s="4" r="A9" t="s">
        <v>753</v>
      </c>
    </row>
    <row spans="1:4" r="10">
      <c s="3" r="A10" t="s">
        <v>1043</v>
      </c>
    </row>
    <row spans="1:4" r="11">
      <c s="4" r="A11" t="s">
        <v>1044</v>
      </c>
      <c s="7" r="B11" t="n">
        <v>5521447</v>
      </c>
      <c s="7" r="C11" t="n">
        <v>5214849</v>
      </c>
      <c s="7" r="D11" t="n">
        <v>4699348</v>
      </c>
    </row>
    <row spans="1:4" r="12">
      <c s="4" r="A12" t="s">
        <v>1045</v>
      </c>
      <c s="6" r="B12" t="n">
        <v>871358</v>
      </c>
      <c s="6" r="C12" t="n">
        <v>866092</v>
      </c>
      <c s="6" r="D12" t="n">
        <v>809368</v>
      </c>
    </row>
    <row spans="1:4" r="13">
      <c s="4" r="A13" t="s">
        <v>1046</v>
      </c>
      <c s="6" r="B13" t="n">
        <v>162741</v>
      </c>
      <c s="6" r="C13" t="n">
        <v>168830</v>
      </c>
      <c s="6" r="D13" t="n">
        <v>104407</v>
      </c>
    </row>
    <row spans="1:4" r="14">
      <c s="4" r="A14" t="s">
        <v>768</v>
      </c>
      <c s="7" r="B14" t="n">
        <v>4812830</v>
      </c>
      <c s="7" r="C14" t="n">
        <v>4517587</v>
      </c>
      <c s="7" r="D14" t="n">
        <v>3994387</v>
      </c>
    </row>
    <row spans="1:4" r="15">
      <c s="4" r="A15" t="s">
        <v>1047</v>
      </c>
      <c s="4" r="B15" t="s">
        <v>1051</v>
      </c>
      <c s="4" r="C15" t="s">
        <v>1052</v>
      </c>
      <c s="4" r="D15" t="s">
        <v>1053</v>
      </c>
    </row>
    <row spans="1:4" r="16">
      <c s="4" r="A16" t="s">
        <v>762</v>
      </c>
    </row>
    <row spans="1:4" r="17">
      <c s="3" r="A17" t="s">
        <v>1043</v>
      </c>
    </row>
    <row spans="1:4" r="18">
      <c s="4" r="A18" t="s">
        <v>1044</v>
      </c>
      <c s="7" r="B18" t="n">
        <v>874359</v>
      </c>
      <c s="7" r="C18" t="n">
        <v>927799</v>
      </c>
      <c s="7" r="D18" t="n">
        <v>887027</v>
      </c>
    </row>
    <row spans="1:4" r="19">
      <c s="4" r="A19" t="s">
        <v>1045</v>
      </c>
      <c s="6" r="B19" t="n">
        <v>144737</v>
      </c>
      <c s="6" r="C19" t="n">
        <v>156195</v>
      </c>
      <c s="6" r="D19" t="n">
        <v>142591</v>
      </c>
    </row>
    <row spans="1:4" r="20">
      <c s="4" r="A20" t="s">
        <v>1046</v>
      </c>
      <c s="6" r="B20" t="n">
        <v>48945</v>
      </c>
      <c s="6" r="C20" t="n">
        <v>56472</v>
      </c>
      <c s="6" r="D20" t="n">
        <v>11749</v>
      </c>
    </row>
    <row spans="1:4" r="21">
      <c s="4" r="A21" t="s">
        <v>768</v>
      </c>
      <c s="7" r="B21" t="n">
        <v>778567</v>
      </c>
      <c s="7" r="C21" t="n">
        <v>828076</v>
      </c>
      <c s="7" r="D21" t="n">
        <v>756185</v>
      </c>
    </row>
    <row spans="1:4" r="22">
      <c s="4" r="A22" t="s">
        <v>1047</v>
      </c>
      <c s="4" r="B22" t="s">
        <v>1054</v>
      </c>
      <c s="4" r="C22" t="s">
        <v>1055</v>
      </c>
      <c s="4" r="D22" t="s">
        <v>1056</v>
      </c>
    </row>
    <row spans="1:4" r="23">
      <c s="4" r="A23" t="s">
        <v>551</v>
      </c>
    </row>
    <row spans="1:4" r="24">
      <c s="3" r="A24" t="s">
        <v>1043</v>
      </c>
    </row>
    <row spans="1:4" r="25">
      <c s="4" r="A25" t="s">
        <v>1044</v>
      </c>
      <c s="7" r="B25" t="n">
        <v>16727</v>
      </c>
      <c s="7" r="C25" t="n">
        <v>42594</v>
      </c>
      <c s="7" r="D25" t="n">
        <v>39797</v>
      </c>
    </row>
    <row spans="1:4" r="26">
      <c s="4" r="A26" t="s">
        <v>1045</v>
      </c>
      <c s="6" r="B26" t="n">
        <v>44383</v>
      </c>
      <c s="6" r="C26" t="n">
        <v>43604</v>
      </c>
      <c s="6" r="D26" t="n">
        <v>58959</v>
      </c>
    </row>
    <row spans="1:4" r="27">
      <c s="4" r="A27" t="s">
        <v>1046</v>
      </c>
      <c s="6" r="B27" t="n">
        <v>625774</v>
      </c>
      <c s="6" r="C27" t="n">
        <v>652294</v>
      </c>
      <c s="6" r="D27" t="n">
        <v>768763</v>
      </c>
    </row>
    <row spans="1:4" r="28">
      <c s="4" r="A28" t="s">
        <v>768</v>
      </c>
      <c s="7" r="B28" t="n">
        <v>598118</v>
      </c>
      <c s="7" r="C28" t="n">
        <v>651284</v>
      </c>
      <c s="7" r="D28" t="n">
        <v>749601</v>
      </c>
    </row>
    <row spans="1:4" r="29">
      <c s="4" r="A29" t="s">
        <v>1047</v>
      </c>
      <c s="4" r="B29" t="s">
        <v>1057</v>
      </c>
      <c s="4" r="C29" t="s">
        <v>1058</v>
      </c>
      <c s="4" r="D29" t="s">
        <v>105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0</v>
      </c>
      <c s="2" r="B1" t="s">
        <v>1</v>
      </c>
    </row>
    <row spans="1:4" r="2">
      <c s="2" r="B2" t="s">
        <v>2</v>
      </c>
      <c s="2" r="C2" t="s">
        <v>30</v>
      </c>
      <c s="2" r="D2" t="s">
        <v>31</v>
      </c>
    </row>
    <row spans="1:4" r="3">
      <c s="3" r="A3" t="s">
        <v>1061</v>
      </c>
    </row>
    <row spans="1:4" r="4">
      <c s="4" r="A4" t="s">
        <v>1062</v>
      </c>
      <c s="7" r="B4" t="n">
        <v>26411</v>
      </c>
      <c s="7" r="C4" t="n">
        <v>24423</v>
      </c>
      <c s="7" r="D4" t="n">
        <v>30219</v>
      </c>
    </row>
    <row spans="1:4" r="5">
      <c s="4" r="A5" t="s">
        <v>1063</v>
      </c>
      <c s="6" r="B5" t="n">
        <v>8567</v>
      </c>
      <c s="6" r="C5" t="n">
        <v>7979</v>
      </c>
      <c s="6" r="D5" t="n">
        <v>3627</v>
      </c>
    </row>
    <row spans="1:4" r="6">
      <c s="4" r="A6" t="s">
        <v>1064</v>
      </c>
      <c s="6" r="B6" t="n">
        <v>-5303</v>
      </c>
      <c s="6" r="C6" t="n">
        <v>-5991</v>
      </c>
      <c s="6" r="D6" t="n">
        <v>-9423</v>
      </c>
    </row>
    <row spans="1:4" r="7">
      <c s="4" r="A7" t="s">
        <v>717</v>
      </c>
      <c s="6" r="B7" t="n">
        <v>29675</v>
      </c>
      <c s="6" r="C7" t="n">
        <v>26411</v>
      </c>
      <c s="6" r="D7" t="n">
        <v>24423</v>
      </c>
    </row>
    <row spans="1:4" r="8">
      <c s="4" r="A8" t="s">
        <v>68</v>
      </c>
    </row>
    <row spans="1:4" r="9">
      <c s="3" r="A9" t="s">
        <v>1061</v>
      </c>
    </row>
    <row spans="1:4" r="10">
      <c s="4" r="A10" t="s">
        <v>1062</v>
      </c>
      <c s="6" r="B10" t="n">
        <v>21446</v>
      </c>
      <c s="6" r="C10" t="n">
        <v>20951</v>
      </c>
      <c s="6" r="D10" t="n">
        <v>22919</v>
      </c>
    </row>
    <row spans="1:4" r="11">
      <c s="4" r="A11" t="s">
        <v>1063</v>
      </c>
      <c s="6" r="B11" t="n">
        <v>6281</v>
      </c>
      <c s="6" r="C11" t="n">
        <v>5944</v>
      </c>
      <c s="6" r="D11" t="n">
        <v>3133</v>
      </c>
    </row>
    <row spans="1:4" r="12">
      <c s="4" r="A12" t="s">
        <v>1064</v>
      </c>
      <c s="6" r="B12" t="n">
        <v>-5203</v>
      </c>
      <c s="6" r="C12" t="n">
        <v>-5449</v>
      </c>
      <c s="6" r="D12" t="n">
        <v>-5101</v>
      </c>
    </row>
    <row spans="1:4" r="13">
      <c s="4" r="A13" t="s">
        <v>717</v>
      </c>
      <c s="6" r="B13" t="n">
        <v>22524</v>
      </c>
      <c s="6" r="C13" t="n">
        <v>21446</v>
      </c>
      <c s="6" r="D13" t="n">
        <v>20951</v>
      </c>
    </row>
    <row spans="1:4" r="14">
      <c s="4" r="A14" t="s">
        <v>69</v>
      </c>
    </row>
    <row spans="1:4" r="15">
      <c s="3" r="A15" t="s">
        <v>1061</v>
      </c>
    </row>
    <row spans="1:4" r="16">
      <c s="4" r="A16" t="s">
        <v>1062</v>
      </c>
      <c s="6" r="B16" t="n">
        <v>1144</v>
      </c>
      <c s="6" r="C16" t="n">
        <v>1385</v>
      </c>
      <c s="6" r="D16" t="n">
        <v>1680</v>
      </c>
    </row>
    <row spans="1:4" r="17">
      <c s="4" r="A17" t="s">
        <v>1063</v>
      </c>
      <c s="6" r="B17" t="n">
        <v>-24</v>
      </c>
      <c s="6" r="C17" t="n">
        <v>301</v>
      </c>
      <c s="6" r="D17" t="n">
        <v>186</v>
      </c>
    </row>
    <row spans="1:4" r="18">
      <c s="4" r="A18" t="s">
        <v>1064</v>
      </c>
      <c s="6" r="B18" t="n">
        <v>-100</v>
      </c>
      <c s="6" r="C18" t="n">
        <v>-542</v>
      </c>
      <c s="6" r="D18" t="n">
        <v>-481</v>
      </c>
    </row>
    <row spans="1:4" r="19">
      <c s="4" r="A19" t="s">
        <v>717</v>
      </c>
      <c s="6" r="B19" t="n">
        <v>1020</v>
      </c>
      <c s="6" r="C19" t="n">
        <v>1144</v>
      </c>
      <c s="6" r="D19" t="n">
        <v>1385</v>
      </c>
    </row>
    <row spans="1:4" r="20">
      <c s="4" r="A20" t="s">
        <v>83</v>
      </c>
    </row>
    <row spans="1:4" r="21">
      <c s="3" r="A21" t="s">
        <v>1061</v>
      </c>
    </row>
    <row spans="1:4" r="22">
      <c s="4" r="A22" t="s">
        <v>1062</v>
      </c>
      <c s="6" r="B22" t="n">
        <v>1335</v>
      </c>
      <c s="6" r="C22" t="n">
        <v>0</v>
      </c>
    </row>
    <row spans="1:4" r="23">
      <c s="4" r="A23" t="s">
        <v>1063</v>
      </c>
      <c s="6" r="B23" t="n">
        <v>2702</v>
      </c>
      <c s="6" r="C23" t="n">
        <v>1335</v>
      </c>
    </row>
    <row spans="1:4" r="24">
      <c s="4" r="A24" t="s">
        <v>1064</v>
      </c>
      <c s="6" r="B24" t="n">
        <v>0</v>
      </c>
      <c s="6" r="C24" t="n">
        <v>0</v>
      </c>
    </row>
    <row spans="1:4" r="25">
      <c s="4" r="A25" t="s">
        <v>717</v>
      </c>
      <c s="6" r="B25" t="n">
        <v>4037</v>
      </c>
      <c s="6" r="C25" t="n">
        <v>1335</v>
      </c>
      <c s="6" r="D25" t="n">
        <v>0</v>
      </c>
    </row>
    <row spans="1:4" r="26">
      <c s="4" r="A26" t="s">
        <v>1065</v>
      </c>
    </row>
    <row spans="1:4" r="27">
      <c s="3" r="A27" t="s">
        <v>1061</v>
      </c>
    </row>
    <row spans="1:4" r="28">
      <c s="4" r="A28" t="s">
        <v>1062</v>
      </c>
      <c s="6" r="B28" t="n">
        <v>2486</v>
      </c>
      <c s="6" r="C28" t="n">
        <v>2087</v>
      </c>
      <c s="6" r="D28" t="n">
        <v>5620</v>
      </c>
    </row>
    <row spans="1:4" r="29">
      <c s="4" r="A29" t="s">
        <v>1063</v>
      </c>
      <c s="6" r="B29" t="n">
        <v>-392</v>
      </c>
      <c s="6" r="C29" t="n">
        <v>399</v>
      </c>
      <c s="6" r="D29" t="n">
        <v>308</v>
      </c>
    </row>
    <row spans="1:4" r="30">
      <c s="4" r="A30" t="s">
        <v>1064</v>
      </c>
      <c s="6" r="B30" t="n">
        <v>0</v>
      </c>
      <c s="6" r="C30" t="n">
        <v>0</v>
      </c>
      <c s="6" r="D30" t="n">
        <v>-3841</v>
      </c>
    </row>
    <row spans="1:4" r="31">
      <c s="4" r="A31" t="s">
        <v>717</v>
      </c>
      <c s="7" r="B31" t="n">
        <v>2094</v>
      </c>
      <c s="7" r="C31" t="n">
        <v>2486</v>
      </c>
      <c s="7" r="D31" t="n">
        <v>208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066</v>
      </c>
      <c s="2" r="B1" t="s">
        <v>1</v>
      </c>
    </row>
    <row spans="1:6" r="2">
      <c s="2" r="B2" t="s">
        <v>2</v>
      </c>
      <c s="2" r="C2" t="s">
        <v>30</v>
      </c>
      <c s="2" r="E2" t="s">
        <v>31</v>
      </c>
    </row>
    <row spans="1:6" r="3">
      <c s="3" r="A3" t="s">
        <v>286</v>
      </c>
    </row>
    <row spans="1:6" r="4">
      <c s="4" r="A4" t="s">
        <v>72</v>
      </c>
      <c s="7" r="B4" t="n">
        <v>513128</v>
      </c>
      <c s="7" r="C4" t="n">
        <v>488525</v>
      </c>
      <c s="7" r="E4" t="n">
        <v>452101</v>
      </c>
    </row>
    <row spans="1:6" r="5">
      <c s="4" r="A5" t="s">
        <v>79</v>
      </c>
      <c s="6" r="B5" t="n">
        <v>10669150</v>
      </c>
      <c s="6" r="C5" t="n">
        <v>10369701</v>
      </c>
      <c s="6" r="E5" t="n">
        <v>10080941</v>
      </c>
    </row>
    <row spans="1:6" r="6">
      <c s="4" r="A6" t="s">
        <v>1067</v>
      </c>
      <c s="6" r="B6" t="n">
        <v>3137133</v>
      </c>
      <c s="6" r="C6" t="n">
        <v>3026732</v>
      </c>
      <c s="6" r="E6" t="n">
        <v>2781437</v>
      </c>
    </row>
    <row spans="1:6" r="7">
      <c s="4" r="A7" t="s">
        <v>35</v>
      </c>
      <c s="6" r="B7" t="n">
        <v>6040609</v>
      </c>
      <c s="6" r="C7" t="n">
        <v>5744418</v>
      </c>
      <c s="6" r="E7" t="n">
        <v>5226537</v>
      </c>
    </row>
    <row spans="1:6" r="8">
      <c s="4" r="A8" t="s">
        <v>36</v>
      </c>
      <c s="6" r="B8" t="n">
        <v>512645</v>
      </c>
      <c s="6" r="C8" t="n">
        <v>600885</v>
      </c>
      <c s="6" r="E8" t="n">
        <v>544291</v>
      </c>
    </row>
    <row spans="1:6" r="9">
      <c s="3" r="A9" t="s">
        <v>1068</v>
      </c>
    </row>
    <row spans="1:6" r="10">
      <c s="4" r="A10" t="s">
        <v>729</v>
      </c>
      <c s="6" r="B10" t="n">
        <v>3653561</v>
      </c>
      <c s="6" r="C10" t="n">
        <v>3495825</v>
      </c>
      <c s="4" r="D10" t="s">
        <v>426</v>
      </c>
      <c s="6" r="E10" t="n">
        <v>3221393</v>
      </c>
      <c s="4" r="F10" t="s">
        <v>426</v>
      </c>
    </row>
    <row spans="1:6" r="11">
      <c s="4" r="A11" t="s">
        <v>1069</v>
      </c>
      <c s="6" r="B11" t="n">
        <v>-46713</v>
      </c>
      <c s="6" r="C11" t="n">
        <v>-75764</v>
      </c>
      <c s="6" r="E11" t="n">
        <v>-78810</v>
      </c>
    </row>
    <row spans="1:6" r="12">
      <c s="4" r="A12" t="s">
        <v>1070</v>
      </c>
      <c s="6" r="B12" t="n">
        <v>49422</v>
      </c>
      <c s="6" r="C12" t="n">
        <v>70506</v>
      </c>
      <c s="6" r="E12" t="n">
        <v>54441</v>
      </c>
    </row>
    <row spans="1:6" r="13">
      <c s="4" r="A13" t="s">
        <v>949</v>
      </c>
      <c s="6" r="B13" t="n">
        <v>1102492</v>
      </c>
      <c s="6" r="C13" t="n">
        <v>1053397</v>
      </c>
      <c s="6" r="E13" t="n">
        <v>991070</v>
      </c>
    </row>
    <row spans="1:6" r="14">
      <c s="4" r="A14" t="s">
        <v>1071</v>
      </c>
      <c s="6" r="B14" t="n">
        <v>3257015</v>
      </c>
      <c s="6" r="C14" t="n">
        <v>3115227</v>
      </c>
      <c s="6" r="E14" t="n">
        <v>2878071</v>
      </c>
    </row>
    <row spans="1:6" r="15">
      <c s="4" r="A15" t="s">
        <v>33</v>
      </c>
      <c s="7" r="B15" t="n">
        <v>6189515</v>
      </c>
      <c s="7" r="C15" t="n">
        <v>5996947</v>
      </c>
      <c s="7" r="E15" t="n">
        <v>5500173</v>
      </c>
    </row>
    <row spans="1:6" r="16">
      <c r="A16" t="n"/>
    </row>
    <row spans="1:6" r="17">
      <c s="4" r="A17" t="s">
        <v>426</v>
      </c>
      <c s="4" r="B17" t="s">
        <v>738</v>
      </c>
    </row>
  </sheetData>
  <mergeCells count="6">
    <mergeCell ref="A1:A2"/>
    <mergeCell ref="B1:F1"/>
    <mergeCell ref="C2:D2"/>
    <mergeCell ref="E2:F2"/>
    <mergeCell ref="A16:F16"/>
    <mergeCell ref="B17:F1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61"/>
    <col customWidth="1" max="3" min="3" width="6"/>
  </cols>
  <sheetData>
    <row spans="1:3" r="1">
      <c s="1" r="A1" t="s">
        <v>1072</v>
      </c>
      <c s="1" r="B1" t="s">
        <v>1073</v>
      </c>
      <c s="2" r="C1" t="s">
        <v>1074</v>
      </c>
    </row>
    <row spans="1:3" r="2">
      <c s="4" r="A2" t="s">
        <v>171</v>
      </c>
      <c s="4" r="B2" t="s">
        <v>1075</v>
      </c>
      <c s="7" r="C2" t="n">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v>
      </c>
    </row>
    <row spans="1:2" r="3">
      <c s="4" r="A3" t="s">
        <v>62</v>
      </c>
    </row>
    <row spans="1:2" r="4">
      <c s="3" r="A4" t="s">
        <v>199</v>
      </c>
    </row>
    <row spans="1:2" r="5">
      <c s="4" r="A5" t="s">
        <v>200</v>
      </c>
      <c s="4" r="B5"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6189515</v>
      </c>
      <c s="7" r="C4" t="n">
        <v>5996947</v>
      </c>
      <c s="7" r="D4" t="n">
        <v>5500173</v>
      </c>
    </row>
    <row spans="1:4" r="5">
      <c s="4" r="A5" t="s">
        <v>34</v>
      </c>
      <c s="6" r="B5" t="n">
        <v>-148906</v>
      </c>
      <c s="6" r="C5" t="n">
        <v>-252529</v>
      </c>
      <c s="6" r="D5" t="n">
        <v>-273636</v>
      </c>
    </row>
    <row spans="1:4" r="6">
      <c s="4" r="A6" t="s">
        <v>35</v>
      </c>
      <c s="6" r="B6" t="n">
        <v>6040609</v>
      </c>
      <c s="6" r="C6" t="n">
        <v>5744418</v>
      </c>
      <c s="6" r="D6" t="n">
        <v>5226537</v>
      </c>
    </row>
    <row spans="1:4" r="7">
      <c s="4" r="A7" t="s">
        <v>36</v>
      </c>
      <c s="6" r="B7" t="n">
        <v>512645</v>
      </c>
      <c s="6" r="C7" t="n">
        <v>600885</v>
      </c>
      <c s="6" r="D7" t="n">
        <v>544291</v>
      </c>
    </row>
    <row spans="1:4" r="8">
      <c s="4" r="A8" t="s">
        <v>37</v>
      </c>
      <c s="6" r="B8" t="n">
        <v>139440</v>
      </c>
      <c s="6" r="C8" t="n">
        <v>117443</v>
      </c>
      <c s="6" r="D8" t="n">
        <v>107513</v>
      </c>
    </row>
    <row spans="1:4" r="9">
      <c s="3" r="A9" t="s">
        <v>38</v>
      </c>
    </row>
    <row spans="1:4" r="10">
      <c s="4" r="A10" t="s">
        <v>39</v>
      </c>
      <c s="6" r="B10" t="n">
        <v>125633</v>
      </c>
      <c s="6" r="C10" t="n">
        <v>254852</v>
      </c>
      <c s="6" r="D10" t="n">
        <v>127586</v>
      </c>
    </row>
    <row spans="1:4" r="11">
      <c s="4" r="A11" t="s">
        <v>40</v>
      </c>
      <c s="6" r="B11" t="n">
        <v>-33309</v>
      </c>
      <c s="6" r="C11" t="n">
        <v>0</v>
      </c>
      <c s="6" r="D11" t="n">
        <v>-6042</v>
      </c>
    </row>
    <row spans="1:4" r="12">
      <c s="4" r="A12" t="s">
        <v>41</v>
      </c>
      <c s="6" r="B12" t="n">
        <v>92324</v>
      </c>
      <c s="6" r="C12" t="n">
        <v>254852</v>
      </c>
      <c s="6" r="D12" t="n">
        <v>121544</v>
      </c>
    </row>
    <row spans="1:4" r="13">
      <c s="4" r="A13" t="s">
        <v>42</v>
      </c>
      <c s="6" r="B13" t="n">
        <v>421102</v>
      </c>
      <c s="6" r="C13" t="n">
        <v>410022</v>
      </c>
      <c s="6" r="D13" t="n">
        <v>407623</v>
      </c>
    </row>
    <row spans="1:4" r="14">
      <c s="4" r="A14" t="s">
        <v>43</v>
      </c>
      <c s="6" r="B14" t="n">
        <v>337</v>
      </c>
      <c s="6" r="C14" t="n">
        <v>1308</v>
      </c>
      <c s="6" r="D14" t="n">
        <v>1026</v>
      </c>
    </row>
    <row spans="1:4" r="15">
      <c s="4" r="A15" t="s">
        <v>44</v>
      </c>
      <c s="6" r="B15" t="n">
        <v>7206457</v>
      </c>
      <c s="6" r="C15" t="n">
        <v>7128928</v>
      </c>
      <c s="6" r="D15" t="n">
        <v>6408534</v>
      </c>
    </row>
    <row spans="1:4" r="16">
      <c s="3" r="A16" t="s">
        <v>45</v>
      </c>
    </row>
    <row spans="1:4" r="17">
      <c s="4" r="A17" t="s">
        <v>46</v>
      </c>
      <c s="6" r="B17" t="n">
        <v>3656270</v>
      </c>
      <c s="6" r="C17" t="n">
        <v>3490567</v>
      </c>
      <c s="6" r="D17" t="n">
        <v>3197024</v>
      </c>
    </row>
    <row spans="1:4" r="18">
      <c s="4" r="A18" t="s">
        <v>47</v>
      </c>
      <c s="6" r="B18" t="n">
        <v>2289750</v>
      </c>
      <c s="6" r="C18" t="n">
        <v>2157456</v>
      </c>
      <c s="6" r="D18" t="n">
        <v>2000684</v>
      </c>
    </row>
    <row spans="1:4" r="19">
      <c s="4" r="A19" t="s">
        <v>48</v>
      </c>
      <c s="6" r="B19" t="n">
        <v>397461</v>
      </c>
      <c s="6" r="C19" t="n">
        <v>400535</v>
      </c>
      <c s="6" r="D19" t="n">
        <v>388761</v>
      </c>
    </row>
    <row spans="1:4" r="20">
      <c s="4" r="A20" t="s">
        <v>49</v>
      </c>
      <c s="6" r="B20" t="n">
        <v>130946</v>
      </c>
      <c s="6" r="C20" t="n">
        <v>128174</v>
      </c>
      <c s="6" r="D20" t="n">
        <v>123177</v>
      </c>
    </row>
    <row spans="1:4" r="21">
      <c s="4" r="A21" t="s">
        <v>50</v>
      </c>
      <c s="6" r="B21" t="n">
        <v>6474427</v>
      </c>
      <c s="6" r="C21" t="n">
        <v>6176732</v>
      </c>
      <c s="6" r="D21" t="n">
        <v>5709646</v>
      </c>
    </row>
    <row spans="1:4" r="22">
      <c s="4" r="A22" t="s">
        <v>51</v>
      </c>
      <c s="6" r="B22" t="n">
        <v>732030</v>
      </c>
      <c s="6" r="C22" t="n">
        <v>952196</v>
      </c>
      <c s="6" r="D22" t="n">
        <v>698888</v>
      </c>
    </row>
    <row spans="1:4" r="23">
      <c s="4" r="A23" t="s">
        <v>52</v>
      </c>
      <c s="6" r="B23" t="n">
        <v>-227923</v>
      </c>
      <c s="6" r="C23" t="n">
        <v>-302593</v>
      </c>
      <c s="6" r="D23" t="n">
        <v>-193587</v>
      </c>
    </row>
    <row spans="1:4" r="24">
      <c s="4" r="A24" t="s">
        <v>53</v>
      </c>
      <c s="6" r="B24" t="n">
        <v>504107</v>
      </c>
      <c s="6" r="C24" t="n">
        <v>649603</v>
      </c>
      <c s="6" r="D24" t="n">
        <v>505301</v>
      </c>
    </row>
    <row spans="1:4" r="25">
      <c s="4" r="A25" t="s">
        <v>54</v>
      </c>
      <c s="6" r="B25" t="n">
        <v>-413</v>
      </c>
      <c s="6" r="C25" t="n">
        <v>-719</v>
      </c>
      <c s="6" r="D25" t="n">
        <v>-5376</v>
      </c>
    </row>
    <row spans="1:4" r="26">
      <c s="4" r="A26" t="s">
        <v>55</v>
      </c>
      <c s="7" r="B26" t="n">
        <v>503694</v>
      </c>
      <c s="7" r="C26" t="n">
        <v>648884</v>
      </c>
      <c s="7" r="D26" t="n">
        <v>499925</v>
      </c>
    </row>
    <row spans="1:4" r="27">
      <c s="3" r="A27" t="s">
        <v>56</v>
      </c>
    </row>
    <row spans="1:4" r="28">
      <c s="4" r="A28" t="s">
        <v>57</v>
      </c>
      <c s="8" r="B28" t="n">
        <v>4.06</v>
      </c>
      <c s="8" r="C28" t="n">
        <v>5.07</v>
      </c>
      <c s="8" r="D28" t="n">
        <v>3.69</v>
      </c>
    </row>
    <row spans="1:4" r="29">
      <c s="4" r="A29" t="s">
        <v>58</v>
      </c>
      <c s="8" r="B29" t="n">
        <v>3.87</v>
      </c>
      <c s="8" r="C29" t="n">
        <v>4.86</v>
      </c>
      <c s="8" r="D29" t="n">
        <v>3.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8</v>
      </c>
      <c s="2" r="B1" t="s">
        <v>1</v>
      </c>
    </row>
    <row spans="1:2" r="2">
      <c s="2" r="B2" t="s">
        <v>30</v>
      </c>
    </row>
    <row spans="1:2" r="3">
      <c s="3" r="A3" t="s">
        <v>229</v>
      </c>
    </row>
    <row spans="1:2" r="4">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30</v>
      </c>
    </row>
    <row spans="1:2" r="3">
      <c s="4" r="A3" t="s">
        <v>235</v>
      </c>
    </row>
    <row spans="1:2" r="4">
      <c s="3" r="A4" t="s">
        <v>236</v>
      </c>
    </row>
    <row spans="1:2" r="5">
      <c s="4" r="A5" t="s">
        <v>237</v>
      </c>
      <c s="4" r="B5"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2</v>
      </c>
      <c s="2" r="B1" t="s">
        <v>1</v>
      </c>
    </row>
    <row spans="1:2" r="2">
      <c s="2" r="B2" t="s">
        <v>2</v>
      </c>
    </row>
    <row spans="1:2" r="3">
      <c s="3" r="A3" t="s">
        <v>229</v>
      </c>
    </row>
    <row spans="1:2" r="4">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5</v>
      </c>
      <c s="2" r="B1" t="s">
        <v>1</v>
      </c>
    </row>
    <row spans="1:2" r="2">
      <c s="2" r="B2" t="s">
        <v>2</v>
      </c>
    </row>
    <row spans="1:2" r="3">
      <c s="3" r="A3" t="s">
        <v>192</v>
      </c>
    </row>
    <row spans="1:2" r="4">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7</v>
      </c>
      <c s="2" r="B1" t="s">
        <v>1</v>
      </c>
    </row>
    <row spans="1:2" r="2">
      <c s="2" r="B2" t="s">
        <v>2</v>
      </c>
    </row>
    <row spans="1:2" r="3">
      <c s="3" r="A3" t="s">
        <v>226</v>
      </c>
    </row>
    <row spans="1:2" r="4">
      <c s="4" r="A4" t="s">
        <v>247</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30</v>
      </c>
    </row>
    <row spans="1:3" r="2">
      <c s="3" r="A2" t="s">
        <v>60</v>
      </c>
    </row>
    <row spans="1:3" r="3">
      <c s="4" r="A3" t="s">
        <v>61</v>
      </c>
      <c s="7" r="B3" t="n">
        <v>12444394</v>
      </c>
      <c s="7" r="C3" t="n">
        <v>12705160</v>
      </c>
    </row>
    <row spans="1:3" r="4">
      <c s="4" r="A4" t="s">
        <v>62</v>
      </c>
      <c s="6" r="B4" t="n">
        <v>150866</v>
      </c>
      <c s="6" r="C4" t="n">
        <v>170991</v>
      </c>
    </row>
    <row spans="1:3" r="5">
      <c s="4" r="A5" t="s">
        <v>63</v>
      </c>
      <c s="6" r="B5" t="n">
        <v>376697</v>
      </c>
      <c s="6" r="C5" t="n">
        <v>450648</v>
      </c>
    </row>
    <row spans="1:3" r="6">
      <c s="4" r="A6" t="s">
        <v>64</v>
      </c>
      <c s="6" r="B6" t="n">
        <v>273103</v>
      </c>
      <c s="6" r="C6" t="n">
        <v>322012</v>
      </c>
    </row>
    <row spans="1:3" r="7">
      <c s="4" r="A7" t="s">
        <v>65</v>
      </c>
      <c s="6" r="B7" t="n">
        <v>1170040</v>
      </c>
      <c s="6" r="C7" t="n">
        <v>1211401</v>
      </c>
    </row>
    <row spans="1:3" r="8">
      <c s="4" r="A8" t="s">
        <v>62</v>
      </c>
      <c s="6" r="B8" t="n">
        <v>936367</v>
      </c>
      <c s="6" r="C8" t="n">
        <v>731612</v>
      </c>
    </row>
    <row spans="1:3" r="9">
      <c s="4" r="A9" t="s">
        <v>66</v>
      </c>
      <c s="6" r="B9" t="n">
        <v>15351467</v>
      </c>
      <c s="6" r="C9" t="n">
        <v>15591824</v>
      </c>
    </row>
    <row spans="1:3" r="10">
      <c s="4" r="A10" t="s">
        <v>67</v>
      </c>
      <c s="6" r="B10" t="n">
        <v>763631</v>
      </c>
      <c s="6" r="C10" t="n">
        <v>674441</v>
      </c>
    </row>
    <row spans="1:3" r="11">
      <c s="4" r="A11" t="s">
        <v>68</v>
      </c>
      <c s="6" r="B11" t="n">
        <v>1669186</v>
      </c>
      <c s="6" r="C11" t="n">
        <v>1651088</v>
      </c>
    </row>
    <row spans="1:3" r="12">
      <c s="4" r="A12" t="s">
        <v>69</v>
      </c>
      <c s="6" r="B12" t="n">
        <v>1532829</v>
      </c>
      <c s="6" r="C12" t="n">
        <v>1503441</v>
      </c>
    </row>
    <row spans="1:3" r="13">
      <c s="4" r="A13" t="s">
        <v>70</v>
      </c>
      <c s="6" r="B13" t="n">
        <v>123164</v>
      </c>
      <c s="6" r="C13" t="n">
        <v>120367</v>
      </c>
    </row>
    <row spans="1:3" r="14">
      <c s="4" r="A14" t="s">
        <v>71</v>
      </c>
      <c s="6" r="B14" t="n">
        <v>394387</v>
      </c>
      <c s="6" r="C14" t="n">
        <v>395748</v>
      </c>
    </row>
    <row spans="1:3" r="15">
      <c s="4" r="A15" t="s">
        <v>72</v>
      </c>
      <c s="6" r="B15" t="n">
        <v>513128</v>
      </c>
      <c s="6" r="C15" t="n">
        <v>488525</v>
      </c>
    </row>
    <row spans="1:3" r="16">
      <c s="4" r="A16" t="s">
        <v>73</v>
      </c>
      <c s="6" r="B16" t="n">
        <v>348224</v>
      </c>
      <c s="6" r="C16" t="n">
        <v>332098</v>
      </c>
    </row>
    <row spans="1:3" r="17">
      <c s="4" r="A17" t="s">
        <v>74</v>
      </c>
      <c s="6" r="B17" t="n">
        <v>153291</v>
      </c>
      <c s="6" r="C17" t="n">
        <v>150944</v>
      </c>
    </row>
    <row spans="1:3" r="18">
      <c s="4" r="A18" t="s">
        <v>70</v>
      </c>
      <c s="6" r="B18" t="n">
        <v>383115</v>
      </c>
      <c s="6" r="C18" t="n">
        <v>371034</v>
      </c>
    </row>
    <row spans="1:3" r="19">
      <c s="4" r="A19" t="s">
        <v>75</v>
      </c>
      <c s="6" r="B19" t="n">
        <v>55763</v>
      </c>
      <c s="6" r="C19" t="n">
        <v>67623</v>
      </c>
    </row>
    <row spans="1:3" r="20">
      <c s="4" r="A20" t="s">
        <v>76</v>
      </c>
      <c s="6" r="B20" t="n">
        <v>442782</v>
      </c>
      <c s="6" r="C20" t="n">
        <v>369558</v>
      </c>
    </row>
    <row spans="1:3" r="21">
      <c s="4" r="A21" t="s">
        <v>77</v>
      </c>
      <c s="6" r="B21" t="n">
        <v>21730967</v>
      </c>
      <c s="6" r="C21" t="n">
        <v>21716691</v>
      </c>
    </row>
    <row spans="1:3" r="22">
      <c s="3" r="A22" t="s">
        <v>78</v>
      </c>
    </row>
    <row spans="1:3" r="23">
      <c s="4" r="A23" t="s">
        <v>79</v>
      </c>
      <c s="6" r="B23" t="n">
        <v>10669150</v>
      </c>
      <c s="6" r="C23" t="n">
        <v>10369701</v>
      </c>
    </row>
    <row spans="1:3" r="24">
      <c s="4" r="A24" t="s">
        <v>80</v>
      </c>
      <c s="6" r="B24" t="n">
        <v>3137133</v>
      </c>
      <c s="6" r="C24" t="n">
        <v>3026732</v>
      </c>
    </row>
    <row spans="1:3" r="25">
      <c s="4" r="A25" t="s">
        <v>81</v>
      </c>
      <c s="6" r="B25" t="n">
        <v>224752</v>
      </c>
      <c s="6" r="C25" t="n">
        <v>237270</v>
      </c>
    </row>
    <row spans="1:3" r="26">
      <c s="4" r="A26" t="s">
        <v>82</v>
      </c>
      <c s="6" r="B26" t="n">
        <v>37035</v>
      </c>
      <c s="6" r="C26" t="n">
        <v>106079</v>
      </c>
    </row>
    <row spans="1:3" r="27">
      <c s="4" r="A27" t="s">
        <v>83</v>
      </c>
      <c s="6" r="B27" t="n">
        <v>6811</v>
      </c>
      <c s="6" r="C27" t="n">
        <v>37452</v>
      </c>
    </row>
    <row spans="1:3" r="28">
      <c s="4" r="A28" t="s">
        <v>84</v>
      </c>
      <c s="6" r="B28" t="n">
        <v>837937</v>
      </c>
      <c s="6" r="C28" t="n">
        <v>859736</v>
      </c>
    </row>
    <row spans="1:3" r="29">
      <c s="4" r="A29" t="s">
        <v>85</v>
      </c>
      <c s="6" r="B29" t="n">
        <v>340320</v>
      </c>
      <c s="6" r="C29" t="n">
        <v>340060</v>
      </c>
    </row>
    <row spans="1:3" r="30">
      <c s="4" r="A30" t="s">
        <v>86</v>
      </c>
      <c s="6" r="B30" t="n">
        <v>1844621</v>
      </c>
      <c s="6" r="C30" t="n">
        <v>2115527</v>
      </c>
    </row>
    <row spans="1:3" r="31">
      <c s="4" r="A31" t="s">
        <v>87</v>
      </c>
      <c s="6" r="B31" t="n">
        <v>17097759</v>
      </c>
      <c s="6" r="C31" t="n">
        <v>17092557</v>
      </c>
    </row>
    <row spans="1:3" r="32">
      <c s="3" r="A32" t="s">
        <v>88</v>
      </c>
    </row>
    <row spans="1:3" r="33">
      <c s="4" r="A33" t="s">
        <v>89</v>
      </c>
      <c s="6" r="B33" t="n">
        <v>0</v>
      </c>
      <c s="6" r="C33" t="n">
        <v>0</v>
      </c>
    </row>
    <row spans="1:3" r="34">
      <c s="4" r="A34" t="s">
        <v>90</v>
      </c>
      <c s="6" r="B34" t="n">
        <v>47024</v>
      </c>
      <c s="6" r="C34" t="n">
        <v>47024</v>
      </c>
    </row>
    <row spans="1:3" r="35">
      <c s="4" r="A35" t="s">
        <v>91</v>
      </c>
      <c s="6" r="B35" t="n">
        <v>1005455</v>
      </c>
      <c s="6" r="C35" t="n">
        <v>991512</v>
      </c>
    </row>
    <row spans="1:3" r="36">
      <c s="4" r="A36" t="s">
        <v>92</v>
      </c>
      <c s="6" r="B36" t="n">
        <v>6178070</v>
      </c>
      <c s="6" r="C36" t="n">
        <v>5732410</v>
      </c>
    </row>
    <row spans="1:3" r="37">
      <c s="4" r="A37" t="s">
        <v>93</v>
      </c>
      <c s="6" r="B37" t="n">
        <v>-66698</v>
      </c>
      <c s="6" r="C37" t="n">
        <v>183550</v>
      </c>
    </row>
    <row spans="1:3" r="38">
      <c s="4" r="A38" t="s">
        <v>94</v>
      </c>
      <c s="6" r="B38" t="n">
        <v>-2563605</v>
      </c>
      <c s="6" r="C38" t="n">
        <v>-2364551</v>
      </c>
    </row>
    <row spans="1:3" r="39">
      <c s="4" r="A39" t="s">
        <v>95</v>
      </c>
      <c s="6" r="B39" t="n">
        <v>4600246</v>
      </c>
      <c s="6" r="C39" t="n">
        <v>4589945</v>
      </c>
    </row>
    <row spans="1:3" r="40">
      <c s="4" r="A40" t="s">
        <v>54</v>
      </c>
      <c s="6" r="B40" t="n">
        <v>32962</v>
      </c>
      <c s="6" r="C40" t="n">
        <v>34189</v>
      </c>
    </row>
    <row spans="1:3" r="41">
      <c s="4" r="A41" t="s">
        <v>96</v>
      </c>
      <c s="6" r="B41" t="n">
        <v>4633208</v>
      </c>
      <c s="6" r="C41" t="n">
        <v>4624134</v>
      </c>
    </row>
    <row spans="1:3" r="42">
      <c s="4" r="A42" t="s">
        <v>97</v>
      </c>
      <c s="7" r="B42" t="n">
        <v>21730967</v>
      </c>
      <c s="7" r="C42" t="n">
        <v>21716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3</v>
      </c>
      <c s="2" r="B1" t="s">
        <v>1</v>
      </c>
    </row>
    <row spans="1:2" r="2">
      <c s="2" r="B2" t="s">
        <v>31</v>
      </c>
    </row>
    <row spans="1:2" r="3">
      <c s="3" r="A3" t="s">
        <v>274</v>
      </c>
    </row>
    <row spans="1:2" r="4">
      <c s="4" r="A4" t="s">
        <v>273</v>
      </c>
      <c s="4" r="B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8</v>
      </c>
      <c s="2" r="B1" t="s">
        <v>2</v>
      </c>
      <c s="2" r="C1" t="s">
        <v>30</v>
      </c>
    </row>
    <row spans="1:3" r="2">
      <c s="3" r="A2" t="s">
        <v>99</v>
      </c>
    </row>
    <row spans="1:3" r="3">
      <c s="4" r="A3" t="s">
        <v>100</v>
      </c>
      <c s="8" r="B3" t="n">
        <v>0.1</v>
      </c>
      <c s="8" r="C3" t="n">
        <v>0.1</v>
      </c>
    </row>
    <row spans="1:3" r="4">
      <c s="4" r="A4" t="s">
        <v>101</v>
      </c>
      <c s="6" r="B4" t="n">
        <v>5000000</v>
      </c>
      <c s="6" r="C4" t="n">
        <v>5000000</v>
      </c>
    </row>
    <row spans="1:3" r="5">
      <c s="4" r="A5" t="s">
        <v>102</v>
      </c>
      <c s="6" r="B5" t="n">
        <v>0</v>
      </c>
      <c s="6" r="C5" t="n">
        <v>0</v>
      </c>
    </row>
    <row spans="1:3" r="6">
      <c s="4" r="A6" t="s">
        <v>103</v>
      </c>
      <c s="6" r="B6" t="n">
        <v>0</v>
      </c>
      <c s="6" r="C6" t="n">
        <v>0</v>
      </c>
    </row>
    <row spans="1:3" r="7">
      <c s="4" r="A7" t="s">
        <v>104</v>
      </c>
      <c s="8" r="B7" t="n">
        <v>0.2</v>
      </c>
      <c s="8" r="C7" t="n">
        <v>0.2</v>
      </c>
    </row>
    <row spans="1:3" r="8">
      <c s="4" r="A8" t="s">
        <v>105</v>
      </c>
      <c s="6" r="B8" t="n">
        <v>500000000</v>
      </c>
      <c s="6" r="C8" t="n">
        <v>500000000</v>
      </c>
    </row>
    <row spans="1:3" r="9">
      <c s="4" r="A9" t="s">
        <v>106</v>
      </c>
      <c s="6" r="B9" t="n">
        <v>123307837</v>
      </c>
      <c s="6" r="C9" t="n">
        <v>126748836</v>
      </c>
    </row>
    <row spans="1:3" r="10">
      <c s="4" r="A10" t="s">
        <v>107</v>
      </c>
      <c s="6" r="B10" t="n">
        <v>123307837</v>
      </c>
      <c s="6" r="C10" t="n">
        <v>126748836</v>
      </c>
    </row>
    <row spans="1:3" r="11">
      <c s="4" r="A11" t="s">
        <v>108</v>
      </c>
      <c s="6" r="B11" t="n">
        <v>111810081</v>
      </c>
      <c s="6" r="C11" t="n">
        <v>1083690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288</v>
      </c>
      <c s="2" r="B1" t="s">
        <v>1</v>
      </c>
    </row>
    <row spans="1:2" r="2">
      <c s="2" r="B2" t="s">
        <v>2</v>
      </c>
    </row>
    <row spans="1:2" r="3">
      <c s="3" r="A3" t="s">
        <v>186</v>
      </c>
    </row>
    <row spans="1:2" r="4">
      <c s="4" r="A4" t="s">
        <v>289</v>
      </c>
      <c s="4" r="B4" t="s">
        <v>290</v>
      </c>
    </row>
    <row spans="1:2" r="5">
      <c s="4" r="A5" t="s">
        <v>291</v>
      </c>
      <c s="4" r="B5" t="s">
        <v>292</v>
      </c>
    </row>
    <row spans="1:2" r="6">
      <c s="4" r="A6" t="s">
        <v>67</v>
      </c>
      <c s="4" r="B6" t="s">
        <v>293</v>
      </c>
    </row>
    <row spans="1:2" r="7">
      <c s="4" r="A7" t="s">
        <v>294</v>
      </c>
      <c s="4" r="B7" t="s">
        <v>295</v>
      </c>
    </row>
    <row spans="1:2" r="8">
      <c s="4" r="A8" t="s">
        <v>296</v>
      </c>
      <c s="4" r="B8" t="s">
        <v>297</v>
      </c>
    </row>
    <row spans="1:2" r="9">
      <c s="4" r="A9" t="s">
        <v>72</v>
      </c>
      <c s="4" r="B9" t="s">
        <v>298</v>
      </c>
    </row>
    <row spans="1:2" r="10">
      <c s="4" r="A10" t="s">
        <v>79</v>
      </c>
      <c s="4" r="B10" t="s">
        <v>299</v>
      </c>
    </row>
    <row spans="1:2" r="11">
      <c s="4" r="A11" t="s">
        <v>300</v>
      </c>
      <c s="4" r="B11" t="s">
        <v>301</v>
      </c>
    </row>
    <row spans="1:2" r="12">
      <c s="4" r="A12" t="s">
        <v>302</v>
      </c>
      <c s="4" r="B12" t="s">
        <v>303</v>
      </c>
    </row>
    <row spans="1:2" r="13">
      <c s="4" r="A13" t="s">
        <v>304</v>
      </c>
      <c s="4" r="B13" t="s">
        <v>305</v>
      </c>
    </row>
    <row spans="1:2" r="14">
      <c s="4" r="A14" t="s">
        <v>306</v>
      </c>
      <c s="4" r="B14" t="s">
        <v>307</v>
      </c>
    </row>
    <row spans="1:2" r="15">
      <c s="4" r="A15" t="s">
        <v>73</v>
      </c>
      <c s="4" r="B15" t="s">
        <v>308</v>
      </c>
    </row>
    <row spans="1:2" r="16">
      <c s="4" r="A16" t="s">
        <v>144</v>
      </c>
      <c s="4" r="B16" t="s">
        <v>309</v>
      </c>
    </row>
    <row spans="1:2" r="17">
      <c s="4" r="A17" t="s">
        <v>310</v>
      </c>
      <c s="4" r="B17" t="s">
        <v>311</v>
      </c>
    </row>
    <row spans="1:2" r="18">
      <c s="4" r="A18" t="s">
        <v>312</v>
      </c>
      <c s="4" r="B18" t="s">
        <v>313</v>
      </c>
    </row>
    <row spans="1:2" r="19">
      <c s="4" r="A19" t="s">
        <v>314</v>
      </c>
      <c s="4" r="B19"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189</v>
      </c>
    </row>
    <row spans="1:2" r="4">
      <c s="4" r="A4" t="s">
        <v>317</v>
      </c>
      <c s="4" r="B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19</v>
      </c>
      <c s="2" r="B1" t="s">
        <v>1</v>
      </c>
    </row>
    <row spans="1:2" r="2">
      <c s="2" r="B2" t="s">
        <v>2</v>
      </c>
    </row>
    <row spans="1:2" r="3">
      <c s="3" r="A3" t="s">
        <v>192</v>
      </c>
    </row>
    <row spans="1:2" r="4">
      <c s="4" r="A4" t="s">
        <v>320</v>
      </c>
      <c s="4" r="B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r="A1" t="s">
        <v>322</v>
      </c>
      <c s="2" r="B1" t="s">
        <v>1</v>
      </c>
    </row>
    <row spans="1:3" r="2">
      <c s="2" r="B2" t="s">
        <v>2</v>
      </c>
      <c s="2" r="C2" t="s">
        <v>31</v>
      </c>
    </row>
    <row spans="1:3" r="3">
      <c s="3" r="A3" t="s">
        <v>196</v>
      </c>
    </row>
    <row spans="1:3" r="4">
      <c s="4" r="A4" t="s">
        <v>194</v>
      </c>
      <c s="4" r="B4" t="s">
        <v>323</v>
      </c>
    </row>
    <row spans="1:3" r="5">
      <c s="4" r="A5" t="s">
        <v>324</v>
      </c>
      <c s="4" r="C5" t="s">
        <v>3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26</v>
      </c>
      <c s="2" r="B1" t="s">
        <v>1</v>
      </c>
    </row>
    <row spans="1:2" r="2">
      <c s="2" r="B2" t="s">
        <v>2</v>
      </c>
    </row>
    <row spans="1:2" r="3">
      <c s="4" r="A3" t="s">
        <v>62</v>
      </c>
    </row>
    <row spans="1:2" r="4">
      <c s="3" r="A4" t="s">
        <v>199</v>
      </c>
    </row>
    <row spans="1:2" r="5">
      <c s="4" r="A5" t="s">
        <v>327</v>
      </c>
      <c s="4" r="B5"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9</v>
      </c>
      <c s="2" r="B1" t="s">
        <v>1</v>
      </c>
    </row>
    <row spans="1:2" r="2">
      <c s="2" r="B2" t="s">
        <v>2</v>
      </c>
    </row>
    <row spans="1:2" r="3">
      <c s="3" r="A3" t="s">
        <v>206</v>
      </c>
    </row>
    <row spans="1:2" r="4">
      <c s="4" r="A4" t="s">
        <v>205</v>
      </c>
      <c s="4" r="B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31</v>
      </c>
      <c s="2" r="B1" t="s">
        <v>1</v>
      </c>
    </row>
    <row spans="1:2" r="2">
      <c s="2" r="B2" t="s">
        <v>2</v>
      </c>
    </row>
    <row spans="1:2" r="3">
      <c s="3" r="A3" t="s">
        <v>209</v>
      </c>
    </row>
    <row spans="1:2" r="4">
      <c s="4" r="A4" t="s">
        <v>332</v>
      </c>
      <c s="4" r="B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34</v>
      </c>
      <c s="2" r="B1" t="s">
        <v>1</v>
      </c>
    </row>
    <row spans="1:2" r="2">
      <c s="2" r="B2" t="s">
        <v>2</v>
      </c>
    </row>
    <row spans="1:2" r="3">
      <c s="3" r="A3" t="s">
        <v>212</v>
      </c>
    </row>
    <row spans="1:2" r="4">
      <c s="4" r="A4" t="s">
        <v>335</v>
      </c>
      <c s="4" r="B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16</v>
      </c>
    </row>
    <row spans="1:2" r="4">
      <c s="4" r="A4" t="s">
        <v>338</v>
      </c>
      <c s="4" r="B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76"/>
    <col customWidth="1" max="2" min="2" width="12"/>
    <col customWidth="1" max="3" min="3" width="14"/>
    <col customWidth="1" max="4" min="4" width="27"/>
    <col customWidth="1" max="5" min="5" width="18"/>
    <col customWidth="1" max="6" min="6" width="39"/>
    <col customWidth="1" max="7" min="7" width="37"/>
    <col customWidth="1" max="8" min="8" width="33"/>
    <col customWidth="1" max="9" min="9" width="18"/>
    <col customWidth="1" max="10" min="10" width="15"/>
    <col customWidth="1" max="11" min="11" width="25"/>
  </cols>
  <sheetData>
    <row spans="1:11" r="1">
      <c s="1" r="A1" t="s">
        <v>109</v>
      </c>
      <c s="2" r="B1" t="s">
        <v>110</v>
      </c>
      <c s="2" r="C1" t="s">
        <v>111</v>
      </c>
      <c s="2" r="D1" t="s">
        <v>112</v>
      </c>
      <c s="2" r="E1" t="s">
        <v>113</v>
      </c>
      <c s="2" r="F1" t="s">
        <v>114</v>
      </c>
      <c s="2" r="G1" t="s">
        <v>115</v>
      </c>
      <c s="2" r="H1" t="s">
        <v>116</v>
      </c>
      <c s="2" r="I1" t="s">
        <v>117</v>
      </c>
      <c s="2" r="J1" t="s">
        <v>118</v>
      </c>
      <c s="2" r="K1" t="s">
        <v>119</v>
      </c>
    </row>
    <row spans="1:11" r="2">
      <c s="4" r="A2" t="s">
        <v>120</v>
      </c>
      <c s="7" r="C2" t="n">
        <v>47024</v>
      </c>
      <c s="7" r="D2" t="n">
        <v>945166</v>
      </c>
      <c s="7" r="E2" t="n">
        <v>4817807</v>
      </c>
      <c s="7" r="G2" t="n">
        <v>517658</v>
      </c>
      <c s="7" r="H2" t="n">
        <v>-36676</v>
      </c>
      <c s="7" r="I2" t="n">
        <v>-15351</v>
      </c>
      <c s="7" r="J2" t="n">
        <v>-1969411</v>
      </c>
      <c s="7" r="K2" t="n">
        <v>29249</v>
      </c>
    </row>
    <row spans="1:11" r="3">
      <c s="3" r="A3" t="s">
        <v>121</v>
      </c>
    </row>
    <row spans="1:11" r="4">
      <c s="4" r="A4" t="s">
        <v>122</v>
      </c>
      <c s="6" r="D4" t="n">
        <v>-1143</v>
      </c>
    </row>
    <row spans="1:11" r="5">
      <c s="4" r="A5" t="s">
        <v>123</v>
      </c>
      <c s="6" r="D5" t="n">
        <v>22881</v>
      </c>
    </row>
    <row spans="1:11" r="6">
      <c s="4" r="A6" t="s">
        <v>124</v>
      </c>
      <c s="6" r="D6" t="n">
        <v>536</v>
      </c>
      <c s="6" r="J6" t="n">
        <v>597</v>
      </c>
    </row>
    <row spans="1:11" r="7">
      <c s="4" r="A7" t="s">
        <v>125</v>
      </c>
      <c s="7" r="B7" t="n">
        <v>505301</v>
      </c>
      <c s="6" r="E7" t="n">
        <v>499925</v>
      </c>
      <c s="6" r="K7" t="n">
        <v>5376</v>
      </c>
    </row>
    <row spans="1:11" r="8">
      <c s="4" r="A8" t="s">
        <v>126</v>
      </c>
      <c s="6" r="E8" t="n">
        <v>-52717</v>
      </c>
    </row>
    <row spans="1:11" r="9">
      <c s="4" r="A9" t="s">
        <v>127</v>
      </c>
      <c s="6" r="B9" t="n">
        <v>-261064</v>
      </c>
      <c s="6" r="G9" t="n">
        <v>-261791</v>
      </c>
    </row>
    <row spans="1:11" r="10">
      <c s="4" r="A10" t="s">
        <v>128</v>
      </c>
      <c s="6" r="G10" t="n">
        <v>699</v>
      </c>
    </row>
    <row spans="1:11" r="11">
      <c s="4" r="A11" t="s">
        <v>129</v>
      </c>
      <c s="6" r="B11" t="n">
        <v>-23848</v>
      </c>
      <c s="6" r="H11" t="n">
        <v>-23848</v>
      </c>
    </row>
    <row spans="1:11" r="12">
      <c s="4" r="A12" t="s">
        <v>129</v>
      </c>
      <c s="6" r="B12" t="n">
        <v>8700</v>
      </c>
      <c s="6" r="I12" t="n">
        <v>8700</v>
      </c>
    </row>
    <row spans="1:11" r="13">
      <c s="4" r="A13" t="s">
        <v>130</v>
      </c>
      <c s="6" r="J13" t="n">
        <v>2452</v>
      </c>
    </row>
    <row spans="1:11" r="14">
      <c s="4" r="A14" t="s">
        <v>131</v>
      </c>
      <c s="6" r="J14" t="n">
        <v>-166473</v>
      </c>
    </row>
    <row spans="1:11" r="15">
      <c s="4" r="A15" t="s">
        <v>132</v>
      </c>
      <c s="6" r="K15" t="n">
        <v>-1294</v>
      </c>
    </row>
    <row spans="1:11" r="16">
      <c s="4" r="A16" t="s">
        <v>133</v>
      </c>
      <c s="6" r="B16" t="n">
        <v>-276212</v>
      </c>
      <c s="6" r="K16" t="n">
        <v>28</v>
      </c>
    </row>
    <row spans="1:11" r="17">
      <c s="4" r="A17" t="s">
        <v>134</v>
      </c>
      <c s="6" r="C17" t="n">
        <v>47024</v>
      </c>
      <c s="6" r="D17" t="n">
        <v>967440</v>
      </c>
      <c s="6" r="E17" t="n">
        <v>5265015</v>
      </c>
      <c s="7" r="F17" t="n">
        <v>189391</v>
      </c>
      <c s="6" r="G17" t="n">
        <v>256566</v>
      </c>
      <c s="6" r="H17" t="n">
        <v>-60524</v>
      </c>
      <c s="6" r="I17" t="n">
        <v>-6651</v>
      </c>
      <c s="6" r="J17" t="n">
        <v>-2132835</v>
      </c>
      <c s="6" r="K17" t="n">
        <v>33359</v>
      </c>
    </row>
    <row spans="1:11" r="18">
      <c s="3" r="A18" t="s">
        <v>121</v>
      </c>
    </row>
    <row spans="1:11" r="19">
      <c s="4" r="A19" t="s">
        <v>122</v>
      </c>
      <c s="6" r="D19" t="n">
        <v>-4485</v>
      </c>
    </row>
    <row spans="1:11" r="20">
      <c s="4" r="A20" t="s">
        <v>123</v>
      </c>
      <c s="6" r="D20" t="n">
        <v>27966</v>
      </c>
    </row>
    <row spans="1:11" r="21">
      <c s="4" r="A21" t="s">
        <v>124</v>
      </c>
      <c s="6" r="D21" t="n">
        <v>591</v>
      </c>
      <c s="6" r="J21" t="n">
        <v>594</v>
      </c>
    </row>
    <row spans="1:11" r="22">
      <c s="4" r="A22" t="s">
        <v>125</v>
      </c>
      <c s="6" r="B22" t="n">
        <v>649603</v>
      </c>
      <c s="6" r="E22" t="n">
        <v>648884</v>
      </c>
      <c s="6" r="K22" t="n">
        <v>719</v>
      </c>
    </row>
    <row spans="1:11" r="23">
      <c s="4" r="A23" t="s">
        <v>126</v>
      </c>
      <c s="6" r="E23" t="n">
        <v>-181489</v>
      </c>
    </row>
    <row spans="1:11" r="24">
      <c s="4" r="A24" t="s">
        <v>127</v>
      </c>
      <c s="6" r="B24" t="n">
        <v>49666</v>
      </c>
      <c s="6" r="G24" t="n">
        <v>49071</v>
      </c>
    </row>
    <row spans="1:11" r="25">
      <c s="4" r="A25" t="s">
        <v>128</v>
      </c>
      <c s="6" r="G25" t="n">
        <v>562</v>
      </c>
    </row>
    <row spans="1:11" r="26">
      <c s="4" r="A26" t="s">
        <v>129</v>
      </c>
      <c s="6" r="B26" t="n">
        <v>-62125</v>
      </c>
      <c s="6" r="H26" t="n">
        <v>-62125</v>
      </c>
    </row>
    <row spans="1:11" r="27">
      <c s="4" r="A27" t="s">
        <v>129</v>
      </c>
      <c s="6" r="B27" t="n">
        <v>6651</v>
      </c>
      <c s="6" r="I27" t="n">
        <v>6651</v>
      </c>
    </row>
    <row spans="1:11" r="28">
      <c s="4" r="A28" t="s">
        <v>130</v>
      </c>
      <c s="6" r="J28" t="n">
        <v>6623</v>
      </c>
    </row>
    <row spans="1:11" r="29">
      <c s="4" r="A29" t="s">
        <v>131</v>
      </c>
      <c s="6" r="J29" t="n">
        <v>-238933</v>
      </c>
    </row>
    <row spans="1:11" r="30">
      <c s="4" r="A30" t="s">
        <v>132</v>
      </c>
      <c s="6" r="K30" t="n">
        <v>78</v>
      </c>
    </row>
    <row spans="1:11" r="31">
      <c s="4" r="A31" t="s">
        <v>133</v>
      </c>
      <c s="6" r="B31" t="n">
        <v>-5808</v>
      </c>
      <c s="6" r="F31" t="n">
        <v>-5808</v>
      </c>
      <c s="6" r="H31" t="n">
        <v>-62125</v>
      </c>
      <c s="6" r="I31" t="n">
        <v>6651</v>
      </c>
      <c s="6" r="K31" t="n">
        <v>33</v>
      </c>
    </row>
    <row spans="1:11" r="32">
      <c s="4" r="A32" t="s">
        <v>135</v>
      </c>
      <c s="6" r="B32" t="n">
        <v>4624134</v>
      </c>
      <c s="6" r="C32" t="n">
        <v>47024</v>
      </c>
      <c s="6" r="D32" t="n">
        <v>991512</v>
      </c>
      <c s="6" r="E32" t="n">
        <v>5732410</v>
      </c>
      <c s="6" r="F32" t="n">
        <v>183550</v>
      </c>
      <c s="6" r="G32" t="n">
        <v>306199</v>
      </c>
      <c s="6" r="H32" t="n">
        <v>-122649</v>
      </c>
      <c s="6" r="I32" t="n">
        <v>0</v>
      </c>
      <c s="6" r="J32" t="n">
        <v>-2364551</v>
      </c>
      <c s="6" r="K32" t="n">
        <v>34189</v>
      </c>
    </row>
    <row spans="1:11" r="33">
      <c s="3" r="A33" t="s">
        <v>121</v>
      </c>
    </row>
    <row spans="1:11" r="34">
      <c s="4" r="A34" t="s">
        <v>122</v>
      </c>
      <c s="6" r="D34" t="n">
        <v>-17456</v>
      </c>
    </row>
    <row spans="1:11" r="35">
      <c s="4" r="A35" t="s">
        <v>123</v>
      </c>
      <c s="6" r="D35" t="n">
        <v>30691</v>
      </c>
    </row>
    <row spans="1:11" r="36">
      <c s="4" r="A36" t="s">
        <v>124</v>
      </c>
      <c s="6" r="D36" t="n">
        <v>708</v>
      </c>
      <c s="6" r="J36" t="n">
        <v>623</v>
      </c>
    </row>
    <row spans="1:11" r="37">
      <c s="4" r="A37" t="s">
        <v>125</v>
      </c>
      <c s="6" r="B37" t="n">
        <v>504107</v>
      </c>
      <c s="6" r="E37" t="n">
        <v>503694</v>
      </c>
      <c s="6" r="K37" t="n">
        <v>413</v>
      </c>
    </row>
    <row spans="1:11" r="38">
      <c s="4" r="A38" t="s">
        <v>126</v>
      </c>
      <c s="6" r="E38" t="n">
        <v>-58034</v>
      </c>
    </row>
    <row spans="1:11" r="39">
      <c s="4" r="A39" t="s">
        <v>127</v>
      </c>
      <c s="6" r="B39" t="n">
        <v>-125542</v>
      </c>
      <c s="6" r="G39" t="n">
        <v>-113</v>
      </c>
    </row>
    <row spans="1:11" r="40">
      <c s="4" r="A40" t="s">
        <v>128</v>
      </c>
      <c s="6" r="G40" t="n">
        <v>-125391</v>
      </c>
    </row>
    <row spans="1:11" r="41">
      <c s="4" r="A41" t="s">
        <v>129</v>
      </c>
      <c s="6" r="B41" t="n">
        <v>-124744</v>
      </c>
      <c s="6" r="H41" t="n">
        <v>-124744</v>
      </c>
    </row>
    <row spans="1:11" r="42">
      <c s="4" r="A42" t="s">
        <v>129</v>
      </c>
      <c s="6" r="B42" t="n">
        <v>0</v>
      </c>
      <c s="6" r="I42" t="n">
        <v>0</v>
      </c>
    </row>
    <row spans="1:11" r="43">
      <c s="4" r="A43" t="s">
        <v>130</v>
      </c>
      <c s="6" r="J43" t="n">
        <v>23975</v>
      </c>
    </row>
    <row spans="1:11" r="44">
      <c s="4" r="A44" t="s">
        <v>131</v>
      </c>
      <c s="6" r="J44" t="n">
        <v>-223652</v>
      </c>
    </row>
    <row spans="1:11" r="45">
      <c s="4" r="A45" t="s">
        <v>132</v>
      </c>
      <c s="6" r="K45" t="n">
        <v>-1602</v>
      </c>
    </row>
    <row spans="1:11" r="46">
      <c s="4" r="A46" t="s">
        <v>133</v>
      </c>
      <c s="6" r="B46" t="n">
        <v>-250286</v>
      </c>
      <c s="6" r="F46" t="n">
        <v>-250286</v>
      </c>
      <c s="6" r="H46" t="n">
        <v>-124744</v>
      </c>
      <c s="6" r="I46" t="n">
        <v>0</v>
      </c>
      <c s="6" r="K46" t="n">
        <v>-38</v>
      </c>
    </row>
    <row spans="1:11" r="47">
      <c s="4" r="A47" t="s">
        <v>136</v>
      </c>
      <c s="7" r="B47" t="n">
        <v>4633208</v>
      </c>
      <c s="7" r="C47" t="n">
        <v>47024</v>
      </c>
      <c s="7" r="D47" t="n">
        <v>1005455</v>
      </c>
      <c s="7" r="E47" t="n">
        <v>6178070</v>
      </c>
      <c s="7" r="F47" t="n">
        <v>-66698</v>
      </c>
      <c s="7" r="G47" t="n">
        <v>180695</v>
      </c>
      <c s="7" r="H47" t="n">
        <v>-247393</v>
      </c>
      <c s="7" r="I47" t="n">
        <v>0</v>
      </c>
      <c s="7" r="J47" t="n">
        <v>-2563605</v>
      </c>
      <c s="7" r="K47" t="n">
        <v>329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40</v>
      </c>
      <c s="2" r="B1" t="s">
        <v>1</v>
      </c>
    </row>
    <row spans="1:2" r="2">
      <c s="2" r="B2" t="s">
        <v>2</v>
      </c>
    </row>
    <row spans="1:2" r="3">
      <c s="3" r="A3" t="s">
        <v>219</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45</v>
      </c>
      <c s="2" r="B1" t="s">
        <v>1</v>
      </c>
    </row>
    <row spans="1:2" r="2">
      <c s="2" r="B2" t="s">
        <v>2</v>
      </c>
    </row>
    <row spans="1:2" r="3">
      <c s="3" r="A3" t="s">
        <v>223</v>
      </c>
    </row>
    <row spans="1:2" r="4">
      <c s="4" r="A4" t="s">
        <v>222</v>
      </c>
      <c s="4" r="B4" t="s">
        <v>346</v>
      </c>
    </row>
    <row spans="1:2" r="5">
      <c s="4" r="A5" t="s">
        <v>347</v>
      </c>
      <c s="4" r="B5"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49</v>
      </c>
      <c s="2" r="B1" t="s">
        <v>1</v>
      </c>
    </row>
    <row spans="1:2" r="2">
      <c s="2" r="B2" t="s">
        <v>2</v>
      </c>
    </row>
    <row spans="1:2" r="3">
      <c s="3" r="A3" t="s">
        <v>226</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54</v>
      </c>
      <c s="2" r="B1" t="s">
        <v>1</v>
      </c>
    </row>
    <row spans="1:2" r="2">
      <c s="2" r="B2" t="s">
        <v>30</v>
      </c>
    </row>
    <row spans="1:2" r="3">
      <c s="3" r="A3" t="s">
        <v>229</v>
      </c>
    </row>
    <row spans="1:2" r="4">
      <c s="4" r="A4" t="s">
        <v>355</v>
      </c>
      <c s="4" r="B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57</v>
      </c>
      <c s="2" r="B1" t="s">
        <v>1</v>
      </c>
    </row>
    <row spans="1:2" r="2">
      <c s="2" r="B2" t="s">
        <v>2</v>
      </c>
    </row>
    <row spans="1:2" r="3">
      <c s="3" r="A3" t="s">
        <v>232</v>
      </c>
    </row>
    <row spans="1:2" r="4">
      <c s="4" r="A4" t="s">
        <v>358</v>
      </c>
      <c s="4" r="B4" t="s">
        <v>359</v>
      </c>
    </row>
    <row spans="1:2" r="5">
      <c s="4" r="A5" t="s">
        <v>360</v>
      </c>
      <c s="4" r="B5"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362</v>
      </c>
      <c s="2" r="B1" t="s">
        <v>1</v>
      </c>
    </row>
    <row spans="1:2" r="2">
      <c s="2" r="B2" t="s">
        <v>30</v>
      </c>
    </row>
    <row spans="1:2" r="3">
      <c s="4" r="A3" t="s">
        <v>235</v>
      </c>
    </row>
    <row spans="1:2" r="4">
      <c s="3" r="A4" t="s">
        <v>236</v>
      </c>
    </row>
    <row spans="1:2" r="5">
      <c s="4" r="A5" t="s">
        <v>363</v>
      </c>
      <c s="4" r="B5"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65</v>
      </c>
      <c s="2" r="B1" t="s">
        <v>1</v>
      </c>
    </row>
    <row spans="1:2" r="2">
      <c s="2" r="B2" t="s">
        <v>2</v>
      </c>
    </row>
    <row spans="1:2" r="3">
      <c s="3" r="A3" t="s">
        <v>240</v>
      </c>
    </row>
    <row spans="1:2" r="4">
      <c s="4" r="A4" t="s">
        <v>366</v>
      </c>
      <c s="4" r="B4" t="s">
        <v>367</v>
      </c>
    </row>
    <row spans="1:2" r="5">
      <c s="4" r="A5" t="s">
        <v>368</v>
      </c>
      <c s="4" r="B5" t="s">
        <v>369</v>
      </c>
    </row>
    <row spans="1:2" r="6">
      <c s="4" r="A6" t="s">
        <v>370</v>
      </c>
      <c s="4" r="B6" t="s">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29</v>
      </c>
    </row>
    <row spans="1:2" r="4">
      <c s="4" r="A4" t="s">
        <v>373</v>
      </c>
      <c s="4" r="B4" t="s">
        <v>3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192</v>
      </c>
    </row>
    <row spans="1:2" r="4">
      <c s="4" r="A4" t="s">
        <v>376</v>
      </c>
      <c s="4" r="B4" t="s">
        <v>377</v>
      </c>
    </row>
    <row spans="1:2" r="5">
      <c s="4" r="A5" t="s">
        <v>378</v>
      </c>
      <c s="4" r="B5" t="s">
        <v>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80</v>
      </c>
      <c s="2" r="B1" t="s">
        <v>1</v>
      </c>
    </row>
    <row spans="1:2" r="2">
      <c s="2" r="B2" t="s">
        <v>2</v>
      </c>
    </row>
    <row spans="1:2" r="3">
      <c s="3" r="A3" t="s">
        <v>226</v>
      </c>
    </row>
    <row spans="1:2" r="4">
      <c s="4" r="A4" t="s">
        <v>381</v>
      </c>
      <c s="4" r="B4" t="s">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37</v>
      </c>
      <c s="2" r="B1" t="s">
        <v>1</v>
      </c>
    </row>
    <row spans="1:4" r="2">
      <c s="2" r="B2" t="s">
        <v>2</v>
      </c>
      <c s="2" r="C2" t="s">
        <v>30</v>
      </c>
      <c s="2" r="D2" t="s">
        <v>31</v>
      </c>
    </row>
    <row spans="1:4" r="3">
      <c s="3" r="A3" t="s">
        <v>138</v>
      </c>
    </row>
    <row spans="1:4" r="4">
      <c s="4" r="A4" t="s">
        <v>53</v>
      </c>
      <c s="7" r="B4" t="n">
        <v>504107</v>
      </c>
      <c s="7" r="C4" t="n">
        <v>649603</v>
      </c>
      <c s="7" r="D4" t="n">
        <v>505301</v>
      </c>
    </row>
    <row spans="1:4" r="5">
      <c s="3" r="A5" t="s">
        <v>139</v>
      </c>
    </row>
    <row spans="1:4" r="6">
      <c s="4" r="A6" t="s">
        <v>140</v>
      </c>
      <c s="6" r="B6" t="n">
        <v>-124744</v>
      </c>
      <c s="6" r="C6" t="n">
        <v>-62125</v>
      </c>
      <c s="6" r="D6" t="n">
        <v>-23848</v>
      </c>
    </row>
    <row spans="1:4" r="7">
      <c s="4" r="A7" t="s">
        <v>141</v>
      </c>
      <c s="6" r="B7" t="n">
        <v>-125542</v>
      </c>
      <c s="6" r="C7" t="n">
        <v>49666</v>
      </c>
      <c s="6" r="D7" t="n">
        <v>-261064</v>
      </c>
    </row>
    <row spans="1:4" r="8">
      <c s="4" r="A8" t="s">
        <v>142</v>
      </c>
      <c s="6" r="B8" t="n">
        <v>0</v>
      </c>
      <c s="6" r="C8" t="n">
        <v>6651</v>
      </c>
      <c s="6" r="D8" t="n">
        <v>8700</v>
      </c>
    </row>
    <row spans="1:4" r="9">
      <c s="4" r="A9" t="s">
        <v>143</v>
      </c>
      <c s="6" r="B9" t="n">
        <v>-250286</v>
      </c>
      <c s="6" r="C9" t="n">
        <v>-5808</v>
      </c>
      <c s="6" r="D9" t="n">
        <v>-276212</v>
      </c>
    </row>
    <row spans="1:4" r="10">
      <c s="4" r="A10" t="s">
        <v>144</v>
      </c>
      <c s="6" r="B10" t="n">
        <v>253821</v>
      </c>
      <c s="6" r="C10" t="n">
        <v>643795</v>
      </c>
      <c s="6" r="D10" t="n">
        <v>229089</v>
      </c>
    </row>
    <row spans="1:4" r="11">
      <c s="4" r="A11" t="s">
        <v>145</v>
      </c>
      <c s="6" r="B11" t="n">
        <v>-375</v>
      </c>
      <c s="6" r="C11" t="n">
        <v>-752</v>
      </c>
      <c s="6" r="D11" t="n">
        <v>-5404</v>
      </c>
    </row>
    <row spans="1:4" r="12">
      <c s="4" r="A12" t="s">
        <v>146</v>
      </c>
      <c s="7" r="B12" t="n">
        <v>253446</v>
      </c>
      <c s="7" r="C12" t="n">
        <v>643043</v>
      </c>
      <c s="7" r="D12" t="n">
        <v>2236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83</v>
      </c>
      <c s="2" r="B1" t="s">
        <v>1</v>
      </c>
    </row>
    <row spans="1:2" r="2">
      <c s="2" r="B2" t="s">
        <v>2</v>
      </c>
    </row>
    <row spans="1:2" r="3">
      <c s="3" r="A3" t="s">
        <v>255</v>
      </c>
    </row>
    <row spans="1:2" r="4">
      <c s="4" r="A4" t="s">
        <v>384</v>
      </c>
      <c s="4" r="B4" t="s">
        <v>385</v>
      </c>
    </row>
    <row spans="1:2" r="5">
      <c s="4" r="A5" t="s">
        <v>386</v>
      </c>
      <c s="4" r="B5" t="s">
        <v>387</v>
      </c>
    </row>
    <row spans="1:2" r="6">
      <c s="4" r="A6" t="s">
        <v>388</v>
      </c>
      <c s="4" r="B6" t="s">
        <v>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90</v>
      </c>
      <c s="2" r="B1" t="s">
        <v>1</v>
      </c>
    </row>
    <row spans="1:2" r="2">
      <c s="2" r="B2" t="s">
        <v>2</v>
      </c>
    </row>
    <row spans="1:2" r="3">
      <c s="3" r="A3" t="s">
        <v>258</v>
      </c>
    </row>
    <row spans="1:2" r="4">
      <c s="4" r="A4" t="s">
        <v>391</v>
      </c>
      <c s="4" r="B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93</v>
      </c>
      <c s="2" r="B1" t="s">
        <v>1</v>
      </c>
    </row>
    <row spans="1:2" r="2">
      <c s="2" r="B2" t="s">
        <v>2</v>
      </c>
    </row>
    <row spans="1:2" r="3">
      <c s="3" r="A3" t="s">
        <v>264</v>
      </c>
    </row>
    <row spans="1:2" r="4">
      <c s="4" r="A4" t="s">
        <v>394</v>
      </c>
      <c s="4" r="B4" t="s">
        <v>3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96</v>
      </c>
      <c s="2" r="B1" t="s">
        <v>1</v>
      </c>
    </row>
    <row spans="1:2" r="2">
      <c s="2" r="B2" t="s">
        <v>2</v>
      </c>
    </row>
    <row spans="1:2" r="3">
      <c s="3" r="A3" t="s">
        <v>268</v>
      </c>
    </row>
    <row spans="1:2" r="4">
      <c s="4" r="A4" t="s">
        <v>397</v>
      </c>
      <c s="4" r="B4" t="s">
        <v>398</v>
      </c>
    </row>
    <row spans="1:2" r="5">
      <c s="4" r="A5" t="s">
        <v>399</v>
      </c>
      <c s="4" r="B5" t="s">
        <v>400</v>
      </c>
    </row>
    <row spans="1:2" r="6">
      <c s="4" r="A6" t="s">
        <v>401</v>
      </c>
      <c s="4" r="B6" t="s">
        <v>4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03</v>
      </c>
      <c s="2" r="B1" t="s">
        <v>1</v>
      </c>
    </row>
    <row spans="1:2" r="2">
      <c s="2" r="B2" t="s">
        <v>2</v>
      </c>
    </row>
    <row spans="1:2" r="3">
      <c s="3" r="A3" t="s">
        <v>271</v>
      </c>
    </row>
    <row spans="1:2" r="4">
      <c s="4" r="A4" t="s">
        <v>404</v>
      </c>
      <c s="4" r="B4" t="s">
        <v>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406</v>
      </c>
      <c s="2" r="B1" t="s">
        <v>1</v>
      </c>
    </row>
    <row spans="1:4" r="2">
      <c s="2" r="B2" t="s">
        <v>2</v>
      </c>
      <c s="2" r="C2" t="s">
        <v>30</v>
      </c>
      <c s="2" r="D2" t="s">
        <v>31</v>
      </c>
    </row>
    <row spans="1:4" r="3">
      <c s="3" r="A3" t="s">
        <v>186</v>
      </c>
    </row>
    <row spans="1:4" r="4">
      <c s="4" r="A4" t="s">
        <v>407</v>
      </c>
      <c s="7" r="B4" t="n">
        <v>3000000</v>
      </c>
      <c s="7" r="C4" t="n">
        <v>9000000</v>
      </c>
      <c s="7" r="D4" t="n">
        <v>12000000</v>
      </c>
    </row>
    <row spans="1:4" r="5">
      <c s="4" r="A5" t="s">
        <v>408</v>
      </c>
      <c s="6" r="B5" t="n">
        <v>54000000</v>
      </c>
      <c s="6" r="C5" t="n">
        <v>68000000</v>
      </c>
    </row>
    <row spans="1:4" r="6">
      <c s="4" r="A6" t="s">
        <v>409</v>
      </c>
      <c s="6" r="B6" t="n">
        <v>45000000</v>
      </c>
      <c s="6" r="C6" t="n">
        <v>44000000</v>
      </c>
      <c s="6" r="D6" t="n">
        <v>38000000</v>
      </c>
    </row>
    <row spans="1:4" r="7">
      <c s="4" r="A7" t="s">
        <v>410</v>
      </c>
      <c s="6" r="B7" t="n">
        <v>0</v>
      </c>
    </row>
    <row spans="1:4" r="8">
      <c s="3" r="A8" t="s">
        <v>411</v>
      </c>
    </row>
    <row spans="1:4" r="9">
      <c s="4" r="A9" t="s">
        <v>412</v>
      </c>
      <c s="6" r="B9" t="n">
        <v>130000000</v>
      </c>
      <c s="6" r="C9" t="n">
        <v>120000000</v>
      </c>
      <c s="6" r="D9" t="n">
        <v>125000000</v>
      </c>
    </row>
    <row spans="1:4" r="10">
      <c s="4" r="A10" t="s">
        <v>413</v>
      </c>
      <c s="6" r="B10" t="n">
        <v>165000000</v>
      </c>
      <c s="6" r="C10" t="n">
        <v>314000000</v>
      </c>
      <c s="7" r="D10" t="n">
        <v>186000000</v>
      </c>
    </row>
    <row spans="1:4" r="11">
      <c s="4" r="A11" t="s">
        <v>414</v>
      </c>
    </row>
    <row spans="1:4" r="12">
      <c s="3" r="A12" t="s">
        <v>411</v>
      </c>
    </row>
    <row spans="1:4" r="13">
      <c s="4" r="A13" t="s">
        <v>415</v>
      </c>
      <c s="7" r="B13" t="n">
        <v>94000000</v>
      </c>
      <c s="7" r="C13" t="n">
        <v>96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s="1" r="A1" t="s">
        <v>416</v>
      </c>
      <c s="2" r="B1" t="s">
        <v>417</v>
      </c>
      <c s="2" r="N1" t="s">
        <v>1</v>
      </c>
    </row>
    <row spans="1:16" r="2">
      <c s="2" r="B2" t="s">
        <v>2</v>
      </c>
      <c s="2" r="C2" t="s">
        <v>418</v>
      </c>
      <c s="2" r="D2" t="s">
        <v>4</v>
      </c>
      <c s="2" r="E2" t="s">
        <v>419</v>
      </c>
      <c s="2" r="F2" t="s">
        <v>30</v>
      </c>
      <c s="2" r="H2" t="s">
        <v>420</v>
      </c>
      <c s="2" r="J2" t="s">
        <v>421</v>
      </c>
      <c s="2" r="L2" t="s">
        <v>422</v>
      </c>
      <c s="2" r="N2" t="s">
        <v>2</v>
      </c>
      <c s="2" r="O2" t="s">
        <v>30</v>
      </c>
      <c s="2" r="P2" t="s">
        <v>31</v>
      </c>
    </row>
    <row spans="1:16" r="3">
      <c s="3" r="A3" t="s">
        <v>423</v>
      </c>
    </row>
    <row spans="1:16" r="4">
      <c s="4" r="A4" t="s">
        <v>47</v>
      </c>
      <c s="7" r="N4" t="n">
        <v>2289750</v>
      </c>
      <c s="7" r="O4" t="n">
        <v>2157456</v>
      </c>
      <c s="7" r="P4" t="n">
        <v>2000684</v>
      </c>
    </row>
    <row spans="1:16" r="5">
      <c s="4" r="A5" t="s">
        <v>51</v>
      </c>
      <c s="6" r="N5" t="n">
        <v>732030</v>
      </c>
      <c s="6" r="O5" t="n">
        <v>952196</v>
      </c>
      <c s="6" r="P5" t="n">
        <v>698888</v>
      </c>
    </row>
    <row spans="1:16" r="6">
      <c s="4" r="A6" t="s">
        <v>304</v>
      </c>
      <c s="6" r="N6" t="n">
        <v>-227923</v>
      </c>
      <c s="6" r="O6" t="n">
        <v>-302593</v>
      </c>
      <c s="6" r="P6" t="n">
        <v>-193587</v>
      </c>
    </row>
    <row spans="1:16" r="7">
      <c s="4" r="A7" t="s">
        <v>424</v>
      </c>
      <c s="7" r="B7" t="n">
        <v>109745</v>
      </c>
      <c s="7" r="C7" t="n">
        <v>152607</v>
      </c>
      <c s="7" r="D7" t="n">
        <v>123035</v>
      </c>
      <c s="7" r="E7" t="n">
        <v>118307</v>
      </c>
      <c s="7" r="F7" t="n">
        <v>110711</v>
      </c>
      <c s="7" r="H7" t="n">
        <v>188539</v>
      </c>
      <c s="7" r="J7" t="n">
        <v>179961</v>
      </c>
      <c s="7" r="L7" t="n">
        <v>169673</v>
      </c>
      <c s="7" r="N7" t="n">
        <v>503694</v>
      </c>
      <c s="7" r="O7" t="n">
        <v>648884</v>
      </c>
      <c s="7" r="P7" t="n">
        <v>499925</v>
      </c>
    </row>
    <row spans="1:16" r="8">
      <c s="4" r="A8" t="s">
        <v>425</v>
      </c>
      <c s="8" r="B8" t="n">
        <v>0.89</v>
      </c>
      <c s="8" r="C8" t="n">
        <v>1.24</v>
      </c>
      <c s="8" r="D8" t="n">
        <v>0.99</v>
      </c>
      <c s="8" r="E8" t="n">
        <v>0.9399999999999999</v>
      </c>
      <c s="8" r="F8" t="n">
        <v>0.87</v>
      </c>
      <c s="4" r="G8" t="s">
        <v>426</v>
      </c>
      <c s="8" r="H8" t="n">
        <v>1.48</v>
      </c>
      <c s="4" r="I8" t="s">
        <v>426</v>
      </c>
      <c s="8" r="J8" t="n">
        <v>1.41</v>
      </c>
      <c s="4" r="K8" t="s">
        <v>426</v>
      </c>
      <c s="8" r="L8" t="n">
        <v>1.31</v>
      </c>
      <c s="4" r="M8" t="s">
        <v>426</v>
      </c>
      <c s="8" r="N8" t="n">
        <v>4.06</v>
      </c>
      <c s="8" r="O8" t="n">
        <v>5.07</v>
      </c>
      <c s="8" r="P8" t="n">
        <v>3.69</v>
      </c>
    </row>
    <row spans="1:16" r="9">
      <c s="4" r="A9" t="s">
        <v>427</v>
      </c>
      <c s="8" r="B9" t="n">
        <v>0.85</v>
      </c>
      <c s="8" r="C9" t="n">
        <v>1.18</v>
      </c>
      <c s="8" r="D9" t="n">
        <v>0.95</v>
      </c>
      <c s="8" r="E9" t="n">
        <v>0.89</v>
      </c>
      <c s="8" r="F9" t="n">
        <v>0.83</v>
      </c>
      <c s="4" r="G9" t="s">
        <v>426</v>
      </c>
      <c s="8" r="H9" t="n">
        <v>1.42</v>
      </c>
      <c s="4" r="I9" t="s">
        <v>426</v>
      </c>
      <c s="8" r="J9" t="n">
        <v>1.35</v>
      </c>
      <c s="4" r="K9" t="s">
        <v>426</v>
      </c>
      <c s="8" r="L9" t="n">
        <v>1.25</v>
      </c>
      <c s="4" r="M9" t="s">
        <v>426</v>
      </c>
      <c s="8" r="N9" t="n">
        <v>3.87</v>
      </c>
      <c s="8" r="O9" t="n">
        <v>4.86</v>
      </c>
      <c s="8" r="P9" t="n">
        <v>3.55</v>
      </c>
    </row>
    <row spans="1:16" r="10">
      <c r="A10" t="n"/>
    </row>
    <row spans="1:16" r="11">
      <c s="4" r="A11" t="s">
        <v>426</v>
      </c>
      <c s="4" r="B11" t="s">
        <v>428</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s="1" r="A1" t="s">
        <v>429</v>
      </c>
      <c s="2" r="C1" t="s">
        <v>1</v>
      </c>
    </row>
    <row spans="1:5" r="2">
      <c s="2" r="C2" t="s">
        <v>2</v>
      </c>
      <c s="2" r="D2" t="s">
        <v>30</v>
      </c>
      <c s="2" r="E2" t="s">
        <v>31</v>
      </c>
    </row>
    <row spans="1:5" r="3">
      <c s="3" r="A3" t="s">
        <v>430</v>
      </c>
    </row>
    <row spans="1:5" r="4">
      <c s="4" r="A4" t="s">
        <v>93</v>
      </c>
      <c s="7" r="C4" t="n">
        <v>-66698</v>
      </c>
      <c s="7" r="D4" t="n">
        <v>183550</v>
      </c>
    </row>
    <row spans="1:5" r="5">
      <c s="4" r="A5" t="s">
        <v>431</v>
      </c>
      <c s="6" r="C5" t="n">
        <v>8000</v>
      </c>
    </row>
    <row spans="1:5" r="6">
      <c s="3" r="A6" t="s">
        <v>432</v>
      </c>
    </row>
    <row spans="1:5" r="7">
      <c s="4" r="A7" t="s">
        <v>433</v>
      </c>
      <c s="6" r="C7" t="n">
        <v>153291</v>
      </c>
      <c s="6" r="D7" t="n">
        <v>150944</v>
      </c>
    </row>
    <row spans="1:5" r="8">
      <c s="4" r="A8" t="s">
        <v>83</v>
      </c>
      <c s="6" r="C8" t="n">
        <v>6811</v>
      </c>
      <c s="6" r="D8" t="n">
        <v>37452</v>
      </c>
    </row>
    <row spans="1:5" r="9">
      <c s="4" r="A9" t="s">
        <v>434</v>
      </c>
      <c s="6" r="D9" t="n">
        <v>16000</v>
      </c>
    </row>
    <row spans="1:5" r="10">
      <c s="4" r="A10" t="s">
        <v>435</v>
      </c>
      <c s="6" r="D10" t="n">
        <v>15000</v>
      </c>
    </row>
    <row spans="1:5" r="11">
      <c s="4" r="A11" t="s">
        <v>436</v>
      </c>
      <c s="6" r="D11" t="n">
        <v>4000</v>
      </c>
    </row>
    <row spans="1:5" r="12">
      <c s="4" r="A12" t="s">
        <v>437</v>
      </c>
      <c s="6" r="D12" t="n">
        <v>7000</v>
      </c>
    </row>
    <row spans="1:5" r="13">
      <c s="4" r="A13" t="s">
        <v>438</v>
      </c>
      <c s="6" r="D13" t="n">
        <v>6000</v>
      </c>
    </row>
    <row spans="1:5" r="14">
      <c s="4" r="A14" t="s">
        <v>439</v>
      </c>
      <c s="6" r="D14" t="n">
        <v>2000</v>
      </c>
    </row>
    <row spans="1:5" r="15">
      <c s="4" r="A15" t="s">
        <v>440</v>
      </c>
      <c s="6" r="C15" t="n">
        <v>-250286</v>
      </c>
      <c s="6" r="D15" t="n">
        <v>-5808</v>
      </c>
      <c s="7" r="E15" t="n">
        <v>-276212</v>
      </c>
    </row>
    <row spans="1:5" r="16">
      <c s="4" r="A16" t="s">
        <v>441</v>
      </c>
      <c s="6" r="C16" t="n">
        <v>732030</v>
      </c>
      <c s="6" r="D16" t="n">
        <v>952196</v>
      </c>
      <c s="6" r="E16" t="n">
        <v>698888</v>
      </c>
    </row>
    <row spans="1:5" r="17">
      <c s="4" r="A17" t="s">
        <v>442</v>
      </c>
      <c s="6" r="C17" t="n">
        <v>2289750</v>
      </c>
      <c s="6" r="D17" t="n">
        <v>2157456</v>
      </c>
      <c s="6" r="E17" t="n">
        <v>2000684</v>
      </c>
    </row>
    <row spans="1:5" r="18">
      <c s="4" r="A18" t="s">
        <v>52</v>
      </c>
      <c s="6" r="C18" t="n">
        <v>-227923</v>
      </c>
      <c s="6" r="D18" t="n">
        <v>-302593</v>
      </c>
      <c s="6" r="E18" t="n">
        <v>-193587</v>
      </c>
    </row>
    <row spans="1:5" r="19">
      <c s="4" r="A19" t="s">
        <v>125</v>
      </c>
      <c s="6" r="C19" t="n">
        <v>504107</v>
      </c>
      <c s="6" r="D19" t="n">
        <v>649603</v>
      </c>
      <c s="6" r="E19" t="n">
        <v>505301</v>
      </c>
    </row>
    <row spans="1:5" r="20">
      <c s="4" r="A20" t="s">
        <v>443</v>
      </c>
      <c s="6" r="C20" t="n">
        <v>-192186</v>
      </c>
      <c s="6" r="D20" t="n">
        <v>72889</v>
      </c>
    </row>
    <row spans="1:5" r="21">
      <c s="4" r="A21" t="s">
        <v>444</v>
      </c>
      <c s="6" r="C21" t="n">
        <v>-124744</v>
      </c>
      <c s="6" r="D21" t="n">
        <v>-62125</v>
      </c>
    </row>
    <row spans="1:5" r="22">
      <c s="4" r="A22" t="s">
        <v>445</v>
      </c>
      <c s="6" r="C22" t="n">
        <v>0</v>
      </c>
      <c s="6" r="D22" t="n">
        <v>10232</v>
      </c>
    </row>
    <row spans="1:5" r="23">
      <c s="4" r="A23" t="s">
        <v>446</v>
      </c>
      <c s="6" r="C23" t="n">
        <v>-316930</v>
      </c>
      <c s="6" r="D23" t="n">
        <v>20996</v>
      </c>
    </row>
    <row spans="1:5" r="24">
      <c s="4" r="A24" t="s">
        <v>447</v>
      </c>
      <c s="6" r="C24" t="n">
        <v>66644</v>
      </c>
      <c s="6" r="D24" t="n">
        <v>-23223</v>
      </c>
    </row>
    <row spans="1:5" r="25">
      <c s="4" r="A25" t="s">
        <v>448</v>
      </c>
      <c s="6" r="C25" t="n">
        <v>0</v>
      </c>
      <c s="6" r="D25" t="n">
        <v>0</v>
      </c>
    </row>
    <row spans="1:5" r="26">
      <c s="4" r="A26" t="s">
        <v>449</v>
      </c>
      <c s="6" r="C26" t="n">
        <v>0</v>
      </c>
      <c s="6" r="D26" t="n">
        <v>-3581</v>
      </c>
    </row>
    <row spans="1:5" r="27">
      <c s="4" r="A27" t="s">
        <v>450</v>
      </c>
      <c s="6" r="C27" t="n">
        <v>66644</v>
      </c>
      <c s="6" r="D27" t="n">
        <v>-26804</v>
      </c>
    </row>
    <row spans="1:5" r="28">
      <c s="4" r="A28" t="s">
        <v>451</v>
      </c>
      <c s="6" r="C28" t="n">
        <v>-125542</v>
      </c>
      <c s="6" r="D28" t="n">
        <v>49666</v>
      </c>
    </row>
    <row spans="1:5" r="29">
      <c s="4" r="A29" t="s">
        <v>129</v>
      </c>
      <c s="6" r="C29" t="n">
        <v>-124744</v>
      </c>
      <c s="6" r="D29" t="n">
        <v>-62125</v>
      </c>
      <c s="6" r="E29" t="n">
        <v>-23848</v>
      </c>
    </row>
    <row spans="1:5" r="30">
      <c s="4" r="A30" t="s">
        <v>452</v>
      </c>
      <c s="7" r="C30" t="n">
        <v>0</v>
      </c>
      <c s="6" r="D30" t="n">
        <v>6651</v>
      </c>
    </row>
    <row spans="1:5" r="31">
      <c s="4" r="A31" t="s">
        <v>453</v>
      </c>
    </row>
    <row spans="1:5" r="32">
      <c s="3" r="A32" t="s">
        <v>430</v>
      </c>
    </row>
    <row spans="1:5" r="33">
      <c s="4" r="A33" t="s">
        <v>454</v>
      </c>
      <c s="6" r="D33" t="n">
        <v>10000</v>
      </c>
    </row>
    <row spans="1:5" r="34">
      <c s="3" r="A34" t="s">
        <v>432</v>
      </c>
    </row>
    <row spans="1:5" r="35">
      <c s="4" r="A35" t="s">
        <v>67</v>
      </c>
      <c s="6" r="D35" t="n">
        <v>17457</v>
      </c>
    </row>
    <row spans="1:5" r="36">
      <c s="4" r="A36" t="s">
        <v>455</v>
      </c>
      <c s="6" r="D36" t="n">
        <v>669</v>
      </c>
    </row>
    <row spans="1:5" r="37">
      <c s="4" r="A37" t="s">
        <v>456</v>
      </c>
      <c s="6" r="D37" t="n">
        <v>79646</v>
      </c>
    </row>
    <row spans="1:5" r="38">
      <c s="4" r="A38" t="s">
        <v>433</v>
      </c>
      <c s="6" r="D38" t="n">
        <v>24432</v>
      </c>
    </row>
    <row spans="1:5" r="39">
      <c s="4" r="A39" t="s">
        <v>76</v>
      </c>
      <c s="6" r="D39" t="n">
        <v>2590</v>
      </c>
    </row>
    <row spans="1:5" r="40">
      <c s="4" r="A40" t="s">
        <v>457</v>
      </c>
      <c s="6" r="D40" t="n">
        <v>124794</v>
      </c>
    </row>
    <row spans="1:5" r="41">
      <c s="4" r="A41" t="s">
        <v>83</v>
      </c>
      <c s="6" r="D41" t="n">
        <v>-7107</v>
      </c>
    </row>
    <row spans="1:5" r="42">
      <c s="4" r="A42" t="s">
        <v>458</v>
      </c>
      <c s="6" r="D42" t="n">
        <v>0</v>
      </c>
    </row>
    <row spans="1:5" r="43">
      <c s="4" r="A43" t="s">
        <v>459</v>
      </c>
      <c s="6" r="D43" t="n">
        <v>-34809</v>
      </c>
    </row>
    <row spans="1:5" r="44">
      <c s="4" r="A44" t="s">
        <v>460</v>
      </c>
      <c s="6" r="D44" t="n">
        <v>-82878</v>
      </c>
    </row>
    <row spans="1:5" r="45">
      <c s="4" r="A45" t="s">
        <v>461</v>
      </c>
    </row>
    <row spans="1:5" r="46">
      <c s="3" r="A46" t="s">
        <v>430</v>
      </c>
    </row>
    <row spans="1:5" r="47">
      <c s="4" r="A47" t="s">
        <v>462</v>
      </c>
      <c s="4" r="C47" t="s">
        <v>463</v>
      </c>
    </row>
    <row spans="1:5" r="48">
      <c s="4" r="A48" t="s">
        <v>464</v>
      </c>
    </row>
    <row spans="1:5" r="49">
      <c s="3" r="A49" t="s">
        <v>430</v>
      </c>
    </row>
    <row spans="1:5" r="50">
      <c s="4" r="A50" t="s">
        <v>462</v>
      </c>
      <c s="4" r="C50" t="s">
        <v>465</v>
      </c>
    </row>
    <row spans="1:5" r="51">
      <c s="4" r="A51" t="s">
        <v>466</v>
      </c>
    </row>
    <row spans="1:5" r="52">
      <c s="3" r="A52" t="s">
        <v>430</v>
      </c>
    </row>
    <row spans="1:5" r="53">
      <c s="4" r="A53" t="s">
        <v>93</v>
      </c>
      <c s="7" r="C53" t="n">
        <v>180695</v>
      </c>
      <c s="6" r="D53" t="n">
        <v>306199</v>
      </c>
      <c s="6" r="E53" t="n">
        <v>256566</v>
      </c>
    </row>
    <row spans="1:5" r="54">
      <c s="3" r="A54" t="s">
        <v>432</v>
      </c>
    </row>
    <row spans="1:5" r="55">
      <c s="4" r="A55" t="s">
        <v>467</v>
      </c>
      <c s="6" r="C55" t="n">
        <v>-119994</v>
      </c>
      <c s="6" r="D55" t="n">
        <v>98294</v>
      </c>
    </row>
    <row spans="1:5" r="56">
      <c s="4" r="A56" t="s">
        <v>468</v>
      </c>
      <c s="6" r="C56" t="n">
        <v>-5548</v>
      </c>
      <c s="6" r="D56" t="n">
        <v>-48628</v>
      </c>
    </row>
    <row spans="1:5" r="57">
      <c s="4" r="A57" t="s">
        <v>440</v>
      </c>
      <c s="6" r="C57" t="n">
        <v>-125542</v>
      </c>
      <c s="6" r="D57" t="n">
        <v>49666</v>
      </c>
    </row>
    <row spans="1:5" r="58">
      <c s="4" r="A58" t="s">
        <v>469</v>
      </c>
      <c s="6" r="C58" t="n">
        <v>38</v>
      </c>
      <c s="6" r="D58" t="n">
        <v>-33</v>
      </c>
    </row>
    <row spans="1:5" r="59">
      <c s="4" r="A59" t="s">
        <v>116</v>
      </c>
    </row>
    <row spans="1:5" r="60">
      <c s="3" r="A60" t="s">
        <v>430</v>
      </c>
    </row>
    <row spans="1:5" r="61">
      <c s="4" r="A61" t="s">
        <v>93</v>
      </c>
      <c s="6" r="C61" t="n">
        <v>-247393</v>
      </c>
      <c s="6" r="D61" t="n">
        <v>-122649</v>
      </c>
      <c s="6" r="E61" t="n">
        <v>-60524</v>
      </c>
    </row>
    <row spans="1:5" r="62">
      <c s="3" r="A62" t="s">
        <v>432</v>
      </c>
    </row>
    <row spans="1:5" r="63">
      <c s="4" r="A63" t="s">
        <v>467</v>
      </c>
      <c s="6" r="C63" t="n">
        <v>-124744</v>
      </c>
      <c s="6" r="D63" t="n">
        <v>-62125</v>
      </c>
    </row>
    <row spans="1:5" r="64">
      <c s="4" r="A64" t="s">
        <v>468</v>
      </c>
      <c s="6" r="C64" t="n">
        <v>0</v>
      </c>
      <c s="6" r="D64" t="n">
        <v>0</v>
      </c>
    </row>
    <row spans="1:5" r="65">
      <c s="4" r="A65" t="s">
        <v>440</v>
      </c>
      <c s="6" r="C65" t="n">
        <v>-124744</v>
      </c>
      <c s="6" r="D65" t="n">
        <v>-62125</v>
      </c>
    </row>
    <row spans="1:5" r="66">
      <c s="4" r="A66" t="s">
        <v>469</v>
      </c>
      <c s="6" r="C66" t="n">
        <v>0</v>
      </c>
      <c s="6" r="D66" t="n">
        <v>0</v>
      </c>
    </row>
    <row spans="1:5" r="67">
      <c s="4" r="A67" t="s">
        <v>129</v>
      </c>
      <c s="6" r="C67" t="n">
        <v>-124744</v>
      </c>
      <c s="6" r="D67" t="n">
        <v>-62125</v>
      </c>
      <c s="6" r="E67" t="n">
        <v>-23848</v>
      </c>
    </row>
    <row spans="1:5" r="68">
      <c s="4" r="A68" t="s">
        <v>117</v>
      </c>
    </row>
    <row spans="1:5" r="69">
      <c s="3" r="A69" t="s">
        <v>430</v>
      </c>
    </row>
    <row spans="1:5" r="70">
      <c s="4" r="A70" t="s">
        <v>93</v>
      </c>
      <c s="6" r="C70" t="n">
        <v>0</v>
      </c>
      <c s="6" r="D70" t="n">
        <v>0</v>
      </c>
      <c s="6" r="E70" t="n">
        <v>-6651</v>
      </c>
    </row>
    <row spans="1:5" r="71">
      <c s="3" r="A71" t="s">
        <v>432</v>
      </c>
    </row>
    <row spans="1:5" r="72">
      <c s="4" r="A72" t="s">
        <v>467</v>
      </c>
      <c s="6" r="C72" t="n">
        <v>0</v>
      </c>
      <c s="6" r="D72" t="n">
        <v>0</v>
      </c>
    </row>
    <row spans="1:5" r="73">
      <c s="4" r="A73" t="s">
        <v>468</v>
      </c>
      <c s="6" r="C73" t="n">
        <v>0</v>
      </c>
      <c s="6" r="D73" t="n">
        <v>6651</v>
      </c>
    </row>
    <row spans="1:5" r="74">
      <c s="4" r="A74" t="s">
        <v>440</v>
      </c>
      <c s="6" r="C74" t="n">
        <v>0</v>
      </c>
      <c s="6" r="D74" t="n">
        <v>6651</v>
      </c>
    </row>
    <row spans="1:5" r="75">
      <c s="4" r="A75" t="s">
        <v>469</v>
      </c>
      <c s="6" r="C75" t="n">
        <v>0</v>
      </c>
      <c s="6" r="D75" t="n">
        <v>0</v>
      </c>
    </row>
    <row spans="1:5" r="76">
      <c s="4" r="A76" t="s">
        <v>93</v>
      </c>
    </row>
    <row spans="1:5" r="77">
      <c s="3" r="A77" t="s">
        <v>430</v>
      </c>
    </row>
    <row spans="1:5" r="78">
      <c s="4" r="A78" t="s">
        <v>93</v>
      </c>
      <c s="6" r="C78" t="n">
        <v>-66698</v>
      </c>
      <c s="6" r="D78" t="n">
        <v>183550</v>
      </c>
      <c s="7" r="E78" t="n">
        <v>189391</v>
      </c>
    </row>
    <row spans="1:5" r="79">
      <c s="3" r="A79" t="s">
        <v>432</v>
      </c>
    </row>
    <row spans="1:5" r="80">
      <c s="4" r="A80" t="s">
        <v>467</v>
      </c>
      <c s="6" r="C80" t="n">
        <v>-244738</v>
      </c>
      <c s="6" r="D80" t="n">
        <v>36169</v>
      </c>
    </row>
    <row spans="1:5" r="81">
      <c s="4" r="A81" t="s">
        <v>468</v>
      </c>
      <c s="6" r="C81" t="n">
        <v>-5548</v>
      </c>
      <c s="6" r="D81" t="n">
        <v>-41977</v>
      </c>
    </row>
    <row spans="1:5" r="82">
      <c s="4" r="A82" t="s">
        <v>440</v>
      </c>
      <c s="6" r="C82" t="n">
        <v>-250286</v>
      </c>
      <c s="6" r="D82" t="n">
        <v>-5808</v>
      </c>
    </row>
    <row spans="1:5" r="83">
      <c s="4" r="A83" t="s">
        <v>469</v>
      </c>
      <c s="6" r="C83" t="n">
        <v>38</v>
      </c>
      <c s="6" r="D83" t="n">
        <v>-33</v>
      </c>
    </row>
    <row spans="1:5" r="84">
      <c s="4" r="A84" t="s">
        <v>470</v>
      </c>
    </row>
    <row spans="1:5" r="85">
      <c s="3" r="A85" t="s">
        <v>432</v>
      </c>
    </row>
    <row spans="1:5" r="86">
      <c s="4" r="A86" t="s">
        <v>471</v>
      </c>
      <c s="4" r="B86" t="s">
        <v>426</v>
      </c>
      <c s="6" r="C86" t="n">
        <v>-8535</v>
      </c>
      <c s="6" r="D86" t="n">
        <v>-74812</v>
      </c>
    </row>
    <row spans="1:5" r="87">
      <c s="4" r="A87" t="s">
        <v>52</v>
      </c>
      <c s="4" r="B87" t="s">
        <v>472</v>
      </c>
      <c s="6" r="C87" t="n">
        <v>2987</v>
      </c>
      <c s="6" r="D87" t="n">
        <v>26184</v>
      </c>
    </row>
    <row spans="1:5" r="88">
      <c s="4" r="A88" t="s">
        <v>125</v>
      </c>
      <c s="6" r="C88" t="n">
        <v>-5548</v>
      </c>
      <c s="6" r="D88" t="n">
        <v>-48628</v>
      </c>
    </row>
    <row spans="1:5" r="89">
      <c s="4" r="A89" t="s">
        <v>473</v>
      </c>
    </row>
    <row spans="1:5" r="90">
      <c s="3" r="A90" t="s">
        <v>432</v>
      </c>
    </row>
    <row spans="1:5" r="91">
      <c s="4" r="A91" t="s">
        <v>441</v>
      </c>
      <c s="6" r="C91" t="n">
        <v>0</v>
      </c>
      <c s="6" r="D91" t="n">
        <v>0</v>
      </c>
    </row>
    <row spans="1:5" r="92">
      <c s="4" r="A92" t="s">
        <v>52</v>
      </c>
      <c s="6" r="C92" t="n">
        <v>0</v>
      </c>
      <c s="6" r="D92" t="n">
        <v>0</v>
      </c>
    </row>
    <row spans="1:5" r="93">
      <c s="4" r="A93" t="s">
        <v>125</v>
      </c>
      <c s="6" r="C93" t="n">
        <v>0</v>
      </c>
      <c s="6" r="D93" t="n">
        <v>0</v>
      </c>
    </row>
    <row spans="1:5" r="94">
      <c s="4" r="A94" t="s">
        <v>474</v>
      </c>
    </row>
    <row spans="1:5" r="95">
      <c s="3" r="A95" t="s">
        <v>432</v>
      </c>
    </row>
    <row spans="1:5" r="96">
      <c s="4" r="A96" t="s">
        <v>442</v>
      </c>
      <c s="4" r="B96" t="s">
        <v>475</v>
      </c>
      <c s="6" r="C96" t="n">
        <v>0</v>
      </c>
      <c s="6" r="D96" t="n">
        <v>10232</v>
      </c>
    </row>
    <row spans="1:5" r="97">
      <c s="4" r="A97" t="s">
        <v>52</v>
      </c>
      <c s="4" r="B97" t="s">
        <v>472</v>
      </c>
      <c s="6" r="C97" t="n">
        <v>0</v>
      </c>
      <c s="6" r="D97" t="n">
        <v>-3581</v>
      </c>
    </row>
    <row spans="1:5" r="98">
      <c s="4" r="A98" t="s">
        <v>125</v>
      </c>
      <c s="6" r="C98" t="n">
        <v>0</v>
      </c>
      <c s="6" r="D98" t="n">
        <v>6651</v>
      </c>
    </row>
    <row spans="1:5" r="99">
      <c s="4" r="A99" t="s">
        <v>476</v>
      </c>
    </row>
    <row spans="1:5" r="100">
      <c s="3" r="A100" t="s">
        <v>432</v>
      </c>
    </row>
    <row spans="1:5" r="101">
      <c s="4" r="A101" t="s">
        <v>441</v>
      </c>
      <c s="6" r="C101" t="n">
        <v>-8535</v>
      </c>
      <c s="6" r="D101" t="n">
        <v>-64580</v>
      </c>
    </row>
    <row spans="1:5" r="102">
      <c s="4" r="A102" t="s">
        <v>52</v>
      </c>
      <c s="6" r="C102" t="n">
        <v>2987</v>
      </c>
      <c s="6" r="D102" t="n">
        <v>22603</v>
      </c>
    </row>
    <row spans="1:5" r="103">
      <c s="4" r="A103" t="s">
        <v>125</v>
      </c>
      <c s="7" r="C103" t="n">
        <v>-5548</v>
      </c>
      <c s="7" r="D103" t="n">
        <v>-41977</v>
      </c>
    </row>
    <row spans="1:5" r="104">
      <c r="A104" t="n"/>
    </row>
    <row spans="1:5" r="105">
      <c s="4" r="A105" t="s">
        <v>426</v>
      </c>
      <c s="4" r="B105" t="s">
        <v>477</v>
      </c>
    </row>
    <row spans="1:5" r="106">
      <c s="4" r="A106" t="s">
        <v>472</v>
      </c>
      <c s="4" r="B106" t="s">
        <v>478</v>
      </c>
    </row>
    <row spans="1:5" r="107">
      <c s="4" r="A107" t="s">
        <v>475</v>
      </c>
      <c s="4" r="B107" t="s">
        <v>479</v>
      </c>
    </row>
  </sheetData>
  <mergeCells count="6">
    <mergeCell ref="A1:B2"/>
    <mergeCell ref="C1:E1"/>
    <mergeCell ref="A104:D104"/>
    <mergeCell ref="B105:D105"/>
    <mergeCell ref="B106:D106"/>
    <mergeCell ref="B107:D10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s="1" r="A1" t="s">
        <v>480</v>
      </c>
      <c s="2" r="C1" t="s">
        <v>1</v>
      </c>
    </row>
    <row spans="1:5" r="2">
      <c s="2" r="C2" t="s">
        <v>2</v>
      </c>
      <c s="2" r="D2" t="s">
        <v>30</v>
      </c>
      <c s="2" r="E2" t="s">
        <v>31</v>
      </c>
    </row>
    <row spans="1:5" r="3">
      <c s="3" r="A3" t="s">
        <v>481</v>
      </c>
    </row>
    <row spans="1:5" r="4">
      <c s="4" r="A4" t="s">
        <v>482</v>
      </c>
      <c s="7" r="C4" t="n">
        <v>183550</v>
      </c>
    </row>
    <row spans="1:5" r="5">
      <c s="4" r="A5" t="s">
        <v>143</v>
      </c>
      <c s="6" r="C5" t="n">
        <v>-250286</v>
      </c>
      <c s="7" r="D5" t="n">
        <v>-5808</v>
      </c>
      <c s="7" r="E5" t="n">
        <v>-276212</v>
      </c>
    </row>
    <row spans="1:5" r="6">
      <c s="4" r="A6" t="s">
        <v>483</v>
      </c>
      <c s="6" r="C6" t="n">
        <v>-66698</v>
      </c>
      <c s="6" r="D6" t="n">
        <v>183550</v>
      </c>
    </row>
    <row spans="1:5" r="7">
      <c s="4" r="A7" t="s">
        <v>51</v>
      </c>
      <c s="6" r="C7" t="n">
        <v>732030</v>
      </c>
      <c s="6" r="D7" t="n">
        <v>952196</v>
      </c>
      <c s="6" r="E7" t="n">
        <v>698888</v>
      </c>
    </row>
    <row spans="1:5" r="8">
      <c s="4" r="A8" t="s">
        <v>47</v>
      </c>
      <c s="6" r="C8" t="n">
        <v>2289750</v>
      </c>
      <c s="6" r="D8" t="n">
        <v>2157456</v>
      </c>
      <c s="6" r="E8" t="n">
        <v>2000684</v>
      </c>
    </row>
    <row spans="1:5" r="9">
      <c s="4" r="A9" t="s">
        <v>304</v>
      </c>
      <c s="6" r="C9" t="n">
        <v>-227923</v>
      </c>
      <c s="6" r="D9" t="n">
        <v>-302593</v>
      </c>
      <c s="6" r="E9" t="n">
        <v>-193587</v>
      </c>
    </row>
    <row spans="1:5" r="10">
      <c s="4" r="A10" t="s">
        <v>53</v>
      </c>
      <c s="6" r="C10" t="n">
        <v>504107</v>
      </c>
      <c s="6" r="D10" t="n">
        <v>649603</v>
      </c>
      <c s="6" r="E10" t="n">
        <v>505301</v>
      </c>
    </row>
    <row spans="1:5" r="11">
      <c s="4" r="A11" t="s">
        <v>484</v>
      </c>
      <c s="6" r="C11" t="n">
        <v>-192186</v>
      </c>
      <c s="6" r="D11" t="n">
        <v>72889</v>
      </c>
    </row>
    <row spans="1:5" r="12">
      <c s="4" r="A12" t="s">
        <v>485</v>
      </c>
      <c s="6" r="C12" t="n">
        <v>-124744</v>
      </c>
      <c s="6" r="D12" t="n">
        <v>-62125</v>
      </c>
    </row>
    <row spans="1:5" r="13">
      <c s="4" r="A13" t="s">
        <v>486</v>
      </c>
      <c s="6" r="C13" t="n">
        <v>0</v>
      </c>
      <c s="6" r="D13" t="n">
        <v>10232</v>
      </c>
    </row>
    <row spans="1:5" r="14">
      <c s="4" r="A14" t="s">
        <v>487</v>
      </c>
      <c s="6" r="C14" t="n">
        <v>-316930</v>
      </c>
      <c s="6" r="D14" t="n">
        <v>20996</v>
      </c>
    </row>
    <row spans="1:5" r="15">
      <c s="4" r="A15" t="s">
        <v>488</v>
      </c>
      <c s="6" r="C15" t="n">
        <v>66644</v>
      </c>
      <c s="6" r="D15" t="n">
        <v>-23223</v>
      </c>
    </row>
    <row spans="1:5" r="16">
      <c s="4" r="A16" t="s">
        <v>489</v>
      </c>
      <c s="6" r="C16" t="n">
        <v>0</v>
      </c>
      <c s="6" r="D16" t="n">
        <v>0</v>
      </c>
    </row>
    <row spans="1:5" r="17">
      <c s="4" r="A17" t="s">
        <v>490</v>
      </c>
      <c s="6" r="C17" t="n">
        <v>0</v>
      </c>
      <c s="6" r="D17" t="n">
        <v>-3581</v>
      </c>
    </row>
    <row spans="1:5" r="18">
      <c s="4" r="A18" t="s">
        <v>491</v>
      </c>
      <c s="6" r="C18" t="n">
        <v>66644</v>
      </c>
      <c s="6" r="D18" t="n">
        <v>-26804</v>
      </c>
    </row>
    <row spans="1:5" r="19">
      <c s="4" r="A19" t="s">
        <v>492</v>
      </c>
      <c s="6" r="C19" t="n">
        <v>-125542</v>
      </c>
      <c s="6" r="D19" t="n">
        <v>49666</v>
      </c>
    </row>
    <row spans="1:5" r="20">
      <c s="4" r="A20" t="s">
        <v>140</v>
      </c>
      <c s="6" r="C20" t="n">
        <v>-124744</v>
      </c>
      <c s="6" r="D20" t="n">
        <v>-62125</v>
      </c>
      <c s="6" r="E20" t="n">
        <v>-23848</v>
      </c>
    </row>
    <row spans="1:5" r="21">
      <c s="4" r="A21" t="s">
        <v>493</v>
      </c>
      <c s="6" r="C21" t="n">
        <v>0</v>
      </c>
      <c s="6" r="D21" t="n">
        <v>6651</v>
      </c>
    </row>
    <row spans="1:5" r="22">
      <c s="4" r="A22" t="s">
        <v>466</v>
      </c>
    </row>
    <row spans="1:5" r="23">
      <c s="3" r="A23" t="s">
        <v>481</v>
      </c>
    </row>
    <row spans="1:5" r="24">
      <c s="4" r="A24" t="s">
        <v>482</v>
      </c>
      <c s="6" r="C24" t="n">
        <v>306199</v>
      </c>
      <c s="6" r="D24" t="n">
        <v>256566</v>
      </c>
    </row>
    <row spans="1:5" r="25">
      <c s="4" r="A25" t="s">
        <v>467</v>
      </c>
      <c s="6" r="C25" t="n">
        <v>-119994</v>
      </c>
      <c s="6" r="D25" t="n">
        <v>98294</v>
      </c>
    </row>
    <row spans="1:5" r="26">
      <c s="4" r="A26" t="s">
        <v>468</v>
      </c>
      <c s="6" r="C26" t="n">
        <v>-5548</v>
      </c>
      <c s="6" r="D26" t="n">
        <v>-48628</v>
      </c>
    </row>
    <row spans="1:5" r="27">
      <c s="4" r="A27" t="s">
        <v>143</v>
      </c>
      <c s="6" r="C27" t="n">
        <v>-125542</v>
      </c>
      <c s="6" r="D27" t="n">
        <v>49666</v>
      </c>
    </row>
    <row spans="1:5" r="28">
      <c s="4" r="A28" t="s">
        <v>469</v>
      </c>
      <c s="6" r="C28" t="n">
        <v>38</v>
      </c>
      <c s="6" r="D28" t="n">
        <v>-33</v>
      </c>
    </row>
    <row spans="1:5" r="29">
      <c s="4" r="A29" t="s">
        <v>483</v>
      </c>
      <c s="6" r="C29" t="n">
        <v>180695</v>
      </c>
      <c s="6" r="D29" t="n">
        <v>306199</v>
      </c>
      <c s="6" r="E29" t="n">
        <v>256566</v>
      </c>
    </row>
    <row spans="1:5" r="30">
      <c s="4" r="A30" t="s">
        <v>494</v>
      </c>
    </row>
    <row spans="1:5" r="31">
      <c s="3" r="A31" t="s">
        <v>481</v>
      </c>
    </row>
    <row spans="1:5" r="32">
      <c s="4" r="A32" t="s">
        <v>41</v>
      </c>
      <c s="4" r="B32" t="s">
        <v>426</v>
      </c>
      <c s="6" r="C32" t="n">
        <v>-8535</v>
      </c>
      <c s="6" r="D32" t="n">
        <v>-74812</v>
      </c>
    </row>
    <row spans="1:5" r="33">
      <c s="4" r="A33" t="s">
        <v>304</v>
      </c>
      <c s="4" r="B33" t="s">
        <v>472</v>
      </c>
      <c s="6" r="C33" t="n">
        <v>2987</v>
      </c>
      <c s="6" r="D33" t="n">
        <v>26184</v>
      </c>
    </row>
    <row spans="1:5" r="34">
      <c s="4" r="A34" t="s">
        <v>53</v>
      </c>
      <c s="6" r="C34" t="n">
        <v>-5548</v>
      </c>
      <c s="6" r="D34" t="n">
        <v>-48628</v>
      </c>
    </row>
    <row spans="1:5" r="35">
      <c s="4" r="A35" t="s">
        <v>116</v>
      </c>
    </row>
    <row spans="1:5" r="36">
      <c s="3" r="A36" t="s">
        <v>481</v>
      </c>
    </row>
    <row spans="1:5" r="37">
      <c s="4" r="A37" t="s">
        <v>482</v>
      </c>
      <c s="6" r="C37" t="n">
        <v>-122649</v>
      </c>
      <c s="6" r="D37" t="n">
        <v>-60524</v>
      </c>
    </row>
    <row spans="1:5" r="38">
      <c s="4" r="A38" t="s">
        <v>467</v>
      </c>
      <c s="6" r="C38" t="n">
        <v>-124744</v>
      </c>
      <c s="6" r="D38" t="n">
        <v>-62125</v>
      </c>
    </row>
    <row spans="1:5" r="39">
      <c s="4" r="A39" t="s">
        <v>468</v>
      </c>
      <c s="6" r="C39" t="n">
        <v>0</v>
      </c>
      <c s="6" r="D39" t="n">
        <v>0</v>
      </c>
    </row>
    <row spans="1:5" r="40">
      <c s="4" r="A40" t="s">
        <v>143</v>
      </c>
      <c s="6" r="C40" t="n">
        <v>-124744</v>
      </c>
      <c s="6" r="D40" t="n">
        <v>-62125</v>
      </c>
    </row>
    <row spans="1:5" r="41">
      <c s="4" r="A41" t="s">
        <v>469</v>
      </c>
      <c s="6" r="C41" t="n">
        <v>0</v>
      </c>
      <c s="6" r="D41" t="n">
        <v>0</v>
      </c>
    </row>
    <row spans="1:5" r="42">
      <c s="4" r="A42" t="s">
        <v>483</v>
      </c>
      <c s="6" r="C42" t="n">
        <v>-247393</v>
      </c>
      <c s="6" r="D42" t="n">
        <v>-122649</v>
      </c>
      <c s="6" r="E42" t="n">
        <v>-60524</v>
      </c>
    </row>
    <row spans="1:5" r="43">
      <c s="4" r="A43" t="s">
        <v>140</v>
      </c>
      <c s="6" r="C43" t="n">
        <v>-124744</v>
      </c>
      <c s="6" r="D43" t="n">
        <v>-62125</v>
      </c>
      <c s="6" r="E43" t="n">
        <v>-23848</v>
      </c>
    </row>
    <row spans="1:5" r="44">
      <c s="4" r="A44" t="s">
        <v>495</v>
      </c>
    </row>
    <row spans="1:5" r="45">
      <c s="3" r="A45" t="s">
        <v>481</v>
      </c>
    </row>
    <row spans="1:5" r="46">
      <c s="4" r="A46" t="s">
        <v>51</v>
      </c>
      <c s="6" r="C46" t="n">
        <v>0</v>
      </c>
      <c s="6" r="D46" t="n">
        <v>0</v>
      </c>
    </row>
    <row spans="1:5" r="47">
      <c s="4" r="A47" t="s">
        <v>304</v>
      </c>
      <c s="6" r="C47" t="n">
        <v>0</v>
      </c>
      <c s="6" r="D47" t="n">
        <v>0</v>
      </c>
    </row>
    <row spans="1:5" r="48">
      <c s="4" r="A48" t="s">
        <v>53</v>
      </c>
      <c s="6" r="C48" t="n">
        <v>0</v>
      </c>
      <c s="6" r="D48" t="n">
        <v>0</v>
      </c>
    </row>
    <row spans="1:5" r="49">
      <c s="4" r="A49" t="s">
        <v>117</v>
      </c>
    </row>
    <row spans="1:5" r="50">
      <c s="3" r="A50" t="s">
        <v>481</v>
      </c>
    </row>
    <row spans="1:5" r="51">
      <c s="4" r="A51" t="s">
        <v>482</v>
      </c>
      <c s="6" r="C51" t="n">
        <v>0</v>
      </c>
      <c s="6" r="D51" t="n">
        <v>-6651</v>
      </c>
    </row>
    <row spans="1:5" r="52">
      <c s="4" r="A52" t="s">
        <v>467</v>
      </c>
      <c s="6" r="C52" t="n">
        <v>0</v>
      </c>
      <c s="6" r="D52" t="n">
        <v>0</v>
      </c>
    </row>
    <row spans="1:5" r="53">
      <c s="4" r="A53" t="s">
        <v>468</v>
      </c>
      <c s="6" r="C53" t="n">
        <v>0</v>
      </c>
      <c s="6" r="D53" t="n">
        <v>6651</v>
      </c>
    </row>
    <row spans="1:5" r="54">
      <c s="4" r="A54" t="s">
        <v>143</v>
      </c>
      <c s="6" r="C54" t="n">
        <v>0</v>
      </c>
      <c s="6" r="D54" t="n">
        <v>6651</v>
      </c>
    </row>
    <row spans="1:5" r="55">
      <c s="4" r="A55" t="s">
        <v>469</v>
      </c>
      <c s="6" r="C55" t="n">
        <v>0</v>
      </c>
      <c s="6" r="D55" t="n">
        <v>0</v>
      </c>
    </row>
    <row spans="1:5" r="56">
      <c s="4" r="A56" t="s">
        <v>483</v>
      </c>
      <c s="6" r="C56" t="n">
        <v>0</v>
      </c>
      <c s="6" r="D56" t="n">
        <v>0</v>
      </c>
      <c s="6" r="E56" t="n">
        <v>-6651</v>
      </c>
    </row>
    <row spans="1:5" r="57">
      <c s="4" r="A57" t="s">
        <v>496</v>
      </c>
    </row>
    <row spans="1:5" r="58">
      <c s="3" r="A58" t="s">
        <v>481</v>
      </c>
    </row>
    <row spans="1:5" r="59">
      <c s="4" r="A59" t="s">
        <v>47</v>
      </c>
      <c s="4" r="B59" t="s">
        <v>475</v>
      </c>
      <c s="6" r="C59" t="n">
        <v>0</v>
      </c>
      <c s="6" r="D59" t="n">
        <v>10232</v>
      </c>
    </row>
    <row spans="1:5" r="60">
      <c s="4" r="A60" t="s">
        <v>304</v>
      </c>
      <c s="4" r="B60" t="s">
        <v>472</v>
      </c>
      <c s="6" r="C60" t="n">
        <v>0</v>
      </c>
      <c s="6" r="D60" t="n">
        <v>-3581</v>
      </c>
    </row>
    <row spans="1:5" r="61">
      <c s="4" r="A61" t="s">
        <v>53</v>
      </c>
      <c s="6" r="C61" t="n">
        <v>0</v>
      </c>
      <c s="6" r="D61" t="n">
        <v>6651</v>
      </c>
    </row>
    <row spans="1:5" r="62">
      <c s="4" r="A62" t="s">
        <v>93</v>
      </c>
    </row>
    <row spans="1:5" r="63">
      <c s="3" r="A63" t="s">
        <v>481</v>
      </c>
    </row>
    <row spans="1:5" r="64">
      <c s="4" r="A64" t="s">
        <v>482</v>
      </c>
      <c s="6" r="C64" t="n">
        <v>183550</v>
      </c>
      <c s="6" r="D64" t="n">
        <v>189391</v>
      </c>
    </row>
    <row spans="1:5" r="65">
      <c s="4" r="A65" t="s">
        <v>467</v>
      </c>
      <c s="6" r="C65" t="n">
        <v>-244738</v>
      </c>
      <c s="6" r="D65" t="n">
        <v>36169</v>
      </c>
    </row>
    <row spans="1:5" r="66">
      <c s="4" r="A66" t="s">
        <v>468</v>
      </c>
      <c s="6" r="C66" t="n">
        <v>-5548</v>
      </c>
      <c s="6" r="D66" t="n">
        <v>-41977</v>
      </c>
    </row>
    <row spans="1:5" r="67">
      <c s="4" r="A67" t="s">
        <v>143</v>
      </c>
      <c s="6" r="C67" t="n">
        <v>-250286</v>
      </c>
      <c s="6" r="D67" t="n">
        <v>-5808</v>
      </c>
    </row>
    <row spans="1:5" r="68">
      <c s="4" r="A68" t="s">
        <v>469</v>
      </c>
      <c s="6" r="C68" t="n">
        <v>38</v>
      </c>
      <c s="6" r="D68" t="n">
        <v>-33</v>
      </c>
    </row>
    <row spans="1:5" r="69">
      <c s="4" r="A69" t="s">
        <v>483</v>
      </c>
      <c s="6" r="C69" t="n">
        <v>-66698</v>
      </c>
      <c s="6" r="D69" t="n">
        <v>183550</v>
      </c>
      <c s="7" r="E69" t="n">
        <v>189391</v>
      </c>
    </row>
    <row spans="1:5" r="70">
      <c s="4" r="A70" t="s">
        <v>497</v>
      </c>
    </row>
    <row spans="1:5" r="71">
      <c s="3" r="A71" t="s">
        <v>481</v>
      </c>
    </row>
    <row spans="1:5" r="72">
      <c s="4" r="A72" t="s">
        <v>51</v>
      </c>
      <c s="6" r="C72" t="n">
        <v>-8535</v>
      </c>
      <c s="6" r="D72" t="n">
        <v>-64580</v>
      </c>
    </row>
    <row spans="1:5" r="73">
      <c s="4" r="A73" t="s">
        <v>304</v>
      </c>
      <c s="6" r="C73" t="n">
        <v>2987</v>
      </c>
      <c s="6" r="D73" t="n">
        <v>22603</v>
      </c>
    </row>
    <row spans="1:5" r="74">
      <c s="4" r="A74" t="s">
        <v>53</v>
      </c>
      <c s="7" r="C74" t="n">
        <v>-5548</v>
      </c>
      <c s="7" r="D74" t="n">
        <v>-41977</v>
      </c>
    </row>
    <row spans="1:5" r="75">
      <c r="A75" t="n"/>
    </row>
    <row spans="1:5" r="76">
      <c s="4" r="A76" t="s">
        <v>426</v>
      </c>
      <c s="4" r="B76" t="s">
        <v>477</v>
      </c>
    </row>
    <row spans="1:5" r="77">
      <c s="4" r="A77" t="s">
        <v>472</v>
      </c>
      <c s="4" r="B77" t="s">
        <v>478</v>
      </c>
    </row>
    <row spans="1:5" r="78">
      <c s="4" r="A78" t="s">
        <v>475</v>
      </c>
      <c s="4" r="B78" t="s">
        <v>479</v>
      </c>
    </row>
  </sheetData>
  <mergeCells count="6">
    <mergeCell ref="A1:B2"/>
    <mergeCell ref="C1:E1"/>
    <mergeCell ref="A75:D75"/>
    <mergeCell ref="B76:D76"/>
    <mergeCell ref="B77:D77"/>
    <mergeCell ref="B78:D7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30</v>
      </c>
    </row>
    <row spans="1:3" r="2">
      <c s="3" r="A2" t="s">
        <v>499</v>
      </c>
    </row>
    <row spans="1:3" r="3">
      <c s="4" r="A3" t="s">
        <v>500</v>
      </c>
      <c s="7" r="B3" t="n">
        <v>963000000</v>
      </c>
    </row>
    <row spans="1:3" r="4">
      <c s="4" r="A4" t="s">
        <v>501</v>
      </c>
      <c s="6" r="B4" t="n">
        <v>96267000</v>
      </c>
      <c s="7" r="C4" t="n">
        <v>101177000</v>
      </c>
    </row>
    <row spans="1:3" r="5">
      <c s="4" r="A5" t="s">
        <v>502</v>
      </c>
      <c s="6" r="B5" t="n">
        <v>18453000</v>
      </c>
      <c s="6" r="C5" t="n">
        <v>20646000</v>
      </c>
    </row>
    <row spans="1:3" r="6">
      <c s="4" r="A6" t="s">
        <v>503</v>
      </c>
      <c s="6" r="B6" t="n">
        <v>0</v>
      </c>
      <c s="6" r="C6" t="n">
        <v>0</v>
      </c>
    </row>
    <row spans="1:3" r="7">
      <c s="4" r="A7" t="s">
        <v>504</v>
      </c>
      <c s="6" r="B7" t="n">
        <v>114720000</v>
      </c>
      <c s="6" r="C7" t="n">
        <v>121823000</v>
      </c>
    </row>
    <row spans="1:3" r="8">
      <c s="4" r="A8" t="s">
        <v>505</v>
      </c>
      <c s="6" r="B8" t="n">
        <v>96267000</v>
      </c>
      <c s="6" r="C8" t="n">
        <v>101177000</v>
      </c>
    </row>
    <row spans="1:3" r="9">
      <c s="4" r="A9" t="s">
        <v>506</v>
      </c>
      <c s="6" r="B9" t="n">
        <v>12012041000</v>
      </c>
      <c s="6" r="C9" t="n">
        <v>12122087000</v>
      </c>
    </row>
    <row spans="1:3" r="10">
      <c s="4" r="A10" t="s">
        <v>507</v>
      </c>
      <c s="6" r="B10" t="n">
        <v>427492000</v>
      </c>
      <c s="6" r="C10" t="n">
        <v>541420000</v>
      </c>
    </row>
    <row spans="1:3" r="11">
      <c s="4" r="A11" t="s">
        <v>508</v>
      </c>
      <c s="6" r="B11" t="n">
        <v>-91406000</v>
      </c>
      <c s="6" r="C11" t="n">
        <v>-59524000</v>
      </c>
    </row>
    <row spans="1:3" r="12">
      <c s="4" r="A12" t="s">
        <v>509</v>
      </c>
      <c s="6" r="B12" t="n">
        <v>12348127000</v>
      </c>
      <c s="6" r="C12" t="n">
        <v>12603983000</v>
      </c>
    </row>
    <row spans="1:3" r="13">
      <c s="4" r="A13" t="s">
        <v>510</v>
      </c>
      <c s="6" r="B13" t="n">
        <v>12348127000</v>
      </c>
      <c s="6" r="C13" t="n">
        <v>12603983000</v>
      </c>
    </row>
    <row spans="1:3" r="14">
      <c s="4" r="A14" t="s">
        <v>511</v>
      </c>
      <c s="6" r="B14" t="n">
        <v>12108308000</v>
      </c>
      <c s="6" r="C14" t="n">
        <v>12223264000</v>
      </c>
    </row>
    <row spans="1:3" r="15">
      <c s="4" r="A15" t="s">
        <v>512</v>
      </c>
      <c s="6" r="B15" t="n">
        <v>445945000</v>
      </c>
      <c s="6" r="C15" t="n">
        <v>562066000</v>
      </c>
    </row>
    <row spans="1:3" r="16">
      <c s="4" r="A16" t="s">
        <v>513</v>
      </c>
      <c s="6" r="B16" t="n">
        <v>-91406000</v>
      </c>
      <c s="6" r="C16" t="n">
        <v>-59524000</v>
      </c>
    </row>
    <row spans="1:3" r="17">
      <c s="4" r="A17" t="s">
        <v>514</v>
      </c>
      <c s="6" r="B17" t="n">
        <v>12462847000</v>
      </c>
      <c s="6" r="C17" t="n">
        <v>12725806000</v>
      </c>
    </row>
    <row spans="1:3" r="18">
      <c s="4" r="A18" t="s">
        <v>515</v>
      </c>
      <c s="6" r="B18" t="n">
        <v>12444394000</v>
      </c>
      <c s="6" r="C18" t="n">
        <v>12705160000</v>
      </c>
    </row>
    <row spans="1:3" r="19">
      <c s="4" r="A19" t="s">
        <v>516</v>
      </c>
    </row>
    <row spans="1:3" r="20">
      <c s="3" r="A20" t="s">
        <v>499</v>
      </c>
    </row>
    <row spans="1:3" r="21">
      <c s="4" r="A21" t="s">
        <v>506</v>
      </c>
      <c s="6" r="B21" t="n">
        <v>799839000</v>
      </c>
      <c s="6" r="C21" t="n">
        <v>897668000</v>
      </c>
    </row>
    <row spans="1:3" r="22">
      <c s="4" r="A22" t="s">
        <v>507</v>
      </c>
      <c s="6" r="B22" t="n">
        <v>50310000</v>
      </c>
      <c s="6" r="C22" t="n">
        <v>62223000</v>
      </c>
    </row>
    <row spans="1:3" r="23">
      <c s="4" r="A23" t="s">
        <v>508</v>
      </c>
      <c s="6" r="B23" t="n">
        <v>-12689000</v>
      </c>
      <c s="6" r="C23" t="n">
        <v>-18065000</v>
      </c>
    </row>
    <row spans="1:3" r="24">
      <c s="4" r="A24" t="s">
        <v>509</v>
      </c>
      <c s="6" r="B24" t="n">
        <v>837460000</v>
      </c>
      <c s="6" r="C24" t="n">
        <v>941826000</v>
      </c>
    </row>
    <row spans="1:3" r="25">
      <c s="4" r="A25" t="s">
        <v>510</v>
      </c>
      <c s="6" r="B25" t="n">
        <v>837460000</v>
      </c>
      <c s="6" r="C25" t="n">
        <v>941826000</v>
      </c>
    </row>
    <row spans="1:3" r="26">
      <c s="4" r="A26" t="s">
        <v>517</v>
      </c>
    </row>
    <row spans="1:3" r="27">
      <c s="3" r="A27" t="s">
        <v>499</v>
      </c>
    </row>
    <row spans="1:3" r="28">
      <c s="4" r="A28" t="s">
        <v>506</v>
      </c>
      <c s="6" r="B28" t="n">
        <v>64975000</v>
      </c>
      <c s="6" r="C28" t="n">
        <v>74479000</v>
      </c>
    </row>
    <row spans="1:3" r="29">
      <c s="4" r="A29" t="s">
        <v>507</v>
      </c>
      <c s="6" r="B29" t="n">
        <v>875000</v>
      </c>
      <c s="6" r="C29" t="n">
        <v>1610000</v>
      </c>
    </row>
    <row spans="1:3" r="30">
      <c s="4" r="A30" t="s">
        <v>508</v>
      </c>
      <c s="6" r="B30" t="n">
        <v>-128000</v>
      </c>
      <c s="6" r="C30" t="n">
        <v>-52000</v>
      </c>
    </row>
    <row spans="1:3" r="31">
      <c s="4" r="A31" t="s">
        <v>509</v>
      </c>
      <c s="6" r="B31" t="n">
        <v>65722000</v>
      </c>
      <c s="6" r="C31" t="n">
        <v>76037000</v>
      </c>
    </row>
    <row spans="1:3" r="32">
      <c s="4" r="A32" t="s">
        <v>510</v>
      </c>
      <c s="6" r="B32" t="n">
        <v>65722000</v>
      </c>
      <c s="6" r="C32" t="n">
        <v>76037000</v>
      </c>
    </row>
    <row spans="1:3" r="33">
      <c s="4" r="A33" t="s">
        <v>518</v>
      </c>
    </row>
    <row spans="1:3" r="34">
      <c s="3" r="A34" t="s">
        <v>499</v>
      </c>
    </row>
    <row spans="1:3" r="35">
      <c s="4" r="A35" t="s">
        <v>506</v>
      </c>
      <c s="6" r="B35" t="n">
        <v>645092000</v>
      </c>
      <c s="6" r="C35" t="n">
        <v>773192000</v>
      </c>
    </row>
    <row spans="1:3" r="36">
      <c s="4" r="A36" t="s">
        <v>507</v>
      </c>
      <c s="6" r="B36" t="n">
        <v>27660000</v>
      </c>
      <c s="6" r="C36" t="n">
        <v>33353000</v>
      </c>
    </row>
    <row spans="1:3" r="37">
      <c s="4" r="A37" t="s">
        <v>508</v>
      </c>
      <c s="6" r="B37" t="n">
        <v>-2333000</v>
      </c>
      <c s="6" r="C37" t="n">
        <v>-3157000</v>
      </c>
    </row>
    <row spans="1:3" r="38">
      <c s="4" r="A38" t="s">
        <v>509</v>
      </c>
      <c s="6" r="B38" t="n">
        <v>670419000</v>
      </c>
      <c s="6" r="C38" t="n">
        <v>803388000</v>
      </c>
    </row>
    <row spans="1:3" r="39">
      <c s="4" r="A39" t="s">
        <v>510</v>
      </c>
      <c s="6" r="B39" t="n">
        <v>670419000</v>
      </c>
      <c s="6" r="C39" t="n">
        <v>803388000</v>
      </c>
    </row>
    <row spans="1:3" r="40">
      <c s="4" r="A40" t="s">
        <v>519</v>
      </c>
    </row>
    <row spans="1:3" r="41">
      <c s="3" r="A41" t="s">
        <v>499</v>
      </c>
    </row>
    <row spans="1:3" r="42">
      <c s="4" r="A42" t="s">
        <v>506</v>
      </c>
      <c s="6" r="B42" t="n">
        <v>4265106000</v>
      </c>
      <c s="6" r="C42" t="n">
        <v>4137866000</v>
      </c>
    </row>
    <row spans="1:3" r="43">
      <c s="4" r="A43" t="s">
        <v>507</v>
      </c>
      <c s="6" r="B43" t="n">
        <v>201342000</v>
      </c>
      <c s="6" r="C43" t="n">
        <v>229150000</v>
      </c>
    </row>
    <row spans="1:3" r="44">
      <c s="4" r="A44" t="s">
        <v>508</v>
      </c>
      <c s="6" r="B44" t="n">
        <v>-6269000</v>
      </c>
      <c s="6" r="C44" t="n">
        <v>-4020000</v>
      </c>
    </row>
    <row spans="1:3" r="45">
      <c s="4" r="A45" t="s">
        <v>509</v>
      </c>
      <c s="6" r="B45" t="n">
        <v>4460179000</v>
      </c>
      <c s="6" r="C45" t="n">
        <v>4362996000</v>
      </c>
    </row>
    <row spans="1:3" r="46">
      <c s="4" r="A46" t="s">
        <v>510</v>
      </c>
      <c s="6" r="B46" t="n">
        <v>4460179000</v>
      </c>
      <c s="6" r="C46" t="n">
        <v>4362996000</v>
      </c>
    </row>
    <row spans="1:3" r="47">
      <c s="4" r="A47" t="s">
        <v>520</v>
      </c>
    </row>
    <row spans="1:3" r="48">
      <c s="3" r="A48" t="s">
        <v>499</v>
      </c>
    </row>
    <row spans="1:3" r="49">
      <c s="4" r="A49" t="s">
        <v>521</v>
      </c>
      <c s="6" r="B49" t="n">
        <v>1269491</v>
      </c>
      <c s="6" r="C49" t="n">
        <v>1095671</v>
      </c>
    </row>
    <row spans="1:3" r="50">
      <c s="4" r="A50" t="s">
        <v>506</v>
      </c>
      <c s="6" r="B50" t="n">
        <v>1126382000</v>
      </c>
      <c s="6" r="C50" t="n">
        <v>1201924000</v>
      </c>
    </row>
    <row spans="1:3" r="51">
      <c s="4" r="A51" t="s">
        <v>507</v>
      </c>
      <c s="6" r="B51" t="n">
        <v>18935000</v>
      </c>
      <c s="6" r="C51" t="n">
        <v>27124000</v>
      </c>
    </row>
    <row spans="1:3" r="52">
      <c s="4" r="A52" t="s">
        <v>508</v>
      </c>
      <c s="6" r="B52" t="n">
        <v>-11180000</v>
      </c>
      <c s="6" r="C52" t="n">
        <v>-9449000</v>
      </c>
    </row>
    <row spans="1:3" r="53">
      <c s="4" r="A53" t="s">
        <v>509</v>
      </c>
      <c s="6" r="B53" t="n">
        <v>1134137000</v>
      </c>
      <c s="6" r="C53" t="n">
        <v>1219599000</v>
      </c>
    </row>
    <row spans="1:3" r="54">
      <c s="4" r="A54" t="s">
        <v>510</v>
      </c>
      <c s="6" r="B54" t="n">
        <v>1134137000</v>
      </c>
      <c s="6" r="C54" t="n">
        <v>1219599000</v>
      </c>
    </row>
    <row spans="1:3" r="55">
      <c s="4" r="A55" t="s">
        <v>522</v>
      </c>
    </row>
    <row spans="1:3" r="56">
      <c s="3" r="A56" t="s">
        <v>499</v>
      </c>
    </row>
    <row spans="1:3" r="57">
      <c s="4" r="A57" t="s">
        <v>506</v>
      </c>
      <c s="6" r="B57" t="n">
        <v>3403953000</v>
      </c>
      <c s="6" r="C57" t="n">
        <v>3017926000</v>
      </c>
    </row>
    <row spans="1:3" r="58">
      <c s="4" r="A58" t="s">
        <v>507</v>
      </c>
      <c s="6" r="B58" t="n">
        <v>115478000</v>
      </c>
      <c s="6" r="C58" t="n">
        <v>169092000</v>
      </c>
    </row>
    <row spans="1:3" r="59">
      <c s="4" r="A59" t="s">
        <v>508</v>
      </c>
      <c s="6" r="B59" t="n">
        <v>-44393000</v>
      </c>
      <c s="6" r="C59" t="n">
        <v>-12807000</v>
      </c>
    </row>
    <row spans="1:3" r="60">
      <c s="4" r="A60" t="s">
        <v>509</v>
      </c>
      <c s="6" r="B60" t="n">
        <v>3475038000</v>
      </c>
      <c s="6" r="C60" t="n">
        <v>3174211000</v>
      </c>
    </row>
    <row spans="1:3" r="61">
      <c s="4" r="A61" t="s">
        <v>510</v>
      </c>
      <c s="6" r="B61" t="n">
        <v>3475038000</v>
      </c>
      <c s="6" r="C61" t="n">
        <v>3174211000</v>
      </c>
    </row>
    <row spans="1:3" r="62">
      <c s="4" r="A62" t="s">
        <v>195</v>
      </c>
    </row>
    <row spans="1:3" r="63">
      <c s="3" r="A63" t="s">
        <v>499</v>
      </c>
    </row>
    <row spans="1:3" r="64">
      <c s="4" r="A64" t="s">
        <v>506</v>
      </c>
      <c s="6" r="B64" t="n">
        <v>2510816000</v>
      </c>
      <c s="6" r="C64" t="n">
        <v>2264210000</v>
      </c>
    </row>
    <row spans="1:3" r="65">
      <c s="4" r="A65" t="s">
        <v>507</v>
      </c>
      <c s="6" r="B65" t="n">
        <v>102909000</v>
      </c>
      <c s="6" r="C65" t="n">
        <v>111841000</v>
      </c>
    </row>
    <row spans="1:3" r="66">
      <c s="4" r="A66" t="s">
        <v>508</v>
      </c>
      <c s="6" r="B66" t="n">
        <v>-3737000</v>
      </c>
      <c s="6" r="C66" t="n">
        <v>-2084000</v>
      </c>
    </row>
    <row spans="1:3" r="67">
      <c s="4" r="A67" t="s">
        <v>509</v>
      </c>
      <c s="6" r="B67" t="n">
        <v>2609988000</v>
      </c>
      <c s="6" r="C67" t="n">
        <v>2373967000</v>
      </c>
    </row>
    <row spans="1:3" r="68">
      <c s="4" r="A68" t="s">
        <v>510</v>
      </c>
      <c s="6" r="B68" t="n">
        <v>2609988000</v>
      </c>
      <c s="6" r="C68" t="n">
        <v>2373967000</v>
      </c>
    </row>
    <row spans="1:3" r="69">
      <c s="4" r="A69" t="s">
        <v>523</v>
      </c>
    </row>
    <row spans="1:3" r="70">
      <c s="3" r="A70" t="s">
        <v>499</v>
      </c>
    </row>
    <row spans="1:3" r="71">
      <c s="4" r="A71" t="s">
        <v>506</v>
      </c>
      <c s="6" r="B71" t="n">
        <v>583456000</v>
      </c>
      <c s="6" r="C71" t="n">
        <v>674022000</v>
      </c>
    </row>
    <row spans="1:3" r="72">
      <c s="4" r="A72" t="s">
        <v>507</v>
      </c>
      <c s="6" r="B72" t="n">
        <v>28068000</v>
      </c>
      <c s="6" r="C72" t="n">
        <v>37615000</v>
      </c>
    </row>
    <row spans="1:3" r="73">
      <c s="4" r="A73" t="s">
        <v>508</v>
      </c>
      <c s="6" r="B73" t="n">
        <v>-2070000</v>
      </c>
      <c s="6" r="C73" t="n">
        <v>-787000</v>
      </c>
    </row>
    <row spans="1:3" r="74">
      <c s="4" r="A74" t="s">
        <v>509</v>
      </c>
      <c s="6" r="B74" t="n">
        <v>609454000</v>
      </c>
      <c s="6" r="C74" t="n">
        <v>710850000</v>
      </c>
    </row>
    <row spans="1:3" r="75">
      <c s="4" r="A75" t="s">
        <v>510</v>
      </c>
      <c s="6" r="B75" t="n">
        <v>609454000</v>
      </c>
      <c s="6" r="C75" t="n">
        <v>710850000</v>
      </c>
    </row>
    <row spans="1:3" r="76">
      <c s="4" r="A76" t="s">
        <v>524</v>
      </c>
    </row>
    <row spans="1:3" r="77">
      <c s="3" r="A77" t="s">
        <v>499</v>
      </c>
    </row>
    <row spans="1:3" r="78">
      <c s="4" r="A78" t="s">
        <v>506</v>
      </c>
      <c s="6" r="B78" t="n">
        <v>439772000</v>
      </c>
      <c s="6" r="C78" t="n">
        <v>504778000</v>
      </c>
    </row>
    <row spans="1:3" r="79">
      <c s="4" r="A79" t="s">
        <v>507</v>
      </c>
      <c s="6" r="B79" t="n">
        <v>32056000</v>
      </c>
      <c s="6" r="C79" t="n">
        <v>35619000</v>
      </c>
    </row>
    <row spans="1:3" r="80">
      <c s="4" r="A80" t="s">
        <v>508</v>
      </c>
      <c s="6" r="B80" t="n">
        <v>-31000</v>
      </c>
      <c s="6" r="C80" t="n">
        <v>-289000</v>
      </c>
    </row>
    <row spans="1:3" r="81">
      <c s="4" r="A81" t="s">
        <v>509</v>
      </c>
      <c s="6" r="B81" t="n">
        <v>471797000</v>
      </c>
      <c s="6" r="C81" t="n">
        <v>540108000</v>
      </c>
    </row>
    <row spans="1:3" r="82">
      <c s="4" r="A82" t="s">
        <v>510</v>
      </c>
      <c s="6" r="B82" t="n">
        <v>471797000</v>
      </c>
      <c s="6" r="C82" t="n">
        <v>540108000</v>
      </c>
    </row>
    <row spans="1:3" r="83">
      <c s="4" r="A83" t="s">
        <v>525</v>
      </c>
    </row>
    <row spans="1:3" r="84">
      <c s="3" r="A84" t="s">
        <v>499</v>
      </c>
    </row>
    <row spans="1:3" r="85">
      <c s="4" r="A85" t="s">
        <v>506</v>
      </c>
      <c s="6" r="B85" t="n">
        <v>388904000</v>
      </c>
      <c s="6" r="C85" t="n">
        <v>413234000</v>
      </c>
    </row>
    <row spans="1:3" r="86">
      <c s="4" r="A86" t="s">
        <v>507</v>
      </c>
      <c s="6" r="B86" t="n">
        <v>14039000</v>
      </c>
      <c s="6" r="C86" t="n">
        <v>18976000</v>
      </c>
    </row>
    <row spans="1:3" r="87">
      <c s="4" r="A87" t="s">
        <v>508</v>
      </c>
      <c s="6" r="B87" t="n">
        <v>-402000</v>
      </c>
      <c s="6" r="C87" t="n">
        <v>-855000</v>
      </c>
    </row>
    <row spans="1:3" r="88">
      <c s="4" r="A88" t="s">
        <v>509</v>
      </c>
      <c s="6" r="B88" t="n">
        <v>402541000</v>
      </c>
      <c s="6" r="C88" t="n">
        <v>431355000</v>
      </c>
    </row>
    <row spans="1:3" r="89">
      <c s="4" r="A89" t="s">
        <v>510</v>
      </c>
      <c s="6" r="B89" t="n">
        <v>402541000</v>
      </c>
      <c s="6" r="C89" t="n">
        <v>431355000</v>
      </c>
    </row>
    <row spans="1:3" r="90">
      <c s="4" r="A90" t="s">
        <v>526</v>
      </c>
    </row>
    <row spans="1:3" r="91">
      <c s="3" r="A91" t="s">
        <v>499</v>
      </c>
    </row>
    <row spans="1:3" r="92">
      <c s="4" r="A92" t="s">
        <v>506</v>
      </c>
      <c s="6" r="B92" t="n">
        <v>1191357000</v>
      </c>
      <c s="6" r="C92" t="n">
        <v>1276403000</v>
      </c>
    </row>
    <row spans="1:3" r="93">
      <c s="4" r="A93" t="s">
        <v>507</v>
      </c>
      <c s="6" r="B93" t="n">
        <v>19810000</v>
      </c>
      <c s="6" r="C93" t="n">
        <v>28734000</v>
      </c>
    </row>
    <row spans="1:3" r="94">
      <c s="4" r="A94" t="s">
        <v>508</v>
      </c>
      <c s="6" r="B94" t="n">
        <v>-11308000</v>
      </c>
      <c s="6" r="C94" t="n">
        <v>-9501000</v>
      </c>
    </row>
    <row spans="1:3" r="95">
      <c s="4" r="A95" t="s">
        <v>509</v>
      </c>
      <c s="6" r="B95" t="n">
        <v>1199859000</v>
      </c>
      <c s="6" r="C95" t="n">
        <v>1295636000</v>
      </c>
    </row>
    <row spans="1:3" r="96">
      <c s="4" r="A96" t="s">
        <v>510</v>
      </c>
      <c s="6" r="B96" t="n">
        <v>1199859000</v>
      </c>
      <c s="6" r="C96" t="n">
        <v>1295636000</v>
      </c>
    </row>
    <row spans="1:3" r="97">
      <c s="4" r="A97" t="s">
        <v>527</v>
      </c>
    </row>
    <row spans="1:3" r="98">
      <c s="3" r="A98" t="s">
        <v>499</v>
      </c>
    </row>
    <row spans="1:3" r="99">
      <c s="4" r="A99" t="s">
        <v>506</v>
      </c>
      <c s="6" r="B99" t="n">
        <v>1706694000</v>
      </c>
      <c s="6" r="C99" t="n">
        <v>2019032000</v>
      </c>
    </row>
    <row spans="1:3" r="100">
      <c s="4" r="A100" t="s">
        <v>507</v>
      </c>
      <c s="6" r="B100" t="n">
        <v>12892000</v>
      </c>
      <c s="6" r="C100" t="n">
        <v>18868000</v>
      </c>
    </row>
    <row spans="1:3" r="101">
      <c s="4" r="A101" t="s">
        <v>508</v>
      </c>
      <c s="6" r="B101" t="n">
        <v>-14414000</v>
      </c>
      <c s="6" r="C101" t="n">
        <v>-11974000</v>
      </c>
    </row>
    <row spans="1:3" r="102">
      <c s="4" r="A102" t="s">
        <v>509</v>
      </c>
      <c s="6" r="B102" t="n">
        <v>1705172000</v>
      </c>
      <c s="6" r="C102" t="n">
        <v>2025926000</v>
      </c>
    </row>
    <row spans="1:3" r="103">
      <c s="4" r="A103" t="s">
        <v>510</v>
      </c>
      <c s="6" r="B103" t="n">
        <v>1705172000</v>
      </c>
      <c s="6" r="C103" t="n">
        <v>2025926000</v>
      </c>
    </row>
    <row spans="1:3" r="104">
      <c s="4" r="A104" t="s">
        <v>528</v>
      </c>
    </row>
    <row spans="1:3" r="105">
      <c s="3" r="A105" t="s">
        <v>499</v>
      </c>
    </row>
    <row spans="1:3" r="106">
      <c s="4" r="A106" t="s">
        <v>506</v>
      </c>
      <c s="6" r="B106" t="n">
        <v>1976393000</v>
      </c>
      <c s="6" r="C106" t="n">
        <v>1606724000</v>
      </c>
    </row>
    <row spans="1:3" r="107">
      <c s="4" r="A107" t="s">
        <v>507</v>
      </c>
      <c s="6" r="B107" t="n">
        <v>75168000</v>
      </c>
      <c s="6" r="C107" t="n">
        <v>117206000</v>
      </c>
    </row>
    <row spans="1:3" r="108">
      <c s="4" r="A108" t="s">
        <v>508</v>
      </c>
      <c s="6" r="B108" t="n">
        <v>-30027000</v>
      </c>
      <c s="6" r="C108" t="n">
        <v>-5131000</v>
      </c>
    </row>
    <row spans="1:3" r="109">
      <c s="4" r="A109" t="s">
        <v>509</v>
      </c>
      <c s="6" r="B109" t="n">
        <v>2021534000</v>
      </c>
      <c s="6" r="C109" t="n">
        <v>1718799000</v>
      </c>
    </row>
    <row spans="1:3" r="110">
      <c s="4" r="A110" t="s">
        <v>510</v>
      </c>
      <c s="6" r="B110" t="n">
        <v>2021534000</v>
      </c>
      <c s="6" r="C110" t="n">
        <v>1718799000</v>
      </c>
    </row>
    <row spans="1:3" r="111">
      <c s="4" r="A111" t="s">
        <v>529</v>
      </c>
    </row>
    <row spans="1:3" r="112">
      <c s="3" r="A112" t="s">
        <v>499</v>
      </c>
    </row>
    <row spans="1:3" r="113">
      <c s="4" r="A113" t="s">
        <v>506</v>
      </c>
      <c s="6" r="B113" t="n">
        <v>1153096000</v>
      </c>
      <c s="6" r="C113" t="n">
        <v>1140801000</v>
      </c>
    </row>
    <row spans="1:3" r="114">
      <c s="4" r="A114" t="s">
        <v>507</v>
      </c>
      <c s="6" r="B114" t="n">
        <v>31744000</v>
      </c>
      <c s="6" r="C114" t="n">
        <v>38080000</v>
      </c>
    </row>
    <row spans="1:3" r="115">
      <c s="4" r="A115" t="s">
        <v>508</v>
      </c>
      <c s="6" r="B115" t="n">
        <v>-11819000</v>
      </c>
      <c s="6" r="C115" t="n">
        <v>-7673000</v>
      </c>
    </row>
    <row spans="1:3" r="116">
      <c s="4" r="A116" t="s">
        <v>509</v>
      </c>
      <c s="6" r="B116" t="n">
        <v>1173021000</v>
      </c>
      <c s="6" r="C116" t="n">
        <v>1171208000</v>
      </c>
    </row>
    <row spans="1:3" r="117">
      <c s="4" r="A117" t="s">
        <v>510</v>
      </c>
      <c s="6" r="B117" t="n">
        <v>1173021000</v>
      </c>
      <c s="6" r="C117" t="n">
        <v>1171208000</v>
      </c>
    </row>
    <row spans="1:3" r="118">
      <c s="4" r="A118" t="s">
        <v>530</v>
      </c>
    </row>
    <row spans="1:3" r="119">
      <c s="3" r="A119" t="s">
        <v>499</v>
      </c>
    </row>
    <row spans="1:3" r="120">
      <c s="4" r="A120" t="s">
        <v>506</v>
      </c>
      <c s="6" r="B120" t="n">
        <v>192857000</v>
      </c>
      <c s="6" r="C120" t="n">
        <v>184107000</v>
      </c>
    </row>
    <row spans="1:3" r="121">
      <c s="4" r="A121" t="s">
        <v>507</v>
      </c>
      <c s="6" r="B121" t="n">
        <v>8321000</v>
      </c>
      <c s="6" r="C121" t="n">
        <v>12436000</v>
      </c>
    </row>
    <row spans="1:3" r="122">
      <c s="4" r="A122" t="s">
        <v>508</v>
      </c>
      <c s="6" r="B122" t="n">
        <v>-2527000</v>
      </c>
      <c s="6" r="C122" t="n">
        <v>-1000</v>
      </c>
    </row>
    <row spans="1:3" r="123">
      <c s="4" r="A123" t="s">
        <v>509</v>
      </c>
      <c s="6" r="B123" t="n">
        <v>198651000</v>
      </c>
      <c s="6" r="C123" t="n">
        <v>196542000</v>
      </c>
    </row>
    <row spans="1:3" r="124">
      <c s="4" r="A124" t="s">
        <v>510</v>
      </c>
      <c s="6" r="B124" t="n">
        <v>198651000</v>
      </c>
      <c s="6" r="C124" t="n">
        <v>196542000</v>
      </c>
    </row>
    <row spans="1:3" r="125">
      <c s="4" r="A125" t="s">
        <v>531</v>
      </c>
    </row>
    <row spans="1:3" r="126">
      <c s="3" r="A126" t="s">
        <v>499</v>
      </c>
    </row>
    <row spans="1:3" r="127">
      <c s="4" r="A127" t="s">
        <v>506</v>
      </c>
      <c s="6" r="B127" t="n">
        <v>81607000</v>
      </c>
      <c s="6" r="C127" t="n">
        <v>86294000</v>
      </c>
    </row>
    <row spans="1:3" r="128">
      <c s="4" r="A128" t="s">
        <v>507</v>
      </c>
      <c s="6" r="B128" t="n">
        <v>245000</v>
      </c>
      <c s="6" r="C128" t="n">
        <v>1370000</v>
      </c>
    </row>
    <row spans="1:3" r="129">
      <c s="4" r="A129" t="s">
        <v>508</v>
      </c>
      <c s="6" r="B129" t="n">
        <v>-20000</v>
      </c>
      <c s="6" r="C129" t="n">
        <v>-2000</v>
      </c>
    </row>
    <row spans="1:3" r="130">
      <c s="4" r="A130" t="s">
        <v>509</v>
      </c>
      <c s="6" r="B130" t="n">
        <v>81832000</v>
      </c>
      <c s="6" r="C130" t="n">
        <v>87662000</v>
      </c>
    </row>
    <row spans="1:3" r="131">
      <c s="4" r="A131" t="s">
        <v>510</v>
      </c>
      <c s="6" r="B131" t="n">
        <v>81832000</v>
      </c>
      <c s="6" r="C131" t="n">
        <v>87662000</v>
      </c>
    </row>
    <row spans="1:3" r="132">
      <c s="4" r="A132" t="s">
        <v>532</v>
      </c>
    </row>
    <row spans="1:3" r="133">
      <c s="3" r="A133" t="s">
        <v>499</v>
      </c>
    </row>
    <row spans="1:3" r="134">
      <c s="4" r="A134" t="s">
        <v>506</v>
      </c>
      <c s="6" r="B134" t="n">
        <v>342158000</v>
      </c>
      <c s="6" r="C134" t="n">
        <v>281622000</v>
      </c>
    </row>
    <row spans="1:3" r="135">
      <c s="4" r="A135" t="s">
        <v>507</v>
      </c>
      <c s="6" r="B135" t="n">
        <v>24270000</v>
      </c>
      <c s="6" r="C135" t="n">
        <v>25099000</v>
      </c>
    </row>
    <row spans="1:3" r="136">
      <c s="4" r="A136" t="s">
        <v>508</v>
      </c>
      <c s="6" r="B136" t="n">
        <v>-29000</v>
      </c>
      <c s="6" r="C136" t="n">
        <v>-5000</v>
      </c>
    </row>
    <row spans="1:3" r="137">
      <c s="4" r="A137" t="s">
        <v>509</v>
      </c>
      <c s="6" r="B137" t="n">
        <v>366399000</v>
      </c>
      <c s="6" r="C137" t="n">
        <v>306716000</v>
      </c>
    </row>
    <row spans="1:3" r="138">
      <c s="4" r="A138" t="s">
        <v>510</v>
      </c>
      <c s="6" r="B138" t="n">
        <v>366399000</v>
      </c>
      <c s="6" r="C138" t="n">
        <v>306716000</v>
      </c>
    </row>
    <row spans="1:3" r="139">
      <c s="4" r="A139" t="s">
        <v>533</v>
      </c>
    </row>
    <row spans="1:3" r="140">
      <c s="3" r="A140" t="s">
        <v>499</v>
      </c>
    </row>
    <row spans="1:3" r="141">
      <c s="4" r="A141" t="s">
        <v>500</v>
      </c>
      <c s="6" r="B141" t="n">
        <v>1201000000</v>
      </c>
    </row>
    <row spans="1:3" r="142">
      <c s="4" r="A142" t="s">
        <v>520</v>
      </c>
    </row>
    <row spans="1:3" r="143">
      <c s="3" r="A143" t="s">
        <v>499</v>
      </c>
    </row>
    <row spans="1:3" r="144">
      <c s="4" r="A144" t="s">
        <v>501</v>
      </c>
      <c s="6" r="B144" t="n">
        <v>19138000</v>
      </c>
      <c s="6" r="C144" t="n">
        <v>23278000</v>
      </c>
    </row>
    <row spans="1:3" r="145">
      <c s="4" r="A145" t="s">
        <v>502</v>
      </c>
      <c s="6" r="B145" t="n">
        <v>2207000</v>
      </c>
      <c s="6" r="C145" t="n">
        <v>2854000</v>
      </c>
    </row>
    <row spans="1:3" r="146">
      <c s="4" r="A146" t="s">
        <v>503</v>
      </c>
      <c s="6" r="B146" t="n">
        <v>0</v>
      </c>
      <c s="6" r="C146" t="n">
        <v>0</v>
      </c>
    </row>
    <row spans="1:3" r="147">
      <c s="4" r="A147" t="s">
        <v>504</v>
      </c>
      <c s="6" r="B147" t="n">
        <v>21345000</v>
      </c>
      <c s="6" r="C147" t="n">
        <v>26132000</v>
      </c>
    </row>
    <row spans="1:3" r="148">
      <c s="4" r="A148" t="s">
        <v>505</v>
      </c>
      <c s="6" r="B148" t="n">
        <v>19138000</v>
      </c>
      <c s="6" r="C148" t="n">
        <v>23278000</v>
      </c>
    </row>
    <row spans="1:3" r="149">
      <c s="4" r="A149" t="s">
        <v>519</v>
      </c>
    </row>
    <row spans="1:3" r="150">
      <c s="3" r="A150" t="s">
        <v>499</v>
      </c>
    </row>
    <row spans="1:3" r="151">
      <c s="4" r="A151" t="s">
        <v>501</v>
      </c>
      <c s="6" r="B151" t="n">
        <v>77129000</v>
      </c>
      <c s="6" r="C151" t="n">
        <v>72901000</v>
      </c>
    </row>
    <row spans="1:3" r="152">
      <c s="4" r="A152" t="s">
        <v>502</v>
      </c>
      <c s="6" r="B152" t="n">
        <v>16246000</v>
      </c>
      <c s="6" r="C152" t="n">
        <v>17501000</v>
      </c>
    </row>
    <row spans="1:3" r="153">
      <c s="4" r="A153" t="s">
        <v>503</v>
      </c>
      <c s="6" r="B153" t="n">
        <v>0</v>
      </c>
      <c s="6" r="C153" t="n">
        <v>0</v>
      </c>
    </row>
    <row spans="1:3" r="154">
      <c s="4" r="A154" t="s">
        <v>504</v>
      </c>
      <c s="6" r="B154" t="n">
        <v>93375000</v>
      </c>
      <c s="6" r="C154" t="n">
        <v>90402000</v>
      </c>
    </row>
    <row spans="1:3" r="155">
      <c s="4" r="A155" t="s">
        <v>505</v>
      </c>
      <c s="6" r="B155" t="n">
        <v>77129000</v>
      </c>
      <c s="6" r="C155" t="n">
        <v>72901000</v>
      </c>
    </row>
    <row spans="1:3" r="156">
      <c s="4" r="A156" t="s">
        <v>522</v>
      </c>
    </row>
    <row spans="1:3" r="157">
      <c s="3" r="A157" t="s">
        <v>499</v>
      </c>
    </row>
    <row spans="1:3" r="158">
      <c s="4" r="A158" t="s">
        <v>501</v>
      </c>
      <c s="6" r="B158" t="n">
        <v>0</v>
      </c>
      <c s="6" r="C158" t="n">
        <v>4998000</v>
      </c>
    </row>
    <row spans="1:3" r="159">
      <c s="4" r="A159" t="s">
        <v>502</v>
      </c>
      <c s="6" r="B159" t="n">
        <v>0</v>
      </c>
      <c s="6" r="C159" t="n">
        <v>291000</v>
      </c>
    </row>
    <row spans="1:3" r="160">
      <c s="4" r="A160" t="s">
        <v>503</v>
      </c>
      <c s="6" r="B160" t="n">
        <v>0</v>
      </c>
      <c s="6" r="C160" t="n">
        <v>0</v>
      </c>
    </row>
    <row spans="1:3" r="161">
      <c s="4" r="A161" t="s">
        <v>504</v>
      </c>
      <c s="6" r="B161" t="n">
        <v>0</v>
      </c>
      <c s="6" r="C161" t="n">
        <v>5289000</v>
      </c>
    </row>
    <row spans="1:3" r="162">
      <c s="4" r="A162" t="s">
        <v>505</v>
      </c>
      <c s="7" r="B162" t="n">
        <v>0</v>
      </c>
      <c s="7" r="C162" t="n">
        <v>499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47</v>
      </c>
      <c s="2" r="B1" t="s">
        <v>1</v>
      </c>
    </row>
    <row spans="1:4" r="2">
      <c s="2" r="B2" t="s">
        <v>2</v>
      </c>
      <c s="2" r="C2" t="s">
        <v>30</v>
      </c>
      <c s="2" r="D2" t="s">
        <v>31</v>
      </c>
    </row>
    <row spans="1:4" r="3">
      <c s="3" r="A3" t="s">
        <v>148</v>
      </c>
    </row>
    <row spans="1:4" r="4">
      <c s="4" r="A4" t="s">
        <v>55</v>
      </c>
      <c s="7" r="B4" t="n">
        <v>503694</v>
      </c>
      <c s="7" r="C4" t="n">
        <v>648884</v>
      </c>
      <c s="7" r="D4" t="n">
        <v>499925</v>
      </c>
    </row>
    <row spans="1:4" r="5">
      <c s="3" r="A5" t="s">
        <v>149</v>
      </c>
    </row>
    <row spans="1:4" r="6">
      <c s="4" r="A6" t="s">
        <v>41</v>
      </c>
      <c s="6" r="B6" t="n">
        <v>-92324</v>
      </c>
      <c s="6" r="C6" t="n">
        <v>-254852</v>
      </c>
      <c s="6" r="D6" t="n">
        <v>-121544</v>
      </c>
    </row>
    <row spans="1:4" r="7">
      <c s="4" r="A7" t="s">
        <v>150</v>
      </c>
      <c s="6" r="B7" t="n">
        <v>85139</v>
      </c>
      <c s="6" r="C7" t="n">
        <v>88836</v>
      </c>
      <c s="6" r="D7" t="n">
        <v>103090</v>
      </c>
    </row>
    <row spans="1:4" r="8">
      <c s="4" r="A8" t="s">
        <v>54</v>
      </c>
      <c s="6" r="B8" t="n">
        <v>413</v>
      </c>
      <c s="6" r="C8" t="n">
        <v>719</v>
      </c>
      <c s="6" r="D8" t="n">
        <v>5376</v>
      </c>
    </row>
    <row spans="1:4" r="9">
      <c s="4" r="A9" t="s">
        <v>65</v>
      </c>
      <c s="6" r="B9" t="n">
        <v>-62228</v>
      </c>
      <c s="6" r="C9" t="n">
        <v>-131649</v>
      </c>
      <c s="6" r="D9" t="n">
        <v>-67712</v>
      </c>
    </row>
    <row spans="1:4" r="10">
      <c s="4" r="A10" t="s">
        <v>151</v>
      </c>
      <c s="6" r="B10" t="n">
        <v>32123</v>
      </c>
      <c s="6" r="C10" t="n">
        <v>28068</v>
      </c>
      <c s="6" r="D10" t="n">
        <v>23784</v>
      </c>
    </row>
    <row spans="1:4" r="11">
      <c s="3" r="A11" t="s">
        <v>152</v>
      </c>
    </row>
    <row spans="1:4" r="12">
      <c s="4" r="A12" t="s">
        <v>63</v>
      </c>
      <c s="6" r="B12" t="n">
        <v>-7173</v>
      </c>
      <c s="6" r="C12" t="n">
        <v>-50817</v>
      </c>
      <c s="6" r="D12" t="n">
        <v>-10324</v>
      </c>
    </row>
    <row spans="1:4" r="13">
      <c s="4" r="A13" t="s">
        <v>68</v>
      </c>
      <c s="6" r="B13" t="n">
        <v>-60942</v>
      </c>
      <c s="6" r="C13" t="n">
        <v>-104174</v>
      </c>
      <c s="6" r="D13" t="n">
        <v>-138027</v>
      </c>
    </row>
    <row spans="1:4" r="14">
      <c s="4" r="A14" t="s">
        <v>153</v>
      </c>
      <c s="6" r="B14" t="n">
        <v>-31930</v>
      </c>
      <c s="6" r="C14" t="n">
        <v>-33445</v>
      </c>
      <c s="6" r="D14" t="n">
        <v>-171263</v>
      </c>
    </row>
    <row spans="1:4" r="15">
      <c s="4" r="A15" t="s">
        <v>72</v>
      </c>
      <c s="6" r="B15" t="n">
        <v>-29860</v>
      </c>
      <c s="6" r="C15" t="n">
        <v>-42789</v>
      </c>
      <c s="6" r="D15" t="n">
        <v>-52124</v>
      </c>
    </row>
    <row spans="1:4" r="16">
      <c s="4" r="A16" t="s">
        <v>154</v>
      </c>
      <c s="6" r="B16" t="n">
        <v>20428</v>
      </c>
      <c s="6" r="C16" t="n">
        <v>-40935</v>
      </c>
      <c s="6" r="D16" t="n">
        <v>-45613</v>
      </c>
    </row>
    <row spans="1:4" r="17">
      <c s="4" r="A17" t="s">
        <v>155</v>
      </c>
      <c s="6" r="B17" t="n">
        <v>176832</v>
      </c>
      <c s="6" r="C17" t="n">
        <v>271306</v>
      </c>
      <c s="6" r="D17" t="n">
        <v>139164</v>
      </c>
    </row>
    <row spans="1:4" r="18">
      <c s="4" r="A18" t="s">
        <v>156</v>
      </c>
      <c s="6" r="B18" t="n">
        <v>47260</v>
      </c>
      <c s="6" r="C18" t="n">
        <v>30812</v>
      </c>
      <c s="6" r="D18" t="n">
        <v>56281</v>
      </c>
    </row>
    <row spans="1:4" r="19">
      <c s="4" r="A19" t="s">
        <v>79</v>
      </c>
      <c s="6" r="B19" t="n">
        <v>397685</v>
      </c>
      <c s="6" r="C19" t="n">
        <v>376617</v>
      </c>
      <c s="6" r="D19" t="n">
        <v>372002</v>
      </c>
    </row>
    <row spans="1:4" r="20">
      <c s="4" r="A20" t="s">
        <v>80</v>
      </c>
      <c s="6" r="B20" t="n">
        <v>142699</v>
      </c>
      <c s="6" r="C20" t="n">
        <v>277826</v>
      </c>
      <c s="6" r="D20" t="n">
        <v>323160</v>
      </c>
    </row>
    <row spans="1:4" r="21">
      <c s="4" r="A21" t="s">
        <v>157</v>
      </c>
      <c s="6" r="B21" t="n">
        <v>-63680</v>
      </c>
      <c s="6" r="C21" t="n">
        <v>-58254</v>
      </c>
      <c s="6" r="D21" t="n">
        <v>42787</v>
      </c>
    </row>
    <row spans="1:4" r="22">
      <c s="4" r="A22" t="s">
        <v>158</v>
      </c>
      <c s="6" r="B22" t="n">
        <v>881304</v>
      </c>
      <c s="6" r="C22" t="n">
        <v>734847</v>
      </c>
      <c s="6" r="D22" t="n">
        <v>819798</v>
      </c>
    </row>
    <row spans="1:4" r="23">
      <c s="3" r="A23" t="s">
        <v>159</v>
      </c>
    </row>
    <row spans="1:4" r="24">
      <c s="4" r="A24" t="s">
        <v>160</v>
      </c>
      <c s="6" r="B24" t="n">
        <v>1388680</v>
      </c>
      <c s="6" r="C24" t="n">
        <v>633459</v>
      </c>
      <c s="6" r="D24" t="n">
        <v>1344707</v>
      </c>
    </row>
    <row spans="1:4" r="25">
      <c s="4" r="A25" t="s">
        <v>161</v>
      </c>
      <c s="6" r="B25" t="n">
        <v>15833</v>
      </c>
      <c s="6" r="C25" t="n">
        <v>113251</v>
      </c>
      <c s="6" r="D25" t="n">
        <v>267554</v>
      </c>
    </row>
    <row spans="1:4" r="26">
      <c s="4" r="A26" t="s">
        <v>162</v>
      </c>
      <c s="6" r="B26" t="n">
        <v>177424</v>
      </c>
      <c s="6" r="C26" t="n">
        <v>69319</v>
      </c>
      <c s="6" r="D26" t="n">
        <v>-236580</v>
      </c>
    </row>
    <row spans="1:4" r="27">
      <c s="4" r="A27" t="s">
        <v>163</v>
      </c>
      <c s="6" r="B27" t="n">
        <v>2999339</v>
      </c>
      <c s="6" r="C27" t="n">
        <v>2605839</v>
      </c>
      <c s="6" r="D27" t="n">
        <v>2718156</v>
      </c>
    </row>
    <row spans="1:4" r="28">
      <c s="4" r="A28" t="s">
        <v>164</v>
      </c>
      <c s="6" r="B28" t="n">
        <v>-4455223</v>
      </c>
      <c s="6" r="C28" t="n">
        <v>-4292165</v>
      </c>
      <c s="6" r="D28" t="n">
        <v>-4198135</v>
      </c>
    </row>
    <row spans="1:4" r="29">
      <c s="4" r="A29" t="s">
        <v>165</v>
      </c>
      <c s="6" r="B29" t="n">
        <v>-29526</v>
      </c>
      <c s="6" r="C29" t="n">
        <v>-31207</v>
      </c>
      <c s="6" r="D29" t="n">
        <v>-156557</v>
      </c>
    </row>
    <row spans="1:4" r="30">
      <c s="4" r="A30" t="s">
        <v>166</v>
      </c>
      <c s="6" r="B30" t="n">
        <v>-222659</v>
      </c>
      <c s="6" r="C30" t="n">
        <v>-213159</v>
      </c>
      <c s="6" r="D30" t="n">
        <v>-107352</v>
      </c>
    </row>
    <row spans="1:4" r="31">
      <c s="4" r="A31" t="s">
        <v>167</v>
      </c>
      <c s="6" r="B31" t="n">
        <v>0</v>
      </c>
      <c s="6" r="C31" t="n">
        <v>343723</v>
      </c>
      <c s="6" r="D31" t="n">
        <v>0</v>
      </c>
    </row>
    <row spans="1:4" r="32">
      <c s="4" r="A32" t="s">
        <v>168</v>
      </c>
      <c s="6" r="B32" t="n">
        <v>48909</v>
      </c>
      <c s="6" r="C32" t="n">
        <v>21608</v>
      </c>
      <c s="6" r="D32" t="n">
        <v>-30974</v>
      </c>
    </row>
    <row spans="1:4" r="33">
      <c s="4" r="A33" t="s">
        <v>169</v>
      </c>
      <c s="6" r="B33" t="n">
        <v>-63562</v>
      </c>
      <c s="6" r="C33" t="n">
        <v>-41958</v>
      </c>
      <c s="6" r="D33" t="n">
        <v>-63150</v>
      </c>
    </row>
    <row spans="1:4" r="34">
      <c s="4" r="A34" t="s">
        <v>170</v>
      </c>
      <c s="6" r="B34" t="n">
        <v>-22666</v>
      </c>
      <c s="6" r="C34" t="n">
        <v>32617</v>
      </c>
      <c s="6" r="D34" t="n">
        <v>-26155</v>
      </c>
    </row>
    <row spans="1:4" r="35">
      <c s="4" r="A35" t="s">
        <v>171</v>
      </c>
      <c s="6" r="B35" t="n">
        <v>0</v>
      </c>
      <c s="6" r="C35" t="n">
        <v>15783</v>
      </c>
    </row>
    <row spans="1:4" r="36">
      <c s="4" r="A36" t="s">
        <v>172</v>
      </c>
      <c s="6" r="B36" t="n">
        <v>-7312</v>
      </c>
      <c s="6" r="C36" t="n">
        <v>-65421</v>
      </c>
      <c s="6" r="D36" t="n">
        <v>-56878</v>
      </c>
    </row>
    <row spans="1:4" r="37">
      <c s="4" r="A37" t="s">
        <v>173</v>
      </c>
      <c s="6" r="B37" t="n">
        <v>-170763</v>
      </c>
      <c s="6" r="C37" t="n">
        <v>-808311</v>
      </c>
      <c s="6" r="D37" t="n">
        <v>-545364</v>
      </c>
    </row>
    <row spans="1:4" r="38">
      <c s="3" r="A38" t="s">
        <v>174</v>
      </c>
    </row>
    <row spans="1:4" r="39">
      <c s="4" r="A39" t="s">
        <v>175</v>
      </c>
      <c s="6" r="B39" t="n">
        <v>9056</v>
      </c>
      <c s="6" r="C39" t="n">
        <v>354012</v>
      </c>
      <c s="6" r="D39" t="n">
        <v>346822</v>
      </c>
    </row>
    <row spans="1:4" r="40">
      <c s="4" r="A40" t="s">
        <v>176</v>
      </c>
      <c s="6" r="B40" t="n">
        <v>0</v>
      </c>
      <c s="6" r="C40" t="n">
        <v>0</v>
      </c>
      <c s="6" r="D40" t="n">
        <v>53</v>
      </c>
    </row>
    <row spans="1:4" r="41">
      <c s="4" r="A41" t="s">
        <v>177</v>
      </c>
      <c s="6" r="B41" t="n">
        <v>-281086</v>
      </c>
      <c s="6" r="C41" t="n">
        <v>-3700</v>
      </c>
      <c s="6" r="D41" t="n">
        <v>-465389</v>
      </c>
    </row>
    <row spans="1:4" r="42">
      <c s="4" r="A42" t="s">
        <v>178</v>
      </c>
      <c s="6" r="B42" t="n">
        <v>-58034</v>
      </c>
      <c s="6" r="C42" t="n">
        <v>-181489</v>
      </c>
      <c s="6" r="D42" t="n">
        <v>-52717</v>
      </c>
    </row>
    <row spans="1:4" r="43">
      <c s="4" r="A43" t="s">
        <v>179</v>
      </c>
      <c s="6" r="B43" t="n">
        <v>-223652</v>
      </c>
      <c s="6" r="C43" t="n">
        <v>-238933</v>
      </c>
      <c s="6" r="D43" t="n">
        <v>-166473</v>
      </c>
    </row>
    <row spans="1:4" r="44">
      <c s="4" r="A44" t="s">
        <v>157</v>
      </c>
      <c s="6" r="B44" t="n">
        <v>-1602</v>
      </c>
      <c s="6" r="C44" t="n">
        <v>337</v>
      </c>
      <c s="6" r="D44" t="n">
        <v>7442</v>
      </c>
    </row>
    <row spans="1:4" r="45">
      <c s="4" r="A45" t="s">
        <v>180</v>
      </c>
      <c s="6" r="B45" t="n">
        <v>-555318</v>
      </c>
      <c s="6" r="C45" t="n">
        <v>-69773</v>
      </c>
      <c s="6" r="D45" t="n">
        <v>-330262</v>
      </c>
    </row>
    <row spans="1:4" r="46">
      <c s="4" r="A46" t="s">
        <v>181</v>
      </c>
      <c s="6" r="B46" t="n">
        <v>-66033</v>
      </c>
      <c s="6" r="C46" t="n">
        <v>-22060</v>
      </c>
      <c s="6" r="D46" t="n">
        <v>-10104</v>
      </c>
    </row>
    <row spans="1:4" r="47">
      <c s="4" r="A47" t="s">
        <v>182</v>
      </c>
      <c s="6" r="B47" t="n">
        <v>89190</v>
      </c>
      <c s="6" r="C47" t="n">
        <v>-165297</v>
      </c>
      <c s="6" r="D47" t="n">
        <v>-65932</v>
      </c>
    </row>
    <row spans="1:4" r="48">
      <c s="4" r="A48" t="s">
        <v>183</v>
      </c>
      <c s="6" r="B48" t="n">
        <v>674441</v>
      </c>
      <c s="6" r="C48" t="n">
        <v>839738</v>
      </c>
      <c s="6" r="D48" t="n">
        <v>905670</v>
      </c>
    </row>
    <row spans="1:4" r="49">
      <c s="4" r="A49" t="s">
        <v>184</v>
      </c>
      <c s="7" r="B49" t="n">
        <v>763631</v>
      </c>
      <c s="7" r="C49" t="n">
        <v>674441</v>
      </c>
      <c s="7" r="D49" t="n">
        <v>8397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30</v>
      </c>
    </row>
    <row spans="1:3" r="2">
      <c s="3" r="A2" t="s">
        <v>223</v>
      </c>
    </row>
    <row spans="1:3" r="3">
      <c s="4" r="A3" t="s">
        <v>535</v>
      </c>
      <c s="7" r="B3" t="n">
        <v>711642</v>
      </c>
    </row>
    <row spans="1:3" r="4">
      <c s="4" r="A4" t="s">
        <v>536</v>
      </c>
      <c s="6" r="B4" t="n">
        <v>4056450</v>
      </c>
    </row>
    <row spans="1:3" r="5">
      <c s="4" r="A5" t="s">
        <v>537</v>
      </c>
      <c s="6" r="B5" t="n">
        <v>3653308</v>
      </c>
    </row>
    <row spans="1:3" r="6">
      <c s="4" r="A6" t="s">
        <v>538</v>
      </c>
      <c s="6" r="B6" t="n">
        <v>2476413</v>
      </c>
    </row>
    <row spans="1:3" r="7">
      <c s="4" r="A7" t="s">
        <v>539</v>
      </c>
      <c s="6" r="B7" t="n">
        <v>1210495</v>
      </c>
    </row>
    <row spans="1:3" r="8">
      <c s="4" r="A8" t="s">
        <v>511</v>
      </c>
      <c s="6" r="B8" t="n">
        <v>12108308</v>
      </c>
      <c s="7" r="C8" t="n">
        <v>12223264</v>
      </c>
    </row>
    <row spans="1:3" r="9">
      <c s="4" r="A9" t="s">
        <v>540</v>
      </c>
      <c s="6" r="B9" t="n">
        <v>717075</v>
      </c>
    </row>
    <row spans="1:3" r="10">
      <c s="4" r="A10" t="s">
        <v>541</v>
      </c>
      <c s="6" r="B10" t="n">
        <v>4185436</v>
      </c>
    </row>
    <row spans="1:3" r="11">
      <c s="4" r="A11" t="s">
        <v>542</v>
      </c>
      <c s="6" r="B11" t="n">
        <v>3795614</v>
      </c>
    </row>
    <row spans="1:3" r="12">
      <c s="4" r="A12" t="s">
        <v>543</v>
      </c>
      <c s="6" r="B12" t="n">
        <v>2543518</v>
      </c>
    </row>
    <row spans="1:3" r="13">
      <c s="4" r="A13" t="s">
        <v>544</v>
      </c>
      <c s="6" r="B13" t="n">
        <v>1221204</v>
      </c>
    </row>
    <row spans="1:3" r="14">
      <c s="4" r="A14" t="s">
        <v>514</v>
      </c>
      <c s="7" r="B14" t="n">
        <v>12462847</v>
      </c>
      <c s="7" r="C14" t="n">
        <v>127258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45</v>
      </c>
      <c s="2" r="B1" t="s">
        <v>546</v>
      </c>
    </row>
    <row spans="1:2" r="2">
      <c s="3" r="A2" t="s">
        <v>499</v>
      </c>
    </row>
    <row spans="1:2" r="3">
      <c s="4" r="A3" t="s">
        <v>547</v>
      </c>
      <c s="7" r="B3" t="n">
        <v>963</v>
      </c>
    </row>
    <row spans="1:2" r="4">
      <c s="4" r="A4" t="s">
        <v>548</v>
      </c>
      <c s="4" r="B4" t="s">
        <v>549</v>
      </c>
    </row>
    <row spans="1:2" r="5">
      <c s="4" r="A5" t="s">
        <v>550</v>
      </c>
    </row>
    <row spans="1:2" r="6">
      <c s="3" r="A6" t="s">
        <v>499</v>
      </c>
    </row>
    <row spans="1:2" r="7">
      <c s="4" r="A7" t="s">
        <v>547</v>
      </c>
      <c s="7" r="B7" t="n">
        <v>182</v>
      </c>
    </row>
    <row spans="1:2" r="8">
      <c s="4" r="A8" t="s">
        <v>551</v>
      </c>
    </row>
    <row spans="1:2" r="9">
      <c s="3" r="A9" t="s">
        <v>499</v>
      </c>
    </row>
    <row spans="1:2" r="10">
      <c s="4" r="A10" t="s">
        <v>547</v>
      </c>
      <c s="6" r="B10" t="n">
        <v>41</v>
      </c>
    </row>
    <row spans="1:2" r="11">
      <c s="4" r="A11" t="s">
        <v>552</v>
      </c>
      <c s="7" r="B11" t="n">
        <v>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3</v>
      </c>
      <c s="2" r="B1" t="s">
        <v>2</v>
      </c>
      <c s="2" r="C1" t="s">
        <v>30</v>
      </c>
    </row>
    <row spans="1:3" r="2">
      <c s="3" r="A2" t="s">
        <v>199</v>
      </c>
    </row>
    <row spans="1:3" r="3">
      <c s="4" r="A3" t="s">
        <v>554</v>
      </c>
      <c s="7" r="B3" t="n">
        <v>165192</v>
      </c>
      <c s="7" r="C3" t="n">
        <v>160295</v>
      </c>
    </row>
    <row spans="1:3" r="4">
      <c s="4" r="A4" t="s">
        <v>555</v>
      </c>
      <c s="6" r="B4" t="n">
        <v>8216</v>
      </c>
      <c s="6" r="C4" t="n">
        <v>20314</v>
      </c>
    </row>
    <row spans="1:3" r="5">
      <c s="4" r="A5" t="s">
        <v>556</v>
      </c>
      <c s="6" r="B5" t="n">
        <v>-22542</v>
      </c>
      <c s="6" r="C5" t="n">
        <v>-9618</v>
      </c>
    </row>
    <row spans="1:3" r="6">
      <c s="4" r="A6" t="s">
        <v>557</v>
      </c>
      <c s="6" r="B6" t="n">
        <v>150866</v>
      </c>
      <c s="6" r="C6" t="n">
        <v>170991</v>
      </c>
    </row>
    <row spans="1:3" r="7">
      <c s="4" r="A7" t="s">
        <v>111</v>
      </c>
    </row>
    <row spans="1:3" r="8">
      <c s="3" r="A8" t="s">
        <v>199</v>
      </c>
    </row>
    <row spans="1:3" r="9">
      <c s="4" r="A9" t="s">
        <v>554</v>
      </c>
      <c s="6" r="B9" t="n">
        <v>56462</v>
      </c>
      <c s="6" r="C9" t="n">
        <v>69870</v>
      </c>
    </row>
    <row spans="1:3" r="10">
      <c s="4" r="A10" t="s">
        <v>555</v>
      </c>
      <c s="6" r="B10" t="n">
        <v>0</v>
      </c>
      <c s="6" r="C10" t="n">
        <v>11929</v>
      </c>
    </row>
    <row spans="1:3" r="11">
      <c s="4" r="A11" t="s">
        <v>556</v>
      </c>
      <c s="6" r="B11" t="n">
        <v>-19189</v>
      </c>
      <c s="6" r="C11" t="n">
        <v>-5453</v>
      </c>
    </row>
    <row spans="1:3" r="12">
      <c s="4" r="A12" t="s">
        <v>557</v>
      </c>
      <c s="6" r="B12" t="n">
        <v>37273</v>
      </c>
      <c s="6" r="C12" t="n">
        <v>76346</v>
      </c>
    </row>
    <row spans="1:3" r="13">
      <c s="4" r="A13" t="s">
        <v>558</v>
      </c>
    </row>
    <row spans="1:3" r="14">
      <c s="3" r="A14" t="s">
        <v>199</v>
      </c>
    </row>
    <row spans="1:3" r="15">
      <c s="4" r="A15" t="s">
        <v>554</v>
      </c>
      <c s="6" r="B15" t="n">
        <v>108730</v>
      </c>
      <c s="6" r="C15" t="n">
        <v>90425</v>
      </c>
    </row>
    <row spans="1:3" r="16">
      <c s="4" r="A16" t="s">
        <v>555</v>
      </c>
      <c s="6" r="B16" t="n">
        <v>8216</v>
      </c>
      <c s="6" r="C16" t="n">
        <v>8385</v>
      </c>
    </row>
    <row spans="1:3" r="17">
      <c s="4" r="A17" t="s">
        <v>556</v>
      </c>
      <c s="6" r="B17" t="n">
        <v>-3353</v>
      </c>
      <c s="6" r="C17" t="n">
        <v>-4165</v>
      </c>
    </row>
    <row spans="1:3" r="18">
      <c s="4" r="A18" t="s">
        <v>557</v>
      </c>
      <c s="7" r="B18" t="n">
        <v>113593</v>
      </c>
      <c s="7" r="C18" t="n">
        <v>946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59</v>
      </c>
      <c s="2" r="B1" t="s">
        <v>2</v>
      </c>
      <c s="2" r="C1" t="s">
        <v>30</v>
      </c>
    </row>
    <row spans="1:3" r="2">
      <c s="3" r="A2" t="s">
        <v>203</v>
      </c>
    </row>
    <row spans="1:3" r="3">
      <c s="4" r="A3" t="s">
        <v>63</v>
      </c>
      <c s="7" r="B3" t="n">
        <v>376697</v>
      </c>
      <c s="7" r="C3" t="n">
        <v>450648</v>
      </c>
    </row>
    <row spans="1:3" r="4">
      <c s="4" r="A4" t="s">
        <v>560</v>
      </c>
    </row>
    <row spans="1:3" r="5">
      <c s="3" r="A5" t="s">
        <v>561</v>
      </c>
    </row>
    <row spans="1:3" r="6">
      <c s="4" r="A6" t="s">
        <v>562</v>
      </c>
      <c s="6" r="B6" t="n">
        <v>3000</v>
      </c>
    </row>
    <row spans="1:3" r="7">
      <c s="4" r="A7" t="s">
        <v>563</v>
      </c>
      <c s="6" r="B7" t="n">
        <v>52000</v>
      </c>
    </row>
    <row spans="1:3" r="8">
      <c s="4" r="A8" t="s">
        <v>564</v>
      </c>
    </row>
    <row spans="1:3" r="9">
      <c s="3" r="A9" t="s">
        <v>561</v>
      </c>
    </row>
    <row spans="1:3" r="10">
      <c s="4" r="A10" t="s">
        <v>562</v>
      </c>
      <c s="6" r="B10" t="n">
        <v>1000</v>
      </c>
    </row>
    <row spans="1:3" r="11">
      <c s="4" r="A11" t="s">
        <v>563</v>
      </c>
      <c s="7" r="B11" t="n">
        <v>6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30</v>
      </c>
      <c s="2" r="D2" t="s">
        <v>31</v>
      </c>
    </row>
    <row spans="1:4" r="3">
      <c s="3" r="A3" t="s">
        <v>566</v>
      </c>
    </row>
    <row spans="1:4" r="4">
      <c s="4" r="A4" t="s">
        <v>567</v>
      </c>
      <c s="7" r="B4" t="n">
        <v>523362</v>
      </c>
      <c s="7" r="C4" t="n">
        <v>610530</v>
      </c>
      <c s="7" r="D4" t="n">
        <v>554308</v>
      </c>
    </row>
    <row spans="1:4" r="5">
      <c s="4" r="A5" t="s">
        <v>568</v>
      </c>
      <c s="6" r="B5" t="n">
        <v>-10717</v>
      </c>
      <c s="6" r="C5" t="n">
        <v>-9645</v>
      </c>
      <c s="6" r="D5" t="n">
        <v>-10017</v>
      </c>
    </row>
    <row spans="1:4" r="6">
      <c s="4" r="A6" t="s">
        <v>36</v>
      </c>
      <c s="6" r="B6" t="n">
        <v>512645</v>
      </c>
      <c s="6" r="C6" t="n">
        <v>600885</v>
      </c>
      <c s="6" r="D6" t="n">
        <v>544291</v>
      </c>
    </row>
    <row spans="1:4" r="7">
      <c s="4" r="A7" t="s">
        <v>569</v>
      </c>
    </row>
    <row spans="1:4" r="8">
      <c s="3" r="A8" t="s">
        <v>566</v>
      </c>
    </row>
    <row spans="1:4" r="9">
      <c s="4" r="A9" t="s">
        <v>567</v>
      </c>
      <c s="6" r="B9" t="n">
        <v>428325</v>
      </c>
      <c s="6" r="C9" t="n">
        <v>439489</v>
      </c>
      <c s="6" r="D9" t="n">
        <v>442287</v>
      </c>
    </row>
    <row spans="1:4" r="10">
      <c s="4" r="A10" t="s">
        <v>62</v>
      </c>
    </row>
    <row spans="1:4" r="11">
      <c s="3" r="A11" t="s">
        <v>566</v>
      </c>
    </row>
    <row spans="1:4" r="12">
      <c s="4" r="A12" t="s">
        <v>567</v>
      </c>
      <c s="6" r="B12" t="n">
        <v>4624</v>
      </c>
      <c s="6" r="C12" t="n">
        <v>6726</v>
      </c>
      <c s="6" r="D12" t="n">
        <v>11380</v>
      </c>
    </row>
    <row spans="1:4" r="13">
      <c s="4" r="A13" t="s">
        <v>65</v>
      </c>
    </row>
    <row spans="1:4" r="14">
      <c s="3" r="A14" t="s">
        <v>566</v>
      </c>
    </row>
    <row spans="1:4" r="15">
      <c s="4" r="A15" t="s">
        <v>567</v>
      </c>
      <c s="6" r="B15" t="n">
        <v>62228</v>
      </c>
      <c s="6" r="C15" t="n">
        <v>131649</v>
      </c>
      <c s="6" r="D15" t="n">
        <v>67712</v>
      </c>
    </row>
    <row spans="1:4" r="16">
      <c s="4" r="A16" t="s">
        <v>63</v>
      </c>
    </row>
    <row spans="1:4" r="17">
      <c s="3" r="A17" t="s">
        <v>566</v>
      </c>
    </row>
    <row spans="1:4" r="18">
      <c s="4" r="A18" t="s">
        <v>567</v>
      </c>
      <c s="6" r="B18" t="n">
        <v>16891</v>
      </c>
      <c s="6" r="C18" t="n">
        <v>22438</v>
      </c>
      <c s="6" r="D18" t="n">
        <v>20431</v>
      </c>
    </row>
    <row spans="1:4" r="19">
      <c s="4" r="A19" t="s">
        <v>570</v>
      </c>
    </row>
    <row spans="1:4" r="20">
      <c s="3" r="A20" t="s">
        <v>566</v>
      </c>
    </row>
    <row spans="1:4" r="21">
      <c s="4" r="A21" t="s">
        <v>567</v>
      </c>
      <c s="7" r="B21" t="n">
        <v>11294</v>
      </c>
      <c s="7" r="C21" t="n">
        <v>10228</v>
      </c>
      <c s="7" r="D21" t="n">
        <v>124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1</v>
      </c>
      <c s="2" r="B1" t="s">
        <v>1</v>
      </c>
    </row>
    <row spans="1:4" r="2">
      <c s="2" r="B2" t="s">
        <v>2</v>
      </c>
      <c s="2" r="C2" t="s">
        <v>30</v>
      </c>
      <c s="2" r="D2" t="s">
        <v>31</v>
      </c>
    </row>
    <row spans="1:4" r="3">
      <c s="3" r="A3" t="s">
        <v>572</v>
      </c>
    </row>
    <row spans="1:4" r="4">
      <c s="4" r="A4" t="s">
        <v>573</v>
      </c>
      <c s="4" r="B4" t="s">
        <v>574</v>
      </c>
    </row>
    <row spans="1:4" r="5">
      <c s="4" r="A5" t="s">
        <v>575</v>
      </c>
      <c s="7" r="B5" t="n">
        <v>300100</v>
      </c>
    </row>
    <row spans="1:4" r="6">
      <c s="4" r="A6" t="s">
        <v>65</v>
      </c>
      <c s="6" r="B6" t="n">
        <v>1170040</v>
      </c>
      <c s="7" r="C6" t="n">
        <v>1211401</v>
      </c>
    </row>
    <row spans="1:4" r="7">
      <c s="4" r="A7" t="s">
        <v>576</v>
      </c>
      <c s="6" r="B7" t="n">
        <v>62228</v>
      </c>
      <c s="6" r="C7" t="n">
        <v>131649</v>
      </c>
      <c s="7" r="D7" t="n">
        <v>67712</v>
      </c>
    </row>
    <row spans="1:4" r="8">
      <c s="4" r="A8" t="s">
        <v>570</v>
      </c>
    </row>
    <row spans="1:4" r="9">
      <c s="3" r="A9" t="s">
        <v>572</v>
      </c>
    </row>
    <row spans="1:4" r="10">
      <c s="4" r="A10" t="s">
        <v>65</v>
      </c>
      <c s="6" r="B10" t="n">
        <v>580830</v>
      </c>
      <c s="6" r="C10" t="n">
        <v>466703</v>
      </c>
    </row>
    <row spans="1:4" r="11">
      <c s="4" r="A11" t="s">
        <v>576</v>
      </c>
      <c s="6" r="B11" t="n">
        <v>58032</v>
      </c>
      <c s="6" r="C11" t="n">
        <v>26233</v>
      </c>
      <c s="6" r="D11" t="n">
        <v>9315</v>
      </c>
    </row>
    <row spans="1:4" r="12">
      <c s="4" r="A12" t="s">
        <v>577</v>
      </c>
    </row>
    <row spans="1:4" r="13">
      <c s="3" r="A13" t="s">
        <v>572</v>
      </c>
    </row>
    <row spans="1:4" r="14">
      <c s="4" r="A14" t="s">
        <v>65</v>
      </c>
      <c s="6" r="B14" t="n">
        <v>93719</v>
      </c>
      <c s="6" r="C14" t="n">
        <v>152056</v>
      </c>
    </row>
    <row spans="1:4" r="15">
      <c s="4" r="A15" t="s">
        <v>576</v>
      </c>
      <c s="6" r="B15" t="n">
        <v>-37373</v>
      </c>
      <c s="6" r="C15" t="n">
        <v>12797</v>
      </c>
      <c s="6" r="D15" t="n">
        <v>29739</v>
      </c>
    </row>
    <row spans="1:4" r="16">
      <c s="4" r="A16" t="s">
        <v>578</v>
      </c>
    </row>
    <row spans="1:4" r="17">
      <c s="3" r="A17" t="s">
        <v>572</v>
      </c>
    </row>
    <row spans="1:4" r="18">
      <c s="4" r="A18" t="s">
        <v>65</v>
      </c>
      <c s="6" r="B18" t="n">
        <v>70580</v>
      </c>
      <c s="6" r="C18" t="n">
        <v>282335</v>
      </c>
    </row>
    <row spans="1:4" r="19">
      <c s="4" r="A19" t="s">
        <v>576</v>
      </c>
      <c s="6" r="B19" t="n">
        <v>-2762</v>
      </c>
      <c s="6" r="C19" t="n">
        <v>10760</v>
      </c>
      <c s="6" r="D19" t="n">
        <v>7655</v>
      </c>
    </row>
    <row spans="1:4" r="20">
      <c s="4" r="A20" t="s">
        <v>579</v>
      </c>
    </row>
    <row spans="1:4" r="21">
      <c s="3" r="A21" t="s">
        <v>572</v>
      </c>
    </row>
    <row spans="1:4" r="22">
      <c s="4" r="A22" t="s">
        <v>65</v>
      </c>
      <c s="6" r="B22" t="n">
        <v>424911</v>
      </c>
      <c s="6" r="C22" t="n">
        <v>310307</v>
      </c>
    </row>
    <row spans="1:4" r="23">
      <c s="4" r="A23" t="s">
        <v>576</v>
      </c>
      <c s="6" r="B23" t="n">
        <v>44331</v>
      </c>
      <c s="7" r="C23" t="n">
        <v>81859</v>
      </c>
      <c s="7" r="D23" t="n">
        <v>21003</v>
      </c>
    </row>
    <row spans="1:4" r="24">
      <c s="4" r="A24" t="s">
        <v>580</v>
      </c>
    </row>
    <row spans="1:4" r="25">
      <c s="3" r="A25" t="s">
        <v>572</v>
      </c>
    </row>
    <row spans="1:4" r="26">
      <c s="4" r="A26" t="s">
        <v>65</v>
      </c>
      <c s="7" r="B26" t="n">
        <v>45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81</v>
      </c>
      <c s="2" r="B1" t="s">
        <v>2</v>
      </c>
      <c s="2" r="C1" t="s">
        <v>30</v>
      </c>
    </row>
    <row spans="1:3" r="2">
      <c s="3" r="A2" t="s">
        <v>212</v>
      </c>
    </row>
    <row spans="1:3" r="3">
      <c s="4" r="A3" t="s">
        <v>582</v>
      </c>
      <c s="7" r="B3" t="n">
        <v>226055</v>
      </c>
      <c s="7" r="C3" t="n">
        <v>196980</v>
      </c>
    </row>
    <row spans="1:3" r="4">
      <c s="4" r="A4" t="s">
        <v>583</v>
      </c>
      <c s="6" r="B4" t="n">
        <v>710312</v>
      </c>
      <c s="6" r="C4" t="n">
        <v>534632</v>
      </c>
    </row>
    <row spans="1:3" r="5">
      <c s="4" r="A5" t="s">
        <v>110</v>
      </c>
      <c s="7" r="B5" t="n">
        <v>936367</v>
      </c>
      <c s="7" r="C5" t="n">
        <v>7316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84</v>
      </c>
      <c s="2" r="B1" t="s">
        <v>1</v>
      </c>
    </row>
    <row spans="1:3" r="2">
      <c s="2" r="B2" t="s">
        <v>2</v>
      </c>
      <c s="2" r="C2" t="s">
        <v>30</v>
      </c>
    </row>
    <row spans="1:3" r="3">
      <c s="3" r="A3" t="s">
        <v>212</v>
      </c>
    </row>
    <row spans="1:3" r="4">
      <c s="4" r="A4" t="s">
        <v>585</v>
      </c>
      <c s="7" r="B4" t="n">
        <v>9073000</v>
      </c>
      <c s="7" r="C4" t="n">
        <v>1609000</v>
      </c>
    </row>
    <row spans="1:3" r="5">
      <c s="4" r="A5" t="s">
        <v>409</v>
      </c>
      <c s="6" r="B5" t="n">
        <v>7425000</v>
      </c>
      <c s="7" r="C5" t="n">
        <v>4808000</v>
      </c>
    </row>
    <row spans="1:3" r="6">
      <c s="4" r="A6" t="s">
        <v>586</v>
      </c>
      <c s="6" r="B6" t="n">
        <v>13141756</v>
      </c>
    </row>
    <row spans="1:3" r="7">
      <c s="4" r="A7" t="s">
        <v>587</v>
      </c>
      <c s="6" r="B7" t="n">
        <v>15483248</v>
      </c>
    </row>
    <row spans="1:3" r="8">
      <c s="4" r="A8" t="s">
        <v>588</v>
      </c>
      <c s="6" r="B8" t="n">
        <v>14623307</v>
      </c>
    </row>
    <row spans="1:3" r="9">
      <c s="4" r="A9" t="s">
        <v>589</v>
      </c>
      <c s="6" r="B9" t="n">
        <v>11967190</v>
      </c>
    </row>
    <row spans="1:3" r="10">
      <c s="4" r="A10" t="s">
        <v>590</v>
      </c>
      <c s="6" r="B10" t="n">
        <v>9584128</v>
      </c>
    </row>
    <row spans="1:3" r="11">
      <c s="4" r="A11" t="s">
        <v>591</v>
      </c>
      <c s="7" r="B11" t="n">
        <v>3523286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592</v>
      </c>
      <c s="2" r="B1" t="s">
        <v>1</v>
      </c>
    </row>
    <row spans="1:3" r="2">
      <c s="2" r="B2" t="s">
        <v>2</v>
      </c>
      <c s="2" r="C2" t="s">
        <v>30</v>
      </c>
    </row>
    <row spans="1:3" r="3">
      <c s="3" r="A3" t="s">
        <v>593</v>
      </c>
    </row>
    <row spans="1:3" r="4">
      <c s="4" r="A4" t="s">
        <v>594</v>
      </c>
      <c s="7" r="B4" t="n">
        <v>273103</v>
      </c>
      <c s="7" r="C4" t="n">
        <v>322012</v>
      </c>
    </row>
    <row spans="1:3" r="5">
      <c s="4" r="A5" t="s">
        <v>64</v>
      </c>
      <c s="7" r="B5" t="n">
        <v>275747</v>
      </c>
      <c s="6" r="C5" t="n">
        <v>325219</v>
      </c>
    </row>
    <row spans="1:3" r="6">
      <c s="4" r="A6" t="s">
        <v>595</v>
      </c>
      <c s="4" r="B6" t="s">
        <v>596</v>
      </c>
    </row>
    <row spans="1:3" r="7">
      <c s="4" r="A7" t="s">
        <v>597</v>
      </c>
      <c s="7" r="B7" t="n">
        <v>273103</v>
      </c>
      <c s="6" r="C7" t="n">
        <v>322012</v>
      </c>
    </row>
    <row spans="1:3" r="8">
      <c s="4" r="A8" t="s">
        <v>598</v>
      </c>
      <c s="6" r="B8" t="n">
        <v>0</v>
      </c>
      <c s="6" r="C8" t="n">
        <v>115</v>
      </c>
    </row>
    <row spans="1:3" r="9">
      <c s="4" r="A9" t="s">
        <v>599</v>
      </c>
      <c s="6" r="B9" t="n">
        <v>2094</v>
      </c>
      <c s="6" r="C9" t="n">
        <v>2371</v>
      </c>
    </row>
    <row spans="1:3" r="10">
      <c s="4" r="A10" t="s">
        <v>600</v>
      </c>
      <c s="6" r="B10" t="n">
        <v>2094</v>
      </c>
      <c s="6" r="C10" t="n">
        <v>2486</v>
      </c>
    </row>
    <row spans="1:3" r="11">
      <c s="4" r="A11" t="s">
        <v>601</v>
      </c>
      <c s="6" r="B11" t="n">
        <v>-392</v>
      </c>
      <c s="6" r="C11" t="n">
        <v>398</v>
      </c>
    </row>
    <row spans="1:3" r="12">
      <c s="4" r="A12" t="s">
        <v>602</v>
      </c>
      <c s="6" r="B12" t="n">
        <v>3100</v>
      </c>
      <c s="6" r="C12" t="n">
        <v>14200</v>
      </c>
    </row>
    <row spans="1:3" r="13">
      <c s="4" r="A13" t="s">
        <v>213</v>
      </c>
    </row>
    <row spans="1:3" r="14">
      <c s="3" r="A14" t="s">
        <v>593</v>
      </c>
    </row>
    <row spans="1:3" r="15">
      <c s="4" r="A15" t="s">
        <v>594</v>
      </c>
      <c s="6" r="B15" t="n">
        <v>200499</v>
      </c>
      <c s="6" r="C15" t="n">
        <v>243407</v>
      </c>
    </row>
    <row spans="1:3" r="16">
      <c s="4" r="A16" t="s">
        <v>64</v>
      </c>
      <c s="6" r="B16" t="n">
        <v>201641</v>
      </c>
      <c s="6" r="C16" t="n">
        <v>245112</v>
      </c>
    </row>
    <row spans="1:3" r="17">
      <c s="4" r="A17" t="s">
        <v>603</v>
      </c>
    </row>
    <row spans="1:3" r="18">
      <c s="3" r="A18" t="s">
        <v>593</v>
      </c>
    </row>
    <row spans="1:3" r="19">
      <c s="4" r="A19" t="s">
        <v>594</v>
      </c>
      <c s="6" r="B19" t="n">
        <v>72604</v>
      </c>
      <c s="6" r="C19" t="n">
        <v>78605</v>
      </c>
    </row>
    <row spans="1:3" r="20">
      <c s="4" r="A20" t="s">
        <v>64</v>
      </c>
      <c s="7" r="B20" t="n">
        <v>74106</v>
      </c>
      <c s="7" r="C20" t="n">
        <v>801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0</v>
      </c>
      <c s="2" r="D2" t="s">
        <v>31</v>
      </c>
    </row>
    <row spans="1:4" r="3">
      <c s="3" r="A3" t="s">
        <v>199</v>
      </c>
    </row>
    <row spans="1:4" r="4">
      <c s="4" r="A4" t="s">
        <v>605</v>
      </c>
      <c s="7" r="B4" t="n">
        <v>33300000</v>
      </c>
      <c s="7" r="C4" t="n">
        <v>0</v>
      </c>
      <c s="7" r="D4" t="n">
        <v>6000000</v>
      </c>
    </row>
    <row spans="1:4" r="5">
      <c s="4" r="A5" t="s">
        <v>606</v>
      </c>
      <c s="6" r="B5" t="n">
        <v>23755000</v>
      </c>
      <c s="6" r="C5" t="n">
        <v>39113000</v>
      </c>
      <c s="6" r="D5" t="n">
        <v>48860000</v>
      </c>
    </row>
    <row spans="1:4" r="6">
      <c s="4" r="A6" t="s">
        <v>607</v>
      </c>
      <c s="6" r="B6" t="n">
        <v>-4065000</v>
      </c>
      <c s="6" r="C6" t="n">
        <v>-4420000</v>
      </c>
      <c s="6" r="D6" t="n">
        <v>-14670000</v>
      </c>
    </row>
    <row spans="1:4" r="7">
      <c s="4" r="A7" t="s">
        <v>65</v>
      </c>
      <c s="6" r="B7" t="n">
        <v>93529000</v>
      </c>
      <c s="6" r="C7" t="n">
        <v>96204000</v>
      </c>
      <c s="6" r="D7" t="n">
        <v>10976000</v>
      </c>
    </row>
    <row spans="1:4" r="8">
      <c s="4" r="A8" t="s">
        <v>608</v>
      </c>
      <c s="6" r="B8" t="n">
        <v>0</v>
      </c>
      <c s="6" r="C8" t="n">
        <v>85659000</v>
      </c>
      <c s="6" r="D8" t="n">
        <v>0</v>
      </c>
    </row>
    <row spans="1:4" r="9">
      <c s="4" r="A9" t="s">
        <v>609</v>
      </c>
      <c s="6" r="B9" t="n">
        <v>2775000</v>
      </c>
      <c s="6" r="C9" t="n">
        <v>0</v>
      </c>
      <c s="6" r="D9" t="n">
        <v>12185000</v>
      </c>
    </row>
    <row spans="1:4" r="10">
      <c s="4" r="A10" t="s">
        <v>610</v>
      </c>
      <c s="6" r="B10" t="n">
        <v>125633000</v>
      </c>
      <c s="6" r="C10" t="n">
        <v>254852000</v>
      </c>
      <c s="6" r="D10" t="n">
        <v>127586000</v>
      </c>
    </row>
    <row spans="1:4" r="11">
      <c s="4" r="A11" t="s">
        <v>40</v>
      </c>
      <c s="6" r="B11" t="n">
        <v>-33309000</v>
      </c>
      <c s="6" r="C11" t="n">
        <v>0</v>
      </c>
      <c s="6" r="D11" t="n">
        <v>-6042000</v>
      </c>
    </row>
    <row spans="1:4" r="12">
      <c s="4" r="A12" t="s">
        <v>611</v>
      </c>
      <c s="6" r="B12" t="n">
        <v>-33309000</v>
      </c>
      <c s="6" r="C12" t="n">
        <v>0</v>
      </c>
      <c s="6" r="D12" t="n">
        <v>-6042000</v>
      </c>
    </row>
    <row spans="1:4" r="13">
      <c s="4" r="A13" t="s">
        <v>62</v>
      </c>
      <c s="6" r="B13" t="n">
        <v>9639000</v>
      </c>
      <c s="6" r="C13" t="n">
        <v>38296000</v>
      </c>
      <c s="6" r="D13" t="n">
        <v>70235000</v>
      </c>
    </row>
    <row spans="1:4" r="14">
      <c s="4" r="A14" t="s">
        <v>41</v>
      </c>
      <c s="6" r="B14" t="n">
        <v>92324000</v>
      </c>
      <c s="6" r="C14" t="n">
        <v>254852000</v>
      </c>
      <c s="6" r="D14" t="n">
        <v>121544000</v>
      </c>
    </row>
    <row spans="1:4" r="15">
      <c s="4" r="A15" t="s">
        <v>612</v>
      </c>
      <c s="6" r="B15" t="n">
        <v>-32313000</v>
      </c>
      <c s="6" r="C15" t="n">
        <v>-89198000</v>
      </c>
      <c s="6" r="D15" t="n">
        <v>-47426000</v>
      </c>
    </row>
    <row spans="1:4" r="16">
      <c s="4" r="A16" t="s">
        <v>613</v>
      </c>
      <c s="6" r="B16" t="n">
        <v>60011000</v>
      </c>
      <c s="6" r="C16" t="n">
        <v>165654000</v>
      </c>
      <c s="7" r="D16" t="n">
        <v>74118000</v>
      </c>
    </row>
    <row spans="1:4" r="17">
      <c s="4" r="A17" t="s">
        <v>614</v>
      </c>
    </row>
    <row spans="1:4" r="18">
      <c s="3" r="A18" t="s">
        <v>199</v>
      </c>
    </row>
    <row spans="1:4" r="19">
      <c s="4" r="A19" t="s">
        <v>605</v>
      </c>
      <c s="6" r="B19" t="n">
        <v>9000000</v>
      </c>
      <c s="7" r="C19" t="n">
        <v>0</v>
      </c>
    </row>
    <row spans="1:4" r="20">
      <c s="4" r="A20" t="s">
        <v>62</v>
      </c>
    </row>
    <row spans="1:4" r="21">
      <c s="3" r="A21" t="s">
        <v>199</v>
      </c>
    </row>
    <row spans="1:4" r="22">
      <c s="4" r="A22" t="s">
        <v>605</v>
      </c>
      <c s="7" r="B22" t="n">
        <v>24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30</v>
      </c>
      <c s="2" r="D2" t="s">
        <v>31</v>
      </c>
    </row>
    <row spans="1:4" r="3">
      <c s="3" r="A3" t="s">
        <v>616</v>
      </c>
    </row>
    <row spans="1:4" r="4">
      <c s="4" r="A4" t="s">
        <v>605</v>
      </c>
      <c s="7" r="B4" t="n">
        <v>33300</v>
      </c>
      <c s="7" r="C4" t="n">
        <v>0</v>
      </c>
      <c s="7" r="D4" t="n">
        <v>6000</v>
      </c>
    </row>
    <row spans="1:4" r="5">
      <c s="4" r="A5" t="s">
        <v>617</v>
      </c>
      <c s="6" r="B5" t="n">
        <v>-192186</v>
      </c>
      <c s="6" r="C5" t="n">
        <v>72889</v>
      </c>
      <c s="6" r="D5" t="n">
        <v>-399122</v>
      </c>
    </row>
    <row spans="1:4" r="6">
      <c s="4" r="A6" t="s">
        <v>618</v>
      </c>
      <c s="6" r="B6" t="n">
        <v>66644</v>
      </c>
      <c s="6" r="C6" t="n">
        <v>-23223</v>
      </c>
      <c s="6" r="D6" t="n">
        <v>138058</v>
      </c>
    </row>
    <row spans="1:4" r="7">
      <c s="4" r="A7" t="s">
        <v>54</v>
      </c>
      <c s="6" r="B7" t="n">
        <v>38</v>
      </c>
      <c s="6" r="C7" t="n">
        <v>-33</v>
      </c>
      <c s="6" r="D7" t="n">
        <v>-28</v>
      </c>
    </row>
    <row spans="1:4" r="8">
      <c s="4" r="A8" t="s">
        <v>619</v>
      </c>
      <c s="6" r="B8" t="n">
        <v>-125504</v>
      </c>
      <c s="6" r="C8" t="n">
        <v>49633</v>
      </c>
      <c s="6" r="D8" t="n">
        <v>-261092</v>
      </c>
    </row>
    <row spans="1:4" r="9">
      <c s="4" r="A9" t="s">
        <v>195</v>
      </c>
    </row>
    <row spans="1:4" r="10">
      <c s="3" r="A10" t="s">
        <v>616</v>
      </c>
    </row>
    <row spans="1:4" r="11">
      <c s="4" r="A11" t="s">
        <v>617</v>
      </c>
      <c s="6" r="B11" t="n">
        <v>-144445</v>
      </c>
      <c s="6" r="C11" t="n">
        <v>155765</v>
      </c>
      <c s="6" r="D11" t="n">
        <v>-401812</v>
      </c>
    </row>
    <row spans="1:4" r="12">
      <c s="4" r="A12" t="s">
        <v>620</v>
      </c>
    </row>
    <row spans="1:4" r="13">
      <c s="3" r="A13" t="s">
        <v>616</v>
      </c>
    </row>
    <row spans="1:4" r="14">
      <c s="4" r="A14" t="s">
        <v>617</v>
      </c>
      <c s="6" r="B14" t="n">
        <v>-174</v>
      </c>
      <c s="6" r="C14" t="n">
        <v>865</v>
      </c>
      <c s="6" r="D14" t="n">
        <v>1076</v>
      </c>
    </row>
    <row spans="1:4" r="15">
      <c s="4" r="A15" t="s">
        <v>62</v>
      </c>
    </row>
    <row spans="1:4" r="16">
      <c s="3" r="A16" t="s">
        <v>616</v>
      </c>
    </row>
    <row spans="1:4" r="17">
      <c s="4" r="A17" t="s">
        <v>605</v>
      </c>
      <c s="6" r="B17" t="n">
        <v>24300</v>
      </c>
    </row>
    <row spans="1:4" r="18">
      <c s="4" r="A18" t="s">
        <v>617</v>
      </c>
      <c s="6" r="B18" t="n">
        <v>-27809</v>
      </c>
      <c s="6" r="C18" t="n">
        <v>-69016</v>
      </c>
      <c s="6" r="D18" t="n">
        <v>11864</v>
      </c>
    </row>
    <row spans="1:4" r="19">
      <c s="4" r="A19" t="s">
        <v>65</v>
      </c>
    </row>
    <row spans="1:4" r="20">
      <c s="3" r="A20" t="s">
        <v>616</v>
      </c>
    </row>
    <row spans="1:4" r="21">
      <c s="4" r="A21" t="s">
        <v>617</v>
      </c>
      <c s="7" r="B21" t="n">
        <v>-19758</v>
      </c>
      <c s="7" r="C21" t="n">
        <v>-14725</v>
      </c>
      <c s="7" r="D21" t="n">
        <v>-102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621</v>
      </c>
      <c s="2" r="B1" t="s">
        <v>1</v>
      </c>
    </row>
    <row spans="1:4" r="2">
      <c s="2" r="B2" t="s">
        <v>622</v>
      </c>
      <c s="2" r="C2" t="s">
        <v>623</v>
      </c>
      <c s="2" r="D2" t="s">
        <v>624</v>
      </c>
    </row>
    <row spans="1:4" r="3">
      <c s="3" r="A3" t="s">
        <v>199</v>
      </c>
    </row>
    <row spans="1:4" r="4">
      <c s="4" r="A4" t="s">
        <v>605</v>
      </c>
      <c s="7" r="B4" t="n">
        <v>33300000</v>
      </c>
      <c s="7" r="C4" t="n">
        <v>0</v>
      </c>
      <c s="7" r="D4" t="n">
        <v>6000000</v>
      </c>
    </row>
    <row spans="1:4" r="5">
      <c s="3" r="A5" t="s">
        <v>625</v>
      </c>
    </row>
    <row spans="1:4" r="6">
      <c s="4" r="A6" t="s">
        <v>626</v>
      </c>
      <c s="6" r="B6" t="n">
        <v>3497447000</v>
      </c>
      <c s="6" r="C6" t="n">
        <v>2024847000</v>
      </c>
    </row>
    <row spans="1:4" r="7">
      <c s="4" r="A7" t="s">
        <v>627</v>
      </c>
      <c s="6" r="B7" t="n">
        <v>78466000</v>
      </c>
      <c s="6" r="C7" t="n">
        <v>20681000</v>
      </c>
    </row>
    <row spans="1:4" r="8">
      <c s="4" r="A8" t="s">
        <v>628</v>
      </c>
      <c s="6" r="B8" t="n">
        <v>672929000</v>
      </c>
      <c s="6" r="C8" t="n">
        <v>870357000</v>
      </c>
    </row>
    <row spans="1:4" r="9">
      <c s="4" r="A9" t="s">
        <v>629</v>
      </c>
      <c s="6" r="B9" t="n">
        <v>35482000</v>
      </c>
      <c s="6" r="C9" t="n">
        <v>48461000</v>
      </c>
    </row>
    <row spans="1:4" r="10">
      <c s="4" r="A10" t="s">
        <v>630</v>
      </c>
      <c s="6" r="B10" t="n">
        <v>4170376000</v>
      </c>
      <c s="6" r="C10" t="n">
        <v>2895204000</v>
      </c>
    </row>
    <row spans="1:4" r="11">
      <c s="4" r="A11" t="s">
        <v>631</v>
      </c>
      <c s="6" r="B11" t="n">
        <v>113948000</v>
      </c>
      <c s="6" r="C11" t="n">
        <v>69142000</v>
      </c>
    </row>
    <row spans="1:4" r="12">
      <c s="4" r="A12" t="s">
        <v>614</v>
      </c>
    </row>
    <row spans="1:4" r="13">
      <c s="3" r="A13" t="s">
        <v>199</v>
      </c>
    </row>
    <row spans="1:4" r="14">
      <c s="4" r="A14" t="s">
        <v>605</v>
      </c>
      <c s="6" r="B14" t="n">
        <v>9000000</v>
      </c>
      <c s="6" r="C14" t="n">
        <v>0</v>
      </c>
    </row>
    <row spans="1:4" r="15">
      <c s="4" r="A15" t="s">
        <v>518</v>
      </c>
    </row>
    <row spans="1:4" r="16">
      <c s="3" r="A16" t="s">
        <v>625</v>
      </c>
    </row>
    <row spans="1:4" r="17">
      <c s="4" r="A17" t="s">
        <v>626</v>
      </c>
      <c s="6" r="B17" t="n">
        <v>101660000</v>
      </c>
      <c s="6" r="C17" t="n">
        <v>84750000</v>
      </c>
    </row>
    <row spans="1:4" r="18">
      <c s="4" r="A18" t="s">
        <v>627</v>
      </c>
      <c s="6" r="B18" t="n">
        <v>487000</v>
      </c>
      <c s="6" r="C18" t="n">
        <v>522000</v>
      </c>
    </row>
    <row spans="1:4" r="19">
      <c s="4" r="A19" t="s">
        <v>628</v>
      </c>
      <c s="6" r="B19" t="n">
        <v>64500000</v>
      </c>
      <c s="6" r="C19" t="n">
        <v>84850000</v>
      </c>
    </row>
    <row spans="1:4" r="20">
      <c s="4" r="A20" t="s">
        <v>629</v>
      </c>
      <c s="6" r="B20" t="n">
        <v>1846000</v>
      </c>
      <c s="6" r="C20" t="n">
        <v>2635000</v>
      </c>
    </row>
    <row spans="1:4" r="21">
      <c s="4" r="A21" t="s">
        <v>630</v>
      </c>
      <c s="6" r="B21" t="n">
        <v>166160000</v>
      </c>
      <c s="6" r="C21" t="n">
        <v>169600000</v>
      </c>
    </row>
    <row spans="1:4" r="22">
      <c s="4" r="A22" t="s">
        <v>631</v>
      </c>
      <c s="6" r="B22" t="n">
        <v>2333000</v>
      </c>
      <c s="6" r="C22" t="n">
        <v>3157000</v>
      </c>
    </row>
    <row spans="1:4" r="23">
      <c s="4" r="A23" t="s">
        <v>519</v>
      </c>
    </row>
    <row spans="1:4" r="24">
      <c s="3" r="A24" t="s">
        <v>625</v>
      </c>
    </row>
    <row spans="1:4" r="25">
      <c s="4" r="A25" t="s">
        <v>626</v>
      </c>
      <c s="6" r="B25" t="n">
        <v>501952000</v>
      </c>
      <c s="6" r="C25" t="n">
        <v>158594000</v>
      </c>
    </row>
    <row spans="1:4" r="26">
      <c s="4" r="A26" t="s">
        <v>627</v>
      </c>
      <c s="6" r="B26" t="n">
        <v>4404000</v>
      </c>
      <c s="6" r="C26" t="n">
        <v>631000</v>
      </c>
    </row>
    <row spans="1:4" r="27">
      <c s="4" r="A27" t="s">
        <v>628</v>
      </c>
      <c s="6" r="B27" t="n">
        <v>106681000</v>
      </c>
      <c s="6" r="C27" t="n">
        <v>150284000</v>
      </c>
    </row>
    <row spans="1:4" r="28">
      <c s="4" r="A28" t="s">
        <v>629</v>
      </c>
      <c s="6" r="B28" t="n">
        <v>1865000</v>
      </c>
      <c s="6" r="C28" t="n">
        <v>3389000</v>
      </c>
    </row>
    <row spans="1:4" r="29">
      <c s="4" r="A29" t="s">
        <v>630</v>
      </c>
      <c s="6" r="B29" t="n">
        <v>608633000</v>
      </c>
      <c s="6" r="C29" t="n">
        <v>308878000</v>
      </c>
    </row>
    <row spans="1:4" r="30">
      <c s="4" r="A30" t="s">
        <v>631</v>
      </c>
      <c s="6" r="B30" t="n">
        <v>6269000</v>
      </c>
      <c s="6" r="C30" t="n">
        <v>4020000</v>
      </c>
    </row>
    <row spans="1:4" r="31">
      <c s="4" r="A31" t="s">
        <v>632</v>
      </c>
    </row>
    <row spans="1:4" r="32">
      <c s="3" r="A32" t="s">
        <v>625</v>
      </c>
    </row>
    <row spans="1:4" r="33">
      <c s="4" r="A33" t="s">
        <v>626</v>
      </c>
      <c s="6" r="B33" t="n">
        <v>381986000</v>
      </c>
      <c s="6" r="C33" t="n">
        <v>75739000</v>
      </c>
    </row>
    <row spans="1:4" r="34">
      <c s="4" r="A34" t="s">
        <v>627</v>
      </c>
      <c s="6" r="B34" t="n">
        <v>3639000</v>
      </c>
      <c s="6" r="C34" t="n">
        <v>332000</v>
      </c>
    </row>
    <row spans="1:4" r="35">
      <c s="4" r="A35" t="s">
        <v>628</v>
      </c>
      <c s="6" r="B35" t="n">
        <v>184807000</v>
      </c>
      <c s="6" r="C35" t="n">
        <v>312922000</v>
      </c>
    </row>
    <row spans="1:4" r="36">
      <c s="4" r="A36" t="s">
        <v>629</v>
      </c>
      <c s="6" r="B36" t="n">
        <v>7669000</v>
      </c>
      <c s="6" r="C36" t="n">
        <v>9169000</v>
      </c>
    </row>
    <row spans="1:4" r="37">
      <c s="4" r="A37" t="s">
        <v>630</v>
      </c>
      <c s="6" r="B37" t="n">
        <v>566793000</v>
      </c>
      <c s="6" r="C37" t="n">
        <v>388661000</v>
      </c>
    </row>
    <row spans="1:4" r="38">
      <c s="4" r="A38" t="s">
        <v>631</v>
      </c>
      <c s="6" r="B38" t="n">
        <v>11308000</v>
      </c>
      <c s="6" r="C38" t="n">
        <v>9501000</v>
      </c>
    </row>
    <row spans="1:4" r="39">
      <c s="4" r="A39" t="s">
        <v>527</v>
      </c>
    </row>
    <row spans="1:4" r="40">
      <c s="3" r="A40" t="s">
        <v>625</v>
      </c>
    </row>
    <row spans="1:4" r="41">
      <c s="4" r="A41" t="s">
        <v>626</v>
      </c>
      <c s="6" r="B41" t="n">
        <v>1091078000</v>
      </c>
      <c s="6" r="C41" t="n">
        <v>1186097000</v>
      </c>
    </row>
    <row spans="1:4" r="42">
      <c s="4" r="A42" t="s">
        <v>627</v>
      </c>
      <c s="6" r="B42" t="n">
        <v>7703000</v>
      </c>
      <c s="6" r="C42" t="n">
        <v>6217000</v>
      </c>
    </row>
    <row spans="1:4" r="43">
      <c s="4" r="A43" t="s">
        <v>628</v>
      </c>
      <c s="6" r="B43" t="n">
        <v>190467000</v>
      </c>
      <c s="6" r="C43" t="n">
        <v>30818000</v>
      </c>
    </row>
    <row spans="1:4" r="44">
      <c s="4" r="A44" t="s">
        <v>629</v>
      </c>
      <c s="6" r="B44" t="n">
        <v>6711000</v>
      </c>
      <c s="6" r="C44" t="n">
        <v>5757000</v>
      </c>
    </row>
    <row spans="1:4" r="45">
      <c s="4" r="A45" t="s">
        <v>630</v>
      </c>
      <c s="6" r="B45" t="n">
        <v>1281545000</v>
      </c>
      <c s="6" r="C45" t="n">
        <v>1216915000</v>
      </c>
    </row>
    <row spans="1:4" r="46">
      <c s="4" r="A46" t="s">
        <v>631</v>
      </c>
      <c s="6" r="B46" t="n">
        <v>14414000</v>
      </c>
      <c s="6" r="C46" t="n">
        <v>11974000</v>
      </c>
    </row>
    <row spans="1:4" r="47">
      <c s="4" r="A47" t="s">
        <v>522</v>
      </c>
    </row>
    <row spans="1:4" r="48">
      <c s="3" r="A48" t="s">
        <v>625</v>
      </c>
    </row>
    <row spans="1:4" r="49">
      <c s="4" r="A49" t="s">
        <v>626</v>
      </c>
      <c s="6" r="B49" t="n">
        <v>1232940000</v>
      </c>
      <c s="6" r="C49" t="n">
        <v>400141000</v>
      </c>
    </row>
    <row spans="1:4" r="50">
      <c s="4" r="A50" t="s">
        <v>627</v>
      </c>
      <c s="6" r="B50" t="n">
        <v>35406000</v>
      </c>
      <c s="6" r="C50" t="n">
        <v>2480000</v>
      </c>
    </row>
    <row spans="1:4" r="51">
      <c s="4" r="A51" t="s">
        <v>628</v>
      </c>
      <c s="6" r="B51" t="n">
        <v>76797000</v>
      </c>
      <c s="6" r="C51" t="n">
        <v>183810000</v>
      </c>
    </row>
    <row spans="1:4" r="52">
      <c s="4" r="A52" t="s">
        <v>629</v>
      </c>
      <c s="6" r="B52" t="n">
        <v>8987000</v>
      </c>
      <c s="6" r="C52" t="n">
        <v>10327000</v>
      </c>
    </row>
    <row spans="1:4" r="53">
      <c s="4" r="A53" t="s">
        <v>630</v>
      </c>
      <c s="6" r="B53" t="n">
        <v>1309737000</v>
      </c>
      <c s="6" r="C53" t="n">
        <v>583951000</v>
      </c>
    </row>
    <row spans="1:4" r="54">
      <c s="4" r="A54" t="s">
        <v>631</v>
      </c>
      <c s="6" r="B54" t="n">
        <v>44393000</v>
      </c>
      <c s="6" r="C54" t="n">
        <v>12807000</v>
      </c>
    </row>
    <row spans="1:4" r="55">
      <c s="4" r="A55" t="s">
        <v>633</v>
      </c>
    </row>
    <row spans="1:4" r="56">
      <c s="3" r="A56" t="s">
        <v>625</v>
      </c>
    </row>
    <row spans="1:4" r="57">
      <c s="4" r="A57" t="s">
        <v>626</v>
      </c>
      <c s="6" r="B57" t="n">
        <v>169190000</v>
      </c>
      <c s="6" r="C57" t="n">
        <v>76471000</v>
      </c>
    </row>
    <row spans="1:4" r="58">
      <c s="4" r="A58" t="s">
        <v>627</v>
      </c>
      <c s="6" r="B58" t="n">
        <v>8822000</v>
      </c>
      <c s="6" r="C58" t="n">
        <v>3907000</v>
      </c>
    </row>
    <row spans="1:4" r="59">
      <c s="4" r="A59" t="s">
        <v>628</v>
      </c>
      <c s="6" r="B59" t="n">
        <v>19528000</v>
      </c>
      <c s="6" r="C59" t="n">
        <v>85025000</v>
      </c>
    </row>
    <row spans="1:4" r="60">
      <c s="4" r="A60" t="s">
        <v>629</v>
      </c>
      <c s="6" r="B60" t="n">
        <v>3867000</v>
      </c>
      <c s="6" r="C60" t="n">
        <v>14158000</v>
      </c>
    </row>
    <row spans="1:4" r="61">
      <c s="4" r="A61" t="s">
        <v>630</v>
      </c>
      <c s="6" r="B61" t="n">
        <v>188718000</v>
      </c>
      <c s="6" r="C61" t="n">
        <v>161496000</v>
      </c>
    </row>
    <row spans="1:4" r="62">
      <c s="4" r="A62" t="s">
        <v>631</v>
      </c>
      <c s="6" r="B62" t="n">
        <v>12689000</v>
      </c>
      <c s="6" r="C62" t="n">
        <v>18065000</v>
      </c>
    </row>
    <row spans="1:4" r="63">
      <c s="4" r="A63" t="s">
        <v>61</v>
      </c>
    </row>
    <row spans="1:4" r="64">
      <c s="3" r="A64" t="s">
        <v>625</v>
      </c>
    </row>
    <row spans="1:4" r="65">
      <c s="4" r="A65" t="s">
        <v>626</v>
      </c>
      <c s="6" r="B65" t="n">
        <v>3478806000</v>
      </c>
      <c s="6" r="C65" t="n">
        <v>1981792000</v>
      </c>
    </row>
    <row spans="1:4" r="66">
      <c s="4" r="A66" t="s">
        <v>627</v>
      </c>
      <c s="6" r="B66" t="n">
        <v>60461000</v>
      </c>
      <c s="6" r="C66" t="n">
        <v>14089000</v>
      </c>
    </row>
    <row spans="1:4" r="67">
      <c s="4" r="A67" t="s">
        <v>628</v>
      </c>
      <c s="6" r="B67" t="n">
        <v>642780000</v>
      </c>
      <c s="6" r="C67" t="n">
        <v>847709000</v>
      </c>
    </row>
    <row spans="1:4" r="68">
      <c s="4" r="A68" t="s">
        <v>629</v>
      </c>
      <c s="6" r="B68" t="n">
        <v>30945000</v>
      </c>
      <c s="6" r="C68" t="n">
        <v>45435000</v>
      </c>
    </row>
    <row spans="1:4" r="69">
      <c s="4" r="A69" t="s">
        <v>630</v>
      </c>
      <c s="6" r="B69" t="n">
        <v>4121586000</v>
      </c>
      <c s="6" r="C69" t="n">
        <v>2829501000</v>
      </c>
    </row>
    <row spans="1:4" r="70">
      <c s="4" r="A70" t="s">
        <v>631</v>
      </c>
      <c s="6" r="B70" t="n">
        <v>91406000</v>
      </c>
      <c s="6" r="C70" t="n">
        <v>59524000</v>
      </c>
    </row>
    <row spans="1:4" r="71">
      <c s="4" r="A71" t="s">
        <v>111</v>
      </c>
    </row>
    <row spans="1:4" r="72">
      <c s="3" r="A72" t="s">
        <v>199</v>
      </c>
    </row>
    <row spans="1:4" r="73">
      <c s="4" r="A73" t="s">
        <v>605</v>
      </c>
      <c s="7" r="B73" t="n">
        <v>10900000</v>
      </c>
      <c s="6" r="C73" t="n">
        <v>0</v>
      </c>
    </row>
    <row spans="1:4" r="74">
      <c s="4" r="A74" t="s">
        <v>634</v>
      </c>
      <c s="6" r="B74" t="n">
        <v>2</v>
      </c>
    </row>
    <row spans="1:4" r="75">
      <c s="3" r="A75" t="s">
        <v>625</v>
      </c>
    </row>
    <row spans="1:4" r="76">
      <c s="4" r="A76" t="s">
        <v>626</v>
      </c>
      <c s="7" r="B76" t="n">
        <v>18641000</v>
      </c>
      <c s="6" r="C76" t="n">
        <v>15929000</v>
      </c>
    </row>
    <row spans="1:4" r="77">
      <c s="4" r="A77" t="s">
        <v>627</v>
      </c>
      <c s="6" r="B77" t="n">
        <v>18005000</v>
      </c>
      <c s="6" r="C77" t="n">
        <v>5453000</v>
      </c>
    </row>
    <row spans="1:4" r="78">
      <c s="4" r="A78" t="s">
        <v>628</v>
      </c>
      <c s="6" r="B78" t="n">
        <v>7829000</v>
      </c>
      <c s="6" r="C78" t="n">
        <v>0</v>
      </c>
    </row>
    <row spans="1:4" r="79">
      <c s="4" r="A79" t="s">
        <v>629</v>
      </c>
      <c s="6" r="B79" t="n">
        <v>1184000</v>
      </c>
      <c s="6" r="C79" t="n">
        <v>0</v>
      </c>
    </row>
    <row spans="1:4" r="80">
      <c s="4" r="A80" t="s">
        <v>630</v>
      </c>
      <c s="6" r="B80" t="n">
        <v>26470000</v>
      </c>
      <c s="6" r="C80" t="n">
        <v>15929000</v>
      </c>
    </row>
    <row spans="1:4" r="81">
      <c s="4" r="A81" t="s">
        <v>631</v>
      </c>
      <c s="6" r="B81" t="n">
        <v>19189000</v>
      </c>
      <c s="6" r="C81" t="n">
        <v>5453000</v>
      </c>
    </row>
    <row spans="1:4" r="82">
      <c s="4" r="A82" t="s">
        <v>558</v>
      </c>
    </row>
    <row spans="1:4" r="83">
      <c s="3" r="A83" t="s">
        <v>199</v>
      </c>
    </row>
    <row spans="1:4" r="84">
      <c s="4" r="A84" t="s">
        <v>605</v>
      </c>
      <c s="7" r="B84" t="n">
        <v>13400000</v>
      </c>
      <c s="6" r="C84" t="n">
        <v>0</v>
      </c>
    </row>
    <row spans="1:4" r="85">
      <c s="4" r="A85" t="s">
        <v>634</v>
      </c>
      <c s="6" r="B85" t="n">
        <v>1</v>
      </c>
    </row>
    <row spans="1:4" r="86">
      <c s="3" r="A86" t="s">
        <v>625</v>
      </c>
    </row>
    <row spans="1:4" r="87">
      <c s="4" r="A87" t="s">
        <v>626</v>
      </c>
      <c s="7" r="B87" t="n">
        <v>0</v>
      </c>
      <c s="6" r="C87" t="n">
        <v>27126000</v>
      </c>
    </row>
    <row spans="1:4" r="88">
      <c s="4" r="A88" t="s">
        <v>627</v>
      </c>
      <c s="6" r="B88" t="n">
        <v>0</v>
      </c>
      <c s="6" r="C88" t="n">
        <v>1139000</v>
      </c>
    </row>
    <row spans="1:4" r="89">
      <c s="4" r="A89" t="s">
        <v>628</v>
      </c>
      <c s="6" r="B89" t="n">
        <v>22320000</v>
      </c>
      <c s="6" r="C89" t="n">
        <v>22648000</v>
      </c>
    </row>
    <row spans="1:4" r="90">
      <c s="4" r="A90" t="s">
        <v>629</v>
      </c>
      <c s="6" r="B90" t="n">
        <v>3353000</v>
      </c>
      <c s="6" r="C90" t="n">
        <v>3026000</v>
      </c>
    </row>
    <row spans="1:4" r="91">
      <c s="4" r="A91" t="s">
        <v>630</v>
      </c>
      <c s="6" r="B91" t="n">
        <v>22320000</v>
      </c>
      <c s="6" r="C91" t="n">
        <v>49774000</v>
      </c>
    </row>
    <row spans="1:4" r="92">
      <c s="4" r="A92" t="s">
        <v>631</v>
      </c>
      <c s="6" r="B92" t="n">
        <v>3353000</v>
      </c>
      <c s="6" r="C92" t="n">
        <v>4165000</v>
      </c>
    </row>
    <row spans="1:4" r="93">
      <c s="4" r="A93" t="s">
        <v>62</v>
      </c>
    </row>
    <row spans="1:4" r="94">
      <c s="3" r="A94" t="s">
        <v>199</v>
      </c>
    </row>
    <row spans="1:4" r="95">
      <c s="4" r="A95" t="s">
        <v>605</v>
      </c>
      <c s="6" r="B95" t="n">
        <v>24300000</v>
      </c>
    </row>
    <row spans="1:4" r="96">
      <c s="3" r="A96" t="s">
        <v>625</v>
      </c>
    </row>
    <row spans="1:4" r="97">
      <c s="4" r="A97" t="s">
        <v>626</v>
      </c>
      <c s="6" r="B97" t="n">
        <v>18641000</v>
      </c>
      <c s="6" r="C97" t="n">
        <v>43055000</v>
      </c>
    </row>
    <row spans="1:4" r="98">
      <c s="4" r="A98" t="s">
        <v>627</v>
      </c>
      <c s="6" r="B98" t="n">
        <v>18005000</v>
      </c>
      <c s="6" r="C98" t="n">
        <v>6592000</v>
      </c>
    </row>
    <row spans="1:4" r="99">
      <c s="4" r="A99" t="s">
        <v>628</v>
      </c>
      <c s="6" r="B99" t="n">
        <v>30149000</v>
      </c>
      <c s="6" r="C99" t="n">
        <v>22648000</v>
      </c>
    </row>
    <row spans="1:4" r="100">
      <c s="4" r="A100" t="s">
        <v>629</v>
      </c>
      <c s="6" r="B100" t="n">
        <v>4537000</v>
      </c>
      <c s="6" r="C100" t="n">
        <v>3026000</v>
      </c>
    </row>
    <row spans="1:4" r="101">
      <c s="4" r="A101" t="s">
        <v>630</v>
      </c>
      <c s="6" r="B101" t="n">
        <v>48790000</v>
      </c>
      <c s="6" r="C101" t="n">
        <v>65703000</v>
      </c>
    </row>
    <row spans="1:4" r="102">
      <c s="4" r="A102" t="s">
        <v>631</v>
      </c>
      <c s="7" r="B102" t="n">
        <v>22542000</v>
      </c>
      <c s="7" r="C102" t="n">
        <v>9618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635</v>
      </c>
      <c s="2" r="B1" t="s">
        <v>622</v>
      </c>
      <c s="2" r="C1" t="s">
        <v>623</v>
      </c>
    </row>
    <row spans="1:3" r="2">
      <c s="3" r="A2" t="s">
        <v>199</v>
      </c>
    </row>
    <row spans="1:3" r="3">
      <c s="4" r="A3" t="s">
        <v>636</v>
      </c>
      <c s="7" r="B3" t="n">
        <v>4170376</v>
      </c>
      <c s="7" r="C3" t="n">
        <v>2895204</v>
      </c>
    </row>
    <row spans="1:3" r="4">
      <c s="4" r="A4" t="s">
        <v>558</v>
      </c>
    </row>
    <row spans="1:3" r="5">
      <c s="3" r="A5" t="s">
        <v>199</v>
      </c>
    </row>
    <row spans="1:3" r="6">
      <c s="4" r="A6" t="s">
        <v>634</v>
      </c>
      <c s="6" r="B6" t="n">
        <v>1</v>
      </c>
    </row>
    <row spans="1:3" r="7">
      <c s="4" r="A7" t="s">
        <v>636</v>
      </c>
      <c s="7" r="B7" t="n">
        <v>22320</v>
      </c>
      <c s="6" r="C7" t="n">
        <v>49774</v>
      </c>
    </row>
    <row spans="1:3" r="8">
      <c s="4" r="A8" t="s">
        <v>632</v>
      </c>
    </row>
    <row spans="1:3" r="9">
      <c s="3" r="A9" t="s">
        <v>199</v>
      </c>
    </row>
    <row spans="1:3" r="10">
      <c s="4" r="A10" t="s">
        <v>636</v>
      </c>
      <c s="6" r="B10" t="n">
        <v>566793</v>
      </c>
      <c s="6" r="C10" t="n">
        <v>388661</v>
      </c>
    </row>
    <row spans="1:3" r="11">
      <c s="4" r="A11" t="s">
        <v>527</v>
      </c>
    </row>
    <row spans="1:3" r="12">
      <c s="3" r="A12" t="s">
        <v>199</v>
      </c>
    </row>
    <row spans="1:3" r="13">
      <c s="4" r="A13" t="s">
        <v>636</v>
      </c>
      <c s="6" r="B13" t="n">
        <v>1281545</v>
      </c>
      <c s="6" r="C13" t="n">
        <v>1216915</v>
      </c>
    </row>
    <row spans="1:3" r="14">
      <c s="4" r="A14" t="s">
        <v>522</v>
      </c>
    </row>
    <row spans="1:3" r="15">
      <c s="3" r="A15" t="s">
        <v>199</v>
      </c>
    </row>
    <row spans="1:3" r="16">
      <c s="4" r="A16" t="s">
        <v>636</v>
      </c>
      <c s="6" r="B16" t="n">
        <v>1309737</v>
      </c>
      <c s="6" r="C16" t="n">
        <v>583951</v>
      </c>
    </row>
    <row spans="1:3" r="17">
      <c s="4" r="A17" t="s">
        <v>195</v>
      </c>
    </row>
    <row spans="1:3" r="18">
      <c s="3" r="A18" t="s">
        <v>199</v>
      </c>
    </row>
    <row spans="1:3" r="19">
      <c s="4" r="A19" t="s">
        <v>636</v>
      </c>
      <c s="7" r="B19" t="n">
        <v>4121586</v>
      </c>
      <c s="7" r="C19" t="n">
        <v>2829501</v>
      </c>
    </row>
    <row spans="1:3" r="20">
      <c s="4" r="A20" t="s">
        <v>637</v>
      </c>
    </row>
    <row spans="1:3" r="21">
      <c s="3" r="A21" t="s">
        <v>199</v>
      </c>
    </row>
    <row spans="1:3" r="22">
      <c s="4" r="A22" t="s">
        <v>638</v>
      </c>
      <c s="6" r="B22" t="n">
        <v>8</v>
      </c>
    </row>
    <row spans="1:3" r="23">
      <c s="4" r="A23" t="s">
        <v>636</v>
      </c>
      <c s="7" r="B23" t="n">
        <v>23370</v>
      </c>
    </row>
    <row spans="1:3" r="24">
      <c s="4" r="A24" t="s">
        <v>639</v>
      </c>
      <c s="7" r="B24" t="n">
        <v>1790</v>
      </c>
    </row>
    <row spans="1:3" r="25">
      <c s="4" r="A25" t="s">
        <v>640</v>
      </c>
    </row>
    <row spans="1:3" r="26">
      <c s="3" r="A26" t="s">
        <v>199</v>
      </c>
    </row>
    <row spans="1:3" r="27">
      <c s="4" r="A27" t="s">
        <v>638</v>
      </c>
      <c s="6" r="B27" t="n">
        <v>7</v>
      </c>
    </row>
    <row spans="1:3" r="28">
      <c s="4" r="A28" t="s">
        <v>636</v>
      </c>
      <c s="7" r="B28" t="n">
        <v>19535</v>
      </c>
    </row>
    <row spans="1:3" r="29">
      <c s="4" r="A29" t="s">
        <v>639</v>
      </c>
      <c s="7" r="B29" t="n">
        <v>264</v>
      </c>
    </row>
    <row spans="1:3" r="30">
      <c s="4" r="A30" t="s">
        <v>641</v>
      </c>
    </row>
    <row spans="1:3" r="31">
      <c s="3" r="A31" t="s">
        <v>199</v>
      </c>
    </row>
    <row spans="1:3" r="32">
      <c s="4" r="A32" t="s">
        <v>638</v>
      </c>
      <c s="6" r="B32" t="n">
        <v>12</v>
      </c>
    </row>
    <row spans="1:3" r="33">
      <c s="4" r="A33" t="s">
        <v>636</v>
      </c>
      <c s="7" r="B33" t="n">
        <v>128716</v>
      </c>
    </row>
    <row spans="1:3" r="34">
      <c s="4" r="A34" t="s">
        <v>639</v>
      </c>
      <c s="7" r="B34" t="n">
        <v>6717</v>
      </c>
    </row>
    <row spans="1:3" r="35">
      <c s="4" r="A35" t="s">
        <v>642</v>
      </c>
    </row>
    <row spans="1:3" r="36">
      <c s="3" r="A36" t="s">
        <v>199</v>
      </c>
    </row>
    <row spans="1:3" r="37">
      <c s="4" r="A37" t="s">
        <v>638</v>
      </c>
      <c s="6" r="B37" t="n">
        <v>1</v>
      </c>
    </row>
    <row spans="1:3" r="38">
      <c s="4" r="A38" t="s">
        <v>636</v>
      </c>
      <c s="7" r="B38" t="n">
        <v>13956</v>
      </c>
    </row>
    <row spans="1:3" r="39">
      <c s="4" r="A39" t="s">
        <v>639</v>
      </c>
      <c s="7" r="B39" t="n">
        <v>3766</v>
      </c>
    </row>
    <row spans="1:3" r="40">
      <c s="4" r="A40" t="s">
        <v>643</v>
      </c>
    </row>
    <row spans="1:3" r="41">
      <c s="3" r="A41" t="s">
        <v>199</v>
      </c>
    </row>
    <row spans="1:3" r="42">
      <c s="4" r="A42" t="s">
        <v>638</v>
      </c>
      <c s="6" r="B42" t="n">
        <v>28</v>
      </c>
    </row>
    <row spans="1:3" r="43">
      <c s="4" r="A43" t="s">
        <v>636</v>
      </c>
      <c s="7" r="B43" t="n">
        <v>185577</v>
      </c>
    </row>
    <row spans="1:3" r="44">
      <c s="4" r="A44" t="s">
        <v>639</v>
      </c>
      <c s="7" r="B44" t="n">
        <v>125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644</v>
      </c>
      <c s="2" r="B1" t="s">
        <v>622</v>
      </c>
      <c s="2" r="C1" t="s">
        <v>623</v>
      </c>
    </row>
    <row spans="1:3" r="2">
      <c s="3" r="A2" t="s">
        <v>199</v>
      </c>
    </row>
    <row spans="1:3" r="3">
      <c s="4" r="A3" t="s">
        <v>645</v>
      </c>
      <c s="7" r="B3" t="n">
        <v>4170376</v>
      </c>
      <c s="7" r="C3" t="n">
        <v>2895204</v>
      </c>
    </row>
    <row spans="1:3" r="4">
      <c s="4" r="A4" t="s">
        <v>646</v>
      </c>
      <c s="6" r="B4" t="n">
        <v>113948</v>
      </c>
      <c s="6" r="C4" t="n">
        <v>69142</v>
      </c>
    </row>
    <row spans="1:3" r="5">
      <c s="4" r="A5" t="s">
        <v>647</v>
      </c>
      <c s="7" r="B5" t="n">
        <v>2000</v>
      </c>
      <c s="6" r="C5" t="n">
        <v>3000</v>
      </c>
    </row>
    <row spans="1:3" r="6">
      <c s="4" r="A6" t="s">
        <v>558</v>
      </c>
    </row>
    <row spans="1:3" r="7">
      <c s="3" r="A7" t="s">
        <v>199</v>
      </c>
    </row>
    <row spans="1:3" r="8">
      <c s="4" r="A8" t="s">
        <v>648</v>
      </c>
      <c s="6" r="B8" t="n">
        <v>1</v>
      </c>
    </row>
    <row spans="1:3" r="9">
      <c s="4" r="A9" t="s">
        <v>645</v>
      </c>
      <c s="7" r="B9" t="n">
        <v>22320</v>
      </c>
      <c s="6" r="C9" t="n">
        <v>49774</v>
      </c>
    </row>
    <row spans="1:3" r="10">
      <c s="4" r="A10" t="s">
        <v>646</v>
      </c>
      <c s="7" r="B10" t="n">
        <v>3353</v>
      </c>
      <c s="6" r="C10" t="n">
        <v>4165</v>
      </c>
    </row>
    <row spans="1:3" r="11">
      <c s="4" r="A11" t="s">
        <v>111</v>
      </c>
    </row>
    <row spans="1:3" r="12">
      <c s="3" r="A12" t="s">
        <v>199</v>
      </c>
    </row>
    <row spans="1:3" r="13">
      <c s="4" r="A13" t="s">
        <v>648</v>
      </c>
      <c s="6" r="B13" t="n">
        <v>2</v>
      </c>
    </row>
    <row spans="1:3" r="14">
      <c s="4" r="A14" t="s">
        <v>645</v>
      </c>
      <c s="7" r="B14" t="n">
        <v>26470</v>
      </c>
      <c s="6" r="C14" t="n">
        <v>15929</v>
      </c>
    </row>
    <row spans="1:3" r="15">
      <c s="4" r="A15" t="s">
        <v>646</v>
      </c>
      <c s="7" r="B15" t="n">
        <v>19189</v>
      </c>
      <c s="7" r="C15" t="n">
        <v>54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649</v>
      </c>
      <c s="2" r="B1" t="s">
        <v>1</v>
      </c>
    </row>
    <row spans="1:4" r="2">
      <c s="2" r="B2" t="s">
        <v>2</v>
      </c>
      <c s="2" r="C2" t="s">
        <v>30</v>
      </c>
      <c s="2" r="D2" t="s">
        <v>31</v>
      </c>
    </row>
    <row spans="1:4" r="3">
      <c s="3" r="A3" t="s">
        <v>650</v>
      </c>
    </row>
    <row spans="1:4" r="4">
      <c s="4" r="A4" t="s">
        <v>651</v>
      </c>
      <c s="7" r="B4" t="n">
        <v>12348127000</v>
      </c>
      <c s="7" r="C4" t="n">
        <v>12603983000</v>
      </c>
    </row>
    <row spans="1:4" r="5">
      <c s="4" r="A5" t="s">
        <v>62</v>
      </c>
      <c s="6" r="B5" t="n">
        <v>150866000</v>
      </c>
      <c s="6" r="C5" t="n">
        <v>170991000</v>
      </c>
    </row>
    <row spans="1:4" r="6">
      <c s="4" r="A6" t="s">
        <v>63</v>
      </c>
      <c s="6" r="B6" t="n">
        <v>376697000</v>
      </c>
      <c s="6" r="C6" t="n">
        <v>450648000</v>
      </c>
    </row>
    <row spans="1:4" r="7">
      <c s="9" r="A7" t="n">
        <v>3</v>
      </c>
    </row>
    <row spans="1:4" r="8">
      <c s="3" r="A8" t="s">
        <v>650</v>
      </c>
    </row>
    <row spans="1:4" r="9">
      <c s="4" r="A9" t="s">
        <v>652</v>
      </c>
      <c s="6" r="B9" t="n">
        <v>11982000</v>
      </c>
      <c s="6" r="C9" t="n">
        <v>35939000</v>
      </c>
      <c s="7" r="D9" t="n">
        <v>49634000</v>
      </c>
    </row>
    <row spans="1:4" r="10">
      <c s="4" r="A10" t="s">
        <v>653</v>
      </c>
      <c s="6" r="B10" t="n">
        <v>-869000</v>
      </c>
      <c s="6" r="C10" t="n">
        <v>2304000</v>
      </c>
    </row>
    <row spans="1:4" r="11">
      <c s="4" r="A11" t="s">
        <v>654</v>
      </c>
      <c s="6" r="B11" t="n">
        <v>-82000</v>
      </c>
      <c s="6" r="C11" t="n">
        <v>-4622000</v>
      </c>
    </row>
    <row spans="1:4" r="12">
      <c s="4" r="A12" t="s">
        <v>655</v>
      </c>
      <c s="6" r="B12" t="n">
        <v>-2331000</v>
      </c>
      <c s="6" r="C12" t="n">
        <v>0</v>
      </c>
    </row>
    <row spans="1:4" r="13">
      <c s="4" r="A13" t="s">
        <v>656</v>
      </c>
      <c s="6" r="B13" t="n">
        <v>72640000</v>
      </c>
      <c s="6" r="C13" t="n">
        <v>19953000</v>
      </c>
    </row>
    <row spans="1:4" r="14">
      <c s="4" r="A14" t="s">
        <v>657</v>
      </c>
      <c s="6" r="B14" t="n">
        <v>72229000</v>
      </c>
      <c s="6" r="C14" t="n">
        <v>33698000</v>
      </c>
    </row>
    <row spans="1:4" r="15">
      <c s="4" r="A15" t="s">
        <v>658</v>
      </c>
      <c s="6" r="B15" t="n">
        <v>1820000</v>
      </c>
      <c s="6" r="C15" t="n">
        <v>3429000</v>
      </c>
    </row>
    <row spans="1:4" r="16">
      <c s="4" r="A16" t="s">
        <v>659</v>
      </c>
      <c s="6" r="B16" t="n">
        <v>19266000</v>
      </c>
      <c s="6" r="C16" t="n">
        <v>-5797000</v>
      </c>
    </row>
    <row spans="1:4" r="17">
      <c s="4" r="A17" t="s">
        <v>660</v>
      </c>
    </row>
    <row spans="1:4" r="18">
      <c s="3" r="A18" t="s">
        <v>650</v>
      </c>
    </row>
    <row spans="1:4" r="19">
      <c s="4" r="A19" t="s">
        <v>652</v>
      </c>
      <c s="6" r="B19" t="n">
        <v>199000</v>
      </c>
      <c s="6" r="C19" t="n">
        <v>20611000</v>
      </c>
      <c s="6" r="D19" t="n">
        <v>42710000</v>
      </c>
    </row>
    <row spans="1:4" r="20">
      <c s="4" r="A20" t="s">
        <v>653</v>
      </c>
      <c s="6" r="B20" t="n">
        <v>19000</v>
      </c>
      <c s="6" r="C20" t="n">
        <v>47000</v>
      </c>
    </row>
    <row spans="1:4" r="21">
      <c s="4" r="A21" t="s">
        <v>654</v>
      </c>
      <c s="6" r="B21" t="n">
        <v>191000</v>
      </c>
      <c s="6" r="C21" t="n">
        <v>-3711000</v>
      </c>
    </row>
    <row spans="1:4" r="22">
      <c s="4" r="A22" t="s">
        <v>655</v>
      </c>
      <c s="6" r="B22" t="n">
        <v>0</v>
      </c>
      <c s="6" r="C22" t="n">
        <v>0</v>
      </c>
    </row>
    <row spans="1:4" r="23">
      <c s="4" r="A23" t="s">
        <v>656</v>
      </c>
      <c s="6" r="B23" t="n">
        <v>0</v>
      </c>
      <c s="6" r="C23" t="n">
        <v>238000</v>
      </c>
    </row>
    <row spans="1:4" r="24">
      <c s="4" r="A24" t="s">
        <v>657</v>
      </c>
      <c s="6" r="B24" t="n">
        <v>0</v>
      </c>
      <c s="6" r="C24" t="n">
        <v>-15244000</v>
      </c>
    </row>
    <row spans="1:4" r="25">
      <c s="4" r="A25" t="s">
        <v>658</v>
      </c>
      <c s="6" r="B25" t="n">
        <v>-1820000</v>
      </c>
      <c s="6" r="C25" t="n">
        <v>-3429000</v>
      </c>
    </row>
    <row spans="1:4" r="26">
      <c s="4" r="A26" t="s">
        <v>659</v>
      </c>
      <c s="6" r="B26" t="n">
        <v>-18802000</v>
      </c>
      <c s="6" r="C26" t="n">
        <v>0</v>
      </c>
    </row>
    <row spans="1:4" r="27">
      <c s="4" r="A27" t="s">
        <v>661</v>
      </c>
    </row>
    <row spans="1:4" r="28">
      <c s="3" r="A28" t="s">
        <v>650</v>
      </c>
    </row>
    <row spans="1:4" r="29">
      <c s="4" r="A29" t="s">
        <v>652</v>
      </c>
      <c s="6" r="B29" t="n">
        <v>154000</v>
      </c>
      <c s="6" r="C29" t="n">
        <v>154000</v>
      </c>
      <c s="6" r="D29" t="n">
        <v>154000</v>
      </c>
    </row>
    <row spans="1:4" r="30">
      <c s="4" r="A30" t="s">
        <v>653</v>
      </c>
      <c s="6" r="B30" t="n">
        <v>0</v>
      </c>
      <c s="6" r="C30" t="n">
        <v>0</v>
      </c>
    </row>
    <row spans="1:4" r="31">
      <c s="4" r="A31" t="s">
        <v>654</v>
      </c>
      <c s="6" r="B31" t="n">
        <v>0</v>
      </c>
      <c s="6" r="C31" t="n">
        <v>0</v>
      </c>
    </row>
    <row spans="1:4" r="32">
      <c s="4" r="A32" t="s">
        <v>655</v>
      </c>
      <c s="6" r="B32" t="n">
        <v>0</v>
      </c>
      <c s="6" r="C32" t="n">
        <v>0</v>
      </c>
    </row>
    <row spans="1:4" r="33">
      <c s="4" r="A33" t="s">
        <v>656</v>
      </c>
      <c s="6" r="B33" t="n">
        <v>0</v>
      </c>
      <c s="6" r="C33" t="n">
        <v>0</v>
      </c>
    </row>
    <row spans="1:4" r="34">
      <c s="4" r="A34" t="s">
        <v>657</v>
      </c>
      <c s="6" r="B34" t="n">
        <v>0</v>
      </c>
      <c s="6" r="C34" t="n">
        <v>0</v>
      </c>
    </row>
    <row spans="1:4" r="35">
      <c s="4" r="A35" t="s">
        <v>658</v>
      </c>
      <c s="6" r="B35" t="n">
        <v>0</v>
      </c>
      <c s="6" r="C35" t="n">
        <v>0</v>
      </c>
    </row>
    <row spans="1:4" r="36">
      <c s="4" r="A36" t="s">
        <v>659</v>
      </c>
      <c s="6" r="B36" t="n">
        <v>0</v>
      </c>
      <c s="6" r="C36" t="n">
        <v>0</v>
      </c>
    </row>
    <row spans="1:4" r="37">
      <c s="4" r="A37" t="s">
        <v>662</v>
      </c>
    </row>
    <row spans="1:4" r="38">
      <c s="3" r="A38" t="s">
        <v>650</v>
      </c>
    </row>
    <row spans="1:4" r="39">
      <c s="4" r="A39" t="s">
        <v>652</v>
      </c>
      <c s="6" r="B39" t="n">
        <v>353000</v>
      </c>
      <c s="6" r="C39" t="n">
        <v>20765000</v>
      </c>
      <c s="6" r="D39" t="n">
        <v>42864000</v>
      </c>
    </row>
    <row spans="1:4" r="40">
      <c s="4" r="A40" t="s">
        <v>653</v>
      </c>
      <c s="6" r="B40" t="n">
        <v>19000</v>
      </c>
      <c s="6" r="C40" t="n">
        <v>47000</v>
      </c>
    </row>
    <row spans="1:4" r="41">
      <c s="4" r="A41" t="s">
        <v>654</v>
      </c>
      <c s="6" r="B41" t="n">
        <v>191000</v>
      </c>
      <c s="6" r="C41" t="n">
        <v>-3711000</v>
      </c>
    </row>
    <row spans="1:4" r="42">
      <c s="4" r="A42" t="s">
        <v>655</v>
      </c>
      <c s="6" r="B42" t="n">
        <v>0</v>
      </c>
      <c s="6" r="C42" t="n">
        <v>0</v>
      </c>
    </row>
    <row spans="1:4" r="43">
      <c s="4" r="A43" t="s">
        <v>656</v>
      </c>
      <c s="6" r="B43" t="n">
        <v>0</v>
      </c>
      <c s="6" r="C43" t="n">
        <v>238000</v>
      </c>
    </row>
    <row spans="1:4" r="44">
      <c s="4" r="A44" t="s">
        <v>657</v>
      </c>
      <c s="6" r="B44" t="n">
        <v>0</v>
      </c>
      <c s="6" r="C44" t="n">
        <v>15244000</v>
      </c>
    </row>
    <row spans="1:4" r="45">
      <c s="4" r="A45" t="s">
        <v>658</v>
      </c>
      <c s="6" r="B45" t="n">
        <v>1820000</v>
      </c>
      <c s="6" r="C45" t="n">
        <v>3429000</v>
      </c>
    </row>
    <row spans="1:4" r="46">
      <c s="4" r="A46" t="s">
        <v>659</v>
      </c>
      <c s="6" r="B46" t="n">
        <v>18802000</v>
      </c>
      <c s="6" r="C46" t="n">
        <v>0</v>
      </c>
    </row>
    <row spans="1:4" r="47">
      <c s="4" r="A47" t="s">
        <v>663</v>
      </c>
    </row>
    <row spans="1:4" r="48">
      <c s="3" r="A48" t="s">
        <v>650</v>
      </c>
    </row>
    <row spans="1:4" r="49">
      <c s="4" r="A49" t="s">
        <v>652</v>
      </c>
      <c s="6" r="B49" t="n">
        <v>7829000</v>
      </c>
      <c s="6" r="C49" t="n">
        <v>10741000</v>
      </c>
      <c s="6" r="D49" t="n">
        <v>1238000</v>
      </c>
    </row>
    <row spans="1:4" r="50">
      <c s="4" r="A50" t="s">
        <v>653</v>
      </c>
      <c s="6" r="B50" t="n">
        <v>0</v>
      </c>
      <c s="6" r="C50" t="n">
        <v>0</v>
      </c>
    </row>
    <row spans="1:4" r="51">
      <c s="4" r="A51" t="s">
        <v>654</v>
      </c>
      <c s="6" r="B51" t="n">
        <v>-273000</v>
      </c>
      <c s="6" r="C51" t="n">
        <v>-911000</v>
      </c>
    </row>
    <row spans="1:4" r="52">
      <c s="4" r="A52" t="s">
        <v>655</v>
      </c>
      <c s="6" r="B52" t="n">
        <v>-2331000</v>
      </c>
      <c s="6" r="C52" t="n">
        <v>0</v>
      </c>
    </row>
    <row spans="1:4" r="53">
      <c s="4" r="A53" t="s">
        <v>656</v>
      </c>
      <c s="6" r="B53" t="n">
        <v>0</v>
      </c>
      <c s="6" r="C53" t="n">
        <v>11343000</v>
      </c>
    </row>
    <row spans="1:4" r="54">
      <c s="4" r="A54" t="s">
        <v>657</v>
      </c>
      <c s="6" r="B54" t="n">
        <v>308000</v>
      </c>
      <c s="6" r="C54" t="n">
        <v>929000</v>
      </c>
    </row>
    <row spans="1:4" r="55">
      <c s="4" r="A55" t="s">
        <v>658</v>
      </c>
      <c s="6" r="B55" t="n">
        <v>0</v>
      </c>
      <c s="6" r="C55" t="n">
        <v>0</v>
      </c>
    </row>
    <row spans="1:4" r="56">
      <c s="4" r="A56" t="s">
        <v>659</v>
      </c>
      <c s="6" r="B56" t="n">
        <v>0</v>
      </c>
      <c s="6" r="C56" t="n">
        <v>0</v>
      </c>
    </row>
    <row spans="1:4" r="57">
      <c s="4" r="A57" t="s">
        <v>664</v>
      </c>
    </row>
    <row spans="1:4" r="58">
      <c s="3" r="A58" t="s">
        <v>650</v>
      </c>
    </row>
    <row spans="1:4" r="59">
      <c s="4" r="A59" t="s">
        <v>652</v>
      </c>
      <c s="6" r="B59" t="n">
        <v>3624000</v>
      </c>
      <c s="6" r="C59" t="n">
        <v>3713000</v>
      </c>
      <c s="6" r="D59" t="n">
        <v>3752000</v>
      </c>
    </row>
    <row spans="1:4" r="60">
      <c s="4" r="A60" t="s">
        <v>653</v>
      </c>
      <c s="6" r="B60" t="n">
        <v>-89000</v>
      </c>
      <c s="6" r="C60" t="n">
        <v>-17000</v>
      </c>
    </row>
    <row spans="1:4" r="61">
      <c s="4" r="A61" t="s">
        <v>654</v>
      </c>
      <c s="6" r="B61" t="n">
        <v>0</v>
      </c>
      <c s="6" r="C61" t="n">
        <v>0</v>
      </c>
    </row>
    <row spans="1:4" r="62">
      <c s="4" r="A62" t="s">
        <v>655</v>
      </c>
      <c s="6" r="B62" t="n">
        <v>0</v>
      </c>
      <c s="6" r="C62" t="n">
        <v>0</v>
      </c>
    </row>
    <row spans="1:4" r="63">
      <c s="4" r="A63" t="s">
        <v>656</v>
      </c>
      <c s="6" r="B63" t="n">
        <v>0</v>
      </c>
      <c s="6" r="C63" t="n">
        <v>3430000</v>
      </c>
    </row>
    <row spans="1:4" r="64">
      <c s="4" r="A64" t="s">
        <v>657</v>
      </c>
      <c s="6" r="B64" t="n">
        <v>0</v>
      </c>
      <c s="6" r="C64" t="n">
        <v>3452000</v>
      </c>
    </row>
    <row spans="1:4" r="65">
      <c s="4" r="A65" t="s">
        <v>658</v>
      </c>
      <c s="6" r="B65" t="n">
        <v>0</v>
      </c>
      <c s="6" r="C65" t="n">
        <v>0</v>
      </c>
    </row>
    <row spans="1:4" r="66">
      <c s="4" r="A66" t="s">
        <v>659</v>
      </c>
      <c s="6" r="B66" t="n">
        <v>0</v>
      </c>
      <c s="6" r="C66" t="n">
        <v>0</v>
      </c>
    </row>
    <row spans="1:4" r="67">
      <c s="4" r="A67" t="s">
        <v>665</v>
      </c>
    </row>
    <row spans="1:4" r="68">
      <c s="3" r="A68" t="s">
        <v>650</v>
      </c>
    </row>
    <row spans="1:4" r="69">
      <c s="4" r="A69" t="s">
        <v>652</v>
      </c>
      <c s="6" r="B69" t="n">
        <v>11453000</v>
      </c>
      <c s="6" r="C69" t="n">
        <v>14454000</v>
      </c>
      <c s="6" r="D69" t="n">
        <v>4990000</v>
      </c>
    </row>
    <row spans="1:4" r="70">
      <c s="4" r="A70" t="s">
        <v>653</v>
      </c>
      <c s="6" r="B70" t="n">
        <v>-89000</v>
      </c>
      <c s="6" r="C70" t="n">
        <v>-17000</v>
      </c>
    </row>
    <row spans="1:4" r="71">
      <c s="4" r="A71" t="s">
        <v>654</v>
      </c>
      <c s="6" r="B71" t="n">
        <v>-273000</v>
      </c>
      <c s="6" r="C71" t="n">
        <v>-911000</v>
      </c>
    </row>
    <row spans="1:4" r="72">
      <c s="4" r="A72" t="s">
        <v>655</v>
      </c>
      <c s="6" r="B72" t="n">
        <v>-2331000</v>
      </c>
      <c s="6" r="C72" t="n">
        <v>0</v>
      </c>
    </row>
    <row spans="1:4" r="73">
      <c s="4" r="A73" t="s">
        <v>656</v>
      </c>
      <c s="6" r="B73" t="n">
        <v>0</v>
      </c>
      <c s="6" r="C73" t="n">
        <v>14773000</v>
      </c>
    </row>
    <row spans="1:4" r="74">
      <c s="4" r="A74" t="s">
        <v>657</v>
      </c>
      <c s="6" r="B74" t="n">
        <v>308000</v>
      </c>
      <c s="6" r="C74" t="n">
        <v>4381000</v>
      </c>
    </row>
    <row spans="1:4" r="75">
      <c s="4" r="A75" t="s">
        <v>658</v>
      </c>
      <c s="6" r="B75" t="n">
        <v>0</v>
      </c>
      <c s="6" r="C75" t="n">
        <v>0</v>
      </c>
    </row>
    <row spans="1:4" r="76">
      <c s="4" r="A76" t="s">
        <v>659</v>
      </c>
      <c s="6" r="B76" t="n">
        <v>0</v>
      </c>
      <c s="6" r="C76" t="n">
        <v>0</v>
      </c>
    </row>
    <row spans="1:4" r="77">
      <c s="4" r="A77" t="s">
        <v>666</v>
      </c>
    </row>
    <row spans="1:4" r="78">
      <c s="3" r="A78" t="s">
        <v>650</v>
      </c>
    </row>
    <row spans="1:4" r="79">
      <c s="4" r="A79" t="s">
        <v>652</v>
      </c>
      <c s="6" r="B79" t="n">
        <v>176000</v>
      </c>
      <c s="6" r="C79" t="n">
        <v>720000</v>
      </c>
      <c s="7" r="D79" t="n">
        <v>1780000</v>
      </c>
    </row>
    <row spans="1:4" r="80">
      <c s="4" r="A80" t="s">
        <v>653</v>
      </c>
      <c s="6" r="B80" t="n">
        <v>-799000</v>
      </c>
      <c s="6" r="C80" t="n">
        <v>2274000</v>
      </c>
    </row>
    <row spans="1:4" r="81">
      <c s="4" r="A81" t="s">
        <v>654</v>
      </c>
      <c s="6" r="B81" t="n">
        <v>0</v>
      </c>
      <c s="6" r="C81" t="n">
        <v>0</v>
      </c>
    </row>
    <row spans="1:4" r="82">
      <c s="4" r="A82" t="s">
        <v>655</v>
      </c>
      <c s="6" r="B82" t="n">
        <v>0</v>
      </c>
      <c s="6" r="C82" t="n">
        <v>0</v>
      </c>
    </row>
    <row spans="1:4" r="83">
      <c s="4" r="A83" t="s">
        <v>656</v>
      </c>
      <c s="6" r="B83" t="n">
        <v>72640000</v>
      </c>
      <c s="6" r="C83" t="n">
        <v>4942000</v>
      </c>
    </row>
    <row spans="1:4" r="84">
      <c s="4" r="A84" t="s">
        <v>657</v>
      </c>
      <c s="6" r="B84" t="n">
        <v>71921000</v>
      </c>
      <c s="6" r="C84" t="n">
        <v>14073000</v>
      </c>
    </row>
    <row spans="1:4" r="85">
      <c s="4" r="A85" t="s">
        <v>658</v>
      </c>
      <c s="6" r="B85" t="n">
        <v>0</v>
      </c>
      <c s="6" r="C85" t="n">
        <v>0</v>
      </c>
    </row>
    <row spans="1:4" r="86">
      <c s="4" r="A86" t="s">
        <v>659</v>
      </c>
      <c s="6" r="B86" t="n">
        <v>-464000</v>
      </c>
      <c s="6" r="C86" t="n">
        <v>5797000</v>
      </c>
    </row>
    <row spans="1:4" r="87">
      <c s="4" r="A87" t="s">
        <v>667</v>
      </c>
    </row>
    <row spans="1:4" r="88">
      <c s="3" r="A88" t="s">
        <v>650</v>
      </c>
    </row>
    <row spans="1:4" r="89">
      <c s="4" r="A89" t="s">
        <v>651</v>
      </c>
      <c s="6" r="B89" t="n">
        <v>12348127000</v>
      </c>
      <c s="6" r="C89" t="n">
        <v>12603983000</v>
      </c>
    </row>
    <row spans="1:4" r="90">
      <c s="4" r="A90" t="s">
        <v>62</v>
      </c>
      <c s="6" r="B90" t="n">
        <v>150866000</v>
      </c>
      <c s="6" r="C90" t="n">
        <v>170991000</v>
      </c>
    </row>
    <row spans="1:4" r="91">
      <c s="4" r="A91" t="s">
        <v>63</v>
      </c>
      <c s="6" r="B91" t="n">
        <v>376697000</v>
      </c>
      <c s="6" r="C91" t="n">
        <v>450648000</v>
      </c>
    </row>
    <row spans="1:4" r="92">
      <c s="4" r="A92" t="s">
        <v>77</v>
      </c>
      <c s="6" r="B92" t="n">
        <v>12875690000</v>
      </c>
      <c s="6" r="C92" t="n">
        <v>13225622000</v>
      </c>
    </row>
    <row spans="1:4" r="93">
      <c s="4" r="A93" t="s">
        <v>668</v>
      </c>
      <c s="6" r="B93" t="n">
        <v>37035000</v>
      </c>
      <c s="6" r="C93" t="n">
        <v>106079000</v>
      </c>
    </row>
    <row spans="1:4" r="94">
      <c s="4" r="A94" t="s">
        <v>669</v>
      </c>
    </row>
    <row spans="1:4" r="95">
      <c s="3" r="A95" t="s">
        <v>650</v>
      </c>
    </row>
    <row spans="1:4" r="96">
      <c s="4" r="A96" t="s">
        <v>651</v>
      </c>
      <c s="6" r="B96" t="n">
        <v>0</v>
      </c>
      <c s="6" r="C96" t="n">
        <v>0</v>
      </c>
    </row>
    <row spans="1:4" r="97">
      <c s="4" r="A97" t="s">
        <v>62</v>
      </c>
      <c s="6" r="B97" t="n">
        <v>29444000</v>
      </c>
      <c s="6" r="C97" t="n">
        <v>65605000</v>
      </c>
    </row>
    <row spans="1:4" r="98">
      <c s="4" r="A98" t="s">
        <v>63</v>
      </c>
      <c s="6" r="B98" t="n">
        <v>256914000</v>
      </c>
      <c s="6" r="C98" t="n">
        <v>295047000</v>
      </c>
    </row>
    <row spans="1:4" r="99">
      <c s="4" r="A99" t="s">
        <v>77</v>
      </c>
      <c s="6" r="B99" t="n">
        <v>286358000</v>
      </c>
      <c s="6" r="C99" t="n">
        <v>360652000</v>
      </c>
    </row>
    <row spans="1:4" r="100">
      <c s="4" r="A100" t="s">
        <v>668</v>
      </c>
      <c s="6" r="B100" t="n">
        <v>35559000</v>
      </c>
      <c s="6" r="C100" t="n">
        <v>106074000</v>
      </c>
    </row>
    <row spans="1:4" r="101">
      <c s="4" r="A101" t="s">
        <v>670</v>
      </c>
    </row>
    <row spans="1:4" r="102">
      <c s="3" r="A102" t="s">
        <v>650</v>
      </c>
    </row>
    <row spans="1:4" r="103">
      <c s="4" r="A103" t="s">
        <v>651</v>
      </c>
      <c s="6" r="B103" t="n">
        <v>12347774000</v>
      </c>
      <c s="6" r="C103" t="n">
        <v>12583218000</v>
      </c>
    </row>
    <row spans="1:4" r="104">
      <c s="4" r="A104" t="s">
        <v>62</v>
      </c>
      <c s="6" r="B104" t="n">
        <v>109969000</v>
      </c>
      <c s="6" r="C104" t="n">
        <v>90932000</v>
      </c>
    </row>
    <row spans="1:4" r="105">
      <c s="4" r="A105" t="s">
        <v>63</v>
      </c>
      <c s="6" r="B105" t="n">
        <v>119607000</v>
      </c>
      <c s="6" r="C105" t="n">
        <v>154881000</v>
      </c>
    </row>
    <row spans="1:4" r="106">
      <c s="4" r="A106" t="s">
        <v>77</v>
      </c>
      <c s="6" r="B106" t="n">
        <v>12577350000</v>
      </c>
      <c s="6" r="C106" t="n">
        <v>12829031000</v>
      </c>
    </row>
    <row spans="1:4" r="107">
      <c s="4" r="A107" t="s">
        <v>668</v>
      </c>
      <c s="6" r="B107" t="n">
        <v>1476000</v>
      </c>
      <c s="6" r="C107" t="n">
        <v>5000</v>
      </c>
    </row>
    <row spans="1:4" r="108">
      <c s="4" r="A108" t="s">
        <v>671</v>
      </c>
    </row>
    <row spans="1:4" r="109">
      <c s="3" r="A109" t="s">
        <v>650</v>
      </c>
    </row>
    <row spans="1:4" r="110">
      <c s="4" r="A110" t="s">
        <v>651</v>
      </c>
      <c s="6" r="B110" t="n">
        <v>353000</v>
      </c>
      <c s="6" r="C110" t="n">
        <v>20765000</v>
      </c>
    </row>
    <row spans="1:4" r="111">
      <c s="4" r="A111" t="s">
        <v>62</v>
      </c>
      <c s="6" r="B111" t="n">
        <v>11453000</v>
      </c>
      <c s="6" r="C111" t="n">
        <v>14454000</v>
      </c>
    </row>
    <row spans="1:4" r="112">
      <c s="4" r="A112" t="s">
        <v>63</v>
      </c>
      <c s="6" r="B112" t="n">
        <v>176000</v>
      </c>
      <c s="6" r="C112" t="n">
        <v>720000</v>
      </c>
    </row>
    <row spans="1:4" r="113">
      <c s="4" r="A113" t="s">
        <v>77</v>
      </c>
      <c s="6" r="B113" t="n">
        <v>11982000</v>
      </c>
      <c s="6" r="C113" t="n">
        <v>35939000</v>
      </c>
    </row>
    <row spans="1:4" r="114">
      <c s="4" r="A114" t="s">
        <v>668</v>
      </c>
      <c s="6" r="B114" t="n">
        <v>0</v>
      </c>
      <c s="6" r="C114" t="n">
        <v>0</v>
      </c>
    </row>
    <row spans="1:4" r="115">
      <c s="4" r="A115" t="s">
        <v>672</v>
      </c>
    </row>
    <row spans="1:4" r="116">
      <c s="3" r="A116" t="s">
        <v>650</v>
      </c>
    </row>
    <row spans="1:4" r="117">
      <c s="4" r="A117" t="s">
        <v>651</v>
      </c>
      <c s="6" r="B117" t="n">
        <v>1705172000</v>
      </c>
      <c s="6" r="C117" t="n">
        <v>2025926000</v>
      </c>
    </row>
    <row spans="1:4" r="118">
      <c s="4" r="A118" t="s">
        <v>673</v>
      </c>
    </row>
    <row spans="1:4" r="119">
      <c s="3" r="A119" t="s">
        <v>650</v>
      </c>
    </row>
    <row spans="1:4" r="120">
      <c s="4" r="A120" t="s">
        <v>651</v>
      </c>
      <c s="6" r="B120" t="n">
        <v>0</v>
      </c>
      <c s="6" r="C120" t="n">
        <v>0</v>
      </c>
    </row>
    <row spans="1:4" r="121">
      <c s="4" r="A121" t="s">
        <v>674</v>
      </c>
    </row>
    <row spans="1:4" r="122">
      <c s="3" r="A122" t="s">
        <v>650</v>
      </c>
    </row>
    <row spans="1:4" r="123">
      <c s="4" r="A123" t="s">
        <v>651</v>
      </c>
      <c s="6" r="B123" t="n">
        <v>1704973000</v>
      </c>
      <c s="6" r="C123" t="n">
        <v>2005315000</v>
      </c>
    </row>
    <row spans="1:4" r="124">
      <c s="4" r="A124" t="s">
        <v>675</v>
      </c>
    </row>
    <row spans="1:4" r="125">
      <c s="3" r="A125" t="s">
        <v>650</v>
      </c>
    </row>
    <row spans="1:4" r="126">
      <c s="4" r="A126" t="s">
        <v>651</v>
      </c>
      <c s="6" r="B126" t="n">
        <v>199000</v>
      </c>
      <c s="6" r="C126" t="n">
        <v>20611000</v>
      </c>
    </row>
    <row spans="1:4" r="127">
      <c s="4" r="A127" t="s">
        <v>676</v>
      </c>
    </row>
    <row spans="1:4" r="128">
      <c s="3" r="A128" t="s">
        <v>650</v>
      </c>
    </row>
    <row spans="1:4" r="129">
      <c s="4" r="A129" t="s">
        <v>651</v>
      </c>
      <c s="6" r="B129" t="n">
        <v>670419000</v>
      </c>
      <c s="6" r="C129" t="n">
        <v>803388000</v>
      </c>
    </row>
    <row spans="1:4" r="130">
      <c s="4" r="A130" t="s">
        <v>677</v>
      </c>
    </row>
    <row spans="1:4" r="131">
      <c s="3" r="A131" t="s">
        <v>650</v>
      </c>
    </row>
    <row spans="1:4" r="132">
      <c s="4" r="A132" t="s">
        <v>651</v>
      </c>
      <c s="6" r="B132" t="n">
        <v>0</v>
      </c>
      <c s="6" r="C132" t="n">
        <v>0</v>
      </c>
    </row>
    <row spans="1:4" r="133">
      <c s="4" r="A133" t="s">
        <v>678</v>
      </c>
    </row>
    <row spans="1:4" r="134">
      <c s="3" r="A134" t="s">
        <v>650</v>
      </c>
    </row>
    <row spans="1:4" r="135">
      <c s="4" r="A135" t="s">
        <v>651</v>
      </c>
      <c s="6" r="B135" t="n">
        <v>670419000</v>
      </c>
      <c s="6" r="C135" t="n">
        <v>803388000</v>
      </c>
    </row>
    <row spans="1:4" r="136">
      <c s="4" r="A136" t="s">
        <v>679</v>
      </c>
    </row>
    <row spans="1:4" r="137">
      <c s="3" r="A137" t="s">
        <v>650</v>
      </c>
    </row>
    <row spans="1:4" r="138">
      <c s="4" r="A138" t="s">
        <v>651</v>
      </c>
      <c s="6" r="B138" t="n">
        <v>0</v>
      </c>
      <c s="6" r="C138" t="n">
        <v>0</v>
      </c>
    </row>
    <row spans="1:4" r="139">
      <c s="4" r="A139" t="s">
        <v>680</v>
      </c>
    </row>
    <row spans="1:4" r="140">
      <c s="3" r="A140" t="s">
        <v>650</v>
      </c>
    </row>
    <row spans="1:4" r="141">
      <c s="4" r="A141" t="s">
        <v>651</v>
      </c>
      <c s="6" r="B141" t="n">
        <v>4460179000</v>
      </c>
      <c s="6" r="C141" t="n">
        <v>4362996000</v>
      </c>
    </row>
    <row spans="1:4" r="142">
      <c s="4" r="A142" t="s">
        <v>681</v>
      </c>
    </row>
    <row spans="1:4" r="143">
      <c s="3" r="A143" t="s">
        <v>650</v>
      </c>
    </row>
    <row spans="1:4" r="144">
      <c s="4" r="A144" t="s">
        <v>651</v>
      </c>
      <c s="6" r="B144" t="n">
        <v>0</v>
      </c>
      <c s="6" r="C144" t="n">
        <v>0</v>
      </c>
    </row>
    <row spans="1:4" r="145">
      <c s="4" r="A145" t="s">
        <v>682</v>
      </c>
    </row>
    <row spans="1:4" r="146">
      <c s="3" r="A146" t="s">
        <v>650</v>
      </c>
    </row>
    <row spans="1:4" r="147">
      <c s="4" r="A147" t="s">
        <v>651</v>
      </c>
      <c s="6" r="B147" t="n">
        <v>4460179000</v>
      </c>
      <c s="6" r="C147" t="n">
        <v>4362996000</v>
      </c>
    </row>
    <row spans="1:4" r="148">
      <c s="4" r="A148" t="s">
        <v>683</v>
      </c>
    </row>
    <row spans="1:4" r="149">
      <c s="3" r="A149" t="s">
        <v>650</v>
      </c>
    </row>
    <row spans="1:4" r="150">
      <c s="4" r="A150" t="s">
        <v>651</v>
      </c>
      <c s="6" r="B150" t="n">
        <v>0</v>
      </c>
      <c s="6" r="C150" t="n">
        <v>0</v>
      </c>
    </row>
    <row spans="1:4" r="151">
      <c s="4" r="A151" t="s">
        <v>684</v>
      </c>
    </row>
    <row spans="1:4" r="152">
      <c s="3" r="A152" t="s">
        <v>650</v>
      </c>
    </row>
    <row spans="1:4" r="153">
      <c s="4" r="A153" t="s">
        <v>651</v>
      </c>
      <c s="6" r="B153" t="n">
        <v>1199859000</v>
      </c>
      <c s="6" r="C153" t="n">
        <v>1295636000</v>
      </c>
    </row>
    <row spans="1:4" r="154">
      <c s="4" r="A154" t="s">
        <v>685</v>
      </c>
    </row>
    <row spans="1:4" r="155">
      <c s="3" r="A155" t="s">
        <v>650</v>
      </c>
    </row>
    <row spans="1:4" r="156">
      <c s="4" r="A156" t="s">
        <v>651</v>
      </c>
      <c s="6" r="B156" t="n">
        <v>0</v>
      </c>
      <c s="6" r="C156" t="n">
        <v>0</v>
      </c>
    </row>
    <row spans="1:4" r="157">
      <c s="4" r="A157" t="s">
        <v>686</v>
      </c>
    </row>
    <row spans="1:4" r="158">
      <c s="3" r="A158" t="s">
        <v>650</v>
      </c>
    </row>
    <row spans="1:4" r="159">
      <c s="4" r="A159" t="s">
        <v>651</v>
      </c>
      <c s="6" r="B159" t="n">
        <v>1199859000</v>
      </c>
      <c s="6" r="C159" t="n">
        <v>1295636000</v>
      </c>
    </row>
    <row spans="1:4" r="160">
      <c s="4" r="A160" t="s">
        <v>687</v>
      </c>
    </row>
    <row spans="1:4" r="161">
      <c s="3" r="A161" t="s">
        <v>650</v>
      </c>
    </row>
    <row spans="1:4" r="162">
      <c s="4" r="A162" t="s">
        <v>651</v>
      </c>
      <c s="6" r="B162" t="n">
        <v>0</v>
      </c>
      <c s="6" r="C162" t="n">
        <v>0</v>
      </c>
    </row>
    <row spans="1:4" r="163">
      <c s="4" r="A163" t="s">
        <v>688</v>
      </c>
    </row>
    <row spans="1:4" r="164">
      <c s="3" r="A164" t="s">
        <v>650</v>
      </c>
    </row>
    <row spans="1:4" r="165">
      <c s="4" r="A165" t="s">
        <v>651</v>
      </c>
      <c s="6" r="B165" t="n">
        <v>3475038000</v>
      </c>
      <c s="6" r="C165" t="n">
        <v>3174211000</v>
      </c>
    </row>
    <row spans="1:4" r="166">
      <c s="4" r="A166" t="s">
        <v>689</v>
      </c>
    </row>
    <row spans="1:4" r="167">
      <c s="3" r="A167" t="s">
        <v>650</v>
      </c>
    </row>
    <row spans="1:4" r="168">
      <c s="4" r="A168" t="s">
        <v>651</v>
      </c>
      <c s="6" r="B168" t="n">
        <v>0</v>
      </c>
      <c s="6" r="C168" t="n">
        <v>0</v>
      </c>
    </row>
    <row spans="1:4" r="169">
      <c s="4" r="A169" t="s">
        <v>690</v>
      </c>
    </row>
    <row spans="1:4" r="170">
      <c s="3" r="A170" t="s">
        <v>650</v>
      </c>
    </row>
    <row spans="1:4" r="171">
      <c s="4" r="A171" t="s">
        <v>651</v>
      </c>
      <c s="6" r="B171" t="n">
        <v>3474884000</v>
      </c>
      <c s="6" r="C171" t="n">
        <v>3174057000</v>
      </c>
    </row>
    <row spans="1:4" r="172">
      <c s="4" r="A172" t="s">
        <v>691</v>
      </c>
    </row>
    <row spans="1:4" r="173">
      <c s="3" r="A173" t="s">
        <v>650</v>
      </c>
    </row>
    <row spans="1:4" r="174">
      <c s="4" r="A174" t="s">
        <v>651</v>
      </c>
      <c s="6" r="B174" t="n">
        <v>154000</v>
      </c>
      <c s="6" r="C174" t="n">
        <v>154000</v>
      </c>
    </row>
    <row spans="1:4" r="175">
      <c s="4" r="A175" t="s">
        <v>692</v>
      </c>
    </row>
    <row spans="1:4" r="176">
      <c s="3" r="A176" t="s">
        <v>650</v>
      </c>
    </row>
    <row spans="1:4" r="177">
      <c s="4" r="A177" t="s">
        <v>651</v>
      </c>
      <c s="6" r="B177" t="n">
        <v>837460000</v>
      </c>
      <c s="6" r="C177" t="n">
        <v>941826000</v>
      </c>
    </row>
    <row spans="1:4" r="178">
      <c s="4" r="A178" t="s">
        <v>693</v>
      </c>
    </row>
    <row spans="1:4" r="179">
      <c s="3" r="A179" t="s">
        <v>650</v>
      </c>
    </row>
    <row spans="1:4" r="180">
      <c s="4" r="A180" t="s">
        <v>651</v>
      </c>
      <c s="6" r="B180" t="n">
        <v>0</v>
      </c>
      <c s="6" r="C180" t="n">
        <v>0</v>
      </c>
    </row>
    <row spans="1:4" r="181">
      <c s="4" r="A181" t="s">
        <v>694</v>
      </c>
    </row>
    <row spans="1:4" r="182">
      <c s="3" r="A182" t="s">
        <v>650</v>
      </c>
    </row>
    <row spans="1:4" r="183">
      <c s="4" r="A183" t="s">
        <v>651</v>
      </c>
      <c s="6" r="B183" t="n">
        <v>837460000</v>
      </c>
      <c s="6" r="C183" t="n">
        <v>941826000</v>
      </c>
    </row>
    <row spans="1:4" r="184">
      <c s="4" r="A184" t="s">
        <v>695</v>
      </c>
    </row>
    <row spans="1:4" r="185">
      <c s="3" r="A185" t="s">
        <v>650</v>
      </c>
    </row>
    <row spans="1:4" r="186">
      <c s="4" r="A186" t="s">
        <v>651</v>
      </c>
      <c s="6" r="B186" t="n">
        <v>0</v>
      </c>
      <c s="6" r="C186" t="n">
        <v>0</v>
      </c>
    </row>
    <row spans="1:4" r="187">
      <c s="4" r="A187" t="s">
        <v>696</v>
      </c>
    </row>
    <row spans="1:4" r="188">
      <c s="3" r="A188" t="s">
        <v>650</v>
      </c>
    </row>
    <row spans="1:4" r="189">
      <c s="4" r="A189" t="s">
        <v>62</v>
      </c>
      <c s="6" r="B189" t="n">
        <v>37273000</v>
      </c>
      <c s="6" r="C189" t="n">
        <v>76346000</v>
      </c>
    </row>
    <row spans="1:4" r="190">
      <c s="4" r="A190" t="s">
        <v>697</v>
      </c>
    </row>
    <row spans="1:4" r="191">
      <c s="3" r="A191" t="s">
        <v>650</v>
      </c>
    </row>
    <row spans="1:4" r="192">
      <c s="4" r="A192" t="s">
        <v>62</v>
      </c>
      <c s="6" r="B192" t="n">
        <v>29444000</v>
      </c>
      <c s="6" r="C192" t="n">
        <v>65605000</v>
      </c>
    </row>
    <row spans="1:4" r="193">
      <c s="4" r="A193" t="s">
        <v>698</v>
      </c>
    </row>
    <row spans="1:4" r="194">
      <c s="3" r="A194" t="s">
        <v>650</v>
      </c>
    </row>
    <row spans="1:4" r="195">
      <c s="4" r="A195" t="s">
        <v>62</v>
      </c>
      <c s="6" r="B195" t="n">
        <v>0</v>
      </c>
      <c s="6" r="C195" t="n">
        <v>0</v>
      </c>
    </row>
    <row spans="1:4" r="196">
      <c s="4" r="A196" t="s">
        <v>699</v>
      </c>
    </row>
    <row spans="1:4" r="197">
      <c s="3" r="A197" t="s">
        <v>650</v>
      </c>
    </row>
    <row spans="1:4" r="198">
      <c s="4" r="A198" t="s">
        <v>62</v>
      </c>
      <c s="6" r="B198" t="n">
        <v>7829000</v>
      </c>
      <c s="6" r="C198" t="n">
        <v>10741000</v>
      </c>
    </row>
    <row spans="1:4" r="199">
      <c s="4" r="A199" t="s">
        <v>700</v>
      </c>
    </row>
    <row spans="1:4" r="200">
      <c s="3" r="A200" t="s">
        <v>650</v>
      </c>
    </row>
    <row spans="1:4" r="201">
      <c s="4" r="A201" t="s">
        <v>62</v>
      </c>
      <c s="6" r="B201" t="n">
        <v>113593000</v>
      </c>
      <c s="6" r="C201" t="n">
        <v>94645000</v>
      </c>
    </row>
    <row spans="1:4" r="202">
      <c s="4" r="A202" t="s">
        <v>701</v>
      </c>
    </row>
    <row spans="1:4" r="203">
      <c s="3" r="A203" t="s">
        <v>650</v>
      </c>
    </row>
    <row spans="1:4" r="204">
      <c s="4" r="A204" t="s">
        <v>62</v>
      </c>
      <c s="6" r="B204" t="n">
        <v>0</v>
      </c>
      <c s="6" r="C204" t="n">
        <v>0</v>
      </c>
    </row>
    <row spans="1:4" r="205">
      <c s="4" r="A205" t="s">
        <v>702</v>
      </c>
    </row>
    <row spans="1:4" r="206">
      <c s="3" r="A206" t="s">
        <v>650</v>
      </c>
    </row>
    <row spans="1:4" r="207">
      <c s="4" r="A207" t="s">
        <v>62</v>
      </c>
      <c s="6" r="B207" t="n">
        <v>109969000</v>
      </c>
      <c s="6" r="C207" t="n">
        <v>90932000</v>
      </c>
    </row>
    <row spans="1:4" r="208">
      <c s="4" r="A208" t="s">
        <v>703</v>
      </c>
    </row>
    <row spans="1:4" r="209">
      <c s="3" r="A209" t="s">
        <v>650</v>
      </c>
    </row>
    <row spans="1:4" r="210">
      <c s="4" r="A210" t="s">
        <v>62</v>
      </c>
      <c s="7" r="B210" t="n">
        <v>3624000</v>
      </c>
      <c s="7" r="C210" t="n">
        <v>3713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4</v>
      </c>
      <c s="2" r="B1" t="s">
        <v>1</v>
      </c>
    </row>
    <row spans="1:3" r="2">
      <c s="2" r="B2" t="s">
        <v>2</v>
      </c>
      <c s="2" r="C2" t="s">
        <v>30</v>
      </c>
    </row>
    <row spans="1:3" r="3">
      <c s="3" r="A3" t="s">
        <v>705</v>
      </c>
    </row>
    <row spans="1:3" r="4">
      <c s="4" r="A4" t="s">
        <v>706</v>
      </c>
      <c s="7" r="B4" t="n">
        <v>0</v>
      </c>
      <c s="7" r="C4" t="n">
        <v>0</v>
      </c>
    </row>
    <row spans="1:3" r="5">
      <c s="4" r="A5" t="s">
        <v>707</v>
      </c>
      <c s="6" r="B5" t="n">
        <v>0</v>
      </c>
      <c s="6" r="C5" t="n">
        <v>-20000</v>
      </c>
    </row>
    <row spans="1:3" r="6">
      <c s="4" r="A6" t="s">
        <v>708</v>
      </c>
      <c s="6" r="B6" t="n">
        <v>0</v>
      </c>
      <c s="6" r="C6" t="n">
        <v>0</v>
      </c>
    </row>
    <row spans="1:3" r="7">
      <c s="4" r="A7" t="s">
        <v>709</v>
      </c>
      <c s="6" r="B7" t="n">
        <v>0</v>
      </c>
    </row>
    <row spans="1:3" r="8">
      <c s="4" r="A8" t="s">
        <v>710</v>
      </c>
      <c s="6" r="B8" t="n">
        <v>0</v>
      </c>
      <c s="6" r="C8" t="n">
        <v>31000</v>
      </c>
    </row>
    <row spans="1:3" r="9">
      <c s="4" r="A9" t="s">
        <v>711</v>
      </c>
      <c s="6" r="B9" t="n">
        <v>0</v>
      </c>
      <c s="6" r="C9" t="n">
        <v>-11000</v>
      </c>
    </row>
    <row spans="1:3" r="10">
      <c s="4" r="A10" t="s">
        <v>712</v>
      </c>
      <c s="6" r="B10" t="n">
        <v>0</v>
      </c>
      <c s="6" r="C10" t="n">
        <v>0</v>
      </c>
    </row>
    <row spans="1:3" r="11">
      <c s="4" r="A11" t="s">
        <v>713</v>
      </c>
      <c s="6" r="B11" t="n">
        <v>0</v>
      </c>
      <c s="6" r="C11" t="n">
        <v>0</v>
      </c>
    </row>
    <row spans="1:3" r="12">
      <c s="4" r="A12" t="s">
        <v>483</v>
      </c>
      <c s="6" r="B12" t="n">
        <v>0</v>
      </c>
      <c s="6" r="C12" t="n">
        <v>0</v>
      </c>
    </row>
    <row spans="1:3" r="13">
      <c s="3" r="A13" t="s">
        <v>714</v>
      </c>
    </row>
    <row spans="1:3" r="14">
      <c s="4" r="A14" t="s">
        <v>715</v>
      </c>
      <c s="6" r="B14" t="n">
        <v>35939000</v>
      </c>
      <c s="6" r="C14" t="n">
        <v>49634000</v>
      </c>
    </row>
    <row spans="1:3" r="15">
      <c s="4" r="A15" t="s">
        <v>707</v>
      </c>
      <c s="6" r="B15" t="n">
        <v>-869000</v>
      </c>
      <c s="6" r="C15" t="n">
        <v>2304000</v>
      </c>
    </row>
    <row spans="1:3" r="16">
      <c s="4" r="A16" t="s">
        <v>708</v>
      </c>
      <c s="6" r="B16" t="n">
        <v>-82000</v>
      </c>
      <c s="6" r="C16" t="n">
        <v>-4622000</v>
      </c>
    </row>
    <row spans="1:3" r="17">
      <c s="4" r="A17" t="s">
        <v>655</v>
      </c>
      <c s="6" r="B17" t="n">
        <v>-2331000</v>
      </c>
      <c s="6" r="C17" t="n">
        <v>0</v>
      </c>
    </row>
    <row spans="1:3" r="18">
      <c s="4" r="A18" t="s">
        <v>710</v>
      </c>
      <c s="6" r="B18" t="n">
        <v>72640000</v>
      </c>
      <c s="6" r="C18" t="n">
        <v>19953000</v>
      </c>
    </row>
    <row spans="1:3" r="19">
      <c s="4" r="A19" t="s">
        <v>711</v>
      </c>
      <c s="6" r="B19" t="n">
        <v>-72229000</v>
      </c>
      <c s="6" r="C19" t="n">
        <v>-33698000</v>
      </c>
    </row>
    <row spans="1:3" r="20">
      <c s="4" r="A20" t="s">
        <v>716</v>
      </c>
      <c s="6" r="B20" t="n">
        <v>-1820000</v>
      </c>
      <c s="6" r="C20" t="n">
        <v>-3429000</v>
      </c>
    </row>
    <row spans="1:3" r="21">
      <c s="4" r="A21" t="s">
        <v>713</v>
      </c>
      <c s="6" r="B21" t="n">
        <v>-19266000</v>
      </c>
      <c s="6" r="C21" t="n">
        <v>5797000</v>
      </c>
    </row>
    <row spans="1:3" r="22">
      <c s="4" r="A22" t="s">
        <v>717</v>
      </c>
      <c s="6" r="B22" t="n">
        <v>11982000</v>
      </c>
      <c s="6" r="C22" t="n">
        <v>35939000</v>
      </c>
    </row>
    <row spans="1:3" r="23">
      <c s="4" r="A23" t="s">
        <v>522</v>
      </c>
    </row>
    <row spans="1:3" r="24">
      <c s="3" r="A24" t="s">
        <v>714</v>
      </c>
    </row>
    <row spans="1:3" r="25">
      <c s="4" r="A25" t="s">
        <v>715</v>
      </c>
      <c s="6" r="B25" t="n">
        <v>154000</v>
      </c>
      <c s="6" r="C25" t="n">
        <v>154000</v>
      </c>
    </row>
    <row spans="1:3" r="26">
      <c s="4" r="A26" t="s">
        <v>707</v>
      </c>
      <c s="6" r="B26" t="n">
        <v>0</v>
      </c>
      <c s="6" r="C26" t="n">
        <v>0</v>
      </c>
    </row>
    <row spans="1:3" r="27">
      <c s="4" r="A27" t="s">
        <v>708</v>
      </c>
      <c s="6" r="B27" t="n">
        <v>0</v>
      </c>
      <c s="6" r="C27" t="n">
        <v>0</v>
      </c>
    </row>
    <row spans="1:3" r="28">
      <c s="4" r="A28" t="s">
        <v>655</v>
      </c>
      <c s="6" r="B28" t="n">
        <v>0</v>
      </c>
      <c s="6" r="C28" t="n">
        <v>0</v>
      </c>
    </row>
    <row spans="1:3" r="29">
      <c s="4" r="A29" t="s">
        <v>710</v>
      </c>
      <c s="6" r="B29" t="n">
        <v>0</v>
      </c>
      <c s="6" r="C29" t="n">
        <v>0</v>
      </c>
    </row>
    <row spans="1:3" r="30">
      <c s="4" r="A30" t="s">
        <v>711</v>
      </c>
      <c s="6" r="B30" t="n">
        <v>0</v>
      </c>
      <c s="6" r="C30" t="n">
        <v>0</v>
      </c>
    </row>
    <row spans="1:3" r="31">
      <c s="4" r="A31" t="s">
        <v>716</v>
      </c>
      <c s="6" r="B31" t="n">
        <v>0</v>
      </c>
      <c s="6" r="C31" t="n">
        <v>0</v>
      </c>
    </row>
    <row spans="1:3" r="32">
      <c s="4" r="A32" t="s">
        <v>713</v>
      </c>
      <c s="6" r="B32" t="n">
        <v>0</v>
      </c>
      <c s="6" r="C32" t="n">
        <v>0</v>
      </c>
    </row>
    <row spans="1:3" r="33">
      <c s="4" r="A33" t="s">
        <v>717</v>
      </c>
      <c s="6" r="B33" t="n">
        <v>154000</v>
      </c>
      <c s="6" r="C33" t="n">
        <v>154000</v>
      </c>
    </row>
    <row spans="1:3" r="34">
      <c s="4" r="A34" t="s">
        <v>61</v>
      </c>
    </row>
    <row spans="1:3" r="35">
      <c s="3" r="A35" t="s">
        <v>714</v>
      </c>
    </row>
    <row spans="1:3" r="36">
      <c s="4" r="A36" t="s">
        <v>715</v>
      </c>
      <c s="6" r="B36" t="n">
        <v>20765000</v>
      </c>
      <c s="6" r="C36" t="n">
        <v>42864000</v>
      </c>
    </row>
    <row spans="1:3" r="37">
      <c s="4" r="A37" t="s">
        <v>707</v>
      </c>
      <c s="6" r="B37" t="n">
        <v>19000</v>
      </c>
      <c s="6" r="C37" t="n">
        <v>47000</v>
      </c>
    </row>
    <row spans="1:3" r="38">
      <c s="4" r="A38" t="s">
        <v>708</v>
      </c>
      <c s="6" r="B38" t="n">
        <v>191000</v>
      </c>
      <c s="6" r="C38" t="n">
        <v>-3711000</v>
      </c>
    </row>
    <row spans="1:3" r="39">
      <c s="4" r="A39" t="s">
        <v>655</v>
      </c>
      <c s="6" r="B39" t="n">
        <v>0</v>
      </c>
      <c s="6" r="C39" t="n">
        <v>0</v>
      </c>
    </row>
    <row spans="1:3" r="40">
      <c s="4" r="A40" t="s">
        <v>710</v>
      </c>
      <c s="6" r="B40" t="n">
        <v>0</v>
      </c>
      <c s="6" r="C40" t="n">
        <v>238000</v>
      </c>
    </row>
    <row spans="1:3" r="41">
      <c s="4" r="A41" t="s">
        <v>711</v>
      </c>
      <c s="6" r="B41" t="n">
        <v>0</v>
      </c>
      <c s="6" r="C41" t="n">
        <v>-15244000</v>
      </c>
    </row>
    <row spans="1:3" r="42">
      <c s="4" r="A42" t="s">
        <v>716</v>
      </c>
      <c s="6" r="B42" t="n">
        <v>-1820000</v>
      </c>
      <c s="6" r="C42" t="n">
        <v>-3429000</v>
      </c>
    </row>
    <row spans="1:3" r="43">
      <c s="4" r="A43" t="s">
        <v>713</v>
      </c>
      <c s="6" r="B43" t="n">
        <v>-18802000</v>
      </c>
      <c s="6" r="C43" t="n">
        <v>0</v>
      </c>
    </row>
    <row spans="1:3" r="44">
      <c s="4" r="A44" t="s">
        <v>717</v>
      </c>
      <c s="6" r="B44" t="n">
        <v>353000</v>
      </c>
      <c s="6" r="C44" t="n">
        <v>20765000</v>
      </c>
    </row>
    <row spans="1:3" r="45">
      <c s="4" r="A45" t="s">
        <v>111</v>
      </c>
    </row>
    <row spans="1:3" r="46">
      <c s="3" r="A46" t="s">
        <v>714</v>
      </c>
    </row>
    <row spans="1:3" r="47">
      <c s="4" r="A47" t="s">
        <v>715</v>
      </c>
      <c s="6" r="B47" t="n">
        <v>10741000</v>
      </c>
      <c s="6" r="C47" t="n">
        <v>1238000</v>
      </c>
    </row>
    <row spans="1:3" r="48">
      <c s="4" r="A48" t="s">
        <v>707</v>
      </c>
      <c s="6" r="B48" t="n">
        <v>0</v>
      </c>
      <c s="6" r="C48" t="n">
        <v>0</v>
      </c>
    </row>
    <row spans="1:3" r="49">
      <c s="4" r="A49" t="s">
        <v>708</v>
      </c>
      <c s="6" r="B49" t="n">
        <v>-273000</v>
      </c>
      <c s="6" r="C49" t="n">
        <v>-911000</v>
      </c>
    </row>
    <row spans="1:3" r="50">
      <c s="4" r="A50" t="s">
        <v>655</v>
      </c>
      <c s="6" r="B50" t="n">
        <v>-2331000</v>
      </c>
      <c s="6" r="C50" t="n">
        <v>0</v>
      </c>
    </row>
    <row spans="1:3" r="51">
      <c s="4" r="A51" t="s">
        <v>710</v>
      </c>
      <c s="6" r="B51" t="n">
        <v>0</v>
      </c>
      <c s="6" r="C51" t="n">
        <v>11343000</v>
      </c>
    </row>
    <row spans="1:3" r="52">
      <c s="4" r="A52" t="s">
        <v>711</v>
      </c>
      <c s="6" r="B52" t="n">
        <v>-308000</v>
      </c>
      <c s="6" r="C52" t="n">
        <v>-929000</v>
      </c>
    </row>
    <row spans="1:3" r="53">
      <c s="4" r="A53" t="s">
        <v>716</v>
      </c>
      <c s="6" r="B53" t="n">
        <v>0</v>
      </c>
      <c s="6" r="C53" t="n">
        <v>0</v>
      </c>
    </row>
    <row spans="1:3" r="54">
      <c s="4" r="A54" t="s">
        <v>713</v>
      </c>
      <c s="6" r="B54" t="n">
        <v>0</v>
      </c>
      <c s="6" r="C54" t="n">
        <v>0</v>
      </c>
    </row>
    <row spans="1:3" r="55">
      <c s="4" r="A55" t="s">
        <v>717</v>
      </c>
      <c s="6" r="B55" t="n">
        <v>7829000</v>
      </c>
      <c s="6" r="C55" t="n">
        <v>10741000</v>
      </c>
    </row>
    <row spans="1:3" r="56">
      <c s="4" r="A56" t="s">
        <v>558</v>
      </c>
    </row>
    <row spans="1:3" r="57">
      <c s="3" r="A57" t="s">
        <v>714</v>
      </c>
    </row>
    <row spans="1:3" r="58">
      <c s="4" r="A58" t="s">
        <v>715</v>
      </c>
      <c s="6" r="B58" t="n">
        <v>3713000</v>
      </c>
      <c s="6" r="C58" t="n">
        <v>3752000</v>
      </c>
    </row>
    <row spans="1:3" r="59">
      <c s="4" r="A59" t="s">
        <v>707</v>
      </c>
      <c s="6" r="B59" t="n">
        <v>-89000</v>
      </c>
      <c s="6" r="C59" t="n">
        <v>-17000</v>
      </c>
    </row>
    <row spans="1:3" r="60">
      <c s="4" r="A60" t="s">
        <v>708</v>
      </c>
      <c s="6" r="B60" t="n">
        <v>0</v>
      </c>
      <c s="6" r="C60" t="n">
        <v>0</v>
      </c>
    </row>
    <row spans="1:3" r="61">
      <c s="4" r="A61" t="s">
        <v>655</v>
      </c>
      <c s="6" r="B61" t="n">
        <v>0</v>
      </c>
      <c s="6" r="C61" t="n">
        <v>0</v>
      </c>
    </row>
    <row spans="1:3" r="62">
      <c s="4" r="A62" t="s">
        <v>710</v>
      </c>
      <c s="6" r="B62" t="n">
        <v>0</v>
      </c>
      <c s="6" r="C62" t="n">
        <v>3430000</v>
      </c>
    </row>
    <row spans="1:3" r="63">
      <c s="4" r="A63" t="s">
        <v>711</v>
      </c>
      <c s="6" r="B63" t="n">
        <v>0</v>
      </c>
      <c s="6" r="C63" t="n">
        <v>-3452000</v>
      </c>
    </row>
    <row spans="1:3" r="64">
      <c s="4" r="A64" t="s">
        <v>716</v>
      </c>
      <c s="6" r="B64" t="n">
        <v>0</v>
      </c>
      <c s="6" r="C64" t="n">
        <v>0</v>
      </c>
    </row>
    <row spans="1:3" r="65">
      <c s="4" r="A65" t="s">
        <v>713</v>
      </c>
      <c s="6" r="B65" t="n">
        <v>0</v>
      </c>
      <c s="6" r="C65" t="n">
        <v>0</v>
      </c>
    </row>
    <row spans="1:3" r="66">
      <c s="4" r="A66" t="s">
        <v>717</v>
      </c>
      <c s="6" r="B66" t="n">
        <v>3624000</v>
      </c>
      <c s="6" r="C66" t="n">
        <v>3713000</v>
      </c>
    </row>
    <row spans="1:3" r="67">
      <c s="4" r="A67" t="s">
        <v>62</v>
      </c>
    </row>
    <row spans="1:3" r="68">
      <c s="3" r="A68" t="s">
        <v>714</v>
      </c>
    </row>
    <row spans="1:3" r="69">
      <c s="4" r="A69" t="s">
        <v>715</v>
      </c>
      <c s="6" r="B69" t="n">
        <v>14454000</v>
      </c>
      <c s="6" r="C69" t="n">
        <v>4990000</v>
      </c>
    </row>
    <row spans="1:3" r="70">
      <c s="4" r="A70" t="s">
        <v>707</v>
      </c>
      <c s="6" r="B70" t="n">
        <v>-89000</v>
      </c>
      <c s="6" r="C70" t="n">
        <v>-17000</v>
      </c>
    </row>
    <row spans="1:3" r="71">
      <c s="4" r="A71" t="s">
        <v>708</v>
      </c>
      <c s="6" r="B71" t="n">
        <v>-273000</v>
      </c>
      <c s="6" r="C71" t="n">
        <v>-911000</v>
      </c>
    </row>
    <row spans="1:3" r="72">
      <c s="4" r="A72" t="s">
        <v>655</v>
      </c>
      <c s="6" r="B72" t="n">
        <v>-2331000</v>
      </c>
      <c s="6" r="C72" t="n">
        <v>0</v>
      </c>
    </row>
    <row spans="1:3" r="73">
      <c s="4" r="A73" t="s">
        <v>710</v>
      </c>
      <c s="6" r="B73" t="n">
        <v>0</v>
      </c>
      <c s="6" r="C73" t="n">
        <v>14773000</v>
      </c>
    </row>
    <row spans="1:3" r="74">
      <c s="4" r="A74" t="s">
        <v>711</v>
      </c>
      <c s="6" r="B74" t="n">
        <v>-308000</v>
      </c>
      <c s="6" r="C74" t="n">
        <v>-4381000</v>
      </c>
    </row>
    <row spans="1:3" r="75">
      <c s="4" r="A75" t="s">
        <v>716</v>
      </c>
      <c s="6" r="B75" t="n">
        <v>0</v>
      </c>
      <c s="6" r="C75" t="n">
        <v>0</v>
      </c>
    </row>
    <row spans="1:3" r="76">
      <c s="4" r="A76" t="s">
        <v>713</v>
      </c>
      <c s="6" r="B76" t="n">
        <v>0</v>
      </c>
      <c s="6" r="C76" t="n">
        <v>0</v>
      </c>
    </row>
    <row spans="1:3" r="77">
      <c s="4" r="A77" t="s">
        <v>717</v>
      </c>
      <c s="6" r="B77" t="n">
        <v>11453000</v>
      </c>
      <c s="6" r="C77" t="n">
        <v>14454000</v>
      </c>
    </row>
    <row spans="1:3" r="78">
      <c s="4" r="A78" t="s">
        <v>718</v>
      </c>
    </row>
    <row spans="1:3" r="79">
      <c s="3" r="A79" t="s">
        <v>714</v>
      </c>
    </row>
    <row spans="1:3" r="80">
      <c s="4" r="A80" t="s">
        <v>715</v>
      </c>
      <c s="6" r="B80" t="n">
        <v>720000</v>
      </c>
      <c s="6" r="C80" t="n">
        <v>1780000</v>
      </c>
    </row>
    <row spans="1:3" r="81">
      <c s="4" r="A81" t="s">
        <v>707</v>
      </c>
      <c s="6" r="B81" t="n">
        <v>-799000</v>
      </c>
      <c s="6" r="C81" t="n">
        <v>2274000</v>
      </c>
    </row>
    <row spans="1:3" r="82">
      <c s="4" r="A82" t="s">
        <v>708</v>
      </c>
      <c s="6" r="B82" t="n">
        <v>0</v>
      </c>
      <c s="6" r="C82" t="n">
        <v>0</v>
      </c>
    </row>
    <row spans="1:3" r="83">
      <c s="4" r="A83" t="s">
        <v>655</v>
      </c>
      <c s="6" r="B83" t="n">
        <v>0</v>
      </c>
      <c s="6" r="C83" t="n">
        <v>0</v>
      </c>
    </row>
    <row spans="1:3" r="84">
      <c s="4" r="A84" t="s">
        <v>710</v>
      </c>
      <c s="6" r="B84" t="n">
        <v>72640000</v>
      </c>
      <c s="6" r="C84" t="n">
        <v>4942000</v>
      </c>
    </row>
    <row spans="1:3" r="85">
      <c s="4" r="A85" t="s">
        <v>711</v>
      </c>
      <c s="6" r="B85" t="n">
        <v>-71921000</v>
      </c>
      <c s="6" r="C85" t="n">
        <v>-14073000</v>
      </c>
    </row>
    <row spans="1:3" r="86">
      <c s="4" r="A86" t="s">
        <v>716</v>
      </c>
      <c s="6" r="B86" t="n">
        <v>0</v>
      </c>
      <c s="6" r="C86" t="n">
        <v>0</v>
      </c>
    </row>
    <row spans="1:3" r="87">
      <c s="4" r="A87" t="s">
        <v>713</v>
      </c>
      <c s="6" r="B87" t="n">
        <v>464000</v>
      </c>
      <c s="6" r="C87" t="n">
        <v>-5797000</v>
      </c>
    </row>
    <row spans="1:3" r="88">
      <c s="4" r="A88" t="s">
        <v>717</v>
      </c>
      <c s="7" r="B88" t="n">
        <v>176000</v>
      </c>
      <c s="7" r="C88" t="n">
        <v>72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spans="1:7" r="1">
      <c s="1" r="A1" t="s">
        <v>719</v>
      </c>
      <c s="2" r="C1" t="s">
        <v>1</v>
      </c>
    </row>
    <row spans="1:7" r="2">
      <c s="2" r="C2" t="s">
        <v>2</v>
      </c>
      <c s="2" r="D2" t="s">
        <v>30</v>
      </c>
      <c s="2" r="F2" t="s">
        <v>31</v>
      </c>
    </row>
    <row spans="1:7" r="3">
      <c s="3" r="A3" t="s">
        <v>720</v>
      </c>
    </row>
    <row spans="1:7" r="4">
      <c s="4" r="A4" t="s">
        <v>721</v>
      </c>
      <c s="7" r="C4" t="n">
        <v>8970641</v>
      </c>
      <c s="7" r="D4" t="n">
        <v>8683797</v>
      </c>
      <c s="7" r="F4" t="n">
        <v>8411851</v>
      </c>
    </row>
    <row spans="1:7" r="5">
      <c s="3" r="A5" t="s">
        <v>722</v>
      </c>
    </row>
    <row spans="1:7" r="6">
      <c s="4" r="A6" t="s">
        <v>723</v>
      </c>
      <c s="6" r="C6" t="n">
        <v>3653561</v>
      </c>
      <c s="6" r="D6" t="n">
        <v>3495825</v>
      </c>
      <c s="4" r="E6" t="s">
        <v>426</v>
      </c>
      <c s="6" r="F6" t="n">
        <v>3221393</v>
      </c>
      <c s="4" r="G6" t="s">
        <v>426</v>
      </c>
    </row>
    <row spans="1:7" r="7">
      <c s="4" r="A7" t="s">
        <v>724</v>
      </c>
      <c s="6" r="C7" t="n">
        <v>-46713</v>
      </c>
      <c s="6" r="D7" t="n">
        <v>-75764</v>
      </c>
      <c s="4" r="E7" t="s">
        <v>725</v>
      </c>
      <c s="6" r="F7" t="n">
        <v>-78810</v>
      </c>
      <c s="4" r="G7" t="s">
        <v>725</v>
      </c>
    </row>
    <row spans="1:7" r="8">
      <c s="4" r="A8" t="s">
        <v>726</v>
      </c>
      <c s="4" r="B8" t="s">
        <v>727</v>
      </c>
      <c s="6" r="C8" t="n">
        <v>49422</v>
      </c>
      <c s="6" r="D8" t="n">
        <v>70506</v>
      </c>
      <c s="6" r="F8" t="n">
        <v>54441</v>
      </c>
    </row>
    <row spans="1:7" r="9">
      <c s="4" r="A9" t="s">
        <v>110</v>
      </c>
      <c s="6" r="C9" t="n">
        <v>3656270</v>
      </c>
      <c s="6" r="D9" t="n">
        <v>3490567</v>
      </c>
      <c s="6" r="F9" t="n">
        <v>3197024</v>
      </c>
    </row>
    <row spans="1:7" r="10">
      <c s="3" r="A10" t="s">
        <v>728</v>
      </c>
    </row>
    <row spans="1:7" r="11">
      <c s="4" r="A11" t="s">
        <v>729</v>
      </c>
      <c s="6" r="C11" t="n">
        <v>914637</v>
      </c>
      <c s="6" r="D11" t="n">
        <v>898944</v>
      </c>
      <c s="6" r="F11" t="n">
        <v>822787</v>
      </c>
    </row>
    <row spans="1:7" r="12">
      <c s="4" r="A12" t="s">
        <v>730</v>
      </c>
      <c s="6" r="C12" t="n">
        <v>2342378</v>
      </c>
      <c s="6" r="D12" t="n">
        <v>2216283</v>
      </c>
      <c s="6" r="F12" t="n">
        <v>2055284</v>
      </c>
    </row>
    <row spans="1:7" r="13">
      <c s="4" r="A13" t="s">
        <v>110</v>
      </c>
      <c s="6" r="C13" t="n">
        <v>3257015</v>
      </c>
      <c s="6" r="D13" t="n">
        <v>3115227</v>
      </c>
      <c s="6" r="F13" t="n">
        <v>2878071</v>
      </c>
    </row>
    <row spans="1:7" r="14">
      <c s="4" r="A14" t="s">
        <v>731</v>
      </c>
      <c s="6" r="C14" t="n">
        <v>-125024</v>
      </c>
      <c s="6" r="D14" t="n">
        <v>-88496</v>
      </c>
      <c s="6" r="F14" t="n">
        <v>-47007</v>
      </c>
    </row>
    <row spans="1:7" r="15">
      <c s="4" r="A15" t="s">
        <v>732</v>
      </c>
      <c s="6" r="C15" t="n">
        <v>9244872</v>
      </c>
      <c s="6" r="D15" t="n">
        <v>8970641</v>
      </c>
      <c s="6" r="F15" t="n">
        <v>8683797</v>
      </c>
    </row>
    <row spans="1:7" r="16">
      <c s="4" r="A16" t="s">
        <v>733</v>
      </c>
      <c s="6" r="C16" t="n">
        <v>1424278</v>
      </c>
      <c s="6" r="D16" t="n">
        <v>1399060</v>
      </c>
      <c s="6" r="F16" t="n">
        <v>1397144</v>
      </c>
    </row>
    <row spans="1:7" r="17">
      <c s="4" r="A17" t="s">
        <v>734</v>
      </c>
      <c s="6" r="C17" t="n">
        <v>10669150</v>
      </c>
      <c s="6" r="D17" t="n">
        <v>10369701</v>
      </c>
      <c s="6" r="F17" t="n">
        <v>10080941</v>
      </c>
    </row>
    <row spans="1:7" r="18">
      <c s="4" r="A18" t="s">
        <v>735</v>
      </c>
      <c s="6" r="C18" t="n">
        <v>20357</v>
      </c>
      <c s="6" r="D18" t="n">
        <v>21306</v>
      </c>
      <c s="6" r="F18" t="n">
        <v>22680</v>
      </c>
    </row>
    <row spans="1:7" r="19">
      <c s="4" r="A19" t="s">
        <v>736</v>
      </c>
      <c s="6" r="C19" t="n">
        <v>64971</v>
      </c>
      <c s="6" r="D19" t="n">
        <v>116866</v>
      </c>
      <c s="6" r="F19" t="n">
        <v>77430</v>
      </c>
    </row>
    <row spans="1:7" r="20">
      <c s="4" r="A20" t="s">
        <v>737</v>
      </c>
      <c s="7" r="C20" t="n">
        <v>63000</v>
      </c>
      <c s="7" r="D20" t="n">
        <v>85000</v>
      </c>
      <c s="7" r="F20" t="n">
        <v>98000</v>
      </c>
    </row>
    <row spans="1:7" r="21">
      <c r="A21" t="n"/>
    </row>
    <row spans="1:7" r="22">
      <c s="4" r="A22" t="s">
        <v>426</v>
      </c>
      <c s="4" r="B22" t="s">
        <v>738</v>
      </c>
    </row>
    <row spans="1:7" r="23">
      <c s="4" r="A23" t="s">
        <v>472</v>
      </c>
      <c s="4" r="B23" t="s">
        <v>739</v>
      </c>
    </row>
    <row spans="1:7" r="24">
      <c s="4" r="A24" t="s">
        <v>475</v>
      </c>
      <c s="4" r="B24" t="s">
        <v>740</v>
      </c>
    </row>
    <row spans="1:7" r="25">
      <c s="4" r="A25" t="s">
        <v>727</v>
      </c>
      <c s="4" r="B25" t="s">
        <v>741</v>
      </c>
    </row>
  </sheetData>
  <mergeCells count="9">
    <mergeCell ref="A1:B2"/>
    <mergeCell ref="C1:G1"/>
    <mergeCell ref="D2:E2"/>
    <mergeCell ref="F2:G2"/>
    <mergeCell ref="A21:F21"/>
    <mergeCell ref="B22:F22"/>
    <mergeCell ref="B23:F23"/>
    <mergeCell ref="B24:F24"/>
    <mergeCell ref="B25:F2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2</v>
      </c>
      <c s="2" r="B1" t="s">
        <v>1</v>
      </c>
    </row>
    <row spans="1:4" r="2">
      <c s="2" r="B2" t="s">
        <v>2</v>
      </c>
      <c s="2" r="C2" t="s">
        <v>30</v>
      </c>
      <c s="2" r="D2" t="s">
        <v>31</v>
      </c>
    </row>
    <row spans="1:4" r="3">
      <c s="3" r="A3" t="s">
        <v>743</v>
      </c>
    </row>
    <row spans="1:4" r="4">
      <c s="4" r="A4" t="s">
        <v>744</v>
      </c>
      <c s="7" r="B4" t="n">
        <v>63000</v>
      </c>
      <c s="7" r="C4" t="n">
        <v>85000</v>
      </c>
      <c s="7" r="D4" t="n">
        <v>98000</v>
      </c>
    </row>
    <row spans="1:4" r="5">
      <c s="4" r="A5" t="s">
        <v>730</v>
      </c>
      <c s="6" r="B5" t="n">
        <v>2342378</v>
      </c>
      <c s="6" r="C5" t="n">
        <v>2216283</v>
      </c>
      <c s="6" r="D5" t="n">
        <v>2055284</v>
      </c>
    </row>
    <row spans="1:4" r="6">
      <c s="4" r="A6" t="s">
        <v>745</v>
      </c>
      <c s="6" r="B6" t="n">
        <v>63000</v>
      </c>
      <c s="6" r="C6" t="n">
        <v>85000</v>
      </c>
      <c s="6" r="D6" t="n">
        <v>98000</v>
      </c>
    </row>
    <row spans="1:4" r="7">
      <c s="4" r="A7" t="s">
        <v>746</v>
      </c>
      <c s="6" r="B7" t="n">
        <v>33000</v>
      </c>
      <c s="6" r="C7" t="n">
        <v>36000</v>
      </c>
    </row>
    <row spans="1:4" r="8">
      <c s="4" r="A8" t="s">
        <v>747</v>
      </c>
      <c s="6" r="B8" t="n">
        <v>51000</v>
      </c>
      <c s="6" r="C8" t="n">
        <v>56000</v>
      </c>
    </row>
    <row spans="1:4" r="9">
      <c s="4" r="A9" t="s">
        <v>748</v>
      </c>
      <c s="6" r="B9" t="n">
        <v>2000</v>
      </c>
      <c s="6" r="C9" t="n">
        <v>4000</v>
      </c>
      <c s="6" r="D9" t="n">
        <v>5000</v>
      </c>
    </row>
    <row spans="1:4" r="10">
      <c s="4" r="A10" t="s">
        <v>749</v>
      </c>
      <c s="6" r="B10" t="n">
        <v>2000</v>
      </c>
      <c s="6" r="C10" t="n">
        <v>3000</v>
      </c>
      <c s="6" r="D10" t="n">
        <v>3000</v>
      </c>
    </row>
    <row spans="1:4" r="11">
      <c s="4" r="A11" t="s">
        <v>750</v>
      </c>
    </row>
    <row spans="1:4" r="12">
      <c s="3" r="A12" t="s">
        <v>743</v>
      </c>
    </row>
    <row spans="1:4" r="13">
      <c s="4" r="A13" t="s">
        <v>751</v>
      </c>
      <c s="6" r="B13" t="n">
        <v>30000</v>
      </c>
    </row>
    <row spans="1:4" r="14">
      <c s="4" r="A14" t="s">
        <v>752</v>
      </c>
    </row>
    <row spans="1:4" r="15">
      <c s="3" r="A15" t="s">
        <v>743</v>
      </c>
    </row>
    <row spans="1:4" r="16">
      <c s="4" r="A16" t="s">
        <v>730</v>
      </c>
      <c s="6" r="B16" t="n">
        <v>12000</v>
      </c>
    </row>
    <row spans="1:4" r="17">
      <c s="4" r="A17" t="s">
        <v>753</v>
      </c>
    </row>
    <row spans="1:4" r="18">
      <c s="3" r="A18" t="s">
        <v>743</v>
      </c>
    </row>
    <row spans="1:4" r="19">
      <c s="4" r="A19" t="s">
        <v>745</v>
      </c>
      <c s="6" r="B19" t="n">
        <v>47000</v>
      </c>
      <c s="6" r="C19" t="n">
        <v>92000</v>
      </c>
    </row>
    <row spans="1:4" r="20">
      <c s="4" r="A20" t="s">
        <v>754</v>
      </c>
    </row>
    <row spans="1:4" r="21">
      <c s="3" r="A21" t="s">
        <v>743</v>
      </c>
    </row>
    <row spans="1:4" r="22">
      <c s="4" r="A22" t="s">
        <v>745</v>
      </c>
      <c s="6" r="D22" t="n">
        <v>39000</v>
      </c>
    </row>
    <row spans="1:4" r="23">
      <c s="4" r="A23" t="s">
        <v>755</v>
      </c>
    </row>
    <row spans="1:4" r="24">
      <c s="3" r="A24" t="s">
        <v>743</v>
      </c>
    </row>
    <row spans="1:4" r="25">
      <c s="4" r="A25" t="s">
        <v>745</v>
      </c>
      <c s="6" r="D25" t="n">
        <v>22000</v>
      </c>
    </row>
    <row spans="1:4" r="26">
      <c s="4" r="A26" t="s">
        <v>756</v>
      </c>
    </row>
    <row spans="1:4" r="27">
      <c s="3" r="A27" t="s">
        <v>743</v>
      </c>
    </row>
    <row spans="1:4" r="28">
      <c s="4" r="A28" t="s">
        <v>745</v>
      </c>
      <c s="6" r="D28" t="n">
        <v>18000</v>
      </c>
    </row>
    <row spans="1:4" r="29">
      <c s="4" r="A29" t="s">
        <v>757</v>
      </c>
    </row>
    <row spans="1:4" r="30">
      <c s="3" r="A30" t="s">
        <v>743</v>
      </c>
    </row>
    <row spans="1:4" r="31">
      <c s="4" r="A31" t="s">
        <v>745</v>
      </c>
      <c s="6" r="D31" t="n">
        <v>24000</v>
      </c>
    </row>
    <row spans="1:4" r="32">
      <c s="4" r="A32" t="s">
        <v>758</v>
      </c>
    </row>
    <row spans="1:4" r="33">
      <c s="3" r="A33" t="s">
        <v>743</v>
      </c>
    </row>
    <row spans="1:4" r="34">
      <c s="4" r="A34" t="s">
        <v>759</v>
      </c>
      <c s="6" r="D34" t="n">
        <v>23000</v>
      </c>
    </row>
    <row spans="1:4" r="35">
      <c s="4" r="A35" t="s">
        <v>760</v>
      </c>
    </row>
    <row spans="1:4" r="36">
      <c s="3" r="A36" t="s">
        <v>743</v>
      </c>
    </row>
    <row spans="1:4" r="37">
      <c s="4" r="A37" t="s">
        <v>759</v>
      </c>
      <c s="6" r="D37" t="n">
        <v>14000</v>
      </c>
    </row>
    <row spans="1:4" r="38">
      <c s="4" r="A38" t="s">
        <v>551</v>
      </c>
    </row>
    <row spans="1:4" r="39">
      <c s="3" r="A39" t="s">
        <v>743</v>
      </c>
    </row>
    <row spans="1:4" r="40">
      <c s="4" r="A40" t="s">
        <v>745</v>
      </c>
      <c s="6" r="B40" t="n">
        <v>11000</v>
      </c>
      <c s="6" r="C40" t="n">
        <v>16000</v>
      </c>
    </row>
    <row spans="1:4" r="41">
      <c s="4" r="A41" t="s">
        <v>761</v>
      </c>
    </row>
    <row spans="1:4" r="42">
      <c s="3" r="A42" t="s">
        <v>743</v>
      </c>
    </row>
    <row spans="1:4" r="43">
      <c s="4" r="A43" t="s">
        <v>745</v>
      </c>
      <c s="7" r="D43" t="n">
        <v>32000</v>
      </c>
    </row>
    <row spans="1:4" r="44">
      <c s="4" r="A44" t="s">
        <v>762</v>
      </c>
    </row>
    <row spans="1:4" r="45">
      <c s="3" r="A45" t="s">
        <v>743</v>
      </c>
    </row>
    <row spans="1:4" r="46">
      <c s="4" r="A46" t="s">
        <v>745</v>
      </c>
      <c s="7" r="B46" t="n">
        <v>5000</v>
      </c>
    </row>
    <row spans="1:4" r="47">
      <c s="4" r="A47" t="s">
        <v>763</v>
      </c>
      <c s="7" r="C47" t="n">
        <v>2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30</v>
      </c>
      <c s="2" r="D2" t="s">
        <v>31</v>
      </c>
    </row>
    <row spans="1:4" r="3">
      <c s="3" r="A3" t="s">
        <v>232</v>
      </c>
    </row>
    <row spans="1:4" r="4">
      <c s="4" r="A4" t="s">
        <v>69</v>
      </c>
      <c s="7" r="B4" t="n">
        <v>1532829</v>
      </c>
      <c s="7" r="C4" t="n">
        <v>1503441</v>
      </c>
    </row>
    <row spans="1:4" r="5">
      <c s="4" r="A5" t="s">
        <v>765</v>
      </c>
      <c s="6" r="B5" t="n">
        <v>6412533</v>
      </c>
      <c s="6" r="C5" t="n">
        <v>6185242</v>
      </c>
      <c s="7" r="D5" t="n">
        <v>5626172</v>
      </c>
    </row>
    <row spans="1:4" r="6">
      <c s="4" r="A6" t="s">
        <v>766</v>
      </c>
      <c s="6" r="B6" t="n">
        <v>837460</v>
      </c>
      <c s="6" r="C6" t="n">
        <v>877596</v>
      </c>
      <c s="6" r="D6" t="n">
        <v>884919</v>
      </c>
    </row>
    <row spans="1:4" r="7">
      <c s="4" r="A7" t="s">
        <v>767</v>
      </c>
      <c s="6" r="B7" t="n">
        <v>-1060478</v>
      </c>
      <c s="6" r="C7" t="n">
        <v>-1065891</v>
      </c>
      <c s="6" r="D7" t="n">
        <v>-1010918</v>
      </c>
    </row>
    <row spans="1:4" r="8">
      <c s="4" r="A8" t="s">
        <v>768</v>
      </c>
      <c s="6" r="B8" t="n">
        <v>6189515</v>
      </c>
      <c s="6" r="C8" t="n">
        <v>5996947</v>
      </c>
      <c s="6" r="D8" t="n">
        <v>5500173</v>
      </c>
    </row>
    <row spans="1:4" r="9">
      <c s="4" r="A9" t="s">
        <v>769</v>
      </c>
      <c s="6" r="B9" t="n">
        <v>6245714</v>
      </c>
      <c s="6" r="C9" t="n">
        <v>5889021</v>
      </c>
      <c s="6" r="D9" t="n">
        <v>5328955</v>
      </c>
    </row>
    <row spans="1:4" r="10">
      <c s="4" r="A10" t="s">
        <v>770</v>
      </c>
      <c s="6" r="B10" t="n">
        <v>845735</v>
      </c>
      <c s="6" r="C10" t="n">
        <v>886063</v>
      </c>
      <c s="6" r="D10" t="n">
        <v>857119</v>
      </c>
    </row>
    <row spans="1:4" r="11">
      <c s="4" r="A11" t="s">
        <v>771</v>
      </c>
      <c s="6" r="B11" t="n">
        <v>-1050840</v>
      </c>
      <c s="6" r="C11" t="n">
        <v>-1030666</v>
      </c>
      <c s="6" r="D11" t="n">
        <v>-959537</v>
      </c>
    </row>
    <row spans="1:4" r="12">
      <c s="4" r="A12" t="s">
        <v>35</v>
      </c>
      <c s="6" r="B12" t="n">
        <v>6040609</v>
      </c>
      <c s="6" r="C12" t="n">
        <v>5744418</v>
      </c>
      <c s="6" r="D12" t="n">
        <v>5226537</v>
      </c>
    </row>
    <row spans="1:4" r="13">
      <c s="4" r="A13" t="s">
        <v>772</v>
      </c>
      <c s="6" r="B13" t="n">
        <v>501999</v>
      </c>
      <c s="6" r="C13" t="n">
        <v>475802</v>
      </c>
      <c s="6" r="D13" t="n">
        <v>556108</v>
      </c>
    </row>
    <row spans="1:4" r="14">
      <c s="4" r="A14" t="s">
        <v>773</v>
      </c>
      <c s="6" r="B14" t="n">
        <v>1020</v>
      </c>
      <c s="6" r="C14" t="n">
        <v>1144</v>
      </c>
      <c s="6" r="D14" t="n">
        <v>1385</v>
      </c>
    </row>
    <row spans="1:4" r="15">
      <c s="4" r="A15" t="s">
        <v>774</v>
      </c>
      <c s="7" r="B15" t="n">
        <v>129766</v>
      </c>
      <c s="7" r="C15" t="n">
        <v>160215</v>
      </c>
      <c s="7" r="D15" t="n">
        <v>1374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0</v>
      </c>
    </row>
    <row spans="1:3" r="2">
      <c s="3" r="A2" t="s">
        <v>776</v>
      </c>
    </row>
    <row spans="1:3" r="3">
      <c s="4" r="A3" t="s">
        <v>733</v>
      </c>
      <c s="7" r="B3" t="n">
        <v>1532829</v>
      </c>
      <c s="7" r="C3" t="n">
        <v>1503441</v>
      </c>
    </row>
    <row spans="1:3" r="4">
      <c s="4" r="A4" t="s">
        <v>777</v>
      </c>
    </row>
    <row spans="1:3" r="5">
      <c s="3" r="A5" t="s">
        <v>776</v>
      </c>
    </row>
    <row spans="1:3" r="6">
      <c s="4" r="A6" t="s">
        <v>733</v>
      </c>
      <c s="6" r="B6" t="n">
        <v>1029323</v>
      </c>
    </row>
    <row spans="1:3" r="7">
      <c s="4" r="A7" t="s">
        <v>778</v>
      </c>
    </row>
    <row spans="1:3" r="8">
      <c s="3" r="A8" t="s">
        <v>776</v>
      </c>
    </row>
    <row spans="1:3" r="9">
      <c s="4" r="A9" t="s">
        <v>733</v>
      </c>
      <c s="6" r="B9" t="n">
        <v>138163</v>
      </c>
    </row>
    <row spans="1:3" r="10">
      <c s="4" r="A10" t="s">
        <v>779</v>
      </c>
    </row>
    <row spans="1:3" r="11">
      <c s="3" r="A11" t="s">
        <v>776</v>
      </c>
    </row>
    <row spans="1:3" r="12">
      <c s="4" r="A12" t="s">
        <v>733</v>
      </c>
      <c s="6" r="B12" t="n">
        <v>121661</v>
      </c>
    </row>
    <row spans="1:3" r="13">
      <c s="4" r="A13" t="s">
        <v>780</v>
      </c>
    </row>
    <row spans="1:3" r="14">
      <c s="3" r="A14" t="s">
        <v>776</v>
      </c>
    </row>
    <row spans="1:3" r="15">
      <c s="4" r="A15" t="s">
        <v>733</v>
      </c>
      <c s="6" r="B15" t="n">
        <v>115215</v>
      </c>
    </row>
    <row spans="1:3" r="16">
      <c s="4" r="A16" t="s">
        <v>781</v>
      </c>
    </row>
    <row spans="1:3" r="17">
      <c s="3" r="A17" t="s">
        <v>776</v>
      </c>
    </row>
    <row spans="1:3" r="18">
      <c s="4" r="A18" t="s">
        <v>733</v>
      </c>
      <c s="6" r="B18" t="n">
        <v>92635</v>
      </c>
    </row>
    <row spans="1:3" r="19">
      <c s="4" r="A19" t="s">
        <v>782</v>
      </c>
    </row>
    <row spans="1:3" r="20">
      <c s="3" r="A20" t="s">
        <v>776</v>
      </c>
    </row>
    <row spans="1:3" r="21">
      <c s="4" r="A21" t="s">
        <v>733</v>
      </c>
      <c s="6" r="B21" t="n">
        <v>69840</v>
      </c>
    </row>
    <row spans="1:3" r="22">
      <c s="4" r="A22" t="s">
        <v>783</v>
      </c>
    </row>
    <row spans="1:3" r="23">
      <c s="3" r="A23" t="s">
        <v>776</v>
      </c>
    </row>
    <row spans="1:3" r="24">
      <c s="4" r="A24" t="s">
        <v>733</v>
      </c>
      <c s="6" r="B24" t="n">
        <v>65793</v>
      </c>
    </row>
    <row spans="1:3" r="25">
      <c s="4" r="A25" t="s">
        <v>784</v>
      </c>
    </row>
    <row spans="1:3" r="26">
      <c s="3" r="A26" t="s">
        <v>776</v>
      </c>
    </row>
    <row spans="1:3" r="27">
      <c s="4" r="A27" t="s">
        <v>733</v>
      </c>
      <c s="6" r="B27" t="n">
        <v>48675</v>
      </c>
    </row>
    <row spans="1:3" r="28">
      <c s="4" r="A28" t="s">
        <v>785</v>
      </c>
    </row>
    <row spans="1:3" r="29">
      <c s="3" r="A29" t="s">
        <v>776</v>
      </c>
    </row>
    <row spans="1:3" r="30">
      <c s="4" r="A30" t="s">
        <v>733</v>
      </c>
      <c s="6" r="B30" t="n">
        <v>47945</v>
      </c>
    </row>
    <row spans="1:3" r="31">
      <c s="4" r="A31" t="s">
        <v>786</v>
      </c>
    </row>
    <row spans="1:3" r="32">
      <c s="3" r="A32" t="s">
        <v>776</v>
      </c>
    </row>
    <row spans="1:3" r="33">
      <c s="4" r="A33" t="s">
        <v>733</v>
      </c>
      <c s="6" r="B33" t="n">
        <v>47309</v>
      </c>
    </row>
    <row spans="1:3" r="34">
      <c s="4" r="A34" t="s">
        <v>787</v>
      </c>
    </row>
    <row spans="1:3" r="35">
      <c s="3" r="A35" t="s">
        <v>776</v>
      </c>
    </row>
    <row spans="1:3" r="36">
      <c s="4" r="A36" t="s">
        <v>733</v>
      </c>
      <c s="6" r="B36" t="n">
        <v>45645</v>
      </c>
    </row>
    <row spans="1:3" r="37">
      <c s="4" r="A37" t="s">
        <v>788</v>
      </c>
    </row>
    <row spans="1:3" r="38">
      <c s="3" r="A38" t="s">
        <v>776</v>
      </c>
    </row>
    <row spans="1:3" r="39">
      <c s="4" r="A39" t="s">
        <v>733</v>
      </c>
      <c s="6" r="B39" t="n">
        <v>23273</v>
      </c>
    </row>
    <row spans="1:3" r="40">
      <c s="4" r="A40" t="s">
        <v>789</v>
      </c>
    </row>
    <row spans="1:3" r="41">
      <c s="3" r="A41" t="s">
        <v>776</v>
      </c>
    </row>
    <row spans="1:3" r="42">
      <c s="4" r="A42" t="s">
        <v>733</v>
      </c>
      <c s="6" r="B42" t="n">
        <v>213169</v>
      </c>
    </row>
    <row spans="1:3" r="43">
      <c s="4" r="A43" t="s">
        <v>790</v>
      </c>
    </row>
    <row spans="1:3" r="44">
      <c s="3" r="A44" t="s">
        <v>776</v>
      </c>
    </row>
    <row spans="1:3" r="45">
      <c s="4" r="A45" t="s">
        <v>733</v>
      </c>
      <c s="7" r="B45" t="n">
        <v>50350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91</v>
      </c>
      <c s="2" r="C1" t="s">
        <v>2</v>
      </c>
      <c s="2" r="D1" t="s">
        <v>30</v>
      </c>
    </row>
    <row spans="1:4" r="2">
      <c s="4" r="A2" t="s">
        <v>792</v>
      </c>
    </row>
    <row spans="1:4" r="3">
      <c s="3" r="A3" t="s">
        <v>236</v>
      </c>
    </row>
    <row spans="1:4" r="4">
      <c s="4" r="A4" t="s">
        <v>793</v>
      </c>
      <c s="7" r="C4" t="n">
        <v>81752</v>
      </c>
    </row>
    <row spans="1:4" r="5">
      <c s="4" r="A5" t="s">
        <v>794</v>
      </c>
      <c s="4" r="B5" t="s">
        <v>426</v>
      </c>
      <c s="6" r="C5" t="n">
        <v>81752</v>
      </c>
      <c s="7" r="D5" t="n">
        <v>154223</v>
      </c>
    </row>
    <row spans="1:4" r="6">
      <c s="4" r="A6" t="s">
        <v>795</v>
      </c>
      <c s="6" r="D6" t="n">
        <v>43000</v>
      </c>
    </row>
    <row spans="1:4" r="7">
      <c s="4" r="A7" t="s">
        <v>796</v>
      </c>
      <c s="6" r="D7" t="n">
        <v>37000</v>
      </c>
    </row>
    <row spans="1:4" r="8">
      <c s="4" r="A8" t="s">
        <v>797</v>
      </c>
      <c s="6" r="D8" t="n">
        <v>2000</v>
      </c>
    </row>
    <row spans="1:4" r="9">
      <c s="4" r="A9" t="s">
        <v>235</v>
      </c>
    </row>
    <row spans="1:4" r="10">
      <c s="3" r="A10" t="s">
        <v>236</v>
      </c>
    </row>
    <row spans="1:4" r="11">
      <c s="4" r="A11" t="s">
        <v>793</v>
      </c>
      <c s="6" r="C11" t="n">
        <v>1858255</v>
      </c>
    </row>
    <row spans="1:4" r="12">
      <c s="4" r="A12" t="s">
        <v>794</v>
      </c>
      <c s="6" r="C12" t="n">
        <v>1844621</v>
      </c>
      <c s="7" r="D12" t="n">
        <v>2115527</v>
      </c>
    </row>
    <row spans="1:4" r="13">
      <c s="4" r="A13" t="s">
        <v>798</v>
      </c>
    </row>
    <row spans="1:4" r="14">
      <c s="3" r="A14" t="s">
        <v>236</v>
      </c>
    </row>
    <row spans="1:4" r="15">
      <c s="4" r="A15" t="s">
        <v>799</v>
      </c>
      <c s="4" r="D15" t="s">
        <v>800</v>
      </c>
    </row>
    <row spans="1:4" r="16">
      <c s="4" r="A16" t="s">
        <v>793</v>
      </c>
      <c s="6" r="C16" t="n">
        <v>0</v>
      </c>
    </row>
    <row spans="1:4" r="17">
      <c s="4" r="A17" t="s">
        <v>794</v>
      </c>
      <c s="6" r="C17" t="n">
        <v>0</v>
      </c>
      <c s="7" r="D17" t="n">
        <v>199930</v>
      </c>
    </row>
    <row spans="1:4" r="18">
      <c s="4" r="A18" t="s">
        <v>801</v>
      </c>
    </row>
    <row spans="1:4" r="19">
      <c s="3" r="A19" t="s">
        <v>236</v>
      </c>
    </row>
    <row spans="1:4" r="20">
      <c s="4" r="A20" t="s">
        <v>799</v>
      </c>
      <c s="4" r="D20" t="s">
        <v>802</v>
      </c>
    </row>
    <row spans="1:4" r="21">
      <c s="4" r="A21" t="s">
        <v>793</v>
      </c>
      <c s="6" r="C21" t="n">
        <v>150000</v>
      </c>
    </row>
    <row spans="1:4" r="22">
      <c s="4" r="A22" t="s">
        <v>794</v>
      </c>
      <c s="6" r="C22" t="n">
        <v>149484</v>
      </c>
      <c s="7" r="D22" t="n">
        <v>149342</v>
      </c>
    </row>
    <row spans="1:4" r="23">
      <c s="4" r="A23" t="s">
        <v>803</v>
      </c>
    </row>
    <row spans="1:4" r="24">
      <c s="3" r="A24" t="s">
        <v>236</v>
      </c>
    </row>
    <row spans="1:4" r="25">
      <c s="4" r="A25" t="s">
        <v>799</v>
      </c>
      <c s="4" r="D25" t="s">
        <v>804</v>
      </c>
    </row>
    <row spans="1:4" r="26">
      <c s="4" r="A26" t="s">
        <v>793</v>
      </c>
      <c s="6" r="C26" t="n">
        <v>300000</v>
      </c>
    </row>
    <row spans="1:4" r="27">
      <c s="4" r="A27" t="s">
        <v>794</v>
      </c>
      <c s="6" r="C27" t="n">
        <v>299054</v>
      </c>
      <c s="7" r="D27" t="n">
        <v>298800</v>
      </c>
    </row>
    <row spans="1:4" r="28">
      <c s="4" r="A28" t="s">
        <v>805</v>
      </c>
    </row>
    <row spans="1:4" r="29">
      <c s="3" r="A29" t="s">
        <v>236</v>
      </c>
    </row>
    <row spans="1:4" r="30">
      <c s="4" r="A30" t="s">
        <v>799</v>
      </c>
      <c s="4" r="D30" t="s">
        <v>806</v>
      </c>
    </row>
    <row spans="1:4" r="31">
      <c s="4" r="A31" t="s">
        <v>793</v>
      </c>
      <c s="6" r="C31" t="n">
        <v>300000</v>
      </c>
    </row>
    <row spans="1:4" r="32">
      <c s="4" r="A32" t="s">
        <v>794</v>
      </c>
      <c s="6" r="C32" t="n">
        <v>298411</v>
      </c>
      <c s="7" r="D32" t="n">
        <v>298074</v>
      </c>
    </row>
    <row spans="1:4" r="33">
      <c s="4" r="A33" t="s">
        <v>807</v>
      </c>
    </row>
    <row spans="1:4" r="34">
      <c s="3" r="A34" t="s">
        <v>236</v>
      </c>
    </row>
    <row spans="1:4" r="35">
      <c s="4" r="A35" t="s">
        <v>799</v>
      </c>
      <c s="4" r="D35" t="s">
        <v>808</v>
      </c>
    </row>
    <row spans="1:4" r="36">
      <c s="4" r="A36" t="s">
        <v>793</v>
      </c>
      <c s="6" r="C36" t="n">
        <v>76503</v>
      </c>
    </row>
    <row spans="1:4" r="37">
      <c s="4" r="A37" t="s">
        <v>794</v>
      </c>
      <c s="6" r="C37" t="n">
        <v>76097</v>
      </c>
      <c s="7" r="D37" t="n">
        <v>76048</v>
      </c>
    </row>
    <row spans="1:4" r="38">
      <c s="4" r="A38" t="s">
        <v>809</v>
      </c>
    </row>
    <row spans="1:4" r="39">
      <c s="3" r="A39" t="s">
        <v>236</v>
      </c>
    </row>
    <row spans="1:4" r="40">
      <c s="4" r="A40" t="s">
        <v>799</v>
      </c>
      <c s="4" r="D40" t="s">
        <v>810</v>
      </c>
    </row>
    <row spans="1:4" r="41">
      <c s="4" r="A41" t="s">
        <v>793</v>
      </c>
      <c s="6" r="C41" t="n">
        <v>350000</v>
      </c>
    </row>
    <row spans="1:4" r="42">
      <c s="4" r="A42" t="s">
        <v>794</v>
      </c>
      <c s="6" r="C42" t="n">
        <v>347417</v>
      </c>
      <c s="7" r="D42" t="n">
        <v>346999</v>
      </c>
    </row>
    <row spans="1:4" r="43">
      <c s="4" r="A43" t="s">
        <v>811</v>
      </c>
    </row>
    <row spans="1:4" r="44">
      <c s="3" r="A44" t="s">
        <v>236</v>
      </c>
    </row>
    <row spans="1:4" r="45">
      <c s="4" r="A45" t="s">
        <v>799</v>
      </c>
      <c s="4" r="D45" t="s">
        <v>812</v>
      </c>
    </row>
    <row spans="1:4" r="46">
      <c s="4" r="A46" t="s">
        <v>793</v>
      </c>
      <c s="6" r="C46" t="n">
        <v>250000</v>
      </c>
    </row>
    <row spans="1:4" r="47">
      <c s="4" r="A47" t="s">
        <v>794</v>
      </c>
      <c s="6" r="C47" t="n">
        <v>247676</v>
      </c>
      <c s="7" r="D47" t="n">
        <v>247566</v>
      </c>
    </row>
    <row spans="1:4" r="48">
      <c s="4" r="A48" t="s">
        <v>813</v>
      </c>
    </row>
    <row spans="1:4" r="49">
      <c s="3" r="A49" t="s">
        <v>236</v>
      </c>
    </row>
    <row spans="1:4" r="50">
      <c s="4" r="A50" t="s">
        <v>799</v>
      </c>
      <c s="4" r="D50" t="s">
        <v>814</v>
      </c>
    </row>
    <row spans="1:4" r="51">
      <c s="4" r="A51" t="s">
        <v>793</v>
      </c>
      <c s="6" r="C51" t="n">
        <v>350000</v>
      </c>
    </row>
    <row spans="1:4" r="52">
      <c s="4" r="A52" t="s">
        <v>794</v>
      </c>
      <c s="6" r="C52" t="n">
        <v>344730</v>
      </c>
      <c s="7" r="D52" t="n">
        <v>344545</v>
      </c>
    </row>
    <row spans="1:4" r="53">
      <c s="4" r="A53" t="s">
        <v>815</v>
      </c>
    </row>
    <row spans="1:4" r="54">
      <c s="3" r="A54" t="s">
        <v>236</v>
      </c>
    </row>
    <row spans="1:4" r="55">
      <c s="4" r="A55" t="s">
        <v>793</v>
      </c>
      <c s="6" r="D55" t="n">
        <v>350000</v>
      </c>
    </row>
    <row spans="1:4" r="56">
      <c s="4" r="A56" t="s">
        <v>794</v>
      </c>
      <c s="7" r="C56" t="n">
        <v>340320</v>
      </c>
      <c s="7" r="D56" t="n">
        <v>340060</v>
      </c>
    </row>
    <row spans="1:4" r="57">
      <c s="4" r="A57" t="s">
        <v>816</v>
      </c>
    </row>
    <row spans="1:4" r="58">
      <c s="3" r="A58" t="s">
        <v>236</v>
      </c>
    </row>
    <row spans="1:4" r="59">
      <c s="4" r="A59" t="s">
        <v>799</v>
      </c>
      <c s="4" r="D59" t="s">
        <v>817</v>
      </c>
    </row>
    <row spans="1:4" r="60">
      <c r="A60" t="n"/>
    </row>
    <row spans="1:4" r="61">
      <c s="4" r="A61" t="s">
        <v>426</v>
      </c>
      <c s="4" r="B61" t="s">
        <v>818</v>
      </c>
    </row>
  </sheetData>
  <mergeCells count="3">
    <mergeCell ref="A1:B1"/>
    <mergeCell ref="A60:C60"/>
    <mergeCell ref="B61:C6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9</v>
      </c>
      <c s="2" r="B1" t="s">
        <v>1</v>
      </c>
    </row>
    <row spans="1:4" r="2">
      <c s="2" r="B2" t="s">
        <v>2</v>
      </c>
      <c s="2" r="C2" t="s">
        <v>30</v>
      </c>
      <c s="2" r="D2" t="s">
        <v>31</v>
      </c>
    </row>
    <row spans="1:4" r="3">
      <c s="3" r="A3" t="s">
        <v>240</v>
      </c>
    </row>
    <row spans="1:4" r="4">
      <c s="4" r="A4" t="s">
        <v>820</v>
      </c>
      <c s="7" r="B4" t="n">
        <v>179150</v>
      </c>
      <c s="7" r="C4" t="n">
        <v>258337</v>
      </c>
      <c s="7" r="D4" t="n">
        <v>116802</v>
      </c>
    </row>
    <row spans="1:4" r="5">
      <c s="4" r="A5" t="s">
        <v>821</v>
      </c>
      <c s="6" r="B5" t="n">
        <v>31145</v>
      </c>
      <c s="6" r="C5" t="n">
        <v>28029</v>
      </c>
      <c s="6" r="D5" t="n">
        <v>47370</v>
      </c>
    </row>
    <row spans="1:4" r="6">
      <c s="4" r="A6" t="s">
        <v>822</v>
      </c>
      <c s="6" r="B6" t="n">
        <v>210295</v>
      </c>
      <c s="6" r="C6" t="n">
        <v>286366</v>
      </c>
      <c s="6" r="D6" t="n">
        <v>164172</v>
      </c>
    </row>
    <row spans="1:4" r="7">
      <c s="4" r="A7" t="s">
        <v>823</v>
      </c>
      <c s="6" r="B7" t="n">
        <v>-2318</v>
      </c>
      <c s="6" r="C7" t="n">
        <v>12969</v>
      </c>
      <c s="6" r="D7" t="n">
        <v>22362</v>
      </c>
    </row>
    <row spans="1:4" r="8">
      <c s="4" r="A8" t="s">
        <v>824</v>
      </c>
      <c s="6" r="B8" t="n">
        <v>19946</v>
      </c>
      <c s="6" r="C8" t="n">
        <v>3258</v>
      </c>
      <c s="6" r="D8" t="n">
        <v>7053</v>
      </c>
    </row>
    <row spans="1:4" r="9">
      <c s="4" r="A9" t="s">
        <v>825</v>
      </c>
      <c s="6" r="B9" t="n">
        <v>17628</v>
      </c>
      <c s="6" r="C9" t="n">
        <v>16227</v>
      </c>
      <c s="6" r="D9" t="n">
        <v>29415</v>
      </c>
    </row>
    <row spans="1:4" r="10">
      <c s="4" r="A10" t="s">
        <v>826</v>
      </c>
      <c s="6" r="B10" t="n">
        <v>176832</v>
      </c>
      <c s="6" r="C10" t="n">
        <v>271306</v>
      </c>
      <c s="6" r="D10" t="n">
        <v>139164</v>
      </c>
    </row>
    <row spans="1:4" r="11">
      <c s="4" r="A11" t="s">
        <v>827</v>
      </c>
      <c s="6" r="B11" t="n">
        <v>51091</v>
      </c>
      <c s="6" r="C11" t="n">
        <v>31287</v>
      </c>
      <c s="6" r="D11" t="n">
        <v>54423</v>
      </c>
    </row>
    <row spans="1:4" r="12">
      <c s="4" r="A12" t="s">
        <v>828</v>
      </c>
      <c s="6" r="B12" t="n">
        <v>227923</v>
      </c>
      <c s="6" r="C12" t="n">
        <v>302593</v>
      </c>
      <c s="6" r="D12" t="n">
        <v>193587</v>
      </c>
    </row>
    <row spans="1:4" r="13">
      <c s="4" r="A13" t="s">
        <v>829</v>
      </c>
      <c s="6" r="B13" t="n">
        <v>689000</v>
      </c>
      <c s="6" r="C13" t="n">
        <v>910000</v>
      </c>
      <c s="6" r="D13" t="n">
        <v>598000</v>
      </c>
    </row>
    <row spans="1:4" r="14">
      <c s="4" r="A14" t="s">
        <v>830</v>
      </c>
      <c s="7" r="B14" t="n">
        <v>43000</v>
      </c>
      <c s="7" r="C14" t="n">
        <v>42000</v>
      </c>
      <c s="7" r="D14" t="n">
        <v>10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30</v>
      </c>
      <c s="2" r="D2" t="s">
        <v>31</v>
      </c>
    </row>
    <row spans="1:4" r="3">
      <c s="3" r="A3" t="s">
        <v>240</v>
      </c>
    </row>
    <row spans="1:4" r="4">
      <c s="4" r="A4" t="s">
        <v>832</v>
      </c>
      <c s="4" r="B4" t="s">
        <v>833</v>
      </c>
    </row>
    <row spans="1:4" r="5">
      <c s="3" r="A5" t="s">
        <v>834</v>
      </c>
    </row>
    <row spans="1:4" r="6">
      <c s="4" r="A6" t="s">
        <v>835</v>
      </c>
      <c s="7" r="B6" t="n">
        <v>256210</v>
      </c>
      <c s="7" r="C6" t="n">
        <v>333269</v>
      </c>
      <c s="7" r="D6" t="n">
        <v>244611</v>
      </c>
    </row>
    <row spans="1:4" r="7">
      <c s="4" r="A7" t="s">
        <v>836</v>
      </c>
      <c s="6" r="B7" t="n">
        <v>-39283</v>
      </c>
      <c s="6" r="C7" t="n">
        <v>-38757</v>
      </c>
      <c s="6" r="D7" t="n">
        <v>-40679</v>
      </c>
    </row>
    <row spans="1:4" r="8">
      <c s="4" r="A8" t="s">
        <v>837</v>
      </c>
      <c s="6" r="B8" t="n">
        <v>2702</v>
      </c>
      <c s="6" r="C8" t="n">
        <v>1335</v>
      </c>
      <c s="6" r="D8" t="n">
        <v>0</v>
      </c>
    </row>
    <row spans="1:4" r="9">
      <c s="4" r="A9" t="s">
        <v>838</v>
      </c>
      <c s="6" r="B9" t="n">
        <v>4447</v>
      </c>
      <c s="6" r="C9" t="n">
        <v>6239</v>
      </c>
      <c s="6" r="D9" t="n">
        <v>-4851</v>
      </c>
    </row>
    <row spans="1:4" r="10">
      <c s="4" r="A10" t="s">
        <v>839</v>
      </c>
      <c s="6" r="B10" t="n">
        <v>940</v>
      </c>
      <c s="6" r="C10" t="n">
        <v>2375</v>
      </c>
      <c s="6" r="D10" t="n">
        <v>2906</v>
      </c>
    </row>
    <row spans="1:4" r="11">
      <c s="4" r="A11" t="s">
        <v>840</v>
      </c>
      <c s="6" r="B11" t="n">
        <v>2907</v>
      </c>
      <c s="6" r="C11" t="n">
        <v>-1868</v>
      </c>
      <c s="6" r="D11" t="n">
        <v>-8400</v>
      </c>
    </row>
    <row spans="1:4" r="12">
      <c s="4" r="A12" t="s">
        <v>828</v>
      </c>
      <c s="7" r="B12" t="n">
        <v>227923</v>
      </c>
      <c s="7" r="C12" t="n">
        <v>302593</v>
      </c>
      <c s="7" r="D12" t="n">
        <v>1935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1</v>
      </c>
      <c s="2" r="B1" t="s">
        <v>2</v>
      </c>
      <c s="2" r="C1" t="s">
        <v>30</v>
      </c>
    </row>
    <row spans="1:3" r="2">
      <c s="3" r="A2" t="s">
        <v>842</v>
      </c>
    </row>
    <row spans="1:3" r="3">
      <c s="4" r="A3" t="s">
        <v>843</v>
      </c>
      <c s="7" r="B3" t="n">
        <v>100806000</v>
      </c>
      <c s="7" r="C3" t="n">
        <v>77216000</v>
      </c>
    </row>
    <row spans="1:3" r="4">
      <c s="4" r="A4" t="s">
        <v>80</v>
      </c>
      <c s="6" r="B4" t="n">
        <v>176465000</v>
      </c>
      <c s="6" r="C4" t="n">
        <v>165075000</v>
      </c>
    </row>
    <row spans="1:3" r="5">
      <c s="4" r="A5" t="s">
        <v>40</v>
      </c>
      <c s="6" r="B5" t="n">
        <v>26509000</v>
      </c>
      <c s="6" r="C5" t="n">
        <v>45367000</v>
      </c>
    </row>
    <row spans="1:3" r="6">
      <c s="4" r="A6" t="s">
        <v>844</v>
      </c>
      <c s="6" r="B6" t="n">
        <v>62442000</v>
      </c>
      <c s="6" r="C6" t="n">
        <v>60061000</v>
      </c>
    </row>
    <row spans="1:3" r="7">
      <c s="4" r="A7" t="s">
        <v>157</v>
      </c>
      <c s="6" r="B7" t="n">
        <v>89761000</v>
      </c>
      <c s="6" r="C7" t="n">
        <v>101131000</v>
      </c>
    </row>
    <row spans="1:3" r="8">
      <c s="4" r="A8" t="s">
        <v>845</v>
      </c>
      <c s="6" r="B8" t="n">
        <v>455983000</v>
      </c>
      <c s="6" r="C8" t="n">
        <v>448850000</v>
      </c>
    </row>
    <row spans="1:3" r="9">
      <c s="4" r="A9" t="s">
        <v>846</v>
      </c>
      <c s="6" r="B9" t="n">
        <v>-4037000</v>
      </c>
      <c s="6" r="C9" t="n">
        <v>-1335000</v>
      </c>
    </row>
    <row spans="1:3" r="10">
      <c s="4" r="A10" t="s">
        <v>847</v>
      </c>
      <c s="6" r="B10" t="n">
        <v>451946000</v>
      </c>
      <c s="6" r="C10" t="n">
        <v>447515000</v>
      </c>
    </row>
    <row spans="1:3" r="11">
      <c s="3" r="A11" t="s">
        <v>848</v>
      </c>
    </row>
    <row spans="1:3" r="12">
      <c s="4" r="A12" t="s">
        <v>849</v>
      </c>
      <c s="6" r="B12" t="n">
        <v>20316000</v>
      </c>
      <c s="6" r="C12" t="n">
        <v>22747000</v>
      </c>
    </row>
    <row spans="1:3" r="13">
      <c s="4" r="A13" t="s">
        <v>72</v>
      </c>
      <c s="6" r="B13" t="n">
        <v>162344000</v>
      </c>
      <c s="6" r="C13" t="n">
        <v>152001000</v>
      </c>
    </row>
    <row spans="1:3" r="14">
      <c s="4" r="A14" t="s">
        <v>850</v>
      </c>
      <c s="6" r="B14" t="n">
        <v>115499000</v>
      </c>
      <c s="6" r="C14" t="n">
        <v>175111000</v>
      </c>
    </row>
    <row spans="1:3" r="15">
      <c s="4" r="A15" t="s">
        <v>157</v>
      </c>
      <c s="6" r="B15" t="n">
        <v>160598000</v>
      </c>
      <c s="6" r="C15" t="n">
        <v>135108000</v>
      </c>
    </row>
    <row spans="1:3" r="16">
      <c s="4" r="A16" t="s">
        <v>851</v>
      </c>
      <c s="6" r="B16" t="n">
        <v>458757000</v>
      </c>
      <c s="6" r="C16" t="n">
        <v>484967000</v>
      </c>
    </row>
    <row spans="1:3" r="17">
      <c s="4" r="A17" t="s">
        <v>852</v>
      </c>
      <c s="6" r="B17" t="n">
        <v>-6811000</v>
      </c>
      <c s="6" r="C17" t="n">
        <v>-37452000</v>
      </c>
    </row>
    <row spans="1:3" r="18">
      <c s="4" r="A18" t="s">
        <v>853</v>
      </c>
      <c s="6" r="B18" t="n">
        <v>55763000</v>
      </c>
      <c s="6" r="C18" t="n">
        <v>67623000</v>
      </c>
    </row>
    <row spans="1:3" r="19">
      <c s="3" r="A19" t="s">
        <v>854</v>
      </c>
    </row>
    <row spans="1:3" r="20">
      <c s="4" r="A20" t="s">
        <v>855</v>
      </c>
      <c s="6" r="C20" t="n">
        <v>67623000</v>
      </c>
    </row>
    <row spans="1:3" r="21">
      <c s="4" r="A21" t="s">
        <v>856</v>
      </c>
      <c s="6" r="B21" t="n">
        <v>4000000</v>
      </c>
      <c s="7" r="C21" t="n">
        <v>1300000</v>
      </c>
    </row>
    <row spans="1:3" r="22">
      <c s="4" r="A22" t="s">
        <v>857</v>
      </c>
    </row>
    <row spans="1:3" r="23">
      <c s="3" r="A23" t="s">
        <v>854</v>
      </c>
    </row>
    <row spans="1:3" r="24">
      <c s="4" r="A24" t="s">
        <v>858</v>
      </c>
      <c s="7" r="B24" t="n">
        <v>61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0</v>
      </c>
      <c s="2" r="D2" t="s">
        <v>31</v>
      </c>
    </row>
    <row spans="1:4" r="3">
      <c s="3" r="A3" t="s">
        <v>229</v>
      </c>
    </row>
    <row spans="1:4" r="4">
      <c s="4" r="A4" t="s">
        <v>860</v>
      </c>
      <c s="7" r="B4" t="n">
        <v>684000</v>
      </c>
    </row>
    <row spans="1:4" r="5">
      <c s="4" r="A5" t="s">
        <v>424</v>
      </c>
      <c s="6" r="B5" t="n">
        <v>813303</v>
      </c>
      <c s="7" r="C5" t="n">
        <v>757010</v>
      </c>
      <c s="7" r="D5" t="n">
        <v>468850</v>
      </c>
    </row>
    <row spans="1:4" r="6">
      <c s="4" r="A6" t="s">
        <v>861</v>
      </c>
      <c s="6" r="B6" t="n">
        <v>5296435</v>
      </c>
      <c s="7" r="C6" t="n">
        <v>5438063</v>
      </c>
      <c s="7" r="D6" t="n">
        <v>4908010</v>
      </c>
    </row>
    <row spans="1:4" r="7">
      <c s="4" r="A7" t="s">
        <v>862</v>
      </c>
      <c s="6" r="B7" t="n">
        <v>294000</v>
      </c>
    </row>
    <row spans="1:4" r="8">
      <c s="4" r="A8" t="s">
        <v>863</v>
      </c>
      <c s="4" r="C8" t="s">
        <v>864</v>
      </c>
    </row>
    <row spans="1:4" r="9">
      <c s="4" r="A9" t="s">
        <v>865</v>
      </c>
      <c s="7" r="B9" t="n">
        <v>5000000</v>
      </c>
    </row>
    <row spans="1:4" r="10">
      <c s="4" r="A10" t="s">
        <v>866</v>
      </c>
      <c s="4" r="B10" t="s">
        <v>8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0</v>
      </c>
      <c s="2" r="D2" t="s">
        <v>31</v>
      </c>
    </row>
    <row spans="1:4" r="3">
      <c s="3" r="A3" t="s">
        <v>192</v>
      </c>
    </row>
    <row spans="1:4" r="4">
      <c s="4" r="A4" t="s">
        <v>869</v>
      </c>
      <c s="6" r="B4" t="n">
        <v>124040313</v>
      </c>
      <c s="6" r="C4" t="n">
        <v>127873708</v>
      </c>
      <c s="6" r="D4" t="n">
        <v>135304752</v>
      </c>
    </row>
    <row spans="1:4" r="5">
      <c s="4" r="A5" t="s">
        <v>870</v>
      </c>
      <c s="6" r="B5" t="n">
        <v>130188866</v>
      </c>
      <c s="6" r="C5" t="n">
        <v>133651855</v>
      </c>
      <c s="6" r="D5" t="n">
        <v>1407429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1</v>
      </c>
      <c s="2" r="B1" t="s">
        <v>1</v>
      </c>
    </row>
    <row spans="1:4" r="2">
      <c s="2" r="B2" t="s">
        <v>2</v>
      </c>
      <c s="2" r="C2" t="s">
        <v>30</v>
      </c>
      <c s="2" r="D2" t="s">
        <v>31</v>
      </c>
    </row>
    <row spans="1:4" r="3">
      <c s="3" r="A3" t="s">
        <v>872</v>
      </c>
    </row>
    <row spans="1:4" r="4">
      <c s="4" r="A4" t="s">
        <v>873</v>
      </c>
      <c s="6" r="B4" t="n">
        <v>126748836</v>
      </c>
      <c s="6" r="C4" t="n">
        <v>132233167</v>
      </c>
      <c s="6" r="D4" t="n">
        <v>136017732</v>
      </c>
    </row>
    <row spans="1:4" r="5">
      <c s="4" r="A5" t="s">
        <v>874</v>
      </c>
      <c s="6" r="B5" t="n">
        <v>1061026</v>
      </c>
      <c s="6" r="C5" t="n">
        <v>332137</v>
      </c>
      <c s="6" r="D5" t="n">
        <v>139790</v>
      </c>
    </row>
    <row spans="1:4" r="6">
      <c s="4" r="A6" t="s">
        <v>875</v>
      </c>
      <c s="6" r="B6" t="n">
        <v>-4502025</v>
      </c>
      <c s="6" r="C6" t="n">
        <v>-5816468</v>
      </c>
      <c s="6" r="D6" t="n">
        <v>-3924355</v>
      </c>
    </row>
    <row spans="1:4" r="7">
      <c s="4" r="A7" t="s">
        <v>876</v>
      </c>
      <c s="6" r="B7" t="n">
        <v>123307837</v>
      </c>
      <c s="6" r="C7" t="n">
        <v>126748836</v>
      </c>
      <c s="6" r="D7" t="n">
        <v>1322331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7</v>
      </c>
      <c s="2" r="B1" t="s">
        <v>2</v>
      </c>
      <c s="2" r="C1" t="s">
        <v>30</v>
      </c>
    </row>
    <row spans="1:3" r="2">
      <c s="3" r="A2" t="s">
        <v>878</v>
      </c>
    </row>
    <row spans="1:3" r="3">
      <c s="4" r="A3" t="s">
        <v>63</v>
      </c>
      <c s="7" r="B3" t="n">
        <v>376697</v>
      </c>
      <c s="7" r="C3" t="n">
        <v>450648</v>
      </c>
    </row>
    <row spans="1:3" r="4">
      <c s="4" r="A4" t="s">
        <v>64</v>
      </c>
      <c s="6" r="B4" t="n">
        <v>275747</v>
      </c>
      <c s="6" r="C4" t="n">
        <v>325219</v>
      </c>
    </row>
    <row spans="1:3" r="5">
      <c s="4" r="A5" t="s">
        <v>879</v>
      </c>
      <c s="6" r="B5" t="n">
        <v>0</v>
      </c>
      <c s="6" r="C5" t="n">
        <v>23133</v>
      </c>
    </row>
    <row spans="1:3" r="6">
      <c s="4" r="A6" t="s">
        <v>880</v>
      </c>
      <c s="6" r="B6" t="n">
        <v>0</v>
      </c>
      <c s="6" r="C6" t="n">
        <v>23133</v>
      </c>
    </row>
    <row spans="1:3" r="7">
      <c s="4" r="A7" t="s">
        <v>794</v>
      </c>
    </row>
    <row spans="1:3" r="8">
      <c s="3" r="A8" t="s">
        <v>878</v>
      </c>
    </row>
    <row spans="1:3" r="9">
      <c s="4" r="A9" t="s">
        <v>61</v>
      </c>
      <c s="6" r="B9" t="n">
        <v>12444394</v>
      </c>
      <c s="6" r="C9" t="n">
        <v>12705160</v>
      </c>
    </row>
    <row spans="1:3" r="10">
      <c s="4" r="A10" t="s">
        <v>62</v>
      </c>
      <c s="6" r="B10" t="n">
        <v>150866</v>
      </c>
      <c s="6" r="C10" t="n">
        <v>170991</v>
      </c>
    </row>
    <row spans="1:3" r="11">
      <c s="4" r="A11" t="s">
        <v>63</v>
      </c>
      <c s="6" r="B11" t="n">
        <v>376697</v>
      </c>
      <c s="6" r="C11" t="n">
        <v>450648</v>
      </c>
    </row>
    <row spans="1:3" r="12">
      <c s="4" r="A12" t="s">
        <v>64</v>
      </c>
      <c s="6" r="B12" t="n">
        <v>273103</v>
      </c>
      <c s="6" r="C12" t="n">
        <v>322012</v>
      </c>
    </row>
    <row spans="1:3" r="13">
      <c s="4" r="A13" t="s">
        <v>67</v>
      </c>
      <c s="6" r="B13" t="n">
        <v>763631</v>
      </c>
      <c s="6" r="C13" t="n">
        <v>674441</v>
      </c>
    </row>
    <row spans="1:3" r="14">
      <c s="4" r="A14" t="s">
        <v>881</v>
      </c>
      <c s="6" r="B14" t="n">
        <v>383115</v>
      </c>
      <c s="6" r="C14" t="n">
        <v>371034</v>
      </c>
    </row>
    <row spans="1:3" r="15">
      <c s="4" r="A15" t="s">
        <v>882</v>
      </c>
      <c s="6" r="B15" t="n">
        <v>1713</v>
      </c>
      <c s="6" r="C15" t="n">
        <v>0</v>
      </c>
    </row>
    <row spans="1:3" r="16">
      <c s="3" r="A16" t="s">
        <v>78</v>
      </c>
    </row>
    <row spans="1:3" r="17">
      <c s="4" r="A17" t="s">
        <v>82</v>
      </c>
      <c s="6" r="B17" t="n">
        <v>37035</v>
      </c>
      <c s="6" r="C17" t="n">
        <v>106079</v>
      </c>
    </row>
    <row spans="1:3" r="18">
      <c s="4" r="A18" t="s">
        <v>85</v>
      </c>
      <c s="6" r="B18" t="n">
        <v>340320</v>
      </c>
      <c s="6" r="C18" t="n">
        <v>340060</v>
      </c>
    </row>
    <row spans="1:3" r="19">
      <c s="4" r="A19" t="s">
        <v>86</v>
      </c>
      <c s="6" r="B19" t="n">
        <v>1844621</v>
      </c>
      <c s="6" r="C19" t="n">
        <v>2115527</v>
      </c>
    </row>
    <row spans="1:3" r="20">
      <c s="4" r="A20" t="s">
        <v>883</v>
      </c>
    </row>
    <row spans="1:3" r="21">
      <c s="3" r="A21" t="s">
        <v>878</v>
      </c>
    </row>
    <row spans="1:3" r="22">
      <c s="4" r="A22" t="s">
        <v>61</v>
      </c>
      <c s="6" r="B22" t="n">
        <v>12462847</v>
      </c>
      <c s="6" r="C22" t="n">
        <v>12725806</v>
      </c>
    </row>
    <row spans="1:3" r="23">
      <c s="4" r="A23" t="s">
        <v>62</v>
      </c>
      <c s="6" r="B23" t="n">
        <v>150866</v>
      </c>
      <c s="6" r="C23" t="n">
        <v>170991</v>
      </c>
    </row>
    <row spans="1:3" r="24">
      <c s="4" r="A24" t="s">
        <v>63</v>
      </c>
      <c s="6" r="B24" t="n">
        <v>376697</v>
      </c>
      <c s="6" r="C24" t="n">
        <v>450648</v>
      </c>
    </row>
    <row spans="1:3" r="25">
      <c s="4" r="A25" t="s">
        <v>64</v>
      </c>
      <c s="6" r="B25" t="n">
        <v>275747</v>
      </c>
      <c s="6" r="C25" t="n">
        <v>325219</v>
      </c>
    </row>
    <row spans="1:3" r="26">
      <c s="4" r="A26" t="s">
        <v>67</v>
      </c>
      <c s="6" r="B26" t="n">
        <v>763631</v>
      </c>
      <c s="6" r="C26" t="n">
        <v>674441</v>
      </c>
    </row>
    <row spans="1:3" r="27">
      <c s="4" r="A27" t="s">
        <v>881</v>
      </c>
      <c s="6" r="B27" t="n">
        <v>383115</v>
      </c>
      <c s="6" r="C27" t="n">
        <v>371034</v>
      </c>
    </row>
    <row spans="1:3" r="28">
      <c s="4" r="A28" t="s">
        <v>882</v>
      </c>
      <c s="6" r="B28" t="n">
        <v>1713</v>
      </c>
      <c s="6" r="C28" t="n">
        <v>0</v>
      </c>
    </row>
    <row spans="1:3" r="29">
      <c s="3" r="A29" t="s">
        <v>78</v>
      </c>
    </row>
    <row spans="1:3" r="30">
      <c s="4" r="A30" t="s">
        <v>82</v>
      </c>
      <c s="6" r="B30" t="n">
        <v>37035</v>
      </c>
      <c s="6" r="C30" t="n">
        <v>106079</v>
      </c>
    </row>
    <row spans="1:3" r="31">
      <c s="4" r="A31" t="s">
        <v>85</v>
      </c>
      <c s="6" r="B31" t="n">
        <v>355880</v>
      </c>
      <c s="6" r="C31" t="n">
        <v>332640</v>
      </c>
    </row>
    <row spans="1:3" r="32">
      <c s="4" r="A32" t="s">
        <v>86</v>
      </c>
      <c s="7" r="B32" t="n">
        <v>2029572</v>
      </c>
      <c s="7" r="C32" t="n">
        <v>234429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884</v>
      </c>
      <c s="2" r="B1" t="s">
        <v>1</v>
      </c>
    </row>
    <row spans="1:4" r="2">
      <c s="2" r="B2" t="s">
        <v>2</v>
      </c>
      <c s="2" r="C2" t="s">
        <v>30</v>
      </c>
      <c s="2" r="D2" t="s">
        <v>31</v>
      </c>
    </row>
    <row spans="1:4" r="3">
      <c s="3" r="A3" t="s">
        <v>249</v>
      </c>
    </row>
    <row spans="1:4" r="4">
      <c s="4" r="A4" t="s">
        <v>885</v>
      </c>
      <c s="7" r="B4" t="n">
        <v>42470000</v>
      </c>
    </row>
    <row spans="1:4" r="5">
      <c s="4" r="A5" t="s">
        <v>886</v>
      </c>
      <c s="6" r="B5" t="n">
        <v>39443000</v>
      </c>
    </row>
    <row spans="1:4" r="6">
      <c s="4" r="A6" t="s">
        <v>887</v>
      </c>
      <c s="6" r="B6" t="n">
        <v>35286000</v>
      </c>
    </row>
    <row spans="1:4" r="7">
      <c s="4" r="A7" t="s">
        <v>888</v>
      </c>
      <c s="6" r="B7" t="n">
        <v>30941000</v>
      </c>
    </row>
    <row spans="1:4" r="8">
      <c s="4" r="A8" t="s">
        <v>889</v>
      </c>
      <c s="6" r="B8" t="n">
        <v>28584000</v>
      </c>
    </row>
    <row spans="1:4" r="9">
      <c s="4" r="A9" t="s">
        <v>890</v>
      </c>
      <c s="6" r="B9" t="n">
        <v>105825000</v>
      </c>
    </row>
    <row spans="1:4" r="10">
      <c s="4" r="A10" t="s">
        <v>891</v>
      </c>
      <c s="7" r="B10" t="n">
        <v>46271000</v>
      </c>
      <c s="7" r="C10" t="n">
        <v>45198000</v>
      </c>
      <c s="7" r="D10" t="n">
        <v>44752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s="1" r="A1" t="s">
        <v>892</v>
      </c>
      <c s="2" r="B1" t="s">
        <v>1</v>
      </c>
    </row>
    <row spans="1:2" r="2">
      <c s="2" r="B2" t="s">
        <v>546</v>
      </c>
    </row>
    <row spans="1:2" r="3">
      <c s="3" r="A3" t="s">
        <v>252</v>
      </c>
    </row>
    <row spans="1:2" r="4">
      <c s="4" r="A4" t="s">
        <v>893</v>
      </c>
      <c s="7" r="B4" t="n">
        <v>117</v>
      </c>
    </row>
    <row spans="1:2" r="5">
      <c s="4" r="A5" t="s">
        <v>894</v>
      </c>
      <c s="7" r="B5" t="n">
        <v>4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vt:lpstr>
      <vt:lpstr>Consolidated Statements of Inco</vt:lpstr>
      <vt:lpstr>Consolidated Balance Sheets</vt:lpstr>
      <vt:lpstr>Consolidated Balance Sheets (Pa</vt:lpstr>
      <vt:lpstr>Consolidated Statements of Stoc</vt:lpstr>
      <vt:lpstr>Consolidated Statements of Comp</vt:lpstr>
      <vt:lpstr>Consolidated Statements of Cash</vt:lpstr>
      <vt:lpstr>Summary of Significant Accounti</vt:lpstr>
      <vt:lpstr>Acquisitions</vt:lpstr>
      <vt:lpstr>Consolidated Statement of Compr</vt:lpstr>
      <vt:lpstr>Investments In Fixed Maturity S</vt:lpstr>
      <vt:lpstr>Investments In Equity Securitie</vt:lpstr>
      <vt:lpstr>Arbitrage Trading Account</vt:lpstr>
      <vt:lpstr>Net Investment Income</vt:lpstr>
      <vt:lpstr>Investment Funds</vt:lpstr>
      <vt:lpstr>Real Estate (Notes)</vt:lpstr>
      <vt:lpstr>Loans Receivable</vt:lpstr>
      <vt:lpstr>Realized And Unrealized Investm</vt:lpstr>
      <vt:lpstr>Securities In An Unrealized Los</vt:lpstr>
      <vt:lpstr>Fair Value Measurements</vt:lpstr>
      <vt:lpstr>Reserves For Losses And Loss Ex</vt:lpstr>
      <vt:lpstr>Reinsurance</vt:lpstr>
      <vt:lpstr>Indebtedness</vt:lpstr>
      <vt:lpstr>Income Taxes</vt:lpstr>
      <vt:lpstr>Dividends From Subsidiaries And</vt:lpstr>
      <vt:lpstr>Common Stockholders' Equity</vt:lpstr>
      <vt:lpstr>Fair Value Of Financial Instrum</vt:lpstr>
      <vt:lpstr>Lease Obligations</vt:lpstr>
      <vt:lpstr>Commitments, Litigation And Con</vt:lpstr>
      <vt:lpstr>Stock Incentive Plan</vt:lpstr>
      <vt:lpstr>Compensation Plans</vt:lpstr>
      <vt:lpstr>Retirement Benefits</vt:lpstr>
      <vt:lpstr>Supplemental Financial Statemen</vt:lpstr>
      <vt:lpstr>Industry Segments</vt:lpstr>
      <vt:lpstr>Quarterly Financial Information</vt:lpstr>
      <vt:lpstr>Schedule II - Condensed Financi</vt:lpstr>
      <vt:lpstr>Schedule III - Supplementary In</vt:lpstr>
      <vt:lpstr>Schedule IV - Reinsurance</vt:lpstr>
      <vt:lpstr>Schedule V - Valuation and Qual</vt:lpstr>
      <vt:lpstr>Schedule VI - Supplementary Inf</vt:lpstr>
      <vt:lpstr>Summary of Significant Accoun41</vt:lpstr>
      <vt:lpstr>Acquisitions (Tables)</vt:lpstr>
      <vt:lpstr>Consolidated Statement of Com43</vt:lpstr>
      <vt:lpstr>Investments In Fixed Maturity44</vt:lpstr>
      <vt:lpstr>Investments In Equity Securit45</vt:lpstr>
      <vt:lpstr>Net Investment Income (Tables)</vt:lpstr>
      <vt:lpstr>Investment Funds (Tables)</vt:lpstr>
      <vt:lpstr>Real Estate (Tables)</vt:lpstr>
      <vt:lpstr>Loans Receivable (Tables)</vt:lpstr>
      <vt:lpstr>Realized And Unrealized Inves50</vt:lpstr>
      <vt:lpstr>Securities In An Unrealized L51</vt:lpstr>
      <vt:lpstr>Fair Value Measurements (Tables</vt:lpstr>
      <vt:lpstr>Reserves For Losses And Loss 53</vt:lpstr>
      <vt:lpstr>Reinsurance (Tables)</vt:lpstr>
      <vt:lpstr>Indebtedness (Tables)</vt:lpstr>
      <vt:lpstr>Income Taxes (Tables)</vt:lpstr>
      <vt:lpstr>Dividends From Subsidiaries A57</vt:lpstr>
      <vt:lpstr>Common Stockholders' Equity (Ta</vt:lpstr>
      <vt:lpstr>Fair Value of Financial Instr59</vt:lpstr>
      <vt:lpstr>Stock Incentive Plan (Tables)</vt:lpstr>
      <vt:lpstr>Compensation Plans (Tables)</vt:lpstr>
      <vt:lpstr>Supplemental Financial Statem62</vt:lpstr>
      <vt:lpstr>Industry Segments (Tables)</vt:lpstr>
      <vt:lpstr>Quarterly Financial Informati64</vt:lpstr>
      <vt:lpstr>Summary of Significant Accoun65</vt:lpstr>
      <vt:lpstr>Summary of Significant Accoun66</vt:lpstr>
      <vt:lpstr>Acquisitions (Details)</vt:lpstr>
      <vt:lpstr>Consolidated Statement of Com68</vt:lpstr>
      <vt:lpstr>Investments in Fixed Maturity69</vt:lpstr>
      <vt:lpstr>Investments in Fixed Maturity70</vt:lpstr>
      <vt:lpstr>Investments in Fixed Maturity71</vt:lpstr>
      <vt:lpstr>Investments in Equity Securit72</vt:lpstr>
      <vt:lpstr>Arbitrage Trading Account (Deta</vt:lpstr>
      <vt:lpstr>Net Investment Income (Net Inve</vt:lpstr>
      <vt:lpstr>Investment Funds (Schedule of I</vt:lpstr>
      <vt:lpstr>Real Estate (Details)</vt:lpstr>
      <vt:lpstr>Real Estate (Narrative) (Detail</vt:lpstr>
      <vt:lpstr>Loans Receivable (Details)</vt:lpstr>
      <vt:lpstr>Realized and Unrealized Inves79</vt:lpstr>
      <vt:lpstr>Realized and Unrealized Inves80</vt:lpstr>
      <vt:lpstr>Securities in an Unrealized L81</vt:lpstr>
      <vt:lpstr>Securities in an Unrealized L82</vt:lpstr>
      <vt:lpstr>Securities in an Unrealized L83</vt:lpstr>
      <vt:lpstr>Fair Value Measurements (Assets</vt:lpstr>
      <vt:lpstr>Fair Value Measurements (Summar</vt:lpstr>
      <vt:lpstr>Reserves For Losses And Loss 86</vt:lpstr>
      <vt:lpstr>Reserves For Losses And Loss 87</vt:lpstr>
      <vt:lpstr>Reinsurance (Reinsurance Financ</vt:lpstr>
      <vt:lpstr>Reinsurance (Schedule Of Ceded </vt:lpstr>
      <vt:lpstr>Indebtedness (Details)</vt:lpstr>
      <vt:lpstr>Income Taxes (Schedule of Compo</vt:lpstr>
      <vt:lpstr>Income Taxes (Schedule of Effec</vt:lpstr>
      <vt:lpstr>Income Taxes (Schedule of Defer</vt:lpstr>
      <vt:lpstr>Dividends From Subsidiaries A94</vt:lpstr>
      <vt:lpstr>Common Stockholders' Equity (We</vt:lpstr>
      <vt:lpstr>Common Stockholders' Equity (Sc</vt:lpstr>
      <vt:lpstr>Fair Value of Financial Instr97</vt:lpstr>
      <vt:lpstr>Lease Obligations (Details)</vt:lpstr>
      <vt:lpstr>Commitments, Litigation And C99</vt:lpstr>
      <vt:lpstr>Stock Incentive Plan (Schedule </vt:lpstr>
      <vt:lpstr>Stock Incentive Plan (Schedu101</vt:lpstr>
      <vt:lpstr>Stock Incentive Plan (Schedu102</vt:lpstr>
      <vt:lpstr>Compensation Plans (Details)</vt:lpstr>
      <vt:lpstr>Retirement Benefits (Schedule o</vt:lpstr>
      <vt:lpstr>Retirement Benefits Retirement </vt:lpstr>
      <vt:lpstr>Supplemental Financial State106</vt:lpstr>
      <vt:lpstr>Industry Segments (Financial In</vt:lpstr>
      <vt:lpstr>Industry Segments (Identifiable</vt:lpstr>
      <vt:lpstr>Industry Segments (Net Premiums</vt:lpstr>
      <vt:lpstr>Quarterly Financial Informat110</vt:lpstr>
      <vt:lpstr>Schedule II - Condensed Fina111</vt:lpstr>
      <vt:lpstr>Schedule II - Condensed Fina112</vt:lpstr>
      <vt:lpstr>Schedule II - Condensed Fina113</vt:lpstr>
      <vt:lpstr>Schedule III - Supplementary114</vt:lpstr>
      <vt:lpstr>Schedule IV - Reinsurance (Deta</vt:lpstr>
      <vt:lpstr>Schedule V - Valuation and Q116</vt:lpstr>
      <vt:lpstr>Schedule VI - Supplementary 117</vt:lpstr>
      <vt:lpstr>Uncategorized Items - wrb-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6:45Z</dcterms:created>
  <dcterms:modified xmlns:dcterms="http://purl.org/dc/terms/" xmlns:xsi="http://www.w3.org/2001/XMLSchema-instance" xsi:type="dcterms:W3CDTF">2016-02-22T17:26:45Z</dcterms:modified>
  <dc:title xmlns:dc="http://purl.org/dc/elements/1.1/">Untitled</dc:title>
  <dc:description xmlns:dc="http://purl.org/dc/elements/1.1/"/>
  <dc:subject xmlns:dc="http://purl.org/dc/elements/1.1/"/>
  <cp:keywords/>
  <cp:category/>
</cp:coreProperties>
</file>